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rincipal Business and Organiza" sheetId="10" state="visible" r:id="rId10"/>
    <sheet xmlns:r="http://schemas.openxmlformats.org/officeDocument/2006/relationships" name="Summary of Significant Accounti" sheetId="11" state="visible" r:id="rId11"/>
    <sheet xmlns:r="http://schemas.openxmlformats.org/officeDocument/2006/relationships" name="Loans Receivable" sheetId="12" state="visible" r:id="rId12"/>
    <sheet xmlns:r="http://schemas.openxmlformats.org/officeDocument/2006/relationships" name="Mortgage Backed Securities" sheetId="13" state="visible" r:id="rId13"/>
    <sheet xmlns:r="http://schemas.openxmlformats.org/officeDocument/2006/relationships" name="Real Estate" sheetId="14" state="visible" r:id="rId14"/>
    <sheet xmlns:r="http://schemas.openxmlformats.org/officeDocument/2006/relationships" name="Financing Arrangement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Fair Value of Financial Instrum"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Derivative Instrument"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chedule IV - Mortgage Loans 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oans Receivable (Tables)" sheetId="31" state="visible" r:id="rId31"/>
    <sheet xmlns:r="http://schemas.openxmlformats.org/officeDocument/2006/relationships" name="Mortgage Backed Securities (Tab" sheetId="32" state="visible" r:id="rId32"/>
    <sheet xmlns:r="http://schemas.openxmlformats.org/officeDocument/2006/relationships" name="Real Estate (Tables)" sheetId="33" state="visible" r:id="rId33"/>
    <sheet xmlns:r="http://schemas.openxmlformats.org/officeDocument/2006/relationships" name="Financing Arrangements (Tables)" sheetId="34" state="visible" r:id="rId34"/>
    <sheet xmlns:r="http://schemas.openxmlformats.org/officeDocument/2006/relationships" name="Related Party Transactions (Tab" sheetId="35" state="visible" r:id="rId35"/>
    <sheet xmlns:r="http://schemas.openxmlformats.org/officeDocument/2006/relationships" name="Stockholder's Equity (Tables)" sheetId="36" state="visible" r:id="rId36"/>
    <sheet xmlns:r="http://schemas.openxmlformats.org/officeDocument/2006/relationships" name="Fair Value of Financial Instr_2" sheetId="37" state="visible" r:id="rId37"/>
    <sheet xmlns:r="http://schemas.openxmlformats.org/officeDocument/2006/relationships" name="Variable Interest Entities (Tab" sheetId="38" state="visible" r:id="rId38"/>
    <sheet xmlns:r="http://schemas.openxmlformats.org/officeDocument/2006/relationships" name="Derivative Instrument (Tables)" sheetId="39" state="visible" r:id="rId39"/>
    <sheet xmlns:r="http://schemas.openxmlformats.org/officeDocument/2006/relationships" name="Principal Business and Organ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Loans Receivable - Schedule of " sheetId="44" state="visible" r:id="rId44"/>
    <sheet xmlns:r="http://schemas.openxmlformats.org/officeDocument/2006/relationships" name="Loans Receivable - Schedule o_2" sheetId="45" state="visible" r:id="rId45"/>
    <sheet xmlns:r="http://schemas.openxmlformats.org/officeDocument/2006/relationships" name="Loans Receivable - Schedule o_3" sheetId="46" state="visible" r:id="rId46"/>
    <sheet xmlns:r="http://schemas.openxmlformats.org/officeDocument/2006/relationships" name="Loans Receivable - Schedule o_4" sheetId="47" state="visible" r:id="rId47"/>
    <sheet xmlns:r="http://schemas.openxmlformats.org/officeDocument/2006/relationships" name="Loans Receivable - Schedule o_5" sheetId="48" state="visible" r:id="rId48"/>
    <sheet xmlns:r="http://schemas.openxmlformats.org/officeDocument/2006/relationships" name="Loans Receivable - Schedule o_6" sheetId="49" state="visible" r:id="rId49"/>
    <sheet xmlns:r="http://schemas.openxmlformats.org/officeDocument/2006/relationships" name="Loans Receivable - Schedule o_7" sheetId="50" state="visible" r:id="rId50"/>
    <sheet xmlns:r="http://schemas.openxmlformats.org/officeDocument/2006/relationships" name="Loans Receivable - Additional I" sheetId="51" state="visible" r:id="rId51"/>
    <sheet xmlns:r="http://schemas.openxmlformats.org/officeDocument/2006/relationships" name="Loans Receivable - Schedule o_8" sheetId="52" state="visible" r:id="rId52"/>
    <sheet xmlns:r="http://schemas.openxmlformats.org/officeDocument/2006/relationships" name="Loans Receivable - Schedule o_9" sheetId="53" state="visible" r:id="rId53"/>
    <sheet xmlns:r="http://schemas.openxmlformats.org/officeDocument/2006/relationships" name="Loans Receivable - Schedule _10" sheetId="54" state="visible" r:id="rId54"/>
    <sheet xmlns:r="http://schemas.openxmlformats.org/officeDocument/2006/relationships" name="Mortgage Backed Securities - Sc" sheetId="55" state="visible" r:id="rId55"/>
    <sheet xmlns:r="http://schemas.openxmlformats.org/officeDocument/2006/relationships" name="Mortgage Backed Securities - Ad" sheetId="56" state="visible" r:id="rId56"/>
    <sheet xmlns:r="http://schemas.openxmlformats.org/officeDocument/2006/relationships" name="Mortgage Backed Securities - _2" sheetId="57" state="visible" r:id="rId57"/>
    <sheet xmlns:r="http://schemas.openxmlformats.org/officeDocument/2006/relationships" name="Mortgage Backed Securities - _3" sheetId="58" state="visible" r:id="rId58"/>
    <sheet xmlns:r="http://schemas.openxmlformats.org/officeDocument/2006/relationships" name="Mortgage Backed Securities - _4" sheetId="59" state="visible" r:id="rId59"/>
    <sheet xmlns:r="http://schemas.openxmlformats.org/officeDocument/2006/relationships" name="Mortgage Backed Securities - _5" sheetId="60" state="visible" r:id="rId60"/>
    <sheet xmlns:r="http://schemas.openxmlformats.org/officeDocument/2006/relationships" name="Mortgage Backed Securities - _6" sheetId="61" state="visible" r:id="rId61"/>
    <sheet xmlns:r="http://schemas.openxmlformats.org/officeDocument/2006/relationships" name="Real Estate - Schedule of Real " sheetId="62" state="visible" r:id="rId62"/>
    <sheet xmlns:r="http://schemas.openxmlformats.org/officeDocument/2006/relationships" name="Real Estate - Schedule of Finit" sheetId="63" state="visible" r:id="rId63"/>
    <sheet xmlns:r="http://schemas.openxmlformats.org/officeDocument/2006/relationships" name="Real Estate - Schedule of Futur" sheetId="64" state="visible" r:id="rId64"/>
    <sheet xmlns:r="http://schemas.openxmlformats.org/officeDocument/2006/relationships" name="Real Estate - Schedule of Rea_2" sheetId="65" state="visible" r:id="rId65"/>
    <sheet xmlns:r="http://schemas.openxmlformats.org/officeDocument/2006/relationships" name="Financing Arrangements - Schedu" sheetId="66" state="visible" r:id="rId66"/>
    <sheet xmlns:r="http://schemas.openxmlformats.org/officeDocument/2006/relationships" name="Financing Arrangements - Additi" sheetId="67" state="visible" r:id="rId67"/>
    <sheet xmlns:r="http://schemas.openxmlformats.org/officeDocument/2006/relationships" name="Financing Arrangements - Sche_2" sheetId="68" state="visible" r:id="rId68"/>
    <sheet xmlns:r="http://schemas.openxmlformats.org/officeDocument/2006/relationships" name="Financing Arrangements - Sche_3" sheetId="69" state="visible" r:id="rId69"/>
    <sheet xmlns:r="http://schemas.openxmlformats.org/officeDocument/2006/relationships" name="Financing Arrangements - Sche_4" sheetId="70" state="visible" r:id="rId70"/>
    <sheet xmlns:r="http://schemas.openxmlformats.org/officeDocument/2006/relationships" name="Related Party Transactions - Ad" sheetId="71" state="visible" r:id="rId71"/>
    <sheet xmlns:r="http://schemas.openxmlformats.org/officeDocument/2006/relationships" name="Related Party Transactions - Sc" sheetId="72" state="visible" r:id="rId72"/>
    <sheet xmlns:r="http://schemas.openxmlformats.org/officeDocument/2006/relationships" name="Stockholder's Equity - Schedule" sheetId="73" state="visible" r:id="rId73"/>
    <sheet xmlns:r="http://schemas.openxmlformats.org/officeDocument/2006/relationships" name="Stockholders' Equity - Addition" sheetId="74" state="visible" r:id="rId74"/>
    <sheet xmlns:r="http://schemas.openxmlformats.org/officeDocument/2006/relationships" name="Stockholder's Equity - Schedu_2" sheetId="75" state="visible" r:id="rId75"/>
    <sheet xmlns:r="http://schemas.openxmlformats.org/officeDocument/2006/relationships" name="Stockholder's Equity - Schedu_3" sheetId="76" state="visible" r:id="rId76"/>
    <sheet xmlns:r="http://schemas.openxmlformats.org/officeDocument/2006/relationships" name="Stockholder's Equity - Schedu_4" sheetId="77" state="visible" r:id="rId77"/>
    <sheet xmlns:r="http://schemas.openxmlformats.org/officeDocument/2006/relationships" name="Stockholders' Equity - Schedule"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Variable Interest Entities - Sc" sheetId="83" state="visible" r:id="rId83"/>
    <sheet xmlns:r="http://schemas.openxmlformats.org/officeDocument/2006/relationships" name="Variable Interest Entities - Ad" sheetId="84" state="visible" r:id="rId84"/>
    <sheet xmlns:r="http://schemas.openxmlformats.org/officeDocument/2006/relationships" name="Derivative Instrument - Schedul" sheetId="85" state="visible" r:id="rId85"/>
    <sheet xmlns:r="http://schemas.openxmlformats.org/officeDocument/2006/relationships" name="Derivative Instrument - Sched_2" sheetId="86" state="visible" r:id="rId86"/>
    <sheet xmlns:r="http://schemas.openxmlformats.org/officeDocument/2006/relationships" name="Segment Reporting (Details)" sheetId="87" state="visible" r:id="rId87"/>
    <sheet xmlns:r="http://schemas.openxmlformats.org/officeDocument/2006/relationships" name="Subsequent Events (Details)" sheetId="88" state="visible" r:id="rId88"/>
    <sheet xmlns:r="http://schemas.openxmlformats.org/officeDocument/2006/relationships" name="Schedule IV - Mortgage Loans _2" sheetId="89" state="visible" r:id="rId89"/>
    <sheet xmlns:r="http://schemas.openxmlformats.org/officeDocument/2006/relationships" name="Schedule IV - Mortgage Loans _3"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163</t>
        </is>
      </c>
      <c r="C9" s="4" t="inlineStr">
        <is>
          <t xml:space="preserve"> </t>
        </is>
      </c>
      <c r="D9" s="4" t="inlineStr">
        <is>
          <t xml:space="preserve"> </t>
        </is>
      </c>
    </row>
    <row r="10">
      <c r="A10" s="4" t="inlineStr">
        <is>
          <t>Entity Registrant Name</t>
        </is>
      </c>
      <c r="B10" s="4" t="inlineStr">
        <is>
          <t>FS Credit Real Estate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1-4446064</t>
        </is>
      </c>
      <c r="C12" s="4" t="inlineStr">
        <is>
          <t xml:space="preserve"> </t>
        </is>
      </c>
      <c r="D12" s="4" t="inlineStr">
        <is>
          <t xml:space="preserve"> </t>
        </is>
      </c>
    </row>
    <row r="13">
      <c r="A13" s="4" t="inlineStr">
        <is>
          <t>Entity Address, Address Line One</t>
        </is>
      </c>
      <c r="B13" s="4" t="inlineStr">
        <is>
          <t>201 Rouse Boulevard</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12</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495-1150</t>
        </is>
      </c>
      <c r="C18" s="4" t="inlineStr">
        <is>
          <t xml:space="preserve"> </t>
        </is>
      </c>
      <c r="D18" s="4" t="inlineStr">
        <is>
          <t xml:space="preserve"> </t>
        </is>
      </c>
    </row>
    <row r="19">
      <c r="A19" s="4" t="inlineStr">
        <is>
          <t>Title of 12(g) Security</t>
        </is>
      </c>
      <c r="B19" s="4" t="inlineStr">
        <is>
          <t>Common Stock, $0.01 par value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Documents Incorporated by Reference</t>
        </is>
      </c>
      <c r="B31" s="4" t="inlineStr">
        <is>
          <t>DOCUMENTS INCORPORATED BY REFERENCE Part III of this Annual Report on Form 10-K incorporates information by reference from the registrant’s definitive proxy statement with respect to its 2025 annual meeting of stockholders to be filed with the Securities and Exchange Commission within 120 days after the close of the registrant’s fiscal year.</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CentralIndexKey</t>
        </is>
      </c>
      <c r="B34" s="4" t="inlineStr">
        <is>
          <t>000169053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ommon Stock Class F</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734422</v>
      </c>
      <c r="D38" s="4" t="inlineStr">
        <is>
          <t xml:space="preserve"> </t>
        </is>
      </c>
    </row>
    <row r="39">
      <c r="A39" s="4" t="inlineStr">
        <is>
          <t>Common Stock Class Y</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843658</v>
      </c>
      <c r="D41" s="4" t="inlineStr">
        <is>
          <t xml:space="preserve"> </t>
        </is>
      </c>
    </row>
    <row r="42">
      <c r="A42" s="4" t="inlineStr">
        <is>
          <t>Common Stock Class 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28611</v>
      </c>
      <c r="D44" s="4" t="inlineStr">
        <is>
          <t xml:space="preserve"> </t>
        </is>
      </c>
    </row>
    <row r="45">
      <c r="A45" s="4" t="inlineStr">
        <is>
          <t>Common Stock Class 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66366572</v>
      </c>
      <c r="D47" s="4" t="inlineStr">
        <is>
          <t xml:space="preserve"> </t>
        </is>
      </c>
    </row>
    <row r="48">
      <c r="A48" s="4" t="inlineStr">
        <is>
          <t>Common Stock Class D</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423079</v>
      </c>
      <c r="D50" s="4" t="inlineStr">
        <is>
          <t xml:space="preserve"> </t>
        </is>
      </c>
    </row>
    <row r="51">
      <c r="A51" s="4" t="inlineStr">
        <is>
          <t>Common Stock Class M</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4242952</v>
      </c>
      <c r="D53" s="4" t="inlineStr">
        <is>
          <t xml:space="preserve"> </t>
        </is>
      </c>
    </row>
    <row r="54">
      <c r="A54" s="4" t="inlineStr">
        <is>
          <t>Common Stock Class I</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49517742</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Credit Real Estate Income Trust, Inc. (the "Company"), was incorporated under the general corporation laws of the State of Maryland on November 7, 2016 and formally commenced investment operations on September 13, 2017. The Company is managed by FS Real Estate Advisor, LLC, ("FS Real Estate Advisor" or the "adviser"), a subsidiary of the Company’s sponsor, Franklin Square Holdings, L.P., which does business as FS Investments ("FS Investments"), a national sponsor of alternative investment funds designed for the individual investor. FS Real Estate Advisor has engaged Rialto Capital Management, LLC ("Rialto" or the "sub-adviser") to act as its sub-adviser. The Company is currently conducting a public offering of up to $2,750,000 of its Class T, Class S, Class D, Class M and Class I shares of common stock pursuant to a registration statement on Form S-11 filed with the Securities and Exchange Commission (the "SEC"), consisting of up to $2,500,000 in shares in its primary offering and up to $250,000 in shares pursuant to its distribution reinvestment plan. The Company is also conducting a private offering of its Class I common stock to certain accredited investors. The Company has elected to be taxed as a real estate investment trust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the "1940 Act"). The Company’s primary investment objectives are to: provide current income in the form of regular, stable cash distributions to achieve an attractive dividend yield; preserve and protect invested capital; realize appreciation in net asset value ("NAV") from proactive investment management and asset management; and provide an investment alternative for stockholders seeking to allocate a portion of their long-term investment portfolios to commercial real estate debt with lower volatility than public real estate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U.S. generally accepted accounting principles ("GAAP"). The consolidated financial statements include both the Company’s accounts and the accounts of its wholly owned subsidiaries and variable interest entities ("VIEs"), of which the Company is the primary beneficiary, as of December 31, 2024. All significant intercompany transactions have been eliminated in consolidation. In the opinion of management, the accompanying consolidated financial statements reflect all adjustments, which are normal and recurring in nature, necessary for fair financial statement presentation. The Company has evaluated the impact of subsequent events through the date the consolidated financial statements were issued. Reclassifications: Certain amounts in the consolidated financial statements as of and for the year ended December 31, 2023 have been reclassified to conform to the classifications used to prepare the consolidated financial statements as of and for the year ended December 31, 2024. The reclassifications did not affect the Company's financial position, results of operations, or cash flows. Use of Estimates: The preparation of the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nciples of Consolidation: Financial Accounting Standards Board ("FASB"), Accounting Standards Codification Topic 810—Consolidation, or ASC Topic 810, provides guidance on the identification of a VIE (an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For the Company's consolidated securitization VIEs, the third party ownership interests are reflected as liabilities in the Company's consolidated balance sheets because the beneficial interests payable to these third parties are legally issued in the form of debt. The Company's presentation of net income attributes earnings to controlling and non-controlling interests. Refer to Note 10 for additional discussion of the Company's VIEs. Cash, Cash Equivalents and Restricted Cash: The Company considers all highly liquid investments with original maturities of three months or less to be cash equivalents. The Company's uninvested cash is maintained with high credit quality financial institutions, which are members of the Federal Deposit Insurance Corporation. The Company's cash is held with major financial institutions and generally exceed federally insured limits. Restricted cash primarily represents cash held in an account to fund additional collateral interests within the Company's collateralized loan obligations. The following table provides a reconciliation of cash, cash equivalents and restricted cash in the Company’s consolidated balance sheets to the total amount shown in the Company’s consolidated statements of cash flows: December 31, 2024 2023 Cash and cash equivalents $ 61,486 $ 147,035 Restricted cash 29,054 108,966 Total cash, cash equivalents and restricted cash $ 90,540 $ 256,001 Loans Receivable: Loans that the Company has the intent and ability to hold for the foreseeable future are classified as held for investment and and are carried at amortized cost, net of credit loss allowances as discussed below. Purchased loans are recorded at amortized cost, or unpaid principal balance plus purchase premium or less unamortized discount. Costs to purchase loans are expensed as incurred. Loans that the Company originates or purchases that the Company is unable to hold, or intends to sell or otherwise dispose of, in the foreseeable future are classified as held-for-sale and are carried at the lower of amortized cost or fair value. Mortgage-backed Securities: Mortgage-backed securities are classified as held-to-maturity or available-for-sale or accounted for under the fair value option. The Company determines the appropriate classification of its securities at the time they are acquired and evaluates the appropriateness of such classifications at each balance sheet's date. Mortgage-backed securities are classified as held-to-maturity when the Company intends to, and has the ability to, hold until maturity. Held-to-maturity securities are stated at amortized cost on the consolidated balance sheets. The Company’s remaining mortgage-backed securities are classified as either available-for-sale or accounted for under the fair value option and are reported at fair value on the consolidated balance sheets as components of Mortgage-backed securities, at fair value. The Company elected the fair value option for all mortgage-backed securities acquired during the year ended December 31, 2024. Changes in fair value for mortgage-backed securities accounted for under the fair value option are recorded in the consolidated statements of operations as a component of Net change in unrealized gain (loss) on mortgage-backed securities, fair value option. The Company chose to elect the fair value option in order to simplify the accounting treatment for its investment securities. The fair value option provides an option to elect fair value as an alternative measurement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Prior to the quarter ended June 30, 2023, all mortgage-backed securities acquired that were not classified as held-to-maturity were classified as available-for-sale, stated at fair value and the changes in fair value are recorded in other comprehensive income. The Company’s held-to-maturity and available-for-sale securities were subject to ASU 2016-13, as discussed below. Credit Losses: We adopted ASU 2016-13, which implemented the current expected credit loss ("CECL") accounting model on January 1, 2023. ASU 2016-13, Financial Instruments—Credit Losses: Measurement of Credit Losses on Financial Instruments (Topic 326), or ASU 2016-13, became effective for the Company on January 1, 2023. ASU 2016-13 significantly changes how entities measure credit losses for most financial assets and certain other instruments that are not measured at fair value through net income. ASU 2016-13 replaced the previous incurred loss model with a current expected credit loss (“CECL”) model for instruments measured at amortized cost. The CECL model applies to the Company's loans receivable, held-for-investment and its mortgage-backed securities held-to-maturity which are carried at amortized cost, including future funding commitments and accrued interest receivable related to those loans and securities. However, as permitted by ASC Topic 326, the Company has elected not to measure an allowance for credit losses on accrued interest receivable (which is classified separately on its consolidated balance sheets), but rather write off in a timely manner by reversing interest income and/or cease accruing interest that would likely be uncollectible. CECL requires an entity to consider historical loss experience, current conditions, and a reasonable and supportable forecast of the macroeconomic environment. Considering the lack of historical company data related to any realized loan losses since its inception, the Company elected to estimate its general CECL reserve by using a probability-weighted analytical model that considers the likelihood of default and loss-given-default for each individual loan. The credit loss model utilizes historical loss rates derived from a third party commercial real estate loan database with historical loan loss data beginning in 1998. The Company provides specific loan-level inputs which include loan-to-value ("LTV"), principal balances, property type, location, coupon, origination year, term, subordination, expected repayment dates and property net operating income. The Company also considers qualitative and environmental factors, including, but not limited to, reasonable and supportable macroeconomic forecasts, business conditions and trends, concentration of credit and changes in the level of such concentrations. The reasonable and supportable forecast period is followed by an immediate reversion period back to historical loss rates. The Company's loans typically include commitments to fund incremental proceeds to its borrowers over the life of the loan, which future funding commitments are also subject to the CECL model. The CECL reserve related to future loan fundings is recorded as a component of Other liabilities on the consolidated balance sheets. This CECL reserve is estimated using the same process outlined above for outstanding loan balances, and changes in this component of the CECL reserve will similarly impact the Company's consolidated net income. For both the funded and unfunded portions of its loans, the Company considers its internal risk rating of each loan as the primary credit quality indicator underlying the assessment.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TV ratio, debt yield, property type, geographic and local market dynamics, physical condition, cash flow volatility, leasing and tenant profile, loan structure and exit plan and project sponsorship. Based on a 5-point scale, the Company's loans are rated "1" through "5," from less risk to greater risk, which ratings are defined as follows: Loan Risk Rating Summary Description 1 Very Low Risk 2 Low Risk 3 Medium Risk 4 High Risk/Potential for Loss 5 Impaired/Loss Likely and/or Foreclosure is Probable Impairment is indicated when it is deemed probable that the Company will not be able to collect all amounts due to it pursuant to the contractual terms of the loan. If a loan is determined to be impaired, the Company assigns the loan a risk rating of 5 and records the impairment as a specific CECL reserve. For determining a specific CECL reserve, financial instruments are assessed outside of the CECL model on an individual basis. For collateral dependent loans that the Company determines foreclosure of the collateral is probable, the Company assigns the loan a risk rating of 5 and measures the expected losses based on the differences between the fair value of the collateral (less costs to sell the asset if repayment is expected through the sale of the collateral) and the amortized cost basis of the loan as of the measurement date. For these loans, the allowance for expected credit losses may be zero if the fair value of the collateral on the measurement date exceeds the amortized cost basis of the loan. For collateral dependent loans where the Company determine foreclosure is not probable, a practical expedient to estimate expected losses is applied using the difference between the collateral’s fair value (less costs to sell the asset if repayment is expected through the sale of the collateral) and the amortized cost basis of th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Separate provisions of ASC Topic 326 apply to the Mortgage-backed securities available-for-sale, which are carried at fair value with unrealized gains and losses reported as a component of Accumulated other comprehensive income (loss). The Company is required to establish an initial credit loss allowance for those available-for-sal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3 effective date, no such credit loss allowance gross-up was required on available-for-sale debt securities with PCD. The Company uses a discounted cash flow method to estimate and recognize a credit loss allowance on its available-for-sale securities. The credit loss allowance represents the difference between the security's amortized cost basis and the present value of expected cash flows. The credit loss allowance is limited to the difference between the security's fair value and its amortized cost. Changes in the credit loss allowance are recognized immediately in earnings as a component of Credit loss expense, net. Real Estate, held-for-investment: The Company receives foreclosed properties in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within Credit loss expense on the consolidated statements of operations and the cumulative reserve on the loan is charged off. A gain may be recognized if the fair value of the property exceeds the carrying value of the loan.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records acquired in-place lease values based on the Company’s evaluation of the specific characteristics of each tenant’s lease. The Company will record acquired above-market and below-market leases at their fair values which represents the present value of the difference between contractual rents of acquired leases and market rents at the time of the acquisition for the remaining lease term, discounted for tenant credit risk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nd intangible liabilities are recorded as a component of investment in real estate, on the Company’s consolidated balance sheets. The amortization of acquired above-market, below-market, and in-place leases is recorded as a component of depreciation and amortization,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improvements 2 to 42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the impairment model considers real estate properties to be “long-lived assets to be held and used,” cash flows to determine whether an asset has been impaired are undiscounted. If the Company determines that an impairment has occurred, the affected assets must be reduced to their fair value. During the periods presented, no such impairment occurred. Real Estate, held-for-sale: The Company evaluates its real estate assets, to determine whether such assets should be classified as held-for-sale. Real estate assets are classified as held for sale when they meet the criteria under ASC Topic 360, which includes, among other things, that the sale of the asset is probable and the transfer of the asset is expected to qualify for recognition as a completed sale within one year. Once a real estate asset is classified as held for sale, depreciation and amortization are suspended and the asset is carried at the lower of the asset’s carrying amount or its fair value less costs to sell. Fair Value of Financial Instruments: Accounting Standards Codification Topic 820, Fair Value Measurements and Disclosures , or ASC Topi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or (ii) on a nonrecurring basis, as a result of impairment or other events. The Company generally values its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the Company measures impairment by comparing FS Real Estate Adviso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instruments. The Company elected the fair value option for initial and subsequent recognition of the assets and liabilities of its consolidated securitization mortgage loans held in securitization trusts and the related CMBS investments. Interest income and interest expense associated with these loans are presented separately on the consolidated statements of operations. The Company separately presents the assets and liabilities of its consolidated securitization loans as individual line items on its consolidated balance sheets. The liabilities of its consolidated securitization loans consist solely of obligations to the bondholders of the related trusts, and are thus presented as a single line item entitled “Mortgage obligations issued by securitization trusts.” The assets of its consolidated securitization loans consist principally of loans. These assets in the aggregate are likewise presented as a single line item entitled “Mortgage loans held in securitization trusts.” The residual difference shown on its consolidated statements of operations in the line item “Unrealized gain (loss) on mortgage loans and obligations held in securitization trusts” represents the Company's beneficial interest in the mortgage loans. The securitization mortgage loan assets as a whole can only be used to settle the obligations of the consolidated mortgage loans. The assets of the Company's securitization mortgage loans are not individually accessible by the bondholders, which creates inherent limitations from a valuation perspective. The securitization mortgage loans in which the Company invests are “static”; that is, no reinvestment is permitted, and there is no active management of the underlying assets. In determining the fair value of the assets and liabilities of the securitization mortgage loans, the Company maximizes the use of observable inputs over unobservable inputs. Liabilities of the consolidated mortgage obligations: The Company's consolidated mortgage obligations generally represent bonds that are not owned by the Company directly. The majority of these are either traded in the marketplace or can be analogized to similar securities that are traded in the marketplace. For these liabilities, pricing is considered to be Level 2, where the valuation is based upon quoted prices for similar instruments traded in active markets. The Company generally utilizes third party pricing service providers for valuing these liabilities. In order to determine whether to utilize the valuations provided by third parties, the Company conducts an ongoing evaluation of their valuation methodologies and processes, as well as a review of the individual valuations themselves. In evaluating third party pricing for reasonableness, the Company considers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the Company's consolidated mortgage obligations which consist of unrated or non-investment grade bonds that are not owned by the Company directly, pricing may be either Level 2 or Level 3. If independent third party pricing similar to that noted above is available, the Company considers the valuation to be Level 2. If such third party pricing is not available, the valuation is generated from model-based techniques that use significant unobservable assumptions, and the Company considers the valuation to be Level 3. For mortgage obligations classified as Level 3, valuation is determined based on discounted expected future cash flows which take into consideration expected duration and yields based on market transaction information, ratings, subordination levels, vintage and current market spread. Mortgage obligations may shift between Level 2 and Level 3 of the fair value hierarchy if the significant fair value inputs used to price the mortgage obligations become or cease to be observable. Assets of the consolidated mortgage loans: The individual assets of a mortgage loan are inherently incapable of precise measurement given their illiquid nature and the limitations on available information related to these assets. Because the Company's methodology for valuing these assets does not value the individual assets of a mortgage loan, but rather uses the value of the mortgage obligations as an indicator of the fair value of mortgage loan assets as a whole, the Company has determined that its valuations of mortgage loan assets in their entirety should be classified in Level 3 of the fair value hierarchy.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net: The fair values for these loans were estimated by FS Real Estate Advisor based on a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t fair value: The fair values for these investments were based upon prices obtained from third-party pricing providers. The third-party pricing providers develop their pricing based on transaction prices of recent trades for similar financial instruments. • Mortgage-backed securities held-to-maturity: The fair values for these investments were estimated by FS Real Estate Advisor based on a discounted cash flow methodology pursuant to which a discount rate or market yield is used to discount the estimated future cash flows expected to be received from the underlying investment, which include both future principal and interest payments. Significant increases or decreases in the discount rate or market yield would result in a decrease or increase in the fair value measurement. • Collateralized loan obligations, repurchase agreements payable, credit facilities payable, and mortgage note payable: The fair values for these instruments were estimated based on the rate at which similar credit facilities would have currently been priced. Deferred Financing Costs: Deferred financing costs include issuance and other costs related to the Company’s debt obligations. The deferred financing costs related to the Company’s collateralized loan obligations, repurchase agreements, and mortgage note payable are recorded as a reduction in the net book value of the related liability on the Company's consolidated balance sheets. Deferred financing costs related to the Company’s revolving credit facilities and facilities that are undrawn as of the reporting date are recorded as an asset on the Company’s consolidated balance sheets. These costs are amortized as interest expense using the straight-line method over the term of the related obligation, which approximates the effective interest method. Revenue Recognition: Security transactions are accounted for on the trade date. The Company records interest income from its loans receivable portfolio on an accrual basis to the extent that the Company expects to collect such amounts. The Company does not accrue as a receivable interest or dividends on loans and securities if there is reason to doubt the collectability of such income. Discounts or premiums associated with the investment securities are amortized or accreted into interest income as a yield adjustment on the effective interest method, based on expected cash flows through the expected maturity date of the investment. On at least a quarterly basis, the Company reviews and, if appropriate, makes adjustments to its cash flow projections. The Company records dividend income on the ex-dividend date. Any loan origination fees to which the Company is entitled, loan exit fees, original issue discount and market discount are capitalized and such amounts are amortized as interest income over the respective term of the investment. Upon the prepayment of a loan or security, any unamortized loan origination fees to which the Company is entitled are recorded as fee income. The Company records prepayment premiums on loans and securities as fee income when it receives such amounts. Loans are considered past due when payments are not made in accordance with the contractual terms. The Company does not accrue as receivable interest on loans if it is not probable that such income will be collected. Unless the loan is both well secured and in the process of collection, loans are placed on non-accrual status when principal or interest is 120 days or more past due or when repayment of interest and principal is, in our judgement, in doubt. Interest payments received on non-accrual loans are generally recognized as interest income on a cash basis. If a full recovery of principal is doubtful, the cost recovery method is applied whereby any cash received is applied to the outstanding principal balance of the loan. Recognition of interest income on non-performing loans on an accrual basis is resumed when it is probable that the Company will be able to collect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The following table details overall statistics for the Company's loans receivable portfolio as of December 31, 2024 and 2023: December 31, 2024 2023 Number of loans 145 143 Principal balance $ 7,507,083 $ 7,778,599 Net book value $ 7,402,810 $ 7,702,368 Unfunded loan commitments (1) $ 254,768 $ 390,312 Weighted-average cash coupon (2) +3.50% +3.86% Weighted-average all-in yield (2)(3) +3.68% +3.92% Weighted-average maximum maturity (years) (4) 2.4 3.1 __________________________ (1) The Company may be required to provide funding when requested by the borrowers in accordance with the terms of the underlying agreements. (2) Our floating rate loans are expressed as a spread over the relevant benchmark rates, which include Secured Overnight Financing Rate, or SOFR. In addition to cash coupon, all-in yield includes accretion of discount (amortization of premium) and accrual of exit fees. (3) As of December 31, 2024 and 2023, the one-month SOFR rate was 4.50% and 5.34%, respectively. (4) Maximum maturity assumes all extension options are exercised by the borrowers, however, loans may be repaid prior to such date. For the years ended December 31, 2024 and 2023, the activity in the Company's loan portfolio was as follows: For the Year Ended December 31, 2024 2023 Loans receivable at beginning of period $ 7,782,219 $ 7,350,315 Loan fundings (1) 1,403,335 1,170,567 Loan repayments (1) (1,419,698) (736,492) Amortization of deferred fees on loans 12,968 6,889 Credit loss charge off (2) (3,222) (8,062) Exit and extension fees received on loans receivable (6,563) (998) Transfer to investments in real estate, net (3) (272,565) — Total loans receivable 7,496,474 7,782,219 CECL reserve (93,664) (79,851) Loans receivable, net $ 7,402,810 $ 7,702,368 __________________________ (1) Inclusive of $66,869 of amortized cost for a loan modification accounted for as a new loan for GAAP purposes. Effective on September 19, 2024, a new collateral secured loan with a new unrelated borrower was entered into from a previously owned risk rated 4 senior loan with a principal balance of $74,299. As a part of the new agreement, the new borrower agreed to pay the Company an amount equal to $7,430 in principal balance. The new loan has a risk rating of 3 as of December 31, 2024. (2) During the years ended December 31, 2024 and 2023, the Company resolved two senior loans related to office properties in Fox Hills, CA and Santa Clara, CA, respectively, that had outstanding principal balances of $17,672 and $90,577, respectively. The Company recognized a charge-off of $3,222 and $8,062, respectively, on the discounted payoff of the loans. (3) Refer to Note 5 "Real Estate" for further discussion. The following tables detail the property type and geographic location of the properties securing the loans in the Company's loans receivable, held-for-investment portfolio as of December 31, 2024 and 2023: December 31, 2024 December 31, 2023 Property Type Net Book Value Percentage Net Book Value Percentage Multifamily $ 4,158,483 55 % $ 4,774,344 61 % Hospitality 1,052,578 14 % 1,029,327 13 % Industrial 878,656 12 % 714,821 9 % Retail 574,321 8 % 268,571 3 % Office 522,686 7 % 562,643 8 % Mixed Use 190,180 3 % 206,114 3 % Various 103,391 1 % 129,712 2 % Self-Storage 16,179 0 % 96,687 1 % Total loans receivable 7,496,474 100 % 7,782,219 100 % CECL reserve (93,664) (79,851) Loans receivable, net $ 7,402,810 $ 7,702,368 December 31, 2024 December 31, 2023 Geographic Location (1) Net Book Value Percentage Net Book Value Percentage South $ 3,399,087 45 % $ 3,879,708 50 % Northeast 1,576,005 21 % 1,442,656 18 % West 1,509,283 20 % 1,459,857 19 % Various 675,558 9 % 678,430 9 % Midwest 336,541 5 % 321,568 4 % Total loans receivable 7,496,474 100 % 7,782,219 100 % CECL reserve (93,664) (79,851) Loans receivable, net $ 7,402,810 $ 7,702,368 __________________________ (1) As defined by the United States Department of Commerce, Bureau of the Census. Loan Risk Rating As further described in Note 2, FS Real Estate Advisor and Rialto assess the risk factors of each loan and assign a risk rating based on a variety of factors, including, without limitation, LTV ratio, debt yield, property type, geographic and local market dynamics, physical condition, cash flow volatility, leasing and tenant profile, loan structure and exit plan and project sponsorship. Based on a 5-point scale, the Company's loans are rated "1" through "5", from less risk to greater risk, which ratings are defined in Note 2. The following table allocates the net book value of the Company's loans receivable, held-for-investment portfolio based on the Company's internal risk ratings: December 31, 2024 December 31, 2023 Risk Rating Number of Loans Net Book Value Percentage Number of Loans Net Book Value Percentage 1 — $ — — — $ — — 2 — — — — — — 3 132 6,831,933 92 % 132 7,353,659 95 % 4 12 559,541 7 % 9 374,697 5 % 5 1 105,000 1 % 2 53,863 0 % Total loans receivable 145 7,496,474 100 % 143 7,782,219 100 % CECL reserve (93,664) (79,851) Loans receivable, net $ 7,402,810 $ 7,702,368 The Company's primary credit quality indicator is its risk ratings, which are further discussed in Note 2. The following tables present the net book value of its loans receivable, held-for-investment portfolio as of December 31, 2024 and December 31, 2023 by year of origination and risk rating: Risk Rating Net Book Value of Loans Receivable by Year of Origination December 31, 2024 2024 2023 2022 2021 2020 Prior Total 1 $ — $ — $ — $ — $ — $ — $ — 2 — — — — — — — 3 1,152,443 619,077 3,082,618 1,859,065 57,383 61,347 6,831,933 4 — — 321,160 200,877 14,942 22,562 559,541 5 — — 105,000 — — — 105,000 Total loans receivable $ 1,152,443 $ 619,077 $ 3,508,778 $ 2,059,942 $ 72,325 $ 83,909 $ 7,496,474 CECL reserve (93,664) Loans receivable, net $ 7,402,810 Risk Rating Net Book Value of Loans Receivable by Year of Origination December 31, 2023 2023 2022 2021 2020 2019 Prior Total 1 $ — $ — $ — $ — $ — $ — $ — 2 — — — — — — — 3 757,348 3,714,430 2,691,177 84,292 64,966 41,446 7,353,659 4 — 309,611 49,673 — 15,413 — 374,697 5 — — 36,192 17,671 — — 53,863 Total loans receivable $ 757,348 $ 4,024,041 $ 2,777,042 $ 101,963 $ 80,379 $ 41,446 $ 7,782,219 CECL reserve (79,851) Loans receivable, net $ 7,702,368 Current Expected Credit Loss Reserve The CECL reserve required under GAAP reflects the Company's current estimate of potential credit losses related to the loans included in its consolidated balance sheets. The general CECL reserve is measured on a collective basis wherever similar risk characteristics exist within a pool of similar assets. The Company has identified senior loans and mezzanine loans as pools within its loans receivable portfolio. Refer to Note 2 for further discussion of the Company's CECL reserve. The following table provides details on the changes in CECL reserve for funded loans by investment pool: Senior Loans Mezzanine Loans Total CECL Reserve as of December 31, 2022 $ — $ — $ — CECL reserve recorded on January 1, 2023 35,456 3,963 39,419 Increase (Decrease) in general CECL reserve 35,651 1,814 37,465 Increase (Decrease) in specific CECL reserve 11,029 — 11,029 Charge-offs in specific CECL reserve (1) (8,062) — (8,062) CECL reserve as of December 31, 2023 $ 74,074 $ 5,777 $ 79,851 Increase (Decrease) in general CECL reserve 12,292 4,489 16,781 Increase (Decrease) in specific CECL reserve 1,376 — 1,376 Charge-offs in specific CECL reserve (2) (4,344) — (4,344) CECL reserve as of December 31, 2024 $ 83,398 $ 10,266 $ 93,664 __________________________ (1) During the year ended December 31, 2023, the Company resolved a senior loan related to an office property in Santa Clara, CA that had an outstanding principal balance of $90,577. The Company recognized a charge-off of $8,062 on the discounted payoff of the loan. (2) The charge-off related to two previously impaired loans that were resolved during the year ended December 31, 2024 . The first resolution was the result of a foreclosure acquisition related to an office asset in Seattle, WA, which previously had a specific reserve balance as of December 31, 2023, and is now included on our consolidated balance sheets in investments in real estate, held-for-investment. Refer to Note 5 "Real Estate" for further discussion. The other resolution was the result of the sale of a senior loan collateralized by an office property in Fox Hills, CA that had an outstanding principal of $17,672. During the years ended December 31, 2024 and 2023, the Company recorded a net increase of $13,813 and $79,851, respectively, in expected credit loss reserve against its loans receivable portfolio, bringing the total CECL reserve to $93,664 as of December 31, 2024. The following table summarizes our single risk rated 5 loan as of December 31, 2024, which was analyzed for specific CECL reserves: Loan Type Origination Location Property Amortized Cost Specific Non-accrual Status Senior Loan 5/18/2022 New Rochelle, NY Multifamily $ 105,000 $ — Cash basis - March 2024 The risk rated 5 loan was determined to be collateral dependent as of December 31, 2024. Loans are assigned a risk rating of 5 when an impairment or a loss is likely and/or foreclosure is probable. The allowance for expected credit losses for loans when foreclosure is probable may be zero if the fair value of the collateral on the measurement date exceeds the amortized cost basis of the loan. The Company estimated expected loss based on the fair value of the collateral of the loan, which was determined by applying a capitalization rate of 5.50% and a discount rate of 7.25%. The following table presents an aging analysis for the Company's portfolio of loans held for investment on amortized cost basis: Current or Less Than 30 Days Past Due 30-59 Days Past Due 60-89 Days Past Due 90 Days or More Past Due Total Loans December 31, 2024 (1) $ 7,050,039 $ 46,828 $ — $ 393,669 $ 7,490,536 December 31, 2023 $ 7,659,065 $ 50,109 $ 15,343 $ 51,492 $ 7,776,009 _______________________ (1) As of December 31, 2024, the Company had eight total loans with interest income payments 90 days or more past due. Of these loans, five were placed on non-accrual status with a total amortized cost of $317,988, the remaining were not placed on non-accrual status with a total amortized cost of $75,681. Current Expected Credit Loss Reserve for Unfunded Loan Commitments As of December 31, 2024, the Company had unfunded commitments of $254,768. The expected credit losses over the contractual period of its loans are subject to the obligation to extend credit through its unfunded loan commitments. See Note 2 for further discussion of the CECL reserve related to its unfunded loan commitments. The following table provides details on the changes in CECL reserve for unfunded loan commitments by investment pool: Unfunded Commitments CECL Reserve Senior Loans Mezzanine Loans Total CECL Reserve as of December 31, 2022 $ — $ — $ — CECL reserve recorded on January 1, 2023 1,129 34 1,163 Increase (Decrease) in CECL reserve 411 (6) 405 CECL reserve as of December 31, 2023 $ 1,540 $ 28 $ 1,568 Increase (Decrease) in CECL reserve (101) 60 (41) CECL reserve as of December 31, 2024 $ 1,439 $ 88 $ 1,527 During the years ended December 31, 2024 and 2023, the Company recorded an decrease of $41 and an increase of $1,568, respectively, in expected credit loss reserve against its unfunded loan commitments, bringing the total CECL reserve of its unfunded loan commitments to $1,527 and $1,568 as of December 31, 2024 and 2023, respectively, recorded in other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 Backed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ortgage Backed Securities</t>
        </is>
      </c>
      <c r="B4" s="4" t="inlineStr">
        <is>
          <t xml:space="preserve">Note 4. Mortgage Backed Securities Mortgage-backed securities, at fair value Commercial mortgage-backed securities, or CMBS, classified as available-for-sale are reported at fair value on the consolidated balance sheets with changes in fair value recorded in other comprehensive income. CMBS accounted for under the fair value option are reported at fair value on the consolidated balance sheets with changes in fair value recorded in the consolidated statements of operations as a component of Net change in unrealized gain (loss) on mortgage-backed securities, fair value option. The table below summarizes various attributes of the Company's investments in CMBS reported at fair value as of December 31, 2024 and 2023, respectively. Gross Unrealized Weighted Average Outstanding Face Amount Amortized Cost Basis Allowance for Credit Losses Gains Losses Fair Value Coupon Maturity (years) December 31, 2024 CMBS, available-for-sale $ 156,755 $ 152,450 $ (19,918) $ 769 $ (3,932) $ 129,369 9.39% (1) 13.3 CMBS, fair value option $ 207,653 $ 205,154 $ — $ 1,433 $ (238) $ 206,350 6.85% (1) 3.8 December 31, 2023 CMBS, available-for-sale $ 172,392 $ 169,326 $ (17,582) $ 239 $ (7,224) $ 144,759 10.08% (2) 14.4 CMBS, fair value option $ 92,749 $ 90,042 $ — $ 847 $ (414) $ 90,476 7.57% (2) 2.9 _______________________ (1) Calculated using the one-month SOFR rate of 4.50% as of December 31, 2024. (2) Calculated using the one-month SOFR rate of 5.34% as of December 31, 2023. As of December 31, 2024, there were two unrated office property CMBS, available-for-sale with a total amortized cost of $25,485 for which the Company recorded an allowance for credit loss and placed on non-accrual status during the year. All future interest collections will be accounted for under the cost recovery method. The Company uses a discounted cash flow method to estimate and recognize an allowance for its available-for sale securities. The following table provides details on the changes in allowance for credit losses for available-for sale securities: For the Year Ended December 31, 2024 2023 Allowance for credit losses at beginning of period $ (17,582) $ — Additions on securities for which credit losses were not previously recorded — (17,582) (Increase) decrease on securities with previously recorded credit losses (2,336) — Allowance for credit losses at end of period $ (19,918) $ (17,582) The following table presents the gross unrealized losses and estimated fair value of any available-for-sale securities for which an allowance for credit losses has not been recorded that were in an unrealized loss position as of December 31, 2024 and 2023, respectively. Estimated Fair Value Unrealized Losses Securities with a loss less than 12 months Securities with a loss greater than 12 months Securities with a loss less than 12 months Securities with a loss greater than 12 months December 31, 2024 CMBS, available-for-sale $ — $ 61,467 $ — $ (3,932) December 31, 2023 CMBS, available-for-sale $ — $ 108,128 $ — $ (7,224) As of December 31, 2024 and 2023, there were seven securities and ten securities, respectively, with unrealized losses reflected in the table above. After evaluating the securities and recording adjustments for credit losses, the Company concluded that the remaining unrealized losses reflected above were noncredit-related and would be recovered from the securities’ estimated future cash flows. The Company considered a number of factors in reaching this conclusion, including that it did not intend to sell the securities, it was not considered more likely than not that the Company would be forced to sell the securities prior to recovering its amortized cost, and there were no material credit events that would have caused the Company to otherwise conclude that it would not recover the cost of the securities. Mortgage-backed securities, held-to-maturity The table below summarizes various attributes of the Company's investments in held-to-maturity CMBS as of December 31, 2024 and 2023, respectively. Amortized Cost Basis Credit Loss Allowance Net Carrying Amount Gross Unrecognized Holding Gains Gross Unrecognized Holding Losses Fair Value December 31, 2024 CMBS, held-to-maturity $ 78,268 $ (137) $ 78,131 $ — $ (1,024) $ 77,107 December 31, 2023 CMBS, held-to-maturity $ 75,309 $ (71) $ 75,238 $ — $ (2,282) $ 72,956 The following table provides details on the changes in CECL reserve for held-to-maturity CMBS for the years ended December 31, 2024 and 2023: CECL Reserve as of December 31, 2022 $ — CECL reserve recorded on January 1, 2023 939 Increase (Decrease) in CECL reserve (868) CECL reserve as of December 31, 2023 $ 71 Increase (Decrease) in CECL reserve 66 CECL reserve as of December 31, 2024 $ 137 The table below summarizes the maturities of the Company's investments in held-to-maturity CMBS as of December 31, 2024: Total Less than 1 year 1-3 years 3-5 years More than 5 years CMBS, held-to-maturity $ 78,268 — $ 48,152 $ 30,11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Real Estate Investment in real estate, held-for-investment, consisted of the following as of December 31, 2024 and 2023: December 31, 2024 2023 Building and building improvements $ 278,269 $ 120,527 Land and land improvements 80,911 39,186 Furniture, fixtures and equipment 4,736 1,064 In-place lease intangibles 46,104 33,530 Total 410,020 194,307 Accumulated depreciation and amortization (26,351) (10,966) Investments in real estate, held-for-investment $ 383,669 $ 183,341 The following table details the Company's future amortization of intangible assets for each of the next five years and thereafter: Amortization 2025 $ 7,947 2026 5,193 2027 5,098 2028 3,879 2029 3,803 Thereafter 4,529 Total $ 30,449 The following table presents the future minimum lease payments to be collected under non-cancelable operating leases, excluding tenant reimbursements of expenses: Contractual Lease Payments 2025 $ 24,490 2026 15,949 2027 15,154 2028 15,114 2029 14,243 Thereafter 16,868 Total $ 101,818 During the year ended December 31, 2024, the Company received the following foreclosed properties in settlement of loans held for investment: Acquisition Date Property Type Location Purchase Price/Fair Value on the Date of Foreclosure August 2024 (1) Multifamily Atlanta, GA $ 50,473 August 2024 (2) Multifamily Arlington, TX 35,563 September 2024 (3) Multifamily Austin, TX 95,807 September 2024 (4) Office Seattle, WA 32,282 November 2024 (5) Multifamily Antioch, TN 58,278 Total real estate acquisitions $ 272,403 __________________________ (1) In August 2024, the Company acquired a multifamily property located in Atlanta, GA via foreclosure. The property previously collateralized a senior loan receivable held for investment. The asset was recorded on our consolidated balance sheets at the disclosed value above. (2) In August 2024, the Company acquired a multifamily property located in Arlington, TX via foreclosure. The property previously collateralized senior and mezz loan receivables held for investment. The asset was recorded on our consolidated balance sheets at the disclosed value above. (3) In September 2024, the Company acquired a multifamily property located in Austin, TX via foreclosure. The property previously collateralized a senior loan receivable held for investment. The asset was recorded on our consolidated balance sheets at the disclosed value above. (4) In September 2024, the Company acquired an office property located in Seattle, WA via foreclosure. The property previously collateralized a senior loan receivable held for investment. The asset was recorded on our consolidated balance sheets at the disclosed valu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 xml:space="preserve">Financing Arrangements The following tables present summary information with respect to the Company's outstanding financing arrangements as of December 31, 2024 and 2023. As of December 31, 2024 Arrangement Weighted Average Spread (2) Amount Outstanding (1) Amount Available Maturity Date Carrying Amount of Collateral Fair Value of Collateral Collateralized Loan Obligations 2019-FL1 Notes +2.12% (5) $ 75,257 $ — December 18, 2036 $ 170,635 $ 167,117 2021-FL2 Notes +1.71% (5) 530,971 — May 5, 2038 615,579 613,601 2021-FL3 Notes +1.70% (5) 692,948 — November 4, 2036 897,852 886,073 2022-FL4 Notes +2.33% (5) 611,666 — January 31, 2039 823,286 813,333 2022-FL5 Notes +2.83% (5) 490,597 — June 17, 2037 620,552 611,895 2022-FL7 Notes +3.21% (5) 573,385 — October 17, 2039 757,095 750,863 2024-FL9 Notes +2.03% (5) 746,894 — October 21, 2039 821,587 819,772 3,721,718 — 4,706,586 4,662,654 Repurchase Agreements WF-1 Facility + (3) — 500,000 September 26, 2026 — — GS-1 Facility +2.08% (4) 295,512 154,488 January 26, 2025 372,211 382,072 BB-1 Facility +1.94% (5) 88,875 611,125 February 21, 2025 117,372 117,476 MS-1 Facility +2.65% (6) 32,889 117,111 October 13, 2025 45,998 45,828 RBC Facility +1.03% (7) 117,038 — N/A 149,102 150,107 NTX-1 Facility +1.56% (3) 143,260 106,740 November 10, 2025 178,900 178,942 BMO-1 Facility +2.00% (3) 53,200 112,000 February 28, 2025 66,493 66,485 Lucid Facility +0.89% 63,457 — N/A 85,027 85,408 WF-2 Facility +2.50% (3) 233,107 204,011 October 21, 2026 303,884 302,197 Finance Blue Facility +1.60% (3) 55,331 — February 17, 2028 69,119 69,107 1,082,669 1,805,475 1,388,106 1,397,622 Revolving Credit Facilities MM-1 Facility +2.30% (6) 850,000 150,000 September 20, 2031 1,106,058 1,097,415 Barclays Facility + (8) — 425,000 April 24, 2027 — — 850,000 575,000 1,106,058 1,097,415 Mortgage Loan +2.15% (6) 124,700 2,000 July 9, 2025 152,036 186,630 Total $ 5,779,087 $ 2,382,475 $ 7,352,786 $ 7,344,321 ________________ (1) The amount outstanding under the facilities approximates their fair value. (2) The rates are expressed over the relevant floating benchmark rates, which include Term SOFR and SOFR Average (compounded average of SOFR over a rolling 30-day period). (3) Benchmark rate is subject to a 0.00% floor. SOFR benchmark rate is selected with respect to a transaction as set forth in the related transaction confirmation for the underlying transaction. (4) Term SOFR is subject to a 0.00% floor. GS-1 and Goldman Sachs may mutually agree on rates outside this range or a different floor on an asset by asset basis. (5) Term SOFR or SOFR Average (compounded average of SOFR over a rolling 30-day period), subject to a 0.00% floor. (6) Term SOFR is subject to a 0.00% floor. (7) Borrowings under the RBC Facility consists of one or more floating and fixed rate transactions. Fixed rate transactions are reflected as a spread over the relevant floating benchmark rate. (8) Borrowings under the Barclays Facility bear interest, at the Company's election, at either a base rate plus a spread of 1.25% per annum or one-, three- or six-month Term SOFR plus a spread of 2.25% per annum and a credit spread adjustment of 0.10% per annum. As of December 31, 2023 Arrangement Weighted Average Interest Rate (2) Amount Outstanding (1) Amount Available Maturity Date Carrying Amount of Collateral Fair Value of Collateral Collateralized Loan Obligation 2019-FL1 Notes +1.66% (5) $ 193,723 $ — December 18, 2036 $ 291,770 $ 289,465 2021-FL2 Notes +1.65% (5) 633,021 — May 5, 2038 746,616 735,232 2021-FL3 Notes +1.62% (5) 928,483 — November 4, 2036 1,133,887 1,127,552 2022-FL4 Notes +2.21% (5) 837,662 — January 31, 2039 1,072,212 1,059,356 2022-FL5 Notes +2.78% (5) 560,224 — June 17, 2037 663,202 653,507 2022-FL6 Notes +2.84% (5) 552,100 — August 19, 2037 733,143 727,826 2022-FL7 Notes +3.18% (5) 631,042 — October 17, 2039 789,955 784,845 4,336,255 — 5,430,785 5,377,783 Repurchase Agreements WF-1 Facility +2.00% (3) 35,794 564,206 August 30, 2024 45,207 44,407 GS-1 Facility +3.10% (4) 18,781 431,219 January 26, 2025 84,447 84,068 RBC Facility +1.32% 29,940 — N/A 42,293 39,796 BB-1 Facility +1.96% (5) 11,474 688,526 February 21, 2025 14,802 14,713 MS-1 Facility +2.65% (6) 37,537 112,463 October 13, 2025 89,991 89,438 NTX-1 Facility (3) — 250,000 November 10, 2024 — — BMO-1 Facility +2.00% (3) 110,000 — March 1, 2024 276,478 276,233 Lucid Facility +1.15% 15,693 — N/A 23,849 23,718 259,219 2,046,414 577,067 572,373 Revolving Credit Facility MM-1 Facility +2.14% (6)(7) 850,000 150,000 September 20, 2029 1,148,945 1,139,895 Barclays Facility +2.35% (8) 70,000 240,000 August 1, 2025 — — 920,000 390,000 1,148,945 1,139,895 Mortgage Loan +2.15% (7) 124,700 2,000 July 9, 2025 155,498 182,557 Total $ 5,640,174 $ 2,438,414 $ 7,312,295 $ 7,272,608 _______________________ (1) The amount outstanding under the facilities approximates their fair value. (2) The rates are expressed over the relevant floating benchmark rates, which include Term SOFR and SOFR Average (compounded average of SOFR over a rolling 30-day period). (3) Benchmark rate is subject to a 0.00% floor. SOFR benchmark rate is selected with respect to a transaction as set forth in the related transaction confirmation for the underlying transaction. (4) Term SOFR is subject to a 0.00% floor. GS-1 and Goldman Sachs may mutually agree on rates outside this range or a different floor on an asset by asset basis. (5) Term SOFR or SOFR Average (compounded average of SOFR over a rolling 30-day period), subject to a 0.00% floor. (6) Term SOFR is subject to a 0.00% floor. (7) A credit spread adjustment of 0.11%, which was introduced when the benchmark transitioned from USD LIBOR to Term SOFR, was included within this weighted average interest rate. (8) Borrowings under the Barclays Facility bear interest, at the Company's election, at either a base rate plus a spread of 1.25% per annum or one-, three- or six-month Term SOFR plus a spread of 2.25% per annum and a credit spread adjustment of 0.10% per annum. The Company's average borrowings and weighted average interest rate, including the effect of non-usage fees, for the year ended December 31, 2024 were $5,726,761 and 7.44%, respectively. The Company's average borrowings and weighted average interest rate, including the effect of non-usage fees, for the year ended December 31, 2023 were $5,645,887 and 7.24%, respectively.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December 31, 2024 and 2023. Maturities The Company generally requires the amount outstanding on debt obligations to be paid down before the financing arrangement's respective maturity date. The following table sets forth the Company's repayment schedule for secured financings outstanding as of December 31, 2024 based on the maturity date of each financing arrangement: Collateralized Loan Obligations (1) Repurchase Agreements Revolving Credit Facilities Mortgage Loan Total 2025 $ 146,022 $ 613,736 $ — $ 124,700 $ 884,458 2026 1,215,124 233,107 — — 1,448,231 2027 1,791,846 — — — 1,791,846 2028 301,343 55,331 — — 356,674 2029 237,731 — — — 237,731 Thereafter 29,652 180,495 850,000 — 1,060,147 Total $ 3,721,718 $ 1,082,669 $ 850,000 $ 124,700 $ 5,779,087 _______________________ (1) The allocation of repayments under the Company's collateralized loan obligations is based on the maturity date of each agreement, or the maximum maturity date assuming all extension options are exercised by the borrower if the reinvestment period has expired. Collateralized Loan Obligations The Company financed certain pools of loans through collateralized loan obligations, which include 2019-FL1, 2021-FL2, 2021-FL3, 2022-FL4, 2022-FL5, 2022-FL7 and 2024-FL9, or collectively, the CLOs. The following table outlines the number of loans, including partial loans, and the principal balance of the collateralized pool of interests for each CLO. As of December 31, 2024 Collateral Assets Total Count Principal Balance 2019-FL1 8 $ 171,224 2021-FL2 20 581,551 2021-FL3 23 897,938 2022-FL4 22 823,334 2022-FL5 21 620,575 2022-FL7 18 757,157 2024-FL9 16 821,699 Total 128 $ 4,673,478 Deferred financing costs and discounts related to the collateralization of the CLO notes are amortized to interest expense over the remaining life of the loans. The following table outlines the net book value of the Company's CLOs on its consolidated balance sheets. December 31, 2024 2023 Face value $ 3,721,718 $ 4,336,255 Unamortized deferred financing costs (19,339) (25,293) Unamortized discount (6,345) (8,992) Net book value $ 3,696,034 $ 4,301,970 Repurchase Agreements The Company has entered into, and maintains in effect ten repurchase facilities. The Company, through direct or indirect wholly owned subsidiaries, entered into repurchase agreements with Wells Fargo (the “WF-1 and WF-2 Facilities”), Goldman Sachs (the “GS-1 Facility”), Royal Bank of Canada (the “RBC Facility”), Barclays Bank PLC (the “BB-1 Facility" and "Finance Blue LLC”), Morgan Stanley Bank, N.A. (the “MS-1 Facility”), Natixis, New York Branch (the “NTX-1 Facility”), Bank of Montreal (the "BMO-1 Facility"), and Lucid Prime Fund ( the "Lucid Facility"). The Company uses repurchase facilities for multiple purposes, including, but not limited to, (i) financing the acquisition and origination of (a) real estate loans or senior controlling participation interests in such loans, (b) pari passu participation interests in mortgage loans and (c) mezzanine loans and, (ii) repurchase transactions of securities and financial instruments. Each repurchase facility is subject to certain representations, warranties, covenants, events of default and indemnities unique to each facility but customary for agreements of this type. Further, the Company has entered into guarantees with respect to each of the repurchase facilities in which the Company guarantees obligations of the facility. Each transaction under each repurchase facility has its own specific terms, such as identification of the assets subject to the transaction, sale price, repurchase price and rate. The Company incurred deferred financing costs in connection with each repurchase facility, which costs are being amortized to interest expense over the life of that repurchase facility. The following table outlines the net book value of the Company's repurchase facilities on its consolidated balance sheets. December 31, 2024 2023 Face value $ 1,082,669 $ 259,219 Unamortized deferred financing costs (2,911) (2,489) Net book value $ 1,079,758 $ 256,730 Revolving Credit Facilities The Company has entered into, and maintains in effect, two revolving credit facilities, the Barclays Facility and the MM-1 Facility. The Barclays Facility is utilized for purposes of financing the operating expenses and general corporate purposes of the Company and its subsidiaries. The MM-1 Facility is utilized for the purposes of financing the acquisition and origination of commercial mortgage loan assets meeting specified eligibility criteria and concentration limits, paying transaction costs and funding distributions to FS CREIT Finance Holdings, LLC (and ultimately to the Company). The Company incurred deferred financing costs in connection with each revolving credit facility, which costs are being amortized to interest expense over the life of that facility. The following table details the net book value of the Company's revolving credit facilities on its consolidated balance sheets. December 31, 2024 2023 Face value $ 850,000 $ 920,000 Unamortized deferred financing costs (12,106) (9,803) Net book value $ 837,894 $ 910,197 Mortgage Loan On June 23, 2022, FS CREIT 555 Aviation LLC, an indirect wholly-owned subsidiary of the Company, entered into a mortgage loan related to its purchase of a commercial real estate asset in 2022. The Company incurred deferred financing costs, which are being amortized to interest expense over the life of the facility. The following table details the net book value of the Company's mortgage loan on its consolidated balance sheets. December 31, 2024 2023 Face value $ 124,700 $ 124,700 Unamortized deferred financing costs (332) (1,043) Net book value $ 124,368 $ 123,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mpensation of FS Real Estate Advisor, Rialto, and the Dealer Manager Base Management Fee Pursuant to the fourth amended and restated advisory agreement dated as of December 1, 2022 (the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the performance fee, the administrative services fee, stockholder servicing fees or distributions payable on its shares. The base management fee is a class-specific expense. No base management fee is paid on the Company's Class F or Class Y shares. Performance Fee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dispositions of the Company's investments paid to stockholders and amounts paid for share repurchases pursuant to the Company's share repurchase plan. Once the Company's Core Earnings in any quarter exceed the hurdle rate, FS Real Estate Advisor will be entitled to a “catch-up” fee equal to the amount of Core Earnings in excess of the hurdle rate, until the Company's Core Earnings for such quarter equal 1.806%, or 7.222% annually, of adjusted capital. Thereafter, FS Real Estate Advisor is entitled to receive 10.0% of the Company's Core Earnings.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equity compensation expense, (ii) the performance fee, (iii) depreciation and amortization, (iv) any unrealized gains or losses or other similar non-cash items that are included in net income for the applicable reporting period, regardless of whether such items are included in other comprehensive income or loss, or in net income, and (v) one-time events pursuant to changes in GAAP and certain material non-cash income or expense items, in each case after discussions between FS Real Estate Advisor and the Company's independent directors and approved by a majority of the Company's independent directors. The performance fee is a class-specific expense. No performance fee is paid on the Company's Class F shares. Method of Payment Pursuant to the Advisory Agreement, the base management fee and performance fee may be paid, at FS Real Estate Advisor’s election, in (i) cash, (ii) Class I shares, (iii) performance-contingent rights Class I share awards, or Class I PCRs, or (iv) any combination of cash, Class I shares or Class I PCRs. Under the Class I PCR agreement entered into between the Company, FS Real Estate Advisor and Rialto, or the Adviser Entities, the PCR Agreement, management and performance fees may be payable to the Adviser Entities in the form of Class I PCRs to the extent that distributions paid to stockholders in the applicable fiscal quarter exceed the Company’s Adjusted Core Earnings. “Adjusted Core Earnings” means: the net income (loss) attributable to stockholders, computed in accordance with GAAP, including (i) realized gains (losses) not otherwise included in GAAP net income (loss), (ii) stockholder servicing fees, and (iii) reimbursements for organization and offering expenses, and excluding (A) non-cash equity compensation expense, (B) non-cash equity based administration fees, (C) depreciation and amortization, (D) any unrealized gains or losses or other similar non-cash items that are included in net income for the applicable reporting period, regardless of whether such items are included in other comprehensive income or loss, or in net income, and (E) one-time events pursuant to changes in GAAP and certain material non-cash income or expense items. Thereafter, Class I PCRs may become issuable in the form of Class I shares upon the achievement of the following conditions in any fiscal quarter following the initial issuance of the Class I PCRs, together, the Performance Conditions: (a) Adjusted Core Earnings for the quarter exceed distributions paid to stockholders during such quarter (such difference, the “Excess Distributable Income”) and (b) the annualized distribution yield on the Class I Shares (measured over such quarter) is at least at the yield target determined by management given then-current market conditions, the Yield Target. The initial Yield Target will be a 6.0% annualized yield on the Class I shares. On the last day of any fiscal quarter in which the Company achieves the Performance Conditions (the “Performance Achievement Date”), the Company will issue to the Adviser Entities the number of Class I shares equal in value to the Excess Distributable Income for such quarter in respect of any outstanding Class I PCRs. The Adviser Entities, and their respective affiliates and employees, may not request repurchase by the Company of any Class I shares issued under the PCR Agreement for a period of six (6) months from the date of issuance. Thereafter, upon ten days’ written notice to the Company by the Adviser Entities, the Company must repurchase any Class I shares requested to be repurchased by the Adviser Entities at the then current transaction price per Class I share; provided that no repurchase shall be permitted that would jeopardize the Company’s qualification as a REIT or violate Maryland law. If, prior to the Performance Achievement Date, (i) the Advisory Agreement is terminated in accordance with Section 12(b) of the Advisory Agreement (other than Section 12(b)(iii) thereof) or (ii) the sub-advisory agreement is terminated in accordance with Section 9(b) thereof (other than Section 9(b)(v) thereof), any rights related to the Class I PCRs evidenced thereby by the terminated party as of the date of such termination shall immediately vest and the Company shall issue the number of Class I shares issuable upon such vesting. If, prior to the Performance Achievement Date, either of the Adviser Entities resigns as the adviser or sub-adviser, respectively, of the Company, then any rights related to the Class I PCRs evidenced thereby as of the date of such resignation shall remain outstanding and Class I shares issuable in respect thereof shall be issued upon achievement of the Performance Conditions. Administrative Services Fee Pursuant to the Advisory Agreement, FS Real Estate Advisor is entitled to an administrative services fee equal to 1.0% of the Company’s NAV per annum attributable to all shares of common stock, before giving effect to any accruals for the base management fee, the performance fee, the administrative services fee, the stockholder servicing fee or any distributions. The administrative services fee is payable quarterly and in arrears in the cash equivalent number of restricted stock units (“Class I RSUs”) representing the right to receive Class I shares of the Company’s common stock (“Class I shares”) based on the then-current Class I transaction price as of the last day of such quarter. Class I RSUs in payment of the administrative services fee will provide the Adviser the right to receive a number of Class I shares equivalent to the number of Class I RSUs, subject to the terms and conditions set forth in the Class I RSU Agreement. FS Real Estate Advisor may elect, at a later date, to have the Company repurchase some or all of the Class I shares issued to the Adviser in accordance with the Advisory Agreement, including Class I shares issued pursuant to any Class I RSUs, at a per share price equal to the then-current Class I share transaction price. Such Class I shares will not be subject to the repurchase limits of the Company’s share repurchase plan or any reduction or penalty for an early repurchase, provided that the approval of the Company’s independent directors is required for any repurchase request of FS Real Estate Advisor or Rialto, for Class I shares received as payment for advisory fees that, when combined with any stockholder repurchase requests submitted through the Company’s share purchase plan, would cause the Company to exceed the monthly and quarterly repurchase limitations of its share repurchase plan. The FS Real Estate Advisor will have no registration rights with respect to such Class I shares. Any such Class I shares and Class I RSUs issued to Rialto will have the same rights and conditions as those issued to FS Real Estate Advisor. At least annually, the Company’s board of directors reviews the amount of the administrative services fees and expenses reimbursable to FS Real Estate Advisor, Rialto and unaffiliated third-parties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Class I Restricted Stock Unit Agreement On December 1, 2022, the Company, FS Real Estate Advisor and Rialto entered into the Class I Restricted Stock Unit Agreement (the “Class I RSU Agreement”). Pursuant to the Class I RSU Agreement, and in accordance with the Advisory Agreement, the administrative services fee will be payable quarterly in arrears on the last day of each quarter in the cash equivalent number of Class I RSUs based on the then-current Class I share transaction price as of the last day of such quarter. On the last day of each quarter, the Company will issue to FS Real Estate Advisor and Rialto the cash equivalent number of Class I RSUs to which each is entitled. Class I RSUs will vest ratably on the first calendar day of the month following the one, two and three-year anniversary of the applicable grant date, provided that (i) 100% of the Adviser’s Class I RSUs will immediately vest upon the nonrenewal or termination of the Advisory Agreement pursuant to Section 12(b)(ii), Section 12(b)(iii) or Section 12(b)(iv) thereof; (ii) 100% of the Sub-Adviser’s Class I RSUs will immediately vest upon the nonrenewal or termination of the sub-advisory agreement between FS Real Estate Advisor and Rialto (the “Sub-Advisory Agreement”) pursuant to Section 9(b)(i), Section 9(b)(iii), Section 9(b)(iv), Section 9(b)(v) or Section 9(b)(vi) thereof; (iii) 100% of the Adviser’s unvested Class I RSUs will be automatically forfeited upon termination of the Advisory Agreement pursuant to Section 12(b)(i) thereof; and (iv) 100% of the Sub-Adviser’s unvested Class I RSUs will be automatically forfeited upon termination of the Sub-Advisory Agreement pursuant to Section 9(b)(ii) thereof. If FS Real Estate Advisor and Rialto resigns as the Company’s adviser or sub-adviser, respectively, then any rights related to the Class I RSUs evidenced thereby as of the date of such resignation will remain outstanding and Class I shares issuable in respect thereof will be issued upon the applicable vesting date. If the Company declares a cash distribution on the Class I shares underlying unvested Class I RSUs, then the Company will credit the account of FS Real Estate Advisor and Rialto with the applicable distribution equivalents, which will be subject to the same vesting and forfeiture restrictions as the Class I RSUs. FS Real Estate Advisor and Rialto, and their respective affiliates and employees, may not request repurchase by the Company of any Class I shares issued under the Class I RSU Agreement for a period of six months from the date of issuance. Thereafter, upon ten days’ written notice to the Company the Company must repurchase any Class I shares requested to be repurchased by FS Real Estate Advisor and Rialto at the most recently published transaction price per Class I share; provided that no repurchase will be permitted that would jeopardize the Company’s qualification as a REIT or violate Maryland law. Origination and Other Fees FS Real Estate Advisor has engaged Rialto as sub-adviser to originate or arrange loans and other investments on behalf of the Company, and FS Real Estate Advisor oversees the sub-adviser’s origination activities. In connection with these activities, origination or other fees of up to 1.0% of the loan amount for first lien, subordinated or mezzanine debt, or preferred equity financing or other investments may be retained by Rialto or FS Real Estate Advisor. Such origination and other fees will be retained only to the extent they are paid by a borrower or seller, either directly to Rialto or FS Real Estate Advisor or indirectly through the Company. During the years ended December 31, 2024, 2023 and 2022, $12,109, $8,518, and $36,778, respectively, in origination and other fees were paid directly by a borrower or seller to FS Real Estate Advisor or Rialto and not to the Company. During the years ended December 31, 2024, 2023, and 2022, $3,000, $0 and $3,250, respectively, in capital markets fees were paid to affiliates of the Company. Offering Costs FS Investments funded the Company’s offering costs in the amount of $27,785 for the period from November 7, 2016 (Inception) to December 31, 2024.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FS Real Estate Advisor may be reimbursed for any organization and offering expenses that it or Rialto has incurred on the Company’s behalf, up to a cap of 0.75% of gross proceeds raised. During the year ended December 31, 2024, the Company paid $3,238 to FS Real Estate Advisor for offering costs previously funded. As of December 31, 2024, $4,182 of offering expenses previously funded remained subject to reimbursement to FS Real Estate Advisor and Rialto. Valuation Services Fee Pursuant to a sub-advisory agreement between FS Real Estate Advisor and Rialto, FS Real Estate Advisor has engaged Rialto to provide periodic valuations of certain investments held by the Company and is entitled to a fee of $1 for each valuation of an individual investment. Rialto shall not be entitled to a fee when an individual investment is valued by an independent valuation firm. Any fees paid to our adviser, the sub-adviser, or their affiliates for any such services does not reduce the advisory fees or the administrative services fees. Any such arrangements are at market terms and rates. The following table describes the fees and expenses accrued under the advisory agreement and sub-advisory agreement during the years ended December 31, 2024, 2023 and 2022: Year Ended December 31, Related Party Source Agreement Description 2024 2023 2022 FS Real Estate Advisor Advisory Agreement Base Management Fee (1) $ 37,922 $ 34,884 $ 23,352 FS Real Estate Advisor Advisory Agreement Performance Fee (2) $ 16,141 $ 23,356 $ 8,828 FS Real Estate Advisor Advisory Agreement Administrative Services Expenses (3) — — $ 12,825 FS Real Estate Advisor Advisory Agreement Administrative Services Fee (4) $ 30,521 $ 28,214 $ 2,072 FS Real Estate Advisor Advisory Agreement Capital Markets Fees $ 3,000 — $ 3,250 Rialto Sub-Advisory Agreement Valuation Services Fees (5) $ 446 $ 439 $ 412 FS Real Estate Advisor or Rialto Advisory Agreement Origination and Other Fees $ 12,109 $ 8,518 $ 36,778 _______________________ (1) During the years ended December 31, 2024, 2023 and 2022, FS Real Estate Advisor received $37,895, $33,041 and $6,221, respectively, in cash and $0, $0 and $11,409, respectively, in performance contingent rights as payment for base management fees. As of December 31, 2024, $9,393 in base management fees were payable to FS Real Estate Advisor. (2) During the years ended December 31, 2024, 2023 and 2022, $21,696, $22,514 and $4,461, respectively, in performance fees were paid to FS Real Estate Advisor. As of December 31, 2024, $59 in performance fees were payable to FS Real Estate Advisor. (3) During the years ended December 31, 2024, 2023 and 2022, $267, $1,751 and $12,582,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consolidated statements of operations. (4) On December 1, 2022, the Company's method for reimbursing administrative services expense was replaced with an administrative services fee equal to 1.0% of the Company’s NAV per annum attributable to all shares of common stock, before giving effect to any accruals for the base management fee, the performance fee, the administrative services fee, the stockholder servicing fee or any distributions. (5) During the years ended December 31, 2024, 2023 and 2022, $334, $327, and $431 in valuation fees were paid by the Company to Rialto.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to participating broker-dealers, unless a particular broker-dealer declines to accept some portion of the dealer manager fee they are otherwise eligible to receive. Pursuant to the dealer manager agreement, the Company also reimburses FS Investment Solutions or participating broker-dealers for bona fide due diligence expenses, provided that total organization and offering expenses shall not exceed 15% of the gross proceeds in the Company's public offering.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stockholde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December 31, 2024 and 2023, the Company accrued $100,772 and $113,501, respectively, of stockholder servicing fees payable to FS Investment Solutions. FS Investment Solutions has entered into agreements with selected dealers distributing the Company's shares in the public offering, which provide, among other things, for the re-allowance of the full amount of the selling commissions and dealer manager fee and all or a portion of the stockholder servicing fees received by FS Investment Solutions to such selected dealers. FS Investment Solutions also serves or served as the placement agent for the Company’s private offerings of Class I,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As of December 31, 2024 and 2023, the Company had $139 and $0, respectively, of reimbursements due from FS Real Estate Advisor and Rialto. During the year ended December 31, 2024, no expense recoupments were paid to FS Real Estate Advisor and Rialto. As of December 31, 2024, no expense recoupments were payable to FS Real Estate Advisor and Rialto.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As of December 31, 2024, the ownership in the Company's Class F Shares by FS Real Estate Advisor and Rialto (and each of their respective affiliates and designees) was $18,097 and $406, respectively. RIAL 2022-FL8 Transaction In the second quarter of 2023 and 2022, the Company purchased $15,000 and $36,000, respectively, of mortgage-backed securities in a transaction in which an affiliate of Rialto is the issuer of the notes. These securities are accounted for as available-for-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Below is a summary of transactions with respect to shares of the Company's common stock during the years ended December 31, 2024, 2023 and 2022: Shares Class F Class Y Class T Class S Class D Class M Class I Total Balance as of December 31, 2021 902,878 906,648 1,407,377 22,823,721 642,162 2,876,736 11,366,687 40,926,209 Issuance of common stock — — 224,184 35,574,767 172,484 2,062,901 25,559,784 63,594,120 Reinvestment of distributions 29,603 — 43,048 1,284,235 15,009 77,027 789,270 2,238,192 Repurchases of common stock (74,771) — (71,276) (4,760,663) (42,579) (215,053) (3,926,987) (9,091,329) Transfers in or out — — (2,455) (13,724) (44,077) (156,539) 222,410 5,615 Balance as of December 31, 2022 857,710 906,648 1,600,878 54,908,336 742,999 4,645,072 34,011,164 97,672,807 Issuance of common stock — — 102,378 15,214,848 149,847 916,066 16,702,698 33,085,837 Reinvestment of distributions 29,512 — 42,843 2,016,127 16,302 111,822 1,607,976 3,824,582 Repurchases of common stock (142,779) — (137,092) (7,413,403) (50,722) (469,359) (5,767,365) (13,980,720) Transfers in or out (10,259) — (296,640) (141,089) (212,325) (263,933) 949,162 24,916 Balance as of December 31, 2023 734,184 906,648 1,312,367 64,584,819 646,101 4,939,668 47,503,635 120,627,422 Issuance of common stock — — 140,907 8,307,879 81,932 690,187 8,523,987 17,744,892 Reinvestment of distributions 29,008 — 24,347 2,207,101 13,751 115,253 1,966,973 4,356,433 Repurchases of common stock (33,512) (62,990) (63,219) (9,982,197) (29,585) (399,674) (11,730,482) (22,301,659) Transfers in or out — — (589,210) (333,436) (269,420) (706,479) 1,958,323 59,778 Balance as of December 31, 2024 729,680 843,658 825,192 64,784,166 442,779 4,638,955 48,222,436 120,486,866 Amount Class F Class Y Class T Class S Class D Class M Class I Total Balance as of December 31, 2021 $ 22,138 $ 22,371 $ 33,862 $ 531,150 $ 15,945 $ 66,836 $ 279,008 $ 971,310 Issuance of common stock — — 5,596 896,258 4,310 51,698 624,315 1,582,177 Reinvestment of distributions 740 — 1,074 32,334 375 2,433 19,259 56,215 Repurchases of common stock (1,870) — (1,778) (119,792) (1,064) (5,388) (95,772) (225,664) Transfers in or out — — (61) (345) (1,100) (3,926) 5,432 — Accrued stockholder servicing fees (1) — — (220) (65,260) (49) (3,131) — (68,660) Balance as of December 31, 2022 21,008 22,371 38,473 1,274,345 18,417 108,522 832,242 2,315,378 Issuance of common stock — — 2,549 381,727 3,730 22,855 392,993 803,854 Reinvestment of distributions 740 — 1,064 50,551 406 2,789 38,993 94,543 Repurchases of common stock (3,578) — (3,404) (185,900) (1,261) (11,701) (139,867) (345,711) Transfers in or out (257) — (7,369) (3,539) (5,281) (6,584) 23,030 — Accrued stockholder servicing fees (1) — — (75) (18,897) (22) (469) — (19,463) Balance as of December 31, 2023 17,913 22,371 31,238 1,498,287 15,989 115,412 1,147,391 2,848,601 Issuance of common stock — — 3,500 208,294 2,040 17,210 198,501 429,545 Reinvestment of distributions 734 — 605 55,336 342 2,874 47,566 107,457 Repurchases of common stock (849) (1,522) (1,570) (250,214) (736) (9,969) (283,578) (548,438) Transfers in or out — — (12,795) (8,410) (6,446) (17,532) 45,183 — Accrued stockholder servicing fees (1) — — (130) (2,058) (24) 471 — (1,741) Balance as of December 31, 2024 $ 17,798 $ 20,849 $ 20,848 $ 1,501,235 $ 11,165 $ 108,466 $ 1,155,063 $ 2,835,424 _______________________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period, the Company limits repurchases to approximately 20% of the total NAV of all classes of shares then participating in the share repurchase plan. The Company's board of directors may modify, suspend or terminate the share repurchase plan if it deems such action to be in the Company's best interest and the best interest of its stockholders. During the years ended December 31, 2024, 2023 and 2022, the Company repurchased 22,301,659, 13,980,720 and 9,091,329, respectively, of shares of common stock under its share repurchase plan representing a total of $548,438, $345,711 and $225,664, respectively. In August 2024 and September 2024, the Company received repurchase requests equal to 2.24% and 2.38%, respectively, of its aggregate NAV of all classes of shares then participating in its share repurchase plan as of the last calendar day of the previous calendar month. Further, the cumulative repurchase requests for the third quarter of 2024 equaled 5.86% of the Company's aggregate NAV of all classes of shares then participating in its share repurchase plan as of the last calendar day of the previous calendar quarter. The Company's board of directors, including all of its independent directors, unanimously authorized repurchases in excess of its 2% monthly repurchase limitation for August 2024 and September 2024 and its 5% quarterly repurchase limitation for the third quarter of 2024 such that 100% of share repurchase requests timely received in August 2024 and September 2024 and the third quarter of 2024 were satisfied. The Company had no unfulfilled repurchase requests during the years ended December 31, 2024 or 2023.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year ended December 31, 2024: Record Date Class F Class Y Class T Class S Class D Class M Class I January 30, 2024 $ 0.1799 $ 0.1799 $ 0.1362 $ 0.1362 $ 0.1477 $ 0.1477 $ 0.1539 February 27, 2024 0.1799 0.1799 0.1362 0.1362 0.1477 0.1477 0.1539 March 27, 2024 0.1799 0.1799 0.1362 0.1362 0.1477 0.1477 0.1539 April 29, 2024 0.1799 0.1799 0.1362 0.1362 0.1477 0.1477 0.1539 May 30, 2024 0.1799 0.1799 0.1362 0.1362 0.1477 0.1477 0.1539 June 27, 2024 0.1799 0.1799 0.1362 0.1362 0.1477 0.1477 0.1539 July 30, 2024 0.1799 0.1799 0.1362 0.1362 0.1477 0.1477 0.1539 August 29, 2024 0.1799 0.1799 0.1362 0.1362 0.1477 0.1477 0.1539 September 30, 2024 0.1799 0.1799 0.1362 0.1362 0.1477 0.1477 0.1539 October 30, 2024 0.1799 0.1799 0.1362 0.1362 0.1477 0.1477 0.1539 November 27, 2024 0.1799 0.1799 0.1362 0.1362 0.1477 0.1477 0.1539 December 30, 2024 0.1799 0.1799 0.1362 0.1362 0.1477 0.1477 0.1539 Total $ 2.1588 $ 2.1588 $ 1.6344 $ 1.6344 $ 1.7724 $ 1.7724 $ 1.8468 The following table reflects the amount of cash distributions that the Company paid on its common stock during the years ended December 31, 2024, 2023 and 2022: Year Ended December 31, 2024 2023 2022 Distributions: Paid or payable in cash $ 109,782 $ 99,630 $ 59,987 Reinvested in shares 107,457 94,543 56,215 Total distributions $ 217,239 $ 194,173 $ 116,202 Source of distributions: Cash flows from operating activities $ 217,239 $ 194,173 $ 116,202 Offering proceeds — — — Total sources of distributions $ 217,239 $ 194,173 $ 116,202 Net cash provided by (used in) operating activities (1) $ 236,726 $ 256,752 $ 154,518 _______________________ (1) Cash flows from operating activities are supported by expense support payments from FS Real Estate Advisor and Rialto pursuant to the Company's expense limitation agreement. See Note 7 for additional information regarding the Company's expense limitation agreement. The Company currently declares and pays regular cash distributions on a monthly basis. The Company’s board of directors previously authorized regular monthly cash distributions for January 2025 through February 2025 for each class of its outstanding common stock in the net distribution amounts per share set forth below: Distribution Amount per Share Month Class F Class Y Class T Class S Class D Class M Class I January 2025 $ 0.1799 $ 0.1799 $ 0.1362 $ 0.1362 $ 0.1477 $ 0.1477 $ 0.1539 February 2025 $ 0.1799 $ 0.1799 $ 0.1362 $ 0.1362 $ 0.1477 $ 0.1477 $ 0.1539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 For federal income tax purposes, distributions to stockholders are characterized as either ordinary income, capital gain or non-taxable return of capital.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as of 2025. At the beginning of each year, the Company notifies its stockholders of the taxability of the distributions paid during the preceding year. In any given year, the overall taxability of distributions could be higher or lower than the preceding year. The following table shows the character of distributions on a tax basis the Company paid on a percentage basis during the years ended December 31, 2024, 2023 and 2022: For the Year Ended December 31, 2024 2023 2022 Ordinary income (1) 100 % 100 % 100 % Non-taxable return of capital — — — Capital gain — — — Total 100 % 100 % 100 % _______________________ (1) During the years ended December 31, 2024, 2023 and 2022, ordinary dividends were 98%, 99% and 100%, respectively, of total distributions, and qualifying dividends were 2%, 1% and 0%, respectively, of total distributions. Earnings per Share The Company's net income (loss) and weighted average shares outstanding for the years ended December 31, 2024 and 2023 consist of the following: December 31, 2024 2023 2022 Numerator: Net income attributable to FS Credit Real Estate Income Trust, Inc. $ 174,999 $ 150,188 $ 126,363 Denominator: Weighted average common stock outstanding - basic 123,465,514 113,761,636 76,755,737 Weighted average common stock outstanding - diluted (1) 125,031,581 113,761,636 76,755,737 Net income per share of common stock - basic $ 1.42 $ 1.32 $ 1.65 Net income per share of common stock - diluted $ 1.40 $ 1.32 $ 1.65 ______________________ (1) The outstanding shares used to calculate the weighted average basic shares outstanding exclude 2,197,086, 1,248,779 and 85,075 of restricted stock units awarded as of December 31, 2024, 2023 and 2022, respectively, as those shares were issued but were not vested and therefore, not considered outstanding for purposes of computing basic net income per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ompany's financial assets and liabilities carried at fair value in the consolidated balance sheets by its level in the fair value hierarchy: December 31, 2024 December 31, 2023 Total Level 1 Level 2 Level 3 Total Level 1 Level 2 Level 3 Financial Assets Mortgage-backed securities, at fair value $ 335,720 $ — $ 335,720 $ — $ 235,235 $ — $ 235,235 $ — Mortgage loans held in securitization trusts, at fair value 1,633,589 — — 1,633,589 950,972 — — 950,972 Interest rate cap 1,427 — 1,427 — 2,072 — 2,072 — Total $ 1,970,736 $ — $ 337,147 $ 1,633,589 $ 1,188,279 $ — $ 237,307 $ 950,972 Financial Liabilities Mortgage obligations issued by securitization trusts, at fair value $ 1,484,019 — $ 1,484,019 — $ 878,545 — $ 878,545 — The following table presents the changes in fair value of financial assets which are measured at fair value on a recurring basis using Level 3 inputs to determine fair value for the years ended December 31, 2024 and 2023: Mortgage loans held in securitization trusts, at fair value For the year ended December 31, 2024 2023 Fair value at beginning of period $ 950,972 $ 324,263 Accretion of discount (amortization of premium) — — Net realized gain (loss) — — Unrealized gain (loss) in earnings (1) 27,617 6,109 Purchases 53,200 38,900 Sales and repayments (42,869) — Issuances — — Transfer into Level 3 — — Transfers out of Level 3 — — Consolidation of securitization trusts 996,800 581,700 Deconsolidation of securitization trusts (352,131) — Fair value at end of period $ 1,633,589 $ 950,972 Amount of unrealized gains (losses) attributable to assets still held at the reporting date Included in earnings $ 19,322 $ 6,109 Included in other comprehensive income $ — $ — _______________________ (1) For the year ended December 31, 2024, unrealized gain of $27,617 related to mortgage loans held in securitization trusts, at fair value was offset by unrealized loss of $26,057 related to mortgage obligations issued by securitization trusts, at fair value. As of December 31, 2024, the Company utilized a discounted cash flow model, comparable precedent transactions and other market information to quantify Level 3 fair value measurements on a recurring basis. As of December 31, 2024, the key unobservable inputs used in the valuation of mortgage obligations issued by securitization trusts included a blended yield ranging from 8.90% to 12.53% (weighted average blended yield of 10.04%) and a life of 1.5 to 4.5 (weighted average life of 2.99). Significant increases or decreases in any one of the inputs described above in isolation may result in significantly different fair value of the financial assets and liabilities using such Level 3 inpu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December 31, 2024 December 31, 2023 Book Value Face Amount Fair Value Book Value Face Amount Fair Value Financial Assets Cash, cash equivalents and restricted cash $ 90,540 $ 90,540 $ 90,540 $ 256,001 $ 256,001 $ 256,001 Loans receivable, held-for-investment (1) $ 7,402,810 $ 7,507,083 $ 7,421,414 $ 7,702,368 $ 7,778,599 $ 7,695,871 Mortgage-backed securities held-to-maturity $ 78,131 $ 80,300 $ 77,107 $ 75,238 $ 80,300 $ 72,956 Financial Liabilities Repurchase agreements (2) $ 1,079,758 $ 1,082,669 $ 1,082,669 $ 256,730 $ 259,219 $ 259,219 Credit facilities (2) $ 837,894 $ 850,000 $ 850,000 $ 910,197 $ 920,000 $ 920,000 Collateralized loan obligations (2)(3) $ 3,696,034 $ 3,715,375 $ 3,715,375 $ 4,301,970 $ 4,327,263 $ 4,327,263 Mortgage note payable (2) $ 124,368 $ 124,700 $ 124,700 $ 123,657 $ 124,700 $ 124,700 __________________ (1) Book value of loans receivable represents the face amount, net of CECL reserve, unamortized loan fees and costs and accrual of exit fees, as applicable. (2) Book value represents the face amount, net of deferred financing costs and discount. (3) Face value represents the face amount, net of discount. Estimates of fair value for cash, cash equivalents and restricted cash are measured using observable, quoted market prices, or Level 1 inputs. Estimates of fair value for loans receivable, mortgage-backed securities held-to-maturity, repurchase obligations, credit facility obligations and the collateralized loan, and mortgage obligations are measured using unobservable inputs, or Level 3 inputs. CMBS, Fair Value Option As discussed in the “Fair Value of Financial Instruments” section of Note 2 herein, the Company elected the fair value option for certain CMBS mortgage loans in an effort to eliminate an accounting mismatch resulting from consolidation of the related mortgage loans held in securitization trusts. As of December 31, 2024, the fair value and unpaid principal balance of these CMBS, excluding the notional value of interest-only securities and before consolidation of the securitization mortgage loans, were $148,025 and $150,850, respectively. As a result of the consolidation of the mortgage loans, the total fair value balance of $1,633,589 represents the Company's economic interest in the asset. The vast majority of this fair value (all except $148,025 at December 31, 2024) is eliminated in consolidation of the related mortgage obligations before arriving at the GAAP balance for the fair value option investment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The following table details the assets and liabilities of the Company's consolidated variable interest entities as of December 31, 2024 and 2023: December 31, 2024 2023 Assets: Restricted cash $ — $ 92,457 Loans receivable, held-for-investment 4,672,521 5,430,785 Interest receivable 38,650 26,891 Other assets (1) 168,129 8,180 Mortgage loans held in securitization trusts, at fair value 1,633,589 950,972 Total assets $ 6,512,889 $ 6,509,285 Liabilities Collateralized loan obligations, net $ 3,696,034 $ 4,301,970 Interest payable 9,644 12,963 Other liabilities 1,508 533 Mortgage obligations issued by securitization trusts, at fair value 1,484,019 878,545 Total liabilities $ 5,191,205 $ 5,194,011 __________________ (1) Inclusive of multiple line items broken out on the consolidated balance sheets, such as receivable for investments sold and repaid and investment in real estate, held-for-investment. The Company has financed a portion of its loans through CLOs, which are considered VIEs. The Company has a controlling financial interest in the CLOs and, therefore, consolidates them on its balance sheets because the Company has both (i) the power to direct activities of the CLOs that most significantly affect the CLOs' economic performance and (ii) the obligation to absorb losses and the right to receive benefits of the CLOs that could potentially be significant to the CLOs. Assets held by the CLOs are restricted and can be used only to settle obligations of the CLOs. The liabilities are non-recourse to the Company and can only be satisfied from the assets of the CLOs. Investment Securities Mortgage loans and obligations held in securitization trust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the Company as the primary beneficiary. The mortgage obligations initially represent investment securities on the balance sheets (pre-consolidation). Upon consolidation of the mortgage loans and obligations, the associated investment securities are eliminated, as is the interest income related to those securities. The inclusion of the assets and liabilities of the mortgage loans and obligations in which the Company is deemed the primary beneficiary has no economic effect on the Company. Its exposure to the obligations of mortgage loans and obligations held in securitization is generally limited to its investment in these entities. The Company is not obligated to provide, nor has provided, any financial support for any of these consolidated structures. Non-Consolidated Variable Interest Entities The Company invested in subordinated positions of CMBS trusts which are considered mortgage loans and obligations held in securitization trusts. The Company is not the primary beneficiary of the mortgage loans and obligations because it does not have the power to direct the activities that most significantly affect the mortgage loans and obligations' economic performance, nor does it provide guarantees or recourse to the mortgage loans and obligations other than standard representations and warranties and, therefore, does not consolidate the mortgage loans and obligations on its balance sheets. The Company has classified its investment in the CMBS as either held-to-maturity or available-for-sale debt securities that are included on the Company's consolidated balance sheets and are part of the Company's ongoing impairment review. The Company's maximum exposure to loss of the securities are limited to its book value of $435,736 as of December 31, 2024. The Company is not obligated to provide, nor has it provided financial support to these consolidated and non-consolidated mortgage loans and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iladelphia, P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7 for a discussion of the Company’s commitments to FS Real Estate Advisor and its affiliates (including FS Investments) for the reimbursement of organization and offering costs funded by FS Investments and for the reimbursement of amounts paid or waived by FS Real Estate Advisor and Rialto under the expense limitatio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t>
        </is>
      </c>
      <c r="B1" s="2" t="inlineStr">
        <is>
          <t>12 Months Ended</t>
        </is>
      </c>
    </row>
    <row r="2">
      <c r="B2" s="2" t="inlineStr">
        <is>
          <t>Dec. 31, 2024</t>
        </is>
      </c>
    </row>
    <row r="3">
      <c r="A3" s="3" t="inlineStr">
        <is>
          <t>Summary of Derivative Instruments [Abstract]</t>
        </is>
      </c>
      <c r="B3" s="4" t="inlineStr">
        <is>
          <t xml:space="preserve"> </t>
        </is>
      </c>
    </row>
    <row r="4">
      <c r="A4" s="4" t="inlineStr">
        <is>
          <t>Derivative Instrument</t>
        </is>
      </c>
      <c r="B4" s="4" t="inlineStr">
        <is>
          <t>Derivative Instrument The Company has entered into an interest rate cap contract in order to limit its exposure against the variability of future interest rates on its variable interest rate borrowing. The Company has not designated this derivative as a hedge for accounting purposes. The Company has not entered into a master netting arrangement with its third-party counterparty and does not offset on its consolidated balance sheets the fair value amount recorded for its derivative instrument. The table below provides additional information regarding the Company's derivative instrument as of December 31, 2024. Type of Derivative Notional Amount Strike Effective Date Maturity Date Fair Value (1) Interest Rate Cap $ 124,700 2.25 % July 9, 2024 July 9, 2025 $ 1,427 __________________ (1) Included in Other assets in the Company's consolidated balance sheets. The following table details the change in fair value of the Company's derivative financial instrument: Type of Derivative Realized/Unrealized Gain (Loss) Location of Gain (Loss) Recognized in Net Income Year Ended December 31, 2024 2023 Interest Rate Cap Unrealized Loss (1) $ (3,899) $ (2,543) __________________ (1) Included in Net change in unrealized gain (loss) on interest rate cap in the Company'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generally derives its revenues from its investment portfolio of commercial real estate debt investments. Additionally, the Company may foreclose on certain of the loans we originate and operate the property as real estate owned, the performance of which is evaluated with that of our commercial real estate debt investments. The Company’s investment portfolio is managed as a whole and resources are allocated and financial performance is assessed based on consolidated net income reported on the consolidated statement of operations by the Company’s Chief Executive Officer and the Global Head of Real Estate of the Adviser, who are collectively the Company’s chief operating decision maker (“CODM”). Accordingly, the Company consists of a single operating and reportable segment. As the Company’s operations comprise of a single reporting segment, the segment assets are reflected on the accompanying consolidated balance sheets as “total assets” and the significant segment expenses are listed on the accompanying consolidated statements of operations. The accounting policies of our single reportable segment are consistent with those described in Note 2 included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following is a discussion of material events that have occurred subsequent to December 31, 2024 through the issuance of the consolidated financial statements. CB-1 Master Repurchase Agreement On February 14, 2025, FS CREIT Finance CB-1 LLC, an indirect wholly owned special-purpose financing subsidiary of the Company, entered into a Master Repurchase Agreement, as seller, with Citibank, N.A., as buyer, to finance the acquisition and origination of whole, performing and non-performing mortgage loans, senior interests and mortgage notes secured by a first lien on stabilized multifamily, manufactured housing, student housing, retail, industrial, office, self-storage, data center, parking garage and/or hospitality properties. The agreement provides for, among other things, a maximum facility amount of up to $758,381. 2025-FL10 Notes On February 19, 2025, the Company issued $890,237 of collateralized loan obligation notes, through the Sub-REIT and a wholly-owned financing subsidiary of the Sub-REIT, FS Rialto 2025-FL10 Issuer, LLC, a Delaware limited liability company, as issuer. BB-1 Eighth Amendment to Master Repurchase Agreement On February 21, 2025, FS CREIT Finance BB-1 LLC, an indirect wholly owned special-purpose financing subsidiary of the Company, as seller, entered into an eighth amendment to that certain Master Repurchase Agreement dated as of February 22, 2021, with Barclays Bank PLC, as buyer. The eighth amendment provides for, among other things, an extension of the availability period from February 21, 2025, to May 22, 2025. BMO-1 Third Amendment to Master Repurchase Agreement On February 28, 2025, FS CREIT Finance BMO-1 LLC, an indirect wholly owned special-purpose financing subsidiary of the Company, as seller, entered into a third amendment to that certain Master Repurchase Agreement dated as of March 3, 2023, with Bank of Montreal, as buyer. The third amendment provides for, among other things, an extension of the termination date from February 28, 2025, to February 27, 2026. NTX-1 Second Amendment to Master Repurchase Agreement On January 8, 2025, FS CREIT Finance NTX-1 LLC, an indirect wholly owned special-purpose financing subsidiary of the Company, as seller, entered into a second amendment to that certain Master Repurchase Agreement dated as of November 10, 2022, with Natixis, New York Branch, as buyer. The second amendment provides for, among other things, an extension of the funding expiration date from January 8, 2025, to March 10, 2025. GS-1 Thirteenth Amendment to Uncommitted Master Repurchase and Securities Contract Agreement On January 28, 2025, FS CREIT Finance GS-1 LLC, an indirect wholly owned special-purpose financing subsidiary of the Company, as seller, entered into a thirteenth amendment to that certain Uncommitted Master Repurchase and Securities Contract Agreement dated as of January 26, 2018, with Goldman Sachs Bank USA, as buyer. The amendment provides for, among other things, the extension of the availability period extension date to January 26, 2026. Fore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Schedule IV - Mortgage Loans on Real Estate As of December 31, 2024 (in thousands) ____________________________________________________________________________________________________________ Loan Type Description Location Interest Payment Rates Maximum Maturity Date (1) Periodic Payment Terms (2) Prior Liens Face Amount of Loans Carrying Amount of Loans Principal Amount Subject to Delinquent Principal or Interest (3) Senior loans Senior loans in excess of 3% of the carrying amount of total loans Senior loans Multifamily Various +3.30% 2027 I/O $ — $ 359,030 $ 359,174 $ — — 359,030 359,174 — Senior loans less than 3% of the carrying amount of total loans Senior loans Multifamily Various +1.40% - 5.25% 2025 - 2030 I/O — 3,770,746 3,762,652 311,736 Senior loans Hospitality Various +2.10% - 5.36% 2025 - 2029 I/O — 1,051,690 1,052,578 22,500 Senior loans Industrial Various +2.55% - 4.30% 2026 - 2030 I/O — 851,075 851,139 — Senior loans Retail Various +2.10% - 4.61% 2025 - 2029 I/O — 578,234 574,321 — Senior loans Office Various +1.90% - 5.86% 2026 - 2029 I/O — 522,576 522,686 59,459 Senior loans Mixed Use Various +2.90% - 4.50% 2025 - 2028 I/O — 160,000 160,017 — Senior loans Various +3.65% 2027 I/O — 90,000 89,996 — Senior loans Self Storage +4.61% 2026 I/O — 16,100 16,179 — — 7,040,421 7,029,568 393,695 Total senior loans — 7,399,451 7,388,742 393,695 Mezzanine loans Mezzanine loans less than 3% of the carrying amount of total loans Mezzanine loan Multifamily Various +7.50% - 10.50% 2026 - 2027 I/O — 36,625 36,657 — Mezzanine loan Mixed Used Philadelphia, PA +6.50% 2027 I/O — 30,163 30,163 — Mezzanine loan Industrial Various +5.20% Fixed 10.00% 2028 - 2030 I/O — 27,517 27,517 — Mezzanine loan Various Various Fixed 10.00% 2026 I/O — 13,327 13,395 — Total mezzanine loans — 107,632 107,732 — Loans receivable $ — $ 7,507,083 7,496,474 $ 393,695 CECL reserve (93,664) Loans receivable, net $ 7,402,810 ______________________________ (1) Maximum maturity assumes all extension options are exercised by the borrower. (2) I/O = interest only. (3) Represents principal balance of loans which are 90 days or more past due as to principal or interest. The following table reconciles mortgage loans on real estate for the years ended December 31, 2024, 2023 and 2022: For the Year Ended December 31, 2024 2023 2022 Balance at beginning of period $ 7,782,219 $ 7,350,315 $ 3,841,868 Additions during period: Loan fundings (1) 1,403,335 1,170,567 4,141,859 Amortization of deferred fees and expenses on loans 12,968 6,889 4,023 Deductions during period: Collections of principal (1) (1,419,698) (736,492) (636,594) Exit and extension fees received on loans receivable (6,563) (998) (841) Credit loss charge off (2) (3,222) (8,062) — Transfer to investments in real estate, net (3) (272,565) — — Loans receivable 7,496,474 7,782,219 7,350,315 CECL reserve (93,664) (79,851) — Loans receivable, net $ 7,402,810 $ 7,702,368 $ 7,350,315 __________________________ (1) Inclusive of $66,869 of amortized cost for a loan modification accounted for as a new loan for GAAP purposes. Effective on September 19, 2024, a new collateral secured loan with a new unrelated borrower was entered into from a previously owned risk rated 4 senior loan with a principal balance of $74,299. As a part of the new agreement, the new borrower agreed to pay the Company an amount equal to $7,430. The new loan has a risk rating of 3 as of December 31, 2024. (2) During the years ended December 31, 2024 and 2023, the Company resolved two senior loans related to office properties in Fox Hills, CA and Santa Clara, CA, respectively, that had outstanding principal balances of $17,672 and $90,577, respectively. The Company recognized a charge-off of $3,222 and $8,062, respectively, on the discounted payoff of the loans. (3) Refer to Note 5 "Real Estate"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75014</v>
      </c>
      <c r="C4" s="5" t="n">
        <v>150203</v>
      </c>
      <c r="D4" s="5" t="n">
        <v>126378</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As an externally advised company, our day-to-day operations are managed by our adviser and our executive officers under the oversight of our board of directors. Our executive officers are senior FS Investments professionals and our adviser is an affiliate of FS Investments. As such, we are reliant on FS Investments for assessing, identifying and managing material risks to our business from cybersecurity threats. Our business is dependent on the communications and information systems of the adviser, as an affiliate of FS Investments. We also rely on the communications and systems of other third-party service providers. FS Investments has implemented a cybersecurity program that applies to all of its subsidiaries and affiliates, including us and our operations. Cybersecurity Program Overview FS Investments has instituted a cybersecurity program designed to identify, assess, and manage cybersecurity risks applicable to us. The cybersecurity risk management program involves, among other things, risk assessments, implementation of security measures, and ongoing monitoring of systems and networks, including networks on which we rely. FS Investments actively monitors the current threat landscape in an effort to identify material risks arising from new and evolving cybersecurity threats, including material risks faced by us. We rely on FS Investments to engage external experts, including cybersecurity assessors, consultants and auditors to evaluate cybersecurity measures and risk management processes, including those applicable to us. We are also included in the FS Investments risk management program and processes, which include cybersecurity risk assessments. We depend on and engage various third parties, including suppliers, vendors and service providers, to operate our business. We rely on the expertise of the third-party risk management, legal, information technology and compliance personnel of the adviser and FS Investments, including the Chief Information Security Officer ("CISO"), of FS Investments, when identifying and overseeing risks from cybersecurity threats associated with our use of such entities. Assessment of Cybersecurity Risk The potential impact of risks from cybersecurity threats on us are assessed on an ongoing basis, and how such risks could materially affect our business strategy, operational results, and financial condition are regularly evaluated. During the reporting period, we have not identified any impact from cybersecurity threats, including as a result of previous cybersecurity incidents, that we believe have materially affected, or are reasonably likely to materially affect us, including our business strategy, operational result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FS Investments has instituted a cybersecurity program designed to identify, assess, and manage cybersecurity risks applicable to us. The cybersecurity risk management program involves, among other things, risk assessments, implementation of security measures, and ongoing monitoring of systems and networks, including networks on which we rely. FS Investments actively monitors the current threat landscape in an effort to identify material risks arising from new and evolving cybersecurity threats, including material risks faced by u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Risks The audit committee of the board of directors (the "Audit Committee"), provides strategic oversight on cybersecurity matters, including risks associated with cybersecurity threats. The Audit Committee receives periodic updates from the FS Investments CISO and our Chief Compliance Officer ("CCO") regarding the overall state of the FS Investments cybersecurity program, information on the current threat landscape, and risks from cybersecurity threats and cybersecurity incidents impacting us. Management's Role in Cybersecurity Risk Management Our management, including our CCO, is responsible for assessing and managing material risks from cybersecurity threats. The CCO oversees our risk management function generally and relies on the FS Investments CISO to assist with assessing and managing material risks from cybersecurity threats. The CISO has over 10 years of experience in actively managing cybersecurity and information security programs for financial services companies with complex information systems. The CCO has been responsible for this oversight function as our CCO for over 10 years and has worked in the financial services industry for over 40 years, during which the CCO has gained expertise in assessing and managing risk applicable to us.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the adviser and FS Investments. Assessment of Cybersecurity Risk The potential impact of risks from cybersecurity threats on us are assessed on an ongoing basis, and how such risks could materially affect our business strategy, operational results, and financial condition are regularly evaluated. During the reporting period, we have not identified any impact from cybersecurity threats, including as a result of previous cybersecurity incidents, that we believe have materially affected, or are reasonably likely to materially affect us, including our business strategy, operational results, and financial condition.</t>
        </is>
      </c>
    </row>
    <row r="11">
      <c r="A11" s="4" t="inlineStr">
        <is>
          <t>Cybersecurity Risk Board Committee or Subcommittee Responsible for Oversight [Text Block]</t>
        </is>
      </c>
      <c r="B11" s="4" t="inlineStr">
        <is>
          <t>The audit committee of the board of directors (the "Audit Committee"), provides strategic oversight on cybersecurity matters, including risks associated with cybersecurity threats.</t>
        </is>
      </c>
    </row>
    <row r="12">
      <c r="A12" s="4" t="inlineStr">
        <is>
          <t>Cybersecurity Risk Process for Informing Board Committee or Subcommittee Responsible for Oversight [Text Block]</t>
        </is>
      </c>
      <c r="B12" s="4" t="inlineStr">
        <is>
          <t>The Audit Committee receives periodic updates from the FS Investments CISO and our Chief Compliance Officer ("CCO") regarding the overall state of the FS Investments cybersecurity program, information on the current threat landscape, and risks from cybersecurity threats and cybersecurity incidents impacting us.</t>
        </is>
      </c>
    </row>
    <row r="13">
      <c r="A13" s="4" t="inlineStr">
        <is>
          <t>Cybersecurity Risk Role of Management [Text Block]</t>
        </is>
      </c>
      <c r="B13" s="4" t="inlineStr">
        <is>
          <t>Management's Role in Cybersecurity Risk Management Our management, including our CCO, is responsible for assessing and managing material risks from cybersecurity threats. The CCO oversees our risk management function generally and relies on the FS Investments CISO to assist with assessing and managing material risks from cybersecurity threats. The CISO has over 10 years of experience in actively managing cybersecurity and information security programs for financial services companies with complex information systems. The CCO has been responsible for this oversight function as our CCO for over 10 years and has worked in the financial services industry for over 40 years, during which the CCO has gained expertise in assessing and managing risk applicable to us.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the adviser and FS Investments. Assessment of Cybersecurity Risk The potential impact of risks from cybersecurity threats on us are assessed on an ongoing basis, and how such risks could materially affect our business strategy, operational results, and financial condition are regularly evaluated. During the reporting period, we have not identified any impact from cybersecurity threats, including as a result of previous cybersecurity incidents, that we believe have materially affected, or are reasonably likely to materially affect us, including our business strategy, operational results, and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including our CCO, is responsible for assessing and managing material risks from cybersecurity threats. The CCO oversees our risk management function generally and relies on the FS Investments CISO to assist with assessing and managing material risks from cybersecurity threats. The CISO has over 10 years of experience in actively managing cybersecurity and information security programs for financial services companies with complex information systems. The CCO has been responsible for this oversight function as our CCO for over 10 years and has worked in the financial services industry for over 40 years, during which the CCO has gained expertise in assessing and managing risk applicable to us.</t>
        </is>
      </c>
    </row>
    <row r="16">
      <c r="A16" s="4" t="inlineStr">
        <is>
          <t>Cybersecurity Risk Management Expertise of Management Responsible [Text Block]</t>
        </is>
      </c>
      <c r="B16" s="4" t="inlineStr">
        <is>
          <t>The CISO has over 10 years of experience in actively managing cybersecurity and information security programs for financial services companies with complex information systems. The CCO has been responsible for this oversight function as our CCO for over 10 years and has worked in the financial services industry for over 40 years, during which the CCO has gained expertise in assessing and managing risk applicable to us.</t>
        </is>
      </c>
    </row>
    <row r="17">
      <c r="A17" s="4" t="inlineStr">
        <is>
          <t>Cybersecurity Risk Process for Informing Management or Committees Responsible [Text Block]</t>
        </is>
      </c>
      <c r="B17" s="4" t="inlineStr">
        <is>
          <t>Our management, including our CCO, is responsible for assessing and managing material risks from cybersecurity threats. The CCO oversees our risk management function generally and relies on the FS Investments CISO to assist with assessing and managing material risks from cybersecurity threats. The CISO has over 10 years of experience in actively managing cybersecurity and information security programs for financial services companies with complex information systems. The CCO has been responsible for this oversight function as our CCO for over 10 years and has worked in the financial services industry for over 40 years, during which the CCO has gained expertise in assessing and managing risk applicable to us.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the adviser and FS Invest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Reclassifications</t>
        </is>
      </c>
      <c r="B5" s="4" t="inlineStr">
        <is>
          <t>Reclassifications: Certain amounts in the consolidated financial statements as of and for the year ended December 31, 2023 have been reclassified to conform to the classifications used to prepare the consolidated financial statements as of and for the year ended December 31, 2024. The reclassifications did not affect the Company's financial position, results of operations, or cash flows.</t>
        </is>
      </c>
    </row>
    <row r="6">
      <c r="A6" s="4" t="inlineStr">
        <is>
          <t>Use of Estimates</t>
        </is>
      </c>
      <c r="B6" s="4" t="inlineStr">
        <is>
          <t xml:space="preserve">Use of Estimates: </t>
        </is>
      </c>
    </row>
    <row r="7">
      <c r="A7" s="4" t="inlineStr">
        <is>
          <t>Principles of Consolidation</t>
        </is>
      </c>
      <c r="B7" s="4" t="inlineStr">
        <is>
          <t>Principles of Consolidation: Financial Accounting Standards Board ("FASB"), Accounting Standards Codification Topic 810—Consolidation, or ASC Topic 810, provides guidance on the identification of a VIE (an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For the Company's consolidated securitization VIEs, the third party ownership interests are reflected as liabilities in the Company's consolidated balance sheets because the beneficial interests payable to these third parties are legally issued in the form of debt. The Company's presentation of net income attributes earnings to controlling and non-controlling interests. Refer to Note 10 for additional discussion of the Company's VIEs.</t>
        </is>
      </c>
    </row>
    <row r="8">
      <c r="A8" s="4" t="inlineStr">
        <is>
          <t>Cash, Cash Equivalents and Restricted Cash</t>
        </is>
      </c>
      <c r="B8" s="4" t="inlineStr">
        <is>
          <t>Cash, Cash Equivalents and Restricted Cash: The Company considers all highly liquid investments with original maturities of three months or less to be cash equivalents. The Company's uninvested cash is maintained with high credit quality financial institutions, which are members of the Federal Deposit Insurance Corporation. The Company's cash is held with major financial institutions and generally exceed federally insured limits. Restricted cash primarily represents cash held in an account to fund additional collateral interests within the Company's collateralized loan obligations.</t>
        </is>
      </c>
    </row>
    <row r="9">
      <c r="A9" s="4" t="inlineStr">
        <is>
          <t>Loans Receivable</t>
        </is>
      </c>
      <c r="B9" s="4" t="inlineStr">
        <is>
          <t xml:space="preserve">Loans Receivable: Loans that the Company has the intent and ability to hold for the foreseeable future are classified as held for investment and and are carried at amortized cost, net of credit loss allowances as discussed below. Purchased loans are recorded at amortized cost, or unpaid principal balance plus purchase premium or less unamortized discount. Costs to purchase loans are expensed as incurred. </t>
        </is>
      </c>
    </row>
    <row r="10">
      <c r="A10" s="4" t="inlineStr">
        <is>
          <t>Mortgage-backed Securities</t>
        </is>
      </c>
      <c r="B10" s="4" t="inlineStr">
        <is>
          <t>Mortgage-backed Securities: Mortgage-backed securities are classified as held-to-maturity or available-for-sale or accounted for under the fair value option. The Company determines the appropriate classification of its securities at the time they are acquired and evaluates the appropriateness of such classifications at each balance sheet's date. Mortgage-backed securities are classified as held-to-maturity when the Company intends to, and has the ability to, hold until maturity. Held-to-maturity securities are stated at amortized cost on the consolidated balance sheets. The Company’s remaining mortgage-backed securities are classified as either available-for-sale or accounted for under the fair value option and are reported at fair value on the consolidated balance sheets as components of Mortgage-backed securities, at fair value. The Company elected the fair value option for all mortgage-backed securities acquired during the year ended December 31, 2024. Changes in fair value for mortgage-backed securities accounted for under the fair value option are recorded in the consolidated statements of operations as a component of Net change in unrealized gain (loss) on mortgage-backed securities, fair value option. The Company chose to elect the fair value option in order to simplify the accounting treatment for its investment securities. The fair value option provides an option to elect fair value as an alternative measurement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Prior to the quarter ended June 30, 2023, all mortgage-backed securities acquired that were not classified as held-to-maturity were classified as available-for-sale, stated at fair value and the changes in fair value are recorded in other comprehensive income. The Company’s held-to-maturity and available-for-sale securities were subject to ASU 2016-13, as discussed below.</t>
        </is>
      </c>
    </row>
    <row r="11">
      <c r="A11" s="4" t="inlineStr">
        <is>
          <t>Credit Losses</t>
        </is>
      </c>
      <c r="B11" s="4" t="inlineStr">
        <is>
          <t>Credit Losses: We adopted ASU 2016-13, which implemented the current expected credit loss ("CECL") accounting model on January 1, 2023. ASU 2016-13, Financial Instruments—Credit Losses: Measurement of Credit Losses on Financial Instruments (Topic 326), or ASU 2016-13, became effective for the Company on January 1, 2023. ASU 2016-13 significantly changes how entities measure credit losses for most financial assets and certain other instruments that are not measured at fair value through net income. ASU 2016-13 replaced the previous incurred loss model with a current expected credit loss (“CECL”) model for instruments measured at amortized cost. The CECL model applies to the Company's loans receivable, held-for-investment and its mortgage-backed securities held-to-maturity which are carried at amortized cost, including future funding commitments and accrued interest receivable related to those loans and securities. However, as permitted by ASC Topic 326, the Company has elected not to measure an allowance for credit losses on accrued interest receivable (which is classified separately on its consolidated balance sheets), but rather write off in a timely manner by reversing interest income and/or cease accruing interest that would likely be uncollectible. CECL requires an entity to consider historical loss experience, current conditions, and a reasonable and supportable forecast of the macroeconomic environment. Considering the lack of historical company data related to any realized loan losses since its inception, the Company elected to estimate its general CECL reserve by using a probability-weighted analytical model that considers the likelihood of default and loss-given-default for each individual loan. The credit loss model utilizes historical loss rates derived from a third party commercial real estate loan database with historical loan loss data beginning in 1998. The Company provides specific loan-level inputs which include loan-to-value ("LTV"), principal balances, property type, location, coupon, origination year, term, subordination, expected repayment dates and property net operating income. The Company also considers qualitative and environmental factors, including, but not limited to, reasonable and supportable macroeconomic forecasts, business conditions and trends, concentration of credit and changes in the level of such concentrations. The reasonable and supportable forecast period is followed by an immediate reversion period back to historical loss rates. The Company's loans typically include commitments to fund incremental proceeds to its borrowers over the life of the loan, which future funding commitments are also subject to the CECL model. The CECL reserve related to future loan fundings is recorded as a component of Other liabilities on the consolidated balance sheets. This CECL reserve is estimated using the same process outlined above for outstanding loan balances, and changes in this component of the CECL reserve will similarly impact the Company's consolidated net income. For both the funded and unfunded portions of its loans, the Company considers its internal risk rating of each loan as the primary credit quality indicator underlying the assessment.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TV ratio, debt yield, property type, geographic and local market dynamics, physical condition, cash flow volatility, leasing and tenant profile, loan structure and exit plan and project sponsorship. Based on a 5-point scale, the Company's loans are rated "1" through "5," from less risk to greater risk, which ratings are defined as follows: Loan Risk Rating Summary Description 1 Very Low Risk 2 Low Risk 3 Medium Risk 4 High Risk/Potential for Loss 5 Impaired/Loss Likely and/or Foreclosure is Probable Impairment is indicated when it is deemed probable that the Company will not be able to collect all amounts due to it pursuant to the contractual terms of the loan. If a loan is determined to be impaired, the Company assigns the loan a risk rating of 5 and records the impairment as a specific CECL reserve. For determining a specific CECL reserve, financial instruments are assessed outside of the CECL model on an individual basis. For collateral dependent loans that the Company determines foreclosure of the collateral is probable, the Company assigns the loan a risk rating of 5 and measures the expected losses based on the differences between the fair value of the collateral (less costs to sell the asset if repayment is expected through the sale of the collateral) and the amortized cost basis of the loan as of the measurement date. For these loans, the allowance for expected credit losses may be zero if the fair value of the collateral on the measurement date exceeds the amortized cost basis of the loan. For collateral dependent loans where the Company determine foreclosure is not probable, a practical expedient to estimate expected losses is applied using the difference between the collateral’s fair value (less costs to sell the asset if repayment is expected through the sale of the collateral) and the amortized cost basis of th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Separate provisions of ASC Topic 326 apply to the Mortgage-backed securities available-for-sale, which are carried at fair value with unrealized gains and losses reported as a component of Accumulated other comprehensive income (loss). The Company is required to establish an initial credit loss allowance for those available-for-sal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3 effective date, no such credit loss allowance gross-up was required on available-for-sale debt securities with PCD. The Company uses a discounted cash flow method to estimate and recognize a credit loss allowance on its available-for-sale securities. The credit loss allowance represents the difference between the security's amortized cost basis and the present value of expected cash flows. The credit loss allowance is limited to the difference between the security's fair value and its amortized cost. Changes in the credit loss allowance are recognized immediately in earnings as a component of Credit loss expense, net.</t>
        </is>
      </c>
    </row>
    <row r="12">
      <c r="A12" s="4" t="inlineStr">
        <is>
          <t>Real Estate, held-for-investment</t>
        </is>
      </c>
      <c r="B12" s="4" t="inlineStr">
        <is>
          <t>Real Estate, held-for-investment: The Company receives foreclosed properties in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within Credit loss expense on the consolidated statements of operations and the cumulative reserve on the loan is charged off. A gain may be recognized if the fair value of the property exceeds the carrying value of the loan.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records acquired in-place lease values based on the Company’s evaluation of the specific characteristics of each tenant’s lease. The Company will record acquired above-market and below-market leases at their fair values which represents the present value of the difference between contractual rents of acquired leases and market rents at the time of the acquisition for the remaining lease term, discounted for tenant credit risk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nd intangible liabilities are recorded as a component of investment in real estate, on the Company’s consolidated balance sheets. The amortization of acquired above-market, below-market, and in-place leases is recorded as a component of depreciation and amortization,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improvements 2 to 42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the impairment model considers real estate properties to be “long-lived assets to be held and used,” cash flows to determine whether an asset has been impaired are undiscounted. If the Company determines that an impairment has occurred, the affected assets must be reduced to their fair value. During the periods presented, no such impairment occurred. Real Estate, held-for-sale: The Company evaluates its real estate assets, to determine whether such assets should be classified as held-for-sale. Real estate assets are classified as held for sale when they meet the criteria under ASC Topic 360, which includes, among other things, that the sale of the asset is probable and the transfer of the asset is expected to qualify for recognition as a completed sale within one year. Once a real estate asset is classified as held for sale, depreciation and amortization are suspended and the asset is carried at the lower of the asset’s carrying amount or its fair value less costs to sell.</t>
        </is>
      </c>
    </row>
    <row r="13">
      <c r="A13" s="4" t="inlineStr">
        <is>
          <t>Fair Value of Financial Instruments</t>
        </is>
      </c>
      <c r="B13" s="4" t="inlineStr">
        <is>
          <t>Fair Value of Financial Instruments: Accounting Standards Codification Topic 820, Fair Value Measurements and Disclosures , or ASC Topi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or (ii) on a nonrecurring basis, as a result of impairment or other events. The Company generally values its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the Company measures impairment by comparing FS Real Estate Adviso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instruments. The Company elected the fair value option for initial and subsequent recognition of the assets and liabilities of its consolidated securitization mortgage loans held in securitization trusts and the related CMBS investments. Interest income and interest expense associated with these loans are presented separately on the consolidated statements of operations. The Company separately presents the assets and liabilities of its consolidated securitization loans as individual line items on its consolidated balance sheets. The liabilities of its consolidated securitization loans consist solely of obligations to the bondholders of the related trusts, and are thus presented as a single line item entitled “Mortgage obligations issued by securitization trusts.” The assets of its consolidated securitization loans consist principally of loans. These assets in the aggregate are likewise presented as a single line item entitled “Mortgage loans held in securitization trusts.” The residual difference shown on its consolidated statements of operations in the line item “Unrealized gain (loss) on mortgage loans and obligations held in securitization trusts” represents the Company's beneficial interest in the mortgage loans. The securitization mortgage loan assets as a whole can only be used to settle the obligations of the consolidated mortgage loans. The assets of the Company's securitization mortgage loans are not individually accessible by the bondholders, which creates inherent limitations from a valuation perspective. The securitization mortgage loans in which the Company invests are “static”; that is, no reinvestment is permitted, and there is no active management of the underlying assets. In determining the fair value of the assets and liabilities of the securitization mortgage loans, the Company maximizes the use of observable inputs over unobservable inputs. Liabilities of the consolidated mortgage obligations: The Company's consolidated mortgage obligations generally represent bonds that are not owned by the Company directly. The majority of these are either traded in the marketplace or can be analogized to similar securities that are traded in the marketplace. For these liabilities, pricing is considered to be Level 2, where the valuation is based upon quoted prices for similar instruments traded in active markets. The Company generally utilizes third party pricing service providers for valuing these liabilities. In order to determine whether to utilize the valuations provided by third parties, the Company conducts an ongoing evaluation of their valuation methodologies and processes, as well as a review of the individual valuations themselves. In evaluating third party pricing for reasonableness, the Company considers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the Company's consolidated mortgage obligations which consist of unrated or non-investment grade bonds that are not owned by the Company directly, pricing may be either Level 2 or Level 3. If independent third party pricing similar to that noted above is available, the Company considers the valuation to be Level 2. If such third party pricing is not available, the valuation is generated from model-based techniques that use significant unobservable assumptions, and the Company considers the valuation to be Level 3. For mortgage obligations classified as Level 3, valuation is determined based on discounted expected future cash flows which take into consideration expected duration and yields based on market transaction information, ratings, subordination levels, vintage and current market spread. Mortgage obligations may shift between Level 2 and Level 3 of the fair value hierarchy if the significant fair value inputs used to price the mortgage obligations become or cease to be observable. Assets of the consolidated mortgage loans: The individual assets of a mortgage loan are inherently incapable of precise measurement given their illiquid nature and the limitations on available information related to these assets. Because the Company's methodology for valuing these assets does not value the individual assets of a mortgage loan, but rather uses the value of the mortgage obligations as an indicator of the fair value of mortgage loan assets as a whole, the Company has determined that its valuations of mortgage loan assets in their entirety should be classified in Level 3 of the fair value hierarchy.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net: The fair values for these loans were estimated by FS Real Estate Advisor based on a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t fair value: The fair values for these investments were based upon prices obtained from third-party pricing providers. The third-party pricing providers develop their pricing based on transaction prices of recent trades for similar financial instruments. • Mortgage-backed securities held-to-maturity: The fair values for these investments were estimated by FS Real Estate Advisor based on a discounted cash flow methodology pursuant to which a discount rate or market yield is used to discount the estimated future cash flows expected to be received from the underlying investment, which include both future principal and interest payments. Significant increases or decreases in the discount rate or market yield would result in a decrease or increase in the fair value measurement. • Collateralized loan obligations, repurchase agreements payable, credit facilities payable, and mortgage note payable: The fair values for these instruments were estimated based on the rate at which similar credit facilities would have currently been priced.</t>
        </is>
      </c>
    </row>
    <row r="14">
      <c r="A14" s="4" t="inlineStr">
        <is>
          <t>Deferred Financing Costs</t>
        </is>
      </c>
      <c r="B14" s="4" t="inlineStr">
        <is>
          <t>Deferred Financing Costs: Deferred financing costs include issuance and other costs related to the Company’s debt obligations. The deferred financing costs related to the Company’s collateralized loan obligations, repurchase agreements, and mortgage note payable are recorded as a reduction in the net book value of the related liability on the Company's consolidated balance sheets. Deferred financing costs related to the Company’s revolving credit facilities and facilities that are undrawn as of the reporting date are recorded as an asset on the Company’s consolidated balance sheets. These costs are amortized as interest expense using the straight-line method over the term of the related obligation, which approximates the effective interest method.</t>
        </is>
      </c>
    </row>
    <row r="15">
      <c r="A15" s="4" t="inlineStr">
        <is>
          <t>Revenue Recognition</t>
        </is>
      </c>
      <c r="B15" s="4" t="inlineStr">
        <is>
          <t>Revenue Recognition: Security transactions are accounted for on the trade date. The Company records interest income from its loans receivable portfolio on an accrual basis to the extent that the Company expects to collect such amounts. The Company does not accrue as a receivable interest or dividends on loans and securities if there is reason to doubt the collectability of such income. Discounts or premiums associated with the investment securities are amortized or accreted into interest income as a yield adjustment on the effective interest method, based on expected cash flows through the expected maturity date of the investment. On at least a quarterly basis, the Company reviews and, if appropriate, makes adjustments to its cash flow projections. The Company records dividend income on the ex-dividend date. Any loan origination fees to which the Company is entitled, loan exit fees, original issue discount and market discount are capitalized and such amounts are amortized as interest income over the respective term of the investment. Upon the prepayment of a loan or security, any unamortized loan origination fees to which the Company is entitled are recorded as fee income. The Company records prepayment premiums on loans and securities as fee income when it receives such amounts. Loans are considered past due when payments are not made in accordance with the contractual terms. The Company does not accrue as receivable interest on loans if it is not probable that such income will be collected. Unless the loan is both well secured and in the process of collection, loans are placed on non-accrual status when principal or interest is 120 days or more past due or when repayment of interest and principal is, in our judgement, in doubt. Interest payments received on non-accrual loans are generally recognized as interest income on a cash basis. If a full recovery of principal is doubtful, the cost recovery method is applied whereby any cash received is applied to the outstanding principal balance of the loan. Recognition of interest income on non-performing loans on an accrual basis is resumed when it is probable that the Company will be able to collect amounts due according to the contractual terms. Please refer to Note 3 and Note 4 of this document for our disclosure of any investments placed on non-accrual.</t>
        </is>
      </c>
    </row>
    <row r="16">
      <c r="A16" s="4" t="inlineStr">
        <is>
          <t>Offering Costs</t>
        </is>
      </c>
      <c r="B16" s="4" t="inlineStr">
        <is>
          <t xml:space="preserve">Offering Costs: </t>
        </is>
      </c>
    </row>
    <row r="17">
      <c r="A17" s="4" t="inlineStr">
        <is>
          <t>Income Taxes</t>
        </is>
      </c>
      <c r="B17" s="4" t="inlineStr">
        <is>
          <t>Income Taxes: The Company elected to be taxed as a REIT under the Internal Revenue Code of 1986, as amended, or the Code, commencing with its taxable year ended December 31, 2017. In order to maintain its status as a REIT, the Company must meet certain organizational and operational requirements, including a requirement to distribute at least 90% of its annual REIT taxable income to its stockholders. As a REIT, the Company generally will not be subject to federal income tax on income that it distributes to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The Company's qualification as a REIT also depends on its ability to meet various other requirements imposed by the Code, which relate to organizational structure, diversity of stock ownership, and certain restrictions with regard to the nature of the Company's assets and the sources of its income. Even if the Company qualifies as a REIT, it may be subject to certain U.S. federal income and excise taxes and state and local taxes on its income and assets. If the Company fails to maintain its qualification as a REIT for any taxable year, it may be subject to material penalties as well as federal, state, and local income tax on its taxable income at regular corporate rates and the Company would not be able to qualify as a REIT for the subsequent four full taxable years. As of December 31, 2024 and 2023, the Company was in compliance with all REIT requirements. Securitization transactions could result in the creation of taxable mortgage pools for federal income tax purposes. As a REIT, so long as the Company owns 100% of the equity interests in a taxable mortgage pool, it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stockholders that are subject to unrelated business income tax, or UBTI, could be subject to increased taxes on a portion of their dividend income from the Company that is attributable to the taxable mortgage pool. The Company has not made UBTI distributions to its common stockholders and does not intend to make such UBTI distributions in the future.</t>
        </is>
      </c>
    </row>
    <row r="18">
      <c r="A18" s="4" t="inlineStr">
        <is>
          <t>Uncertainty in Income Taxes</t>
        </is>
      </c>
      <c r="B18" s="4" t="inlineStr">
        <is>
          <t>Uncertainty in Income Taxes</t>
        </is>
      </c>
    </row>
    <row r="19">
      <c r="A19" s="4" t="inlineStr">
        <is>
          <t>Stockholder Servicing Fees</t>
        </is>
      </c>
      <c r="B19" s="4" t="inlineStr">
        <is>
          <t>Stockholder Servicing Fees: The Company follows the guidance in Accounting Standards Codification Topic 405, Liabilities , when accounting for stockholder servicing fees. The Company will pay stockholder servicing fees over time on its shares of Class T, Class S, Class D and Class M common stock as described in Note 7. The Company records stockholder servicing fees as a reduction to additional paid-in capital and records the related liability in an amount equal to its best estimate of the fees payable in relation to the shares of Class T, Class S, Class D and Class M common stock on the date such shares are issued. The liability will be reduced over time, as the fees are paid to the dealer manager, or adjusted if the fees are no longer payable.</t>
        </is>
      </c>
    </row>
    <row r="20">
      <c r="A20" s="4" t="inlineStr">
        <is>
          <t>Earnings Per Share</t>
        </is>
      </c>
      <c r="B20" s="4" t="inlineStr">
        <is>
          <t xml:space="preserve">Earnings Per Share: </t>
        </is>
      </c>
    </row>
    <row r="21">
      <c r="A21" s="4" t="inlineStr">
        <is>
          <t>Derivative Instruments</t>
        </is>
      </c>
      <c r="B21" s="4" t="inlineStr">
        <is>
          <t>Derivative Instruments : The Company uses interest rate caps to manage risks from fluctuations in interest rates. The Company has not designated any of these contracts as fair value or cash flow hedges for accounting purposes. The Company records its derivatives on its consolidated balance sheets at fair value and such amounts are included in Other assets. Any changes in the fair value of these derivatives are recorded in earnings.</t>
        </is>
      </c>
    </row>
    <row r="22">
      <c r="A22" s="4" t="inlineStr">
        <is>
          <t>Recent Accounting Pronouncements</t>
        </is>
      </c>
      <c r="B22" s="4" t="inlineStr">
        <is>
          <t>Recent Accounting Pronouncements: In November 2023, the Financial Accounting Standards Board, or FASB, issued Accounting Standards Update, or ASU, 2023-07, Segment Reporting (Topic 280) , or ASU 2023-07. ASU 2023-07 improves reportable segment disclosure requirements, primarily through enhanced disclosures about significant segment expenses. ASU 2023-07 enhances interim disclosure requirements, clarifies circumstances in which an entity can disclose multiple segment measures of profit or loss, provides new segment disclosure requirements for entities with a single reportable segment and requires disclosure of the title of the chief operating decision maker, or CODM, and an explanation of how the CODM uses the reported measure of segment profit or loss to assess segment performance and allocate resources. The Company has adopted ASU 2023-07 effective December 31, 2024 and concluded that the adoption of this standard impacted financial statement disclosures only and did not affect the Company’s financial position or results of operations. Refer to Note 13 for the relevant segment disclosures. In November 2024, the FASB issued ASU 2024-03, Income Statement—Reporting Comprehensive Income—Expense Disaggregation Disclosures , or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61486</v>
      </c>
      <c r="D3" s="5" t="n">
        <v>147035</v>
      </c>
    </row>
    <row r="4">
      <c r="A4" s="4" t="inlineStr">
        <is>
          <t>Restricted cash</t>
        </is>
      </c>
      <c r="C4" s="6" t="n">
        <v>29054</v>
      </c>
      <c r="D4" s="6" t="n">
        <v>108966</v>
      </c>
    </row>
    <row r="5">
      <c r="A5" s="4" t="inlineStr">
        <is>
          <t>Loans receivable, held-for-investment, net of credit loss allowances of $93,664 and $79,851, respectively</t>
        </is>
      </c>
      <c r="C5" s="6" t="n">
        <v>7402810</v>
      </c>
      <c r="D5" s="6" t="n">
        <v>7702368</v>
      </c>
    </row>
    <row r="6">
      <c r="A6" s="4" t="inlineStr">
        <is>
          <t>Mortgage-backed securities held-to-maturity, net of credit loss allowances of $137 and $71, respectively</t>
        </is>
      </c>
      <c r="C6" s="6" t="n">
        <v>78131</v>
      </c>
      <c r="D6" s="6" t="n">
        <v>75238</v>
      </c>
    </row>
    <row r="7">
      <c r="A7" s="4" t="inlineStr">
        <is>
          <t>Mortgage-backed securities, at fair value, net of credit loss allowances of $19,918 and $17,582, respectively</t>
        </is>
      </c>
      <c r="C7" s="6" t="n">
        <v>335720</v>
      </c>
      <c r="D7" s="6" t="n">
        <v>235235</v>
      </c>
    </row>
    <row r="8">
      <c r="A8" s="4" t="inlineStr">
        <is>
          <t>Reimbursement due from sponsor</t>
        </is>
      </c>
      <c r="C8" s="6" t="n">
        <v>139</v>
      </c>
      <c r="D8" s="6" t="n">
        <v>0</v>
      </c>
    </row>
    <row r="9">
      <c r="A9" s="4" t="inlineStr">
        <is>
          <t>Investments in real estate, held-for-investment</t>
        </is>
      </c>
      <c r="C9" s="6" t="n">
        <v>383669</v>
      </c>
      <c r="D9" s="6" t="n">
        <v>183341</v>
      </c>
    </row>
    <row r="10">
      <c r="A10" s="4" t="inlineStr">
        <is>
          <t>Investment in real estate, held-for-sale</t>
        </is>
      </c>
      <c r="C10" s="6" t="n">
        <v>58278</v>
      </c>
      <c r="D10" s="6" t="n">
        <v>0</v>
      </c>
    </row>
    <row r="11">
      <c r="A11" s="4" t="inlineStr">
        <is>
          <t>Receivable for investments sold and repaid</t>
        </is>
      </c>
      <c r="C11" s="6" t="n">
        <v>146459</v>
      </c>
      <c r="D11" s="6" t="n">
        <v>8180</v>
      </c>
    </row>
    <row r="12">
      <c r="A12" s="4" t="inlineStr">
        <is>
          <t>Interest receivable</t>
        </is>
      </c>
      <c r="C12" s="6" t="n">
        <v>58110</v>
      </c>
      <c r="D12" s="6" t="n">
        <v>42292</v>
      </c>
    </row>
    <row r="13">
      <c r="A13" s="4" t="inlineStr">
        <is>
          <t>Other assets</t>
        </is>
      </c>
      <c r="C13" s="6" t="n">
        <v>15002</v>
      </c>
      <c r="D13" s="6" t="n">
        <v>13071</v>
      </c>
    </row>
    <row r="14">
      <c r="A14" s="4" t="inlineStr">
        <is>
          <t>Mortgage loans held in securitization trusts, at fair value</t>
        </is>
      </c>
      <c r="C14" s="6" t="n">
        <v>1633589</v>
      </c>
      <c r="D14" s="6" t="n">
        <v>950972</v>
      </c>
    </row>
    <row r="15">
      <c r="A15" s="4" t="inlineStr">
        <is>
          <t>Total assets</t>
        </is>
      </c>
      <c r="B15" s="4" t="inlineStr">
        <is>
          <t>[1]</t>
        </is>
      </c>
      <c r="C15" s="6" t="n">
        <v>10202447</v>
      </c>
      <c r="D15" s="6" t="n">
        <v>9466698</v>
      </c>
    </row>
    <row r="16">
      <c r="A16" s="3" t="inlineStr">
        <is>
          <t>Liabilities</t>
        </is>
      </c>
      <c r="C16" s="4" t="inlineStr">
        <is>
          <t xml:space="preserve"> </t>
        </is>
      </c>
      <c r="D16" s="4" t="inlineStr">
        <is>
          <t xml:space="preserve"> </t>
        </is>
      </c>
    </row>
    <row r="17">
      <c r="A17" s="4" t="inlineStr">
        <is>
          <t>Collateralized loan obligations, net</t>
        </is>
      </c>
      <c r="C17" s="6" t="n">
        <v>3696034</v>
      </c>
      <c r="D17" s="6" t="n">
        <v>4301970</v>
      </c>
    </row>
    <row r="18">
      <c r="A18" s="4" t="inlineStr">
        <is>
          <t>Repurchase agreements payable, net</t>
        </is>
      </c>
      <c r="C18" s="6" t="n">
        <v>1079758</v>
      </c>
      <c r="D18" s="6" t="n">
        <v>256730</v>
      </c>
    </row>
    <row r="19">
      <c r="A19" s="4" t="inlineStr">
        <is>
          <t>Credit facilities payable, net</t>
        </is>
      </c>
      <c r="C19" s="6" t="n">
        <v>837894</v>
      </c>
      <c r="D19" s="6" t="n">
        <v>910197</v>
      </c>
    </row>
    <row r="20">
      <c r="A20" s="4" t="inlineStr">
        <is>
          <t>Mortgage note payable, net</t>
        </is>
      </c>
      <c r="C20" s="6" t="n">
        <v>124368</v>
      </c>
      <c r="D20" s="6" t="n">
        <v>123657</v>
      </c>
    </row>
    <row r="21">
      <c r="A21" s="4" t="inlineStr">
        <is>
          <t>Due to related party</t>
        </is>
      </c>
      <c r="C21" s="6" t="n">
        <v>100772</v>
      </c>
      <c r="D21" s="6" t="n">
        <v>113501</v>
      </c>
    </row>
    <row r="22">
      <c r="A22" s="4" t="inlineStr">
        <is>
          <t>Interest payable</t>
        </is>
      </c>
      <c r="C22" s="6" t="n">
        <v>15799</v>
      </c>
      <c r="D22" s="6" t="n">
        <v>30593</v>
      </c>
    </row>
    <row r="23">
      <c r="A23" s="4" t="inlineStr">
        <is>
          <t>Payable for shares repurchased</t>
        </is>
      </c>
      <c r="C23" s="6" t="n">
        <v>42504</v>
      </c>
      <c r="D23" s="6" t="n">
        <v>27397</v>
      </c>
    </row>
    <row r="24">
      <c r="A24" s="4" t="inlineStr">
        <is>
          <t>Other liabilities</t>
        </is>
      </c>
      <c r="C24" s="6" t="n">
        <v>53649</v>
      </c>
      <c r="D24" s="6" t="n">
        <v>32146</v>
      </c>
    </row>
    <row r="25">
      <c r="A25" s="4" t="inlineStr">
        <is>
          <t>Mortgage obligations issued by securitization trusts, at fair value</t>
        </is>
      </c>
      <c r="C25" s="6" t="n">
        <v>1484019</v>
      </c>
      <c r="D25" s="6" t="n">
        <v>878545</v>
      </c>
    </row>
    <row r="26">
      <c r="A26" s="4" t="inlineStr">
        <is>
          <t>Total liabilities</t>
        </is>
      </c>
      <c r="B26" s="4" t="inlineStr">
        <is>
          <t>[1]</t>
        </is>
      </c>
      <c r="C26" s="6" t="n">
        <v>7434797</v>
      </c>
      <c r="D26" s="6" t="n">
        <v>6674736</v>
      </c>
    </row>
    <row r="27">
      <c r="A27" s="4" t="inlineStr">
        <is>
          <t>Commitments and contingencies (See Note 11)</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1 par value, 100,000,000 shares authorized, 125 and 125 issued and outstanding, respectively</t>
        </is>
      </c>
      <c r="C29" s="6" t="n">
        <v>0</v>
      </c>
      <c r="D29" s="6" t="n">
        <v>0</v>
      </c>
    </row>
    <row r="30">
      <c r="A30" s="4" t="inlineStr">
        <is>
          <t>Additional paid-in capital</t>
        </is>
      </c>
      <c r="C30" s="6" t="n">
        <v>2883909</v>
      </c>
      <c r="D30" s="6" t="n">
        <v>2869801</v>
      </c>
    </row>
    <row r="31">
      <c r="A31" s="4" t="inlineStr">
        <is>
          <t>Accumulated other comprehensive income (loss)</t>
        </is>
      </c>
      <c r="C31" s="6" t="n">
        <v>-3164</v>
      </c>
      <c r="D31" s="6" t="n">
        <v>-6986</v>
      </c>
    </row>
    <row r="32">
      <c r="A32" s="4" t="inlineStr">
        <is>
          <t>Retained earnings (accumulated deficit)</t>
        </is>
      </c>
      <c r="C32" s="6" t="n">
        <v>-114298</v>
      </c>
      <c r="D32" s="6" t="n">
        <v>-72058</v>
      </c>
    </row>
    <row r="33">
      <c r="A33" s="4" t="inlineStr">
        <is>
          <t>Total stockholders' equity</t>
        </is>
      </c>
      <c r="C33" s="6" t="n">
        <v>2767650</v>
      </c>
      <c r="D33" s="6" t="n">
        <v>2791962</v>
      </c>
    </row>
    <row r="34">
      <c r="A34" s="4" t="inlineStr">
        <is>
          <t>Total liabilities and stockholders' equity</t>
        </is>
      </c>
      <c r="C34" s="6" t="n">
        <v>10202447</v>
      </c>
      <c r="D34" s="6" t="n">
        <v>9466698</v>
      </c>
    </row>
    <row r="35">
      <c r="A35" s="4" t="inlineStr">
        <is>
          <t>Common Stock Class F</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value</t>
        </is>
      </c>
      <c r="C37" s="6" t="n">
        <v>7</v>
      </c>
      <c r="D37" s="6" t="n">
        <v>7</v>
      </c>
    </row>
    <row r="38">
      <c r="A38" s="4" t="inlineStr">
        <is>
          <t>Common Stock Class Y</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 value</t>
        </is>
      </c>
      <c r="C40" s="6" t="n">
        <v>8</v>
      </c>
      <c r="D40" s="6" t="n">
        <v>9</v>
      </c>
    </row>
    <row r="41">
      <c r="A41" s="4" t="inlineStr">
        <is>
          <t>Common Stock Class T</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 value</t>
        </is>
      </c>
      <c r="C43" s="6" t="n">
        <v>8</v>
      </c>
      <c r="D43" s="6" t="n">
        <v>13</v>
      </c>
    </row>
    <row r="44">
      <c r="A44" s="4" t="inlineStr">
        <is>
          <t>Common Stock Class S</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Common stock, value</t>
        </is>
      </c>
      <c r="C46" s="6" t="n">
        <v>648</v>
      </c>
      <c r="D46" s="6" t="n">
        <v>646</v>
      </c>
    </row>
    <row r="47">
      <c r="A47" s="4" t="inlineStr">
        <is>
          <t>Common Stock Class D</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stock, value</t>
        </is>
      </c>
      <c r="C49" s="6" t="n">
        <v>4</v>
      </c>
      <c r="D49" s="6" t="n">
        <v>6</v>
      </c>
    </row>
    <row r="50">
      <c r="A50" s="4" t="inlineStr">
        <is>
          <t>Common Stock Class M</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Common stock, value</t>
        </is>
      </c>
      <c r="C52" s="6" t="n">
        <v>46</v>
      </c>
      <c r="D52" s="6" t="n">
        <v>49</v>
      </c>
    </row>
    <row r="53">
      <c r="A53" s="4" t="inlineStr">
        <is>
          <t>Common Stock Class I</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Common stock, value</t>
        </is>
      </c>
      <c r="C55" s="5" t="n">
        <v>482</v>
      </c>
      <c r="D55" s="5" t="n">
        <v>475</v>
      </c>
    </row>
    <row r="56"/>
    <row r="57">
      <c r="A57" s="4" t="inlineStr">
        <is>
          <t>[1]The December 31, 2024 and 2023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4 and 2023, assets of the VIEs totaled $6,512,889 and $6,509,285, respectively, and liabilities of the VIEs totaled $5,191,205 and $5,194,011, respectively. See Note 10 to our consolidated financial statements included herein for further details.</t>
        </is>
      </c>
    </row>
  </sheetData>
  <mergeCells count="3">
    <mergeCell ref="A56:C56"/>
    <mergeCell ref="A57:C57"/>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cash equivalents and restricted cash in the Company’s consolidated balance sheets to the total amount shown in the Company’s consolidated statements of cash flows: December 31, 2024 2023 Cash and cash equivalents $ 61,486 $ 147,035 Restricted cash 29,054 108,966 Total cash, cash equivalents and restricted cash $ 90,540 $ 256,001 </t>
        </is>
      </c>
    </row>
    <row r="5">
      <c r="A5" s="4" t="inlineStr">
        <is>
          <t>Schedule of Cash and Cash Equivalents</t>
        </is>
      </c>
      <c r="B5" s="4" t="inlineStr">
        <is>
          <t xml:space="preserve">The following table provides a reconciliation of cash, cash equivalents and restricted cash in the Company’s consolidated balance sheets to the total amount shown in the Company’s consolidated statements of cash flows: December 31, 2024 2023 Cash and cash equivalents $ 61,486 $ 147,035 Restricted cash 29,054 108,966 Total cash, cash equivalents and restricted cash $ 90,540 $ 256,001 </t>
        </is>
      </c>
    </row>
    <row r="6">
      <c r="A6" s="4" t="inlineStr">
        <is>
          <t>Schedule of Financing Receivable Credit Quality Indicators</t>
        </is>
      </c>
      <c r="B6" s="4" t="inlineStr">
        <is>
          <t xml:space="preserve">Based on a 5-point scale, the Company's loans are rated "1" through "5," from less risk to greater risk, which ratings are defined as follows: Loan Risk Rating Summary Description 1 Very Low Risk 2 Low Risk 3 Medium Risk 4 High Risk/Potential for Loss 5 Impaired/Loss Likely and/or Foreclosure is Probable The Company's primary credit quality indicator is its risk ratings, which are further discussed in Note 2. The following tables present the net book value of its loans receivable, held-for-investment portfolio as of December 31, 2024 and December 31, 2023 by year of origination and risk rating: Risk Rating Net Book Value of Loans Receivable by Year of Origination December 31, 2024 2024 2023 2022 2021 2020 Prior Total 1 $ — $ — $ — $ — $ — $ — $ — 2 — — — — — — — 3 1,152,443 619,077 3,082,618 1,859,065 57,383 61,347 6,831,933 4 — — 321,160 200,877 14,942 22,562 559,541 5 — — 105,000 — — — 105,000 Total loans receivable $ 1,152,443 $ 619,077 $ 3,508,778 $ 2,059,942 $ 72,325 $ 83,909 $ 7,496,474 CECL reserve (93,664) Loans receivable, net $ 7,402,810 Risk Rating Net Book Value of Loans Receivable by Year of Origination December 31, 2023 2023 2022 2021 2020 2019 Prior Total 1 $ — $ — $ — $ — $ — $ — $ — 2 — — — — — — — 3 757,348 3,714,430 2,691,177 84,292 64,966 41,446 7,353,659 4 — 309,611 49,673 — 15,413 — 374,697 5 — — 36,192 17,671 — — 53,863 Total loans receivable $ 757,348 $ 4,024,041 $ 2,777,042 $ 101,963 $ 80,379 $ 41,446 $ 7,782,219 CECL reserve (79,851) Loans receivable, net $ 7,702,368 </t>
        </is>
      </c>
    </row>
    <row r="7">
      <c r="A7" s="4" t="inlineStr">
        <is>
          <t>Schedule of Useful Lives of Investments in Real Estate</t>
        </is>
      </c>
      <c r="B7" s="4" t="inlineStr">
        <is>
          <t xml:space="preserve">The Company’s investments in real estate are stated at cost and are generally depreciated on a straight-line basis over the estimated useful lives of the assets as follows: Description Depreciable Life Building and improvements 2 to 42 years Furniture, fixtures and equipment 1 to 10 years Tenant improvements Shorter of estimated useful life or lease term Lease intangibles Over lease ter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Details Overall Statistics for Loans Receivable Portfolio</t>
        </is>
      </c>
      <c r="B4" s="4" t="inlineStr">
        <is>
          <t>The following table details overall statistics for the Company's loans receivable portfolio as of December 31, 2024 and 2023: December 31, 2024 2023 Number of loans 145 143 Principal balance $ 7,507,083 $ 7,778,599 Net book value $ 7,402,810 $ 7,702,368 Unfunded loan commitments (1) $ 254,768 $ 390,312 Weighted-average cash coupon (2) +3.50% +3.86% Weighted-average all-in yield (2)(3) +3.68% +3.92% Weighted-average maximum maturity (years) (4) 2.4 3.1 __________________________ (1) The Company may be required to provide funding when requested by the borrowers in accordance with the terms of the underlying agreements. (2) Our floating rate loans are expressed as a spread over the relevant benchmark rates, which include Secured Overnight Financing Rate, or SOFR. In addition to cash coupon, all-in yield includes accretion of discount (amortization of premium) and accrual of exit fees. (3) As of December 31, 2024 and 2023, the one-month SOFR rate was 4.50% and 5.34%, respectively. (4) Maximum maturity assumes all extension options are exercised by the borrowers, however, loans may be repaid prior to such date.</t>
        </is>
      </c>
    </row>
    <row r="5">
      <c r="A5" s="4" t="inlineStr">
        <is>
          <t>Schedule of Activity in Loan Portfolio</t>
        </is>
      </c>
      <c r="B5" s="4" t="inlineStr">
        <is>
          <t>For the years ended December 31, 2024 and 2023, the activity in the Company's loan portfolio was as follows: For the Year Ended December 31, 2024 2023 Loans receivable at beginning of period $ 7,782,219 $ 7,350,315 Loan fundings (1) 1,403,335 1,170,567 Loan repayments (1) (1,419,698) (736,492) Amortization of deferred fees on loans 12,968 6,889 Credit loss charge off (2) (3,222) (8,062) Exit and extension fees received on loans receivable (6,563) (998) Transfer to investments in real estate, net (3) (272,565) — Total loans receivable 7,496,474 7,782,219 CECL reserve (93,664) (79,851) Loans receivable, net $ 7,402,810 $ 7,702,368 __________________________ (1) Inclusive of $66,869 of amortized cost for a loan modification accounted for as a new loan for GAAP purposes. Effective on September 19, 2024, a new collateral secured loan with a new unrelated borrower was entered into from a previously owned risk rated 4 senior loan with a principal balance of $74,299. As a part of the new agreement, the new borrower agreed to pay the Company an amount equal to $7,430 in principal balance. The new loan has a risk rating of 3 as of December 31, 2024. (2) During the years ended December 31, 2024 and 2023, the Company resolved two senior loans related to office properties in Fox Hills, CA and Santa Clara, CA, respectively, that had outstanding principal balances of $17,672 and $90,577, respectively. The Company recognized a charge-off of $3,222 and $8,062, respectively, on the discounted payoff of the loans. (3) Refer to Note 5 "Real Estate" for further discussion.</t>
        </is>
      </c>
    </row>
    <row r="6">
      <c r="A6" s="4" t="inlineStr">
        <is>
          <t>Schedule of Loan Receivables Acquired by Property</t>
        </is>
      </c>
      <c r="B6" s="4" t="inlineStr">
        <is>
          <t xml:space="preserve">The following tables detail the property type and geographic location of the properties securing the loans in the Company's loans receivable, held-for-investment portfolio as of December 31, 2024 and 2023: December 31, 2024 December 31, 2023 Property Type Net Book Value Percentage Net Book Value Percentage Multifamily $ 4,158,483 55 % $ 4,774,344 61 % Hospitality 1,052,578 14 % 1,029,327 13 % Industrial 878,656 12 % 714,821 9 % Retail 574,321 8 % 268,571 3 % Office 522,686 7 % 562,643 8 % Mixed Use 190,180 3 % 206,114 3 % Various 103,391 1 % 129,712 2 % Self-Storage 16,179 0 % 96,687 1 % Total loans receivable 7,496,474 100 % 7,782,219 100 % CECL reserve (93,664) (79,851) Loans receivable, net $ 7,402,810 $ 7,702,368 </t>
        </is>
      </c>
    </row>
    <row r="7">
      <c r="A7" s="4" t="inlineStr">
        <is>
          <t>Schedule of Loan Receivables Acquired by Geographic Locations</t>
        </is>
      </c>
      <c r="B7" s="4" t="inlineStr">
        <is>
          <t>December 31, 2024 December 31, 2023 Geographic Location (1) Net Book Value Percentage Net Book Value Percentage South $ 3,399,087 45 % $ 3,879,708 50 % Northeast 1,576,005 21 % 1,442,656 18 % West 1,509,283 20 % 1,459,857 19 % Various 675,558 9 % 678,430 9 % Midwest 336,541 5 % 321,568 4 % Total loans receivable 7,496,474 100 % 7,782,219 100 % CECL reserve (93,664) (79,851) Loans receivable, net $ 7,402,810 $ 7,702,368 __________________________ (1) As defined by the United States Department of Commerce, Bureau of the Census.</t>
        </is>
      </c>
    </row>
    <row r="8">
      <c r="A8" s="4" t="inlineStr">
        <is>
          <t>Schedule of Loans Receivable Based on Internal Risk Ratings</t>
        </is>
      </c>
      <c r="B8" s="4" t="inlineStr">
        <is>
          <t>The following table allocates the net book value of the Company's loans receivable, held-for-investment portfolio based on the Company's internal risk ratings: December 31, 2024 December 31, 2023 Risk Rating Number of Loans Net Book Value Percentage Number of Loans Net Book Value Percentage 1 — $ — — — $ — — 2 — — — — — — 3 132 6,831,933 92 % 132 7,353,659 95 % 4 12 559,541 7 % 9 374,697 5 % 5 1 105,000 1 % 2 53,863 0 % Total loans receivable 145 7,496,474 100 % 143 7,782,219 100 % CECL reserve (93,664) (79,851) Loans receivable, net $ 7,402,810 $ 7,702,368 The following table summarizes our single risk rated 5 loan as of December 31, 2024, which was analyzed for specific CECL reserves: Loan Type Origination Location Property Amortized Cost Specific Non-accrual Status Senior Loan 5/18/2022 New Rochelle, NY Multifamily $ 105,000 $ — Cash basis - March 2024</t>
        </is>
      </c>
    </row>
    <row r="9">
      <c r="A9" s="4" t="inlineStr">
        <is>
          <t>Schedule of Financing Receivable Credit Quality Indicators</t>
        </is>
      </c>
      <c r="B9" s="4" t="inlineStr">
        <is>
          <t xml:space="preserve">Based on a 5-point scale, the Company's loans are rated "1" through "5," from less risk to greater risk, which ratings are defined as follows: Loan Risk Rating Summary Description 1 Very Low Risk 2 Low Risk 3 Medium Risk 4 High Risk/Potential for Loss 5 Impaired/Loss Likely and/or Foreclosure is Probable The Company's primary credit quality indicator is its risk ratings, which are further discussed in Note 2. The following tables present the net book value of its loans receivable, held-for-investment portfolio as of December 31, 2024 and December 31, 2023 by year of origination and risk rating: Risk Rating Net Book Value of Loans Receivable by Year of Origination December 31, 2024 2024 2023 2022 2021 2020 Prior Total 1 $ — $ — $ — $ — $ — $ — $ — 2 — — — — — — — 3 1,152,443 619,077 3,082,618 1,859,065 57,383 61,347 6,831,933 4 — — 321,160 200,877 14,942 22,562 559,541 5 — — 105,000 — — — 105,000 Total loans receivable $ 1,152,443 $ 619,077 $ 3,508,778 $ 2,059,942 $ 72,325 $ 83,909 $ 7,496,474 CECL reserve (93,664) Loans receivable, net $ 7,402,810 Risk Rating Net Book Value of Loans Receivable by Year of Origination December 31, 2023 2023 2022 2021 2020 2019 Prior Total 1 $ — $ — $ — $ — $ — $ — $ — 2 — — — — — — — 3 757,348 3,714,430 2,691,177 84,292 64,966 41,446 7,353,659 4 — 309,611 49,673 — 15,413 — 374,697 5 — — 36,192 17,671 — — 53,863 Total loans receivable $ 757,348 $ 4,024,041 $ 2,777,042 $ 101,963 $ 80,379 $ 41,446 $ 7,782,219 CECL reserve (79,851) Loans receivable, net $ 7,702,368 </t>
        </is>
      </c>
    </row>
    <row r="10">
      <c r="A10" s="4" t="inlineStr">
        <is>
          <t>Schedule of Financing Receivable, Allowance for Credit Loss</t>
        </is>
      </c>
      <c r="B10" s="4" t="inlineStr">
        <is>
          <t xml:space="preserve">The following table provides details on the changes in CECL reserve for funded loans by investment pool: Senior Loans Mezzanine Loans Total CECL Reserve as of December 31, 2022 $ — $ — $ — CECL reserve recorded on January 1, 2023 35,456 3,963 39,419 Increase (Decrease) in general CECL reserve 35,651 1,814 37,465 Increase (Decrease) in specific CECL reserve 11,029 — 11,029 Charge-offs in specific CECL reserve (1) (8,062) — (8,062) CECL reserve as of December 31, 2023 $ 74,074 $ 5,777 $ 79,851 Increase (Decrease) in general CECL reserve 12,292 4,489 16,781 Increase (Decrease) in specific CECL reserve 1,376 — 1,376 Charge-offs in specific CECL reserve (2) (4,344) — (4,344) CECL reserve as of December 31, 2024 $ 83,398 $ 10,266 $ 93,664 __________________________ (1) During the year ended December 31, 2023, the Company resolved a senior loan related to an office property in Santa Clara, CA that had an outstanding principal balance of $90,577. The Company recognized a charge-off of $8,062 on the discounted payoff of the loan. (2) The charge-off related to two previously impaired loans that were resolved during the year ended December 31, 2024 . The first resolution was the result of a foreclosure acquisition related to an office asset in Seattle, WA, which previously had a specific reserve balance as of December 31, 2023, and is now included on our consolidated balance sheets in investments in real estate, held-for-investment. Refer to Note 5 "Real Estate" for further discussion. The other resolution was the result of the sale of a senior loan collateralized by an office property in Fox Hills, CA that had an outstanding principal of $17,672. Unfunded Commitments CECL Reserve Senior Loans Mezzanine Loans Total CECL Reserve as of December 31, 2022 $ — $ — $ — CECL reserve recorded on January 1, 2023 1,129 34 1,163 Increase (Decrease) in CECL reserve 411 (6) 405 CECL reserve as of December 31, 2023 $ 1,540 $ 28 $ 1,568 Increase (Decrease) in CECL reserve (101) 60 (41) CECL reserve as of December 31, 2024 $ 1,439 $ 88 $ 1,527 </t>
        </is>
      </c>
    </row>
    <row r="11">
      <c r="A11" s="4" t="inlineStr">
        <is>
          <t>Schedule of Nonaccrual Loan Receivable Past Due</t>
        </is>
      </c>
      <c r="B11" s="4" t="inlineStr">
        <is>
          <t>The following table presents an aging analysis for the Company's portfolio of loans held for investment on amortized cost basis: Current or Less Than 30 Days Past Due 30-59 Days Past Due 60-89 Days Past Due 90 Days or More Past Due Total Loans December 31, 2024 (1) $ 7,050,039 $ 46,828 $ — $ 393,669 $ 7,490,536 December 31, 2023 $ 7,659,065 $ 50,109 $ 15,343 $ 51,492 $ 7,776,009 _______________________ (1) As of December 31, 2024, the Company had eight total loans with interest income payments 90 days or more past due. Of these loans, five were placed on non-accrual status with a total amortized cost of $317,988, the remaining were not placed on non-accrual status with a total amortized cost of $75,6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Mortgage Backed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The table below summarizes various attributes of the Company's investments in CMBS reported at fair value as of December 31, 2024 and 2023, respectively. Gross Unrealized Weighted Average Outstanding Face Amount Amortized Cost Basis Allowance for Credit Losses Gains Losses Fair Value Coupon Maturity (years) December 31, 2024 CMBS, available-for-sale $ 156,755 $ 152,450 $ (19,918) $ 769 $ (3,932) $ 129,369 9.39% (1) 13.3 CMBS, fair value option $ 207,653 $ 205,154 $ — $ 1,433 $ (238) $ 206,350 6.85% (1) 3.8 December 31, 2023 CMBS, available-for-sale $ 172,392 $ 169,326 $ (17,582) $ 239 $ (7,224) $ 144,759 10.08% (2) 14.4 CMBS, fair value option $ 92,749 $ 90,042 $ — $ 847 $ (414) $ 90,476 7.57% (2) 2.9 _______________________ (1) Calculated using the one-month SOFR rate of 4.50% as of December 31, 2024.</t>
        </is>
      </c>
    </row>
    <row r="5">
      <c r="A5" s="4" t="inlineStr">
        <is>
          <t>Schedule of Debt Securities, Available-for-Sale, Allowance for Credit Loss</t>
        </is>
      </c>
      <c r="B5" s="4" t="inlineStr">
        <is>
          <t>The Company uses a discounted cash flow method to estimate and recognize an allowance for its available-for sale securities. The following table provides details on the changes in allowance for credit losses for available-for sale securities: For the Year Ended December 31, 2024 2023 Allowance for credit losses at beginning of period $ (17,582) $ — Additions on securities for which credit losses were not previously recorded — (17,582) (Increase) decrease on securities with previously recorded credit losses (2,336) — Allowance for credit losses at end of period $ (19,918) $ (17,582)</t>
        </is>
      </c>
    </row>
    <row r="6">
      <c r="A6" s="4" t="inlineStr">
        <is>
          <t>Schedule of Available-for-Sale an Unrealized Loss Position</t>
        </is>
      </c>
      <c r="B6" s="4" t="inlineStr">
        <is>
          <t>The following table presents the gross unrealized losses and estimated fair value of any available-for-sale securities for which an allowance for credit losses has not been recorded that were in an unrealized loss position as of December 31, 2024 and 2023, respectively. Estimated Fair Value Unrealized Losses Securities with a loss less than 12 months Securities with a loss greater than 12 months Securities with a loss less than 12 months Securities with a loss greater than 12 months December 31, 2024 CMBS, available-for-sale $ — $ 61,467 $ — $ (3,932) December 31, 2023 CMBS, available-for-sale $ — $ 108,128 $ — $ (7,224)</t>
        </is>
      </c>
    </row>
    <row r="7">
      <c r="A7" s="4" t="inlineStr">
        <is>
          <t>Schedule of Investment Held-to-Maturity CMBS</t>
        </is>
      </c>
      <c r="B7" s="4" t="inlineStr">
        <is>
          <t xml:space="preserve">The table below summarizes various attributes of the Company's investments in held-to-maturity CMBS as of December 31, 2024 and 2023, respectively. Amortized Cost Basis Credit Loss Allowance Net Carrying Amount Gross Unrecognized Holding Gains Gross Unrecognized Holding Losses Fair Value December 31, 2024 CMBS, held-to-maturity $ 78,268 $ (137) $ 78,131 $ — $ (1,024) $ 77,107 December 31, 2023 CMBS, held-to-maturity $ 75,309 $ (71) $ 75,238 $ — $ (2,282) $ 72,956 </t>
        </is>
      </c>
    </row>
    <row r="8">
      <c r="A8" s="4" t="inlineStr">
        <is>
          <t>Schedule of Debt Securities, Held-to-Maturity, Allowance for Credit Loss</t>
        </is>
      </c>
      <c r="B8" s="4" t="inlineStr">
        <is>
          <t xml:space="preserve">The following table provides details on the changes in CECL reserve for held-to-maturity CMBS for the years ended December 31, 2024 and 2023: CECL Reserve as of December 31, 2022 $ — CECL reserve recorded on January 1, 2023 939 Increase (Decrease) in CECL reserve (868) CECL reserve as of December 31, 2023 $ 71 Increase (Decrease) in CECL reserve 66 CECL reserve as of December 31, 2024 $ 137 </t>
        </is>
      </c>
    </row>
    <row r="9">
      <c r="A9" s="4" t="inlineStr">
        <is>
          <t>Schedule of Maturities of Investment Held-to-Maturity CMBS</t>
        </is>
      </c>
      <c r="B9" s="4" t="inlineStr">
        <is>
          <t xml:space="preserve">The table below summarizes the maturities of the Company's investments in held-to-maturity CMBS as of December 31, 2024: Total Less than 1 year 1-3 years 3-5 years More than 5 years CMBS, held-to-maturity $ 78,268 — $ 48,152 $ 30,11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 Held-for-Investment</t>
        </is>
      </c>
      <c r="B4" s="4" t="inlineStr">
        <is>
          <t>Investment in real estate, held-for-investment, consisted of the following as of December 31, 2024 and 2023: December 31, 2024 2023 Building and building improvements $ 278,269 $ 120,527 Land and land improvements 80,911 39,186 Furniture, fixtures and equipment 4,736 1,064 In-place lease intangibles 46,104 33,530 Total 410,020 194,307 Accumulated depreciation and amortization (26,351) (10,966) Investments in real estate, held-for-investment $ 383,669 $ 183,341 During the year ended December 31, 2024, the Company received the following foreclosed properties in settlement of loans held for investment: Acquisition Date Property Type Location Purchase Price/Fair Value on the Date of Foreclosure August 2024 (1) Multifamily Atlanta, GA $ 50,473 August 2024 (2) Multifamily Arlington, TX 35,563 September 2024 (3) Multifamily Austin, TX 95,807 September 2024 (4) Office Seattle, WA 32,282 November 2024 (5) Multifamily Antioch, TN 58,278 Total real estate acquisitions $ 272,403 __________________________ (1) In August 2024, the Company acquired a multifamily property located in Atlanta, GA via foreclosure. The property previously collateralized a senior loan receivable held for investment. The asset was recorded on our consolidated balance sheets at the disclosed value above. (2) In August 2024, the Company acquired a multifamily property located in Arlington, TX via foreclosure. The property previously collateralized senior and mezz loan receivables held for investment. The asset was recorded on our consolidated balance sheets at the disclosed value above. (3) In September 2024, the Company acquired a multifamily property located in Austin, TX via foreclosure. The property previously collateralized a senior loan receivable held for investment. The asset was recorded on our consolidated balance sheets at the disclosed value above. (4) In September 2024, the Company acquired an office property located in Seattle, WA via foreclosure. The property previously collateralized a senior loan receivable held for investment. The asset was recorded on our consolidated balance sheets at the disclosed value above.</t>
        </is>
      </c>
    </row>
    <row r="5">
      <c r="A5" s="4" t="inlineStr">
        <is>
          <t>Schedule of Finite-Lived Intangible Assets, Future Amortization Expense</t>
        </is>
      </c>
      <c r="B5" s="4" t="inlineStr">
        <is>
          <t xml:space="preserve">The following table details the Company's future amortization of intangible assets for each of the next five years and thereafter: Amortization 2025 $ 7,947 2026 5,193 2027 5,098 2028 3,879 2029 3,803 Thereafter 4,529 Total $ 30,449 </t>
        </is>
      </c>
    </row>
    <row r="6">
      <c r="A6" s="4" t="inlineStr">
        <is>
          <t>Schedule of Future Minimum Lease Payments</t>
        </is>
      </c>
      <c r="B6" s="4" t="inlineStr">
        <is>
          <t xml:space="preserve">The following table presents the future minimum lease payments to be collected under non-cancelable operating leases, excluding tenant reimbursements of expenses: Contractual Lease Payments 2025 $ 24,490 2026 15,949 2027 15,154 2028 15,114 2029 14,243 Thereafter 16,868 Total $ 101,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Information of Outstanding Financing Arrangement</t>
        </is>
      </c>
      <c r="B4" s="4" t="inlineStr">
        <is>
          <t xml:space="preserve">The following tables present summary information with respect to the Company's outstanding financing arrangements as of December 31, 2024 and 2023. As of December 31, 2024 Arrangement Weighted Average Spread (2) Amount Outstanding (1) Amount Available Maturity Date Carrying Amount of Collateral Fair Value of Collateral Collateralized Loan Obligations 2019-FL1 Notes +2.12% (5) $ 75,257 $ — December 18, 2036 $ 170,635 $ 167,117 2021-FL2 Notes +1.71% (5) 530,971 — May 5, 2038 615,579 613,601 2021-FL3 Notes +1.70% (5) 692,948 — November 4, 2036 897,852 886,073 2022-FL4 Notes +2.33% (5) 611,666 — January 31, 2039 823,286 813,333 2022-FL5 Notes +2.83% (5) 490,597 — June 17, 2037 620,552 611,895 2022-FL7 Notes +3.21% (5) 573,385 — October 17, 2039 757,095 750,863 2024-FL9 Notes +2.03% (5) 746,894 — October 21, 2039 821,587 819,772 3,721,718 — 4,706,586 4,662,654 Repurchase Agreements WF-1 Facility + (3) — 500,000 September 26, 2026 — — GS-1 Facility +2.08% (4) 295,512 154,488 January 26, 2025 372,211 382,072 BB-1 Facility +1.94% (5) 88,875 611,125 February 21, 2025 117,372 117,476 MS-1 Facility +2.65% (6) 32,889 117,111 October 13, 2025 45,998 45,828 RBC Facility +1.03% (7) 117,038 — N/A 149,102 150,107 NTX-1 Facility +1.56% (3) 143,260 106,740 November 10, 2025 178,900 178,942 BMO-1 Facility +2.00% (3) 53,200 112,000 February 28, 2025 66,493 66,485 Lucid Facility +0.89% 63,457 — N/A 85,027 85,408 WF-2 Facility +2.50% (3) 233,107 204,011 October 21, 2026 303,884 302,197 Finance Blue Facility +1.60% (3) 55,331 — February 17, 2028 69,119 69,107 1,082,669 1,805,475 1,388,106 1,397,622 Revolving Credit Facilities MM-1 Facility +2.30% (6) 850,000 150,000 September 20, 2031 1,106,058 1,097,415 Barclays Facility + (8) — 425,000 April 24, 2027 — — 850,000 575,000 1,106,058 1,097,415 Mortgage Loan +2.15% (6) 124,700 2,000 July 9, 2025 152,036 186,630 Total $ 5,779,087 $ 2,382,475 $ 7,352,786 $ 7,344,321 ________________ (1) The amount outstanding under the facilities approximates their fair value. (2) The rates are expressed over the relevant floating benchmark rates, which include Term SOFR and SOFR Average (compounded average of SOFR over a rolling 30-day period). (3) Benchmark rate is subject to a 0.00% floor. SOFR benchmark rate is selected with respect to a transaction as set forth in the related transaction confirmation for the underlying transaction. (4) Term SOFR is subject to a 0.00% floor. GS-1 and Goldman Sachs may mutually agree on rates outside this range or a different floor on an asset by asset basis. (5) Term SOFR or SOFR Average (compounded average of SOFR over a rolling 30-day period), subject to a 0.00% floor. (6) Term SOFR is subject to a 0.00% floor. (7) Borrowings under the RBC Facility consists of one or more floating and fixed rate transactions. Fixed rate transactions are reflected as a spread over the relevant floating benchmark rate. (8) Borrowings under the Barclays Facility bear interest, at the Company's election, at either a base rate plus a spread of 1.25% per annum or one-, three- or six-month Term SOFR plus a spread of 2.25% per annum and a credit spread adjustment of 0.10% per annum. As of December 31, 2023 Arrangement Weighted Average Interest Rate (2) Amount Outstanding (1) Amount Available Maturity Date Carrying Amount of Collateral Fair Value of Collateral Collateralized Loan Obligation 2019-FL1 Notes +1.66% (5) $ 193,723 $ — December 18, 2036 $ 291,770 $ 289,465 2021-FL2 Notes +1.65% (5) 633,021 — May 5, 2038 746,616 735,232 2021-FL3 Notes +1.62% (5) 928,483 — November 4, 2036 1,133,887 1,127,552 2022-FL4 Notes +2.21% (5) 837,662 — January 31, 2039 1,072,212 1,059,356 2022-FL5 Notes +2.78% (5) 560,224 — June 17, 2037 663,202 653,507 2022-FL6 Notes +2.84% (5) 552,100 — August 19, 2037 733,143 727,826 2022-FL7 Notes +3.18% (5) 631,042 — October 17, 2039 789,955 784,845 4,336,255 — 5,430,785 5,377,783 Repurchase Agreements WF-1 Facility +2.00% (3) 35,794 564,206 August 30, 2024 45,207 44,407 GS-1 Facility +3.10% (4) 18,781 431,219 January 26, 2025 84,447 84,068 RBC Facility +1.32% 29,940 — N/A 42,293 39,796 BB-1 Facility +1.96% (5) 11,474 688,526 February 21, 2025 14,802 14,713 MS-1 Facility +2.65% (6) 37,537 112,463 October 13, 2025 89,991 89,438 NTX-1 Facility (3) — 250,000 November 10, 2024 — — BMO-1 Facility +2.00% (3) 110,000 — March 1, 2024 276,478 276,233 Lucid Facility +1.15% 15,693 — N/A 23,849 23,718 259,219 2,046,414 577,067 572,373 Revolving Credit Facility MM-1 Facility +2.14% (6)(7) 850,000 150,000 September 20, 2029 1,148,945 1,139,895 Barclays Facility +2.35% (8) 70,000 240,000 August 1, 2025 — — 920,000 390,000 1,148,945 1,139,895 Mortgage Loan +2.15% (7) 124,700 2,000 July 9, 2025 155,498 182,557 Total $ 5,640,174 $ 2,438,414 $ 7,312,295 $ 7,272,608 _______________________ (1) The amount outstanding under the facilities approximates their fair value. (2) The rates are expressed over the relevant floating benchmark rates, which include Term SOFR and SOFR Average (compounded average of SOFR over a rolling 30-day period). (3) Benchmark rate is subject to a 0.00% floor. SOFR benchmark rate is selected with respect to a transaction as set forth in the related transaction confirmation for the underlying transaction. (4) Term SOFR is subject to a 0.00% floor. GS-1 and Goldman Sachs may mutually agree on rates outside this range or a different floor on an asset by asset basis. (5) Term SOFR or SOFR Average (compounded average of SOFR over a rolling 30-day period), subject to a 0.00% floor. (6) Term SOFR is subject to a 0.00% floor. (7) A credit spread adjustment of 0.11%, which was introduced when the benchmark transitioned from USD LIBOR to Term SOFR, was included within this weighted average interest rate. </t>
        </is>
      </c>
    </row>
    <row r="5">
      <c r="A5" s="4" t="inlineStr">
        <is>
          <t>Schedule of Repayment for Secured Financings Outstanding</t>
        </is>
      </c>
      <c r="B5" s="4" t="inlineStr">
        <is>
          <t>The following table sets forth the Company's repayment schedule for secured financings outstanding as of December 31, 2024 based on the maturity date of each financing arrangement: Collateralized Loan Obligations (1) Repurchase Agreements Revolving Credit Facilities Mortgage Loan Total 2025 $ 146,022 $ 613,736 $ — $ 124,700 $ 884,458 2026 1,215,124 233,107 — — 1,448,231 2027 1,791,846 — — — 1,791,846 2028 301,343 55,331 — — 356,674 2029 237,731 — — — 237,731 Thereafter 29,652 180,495 850,000 — 1,060,147 Total $ 3,721,718 $ 1,082,669 $ 850,000 $ 124,700 $ 5,779,087 _______________________</t>
        </is>
      </c>
    </row>
    <row r="6">
      <c r="A6" s="4" t="inlineStr">
        <is>
          <t>Schedule of Number of Loans and the Principal Balance</t>
        </is>
      </c>
      <c r="B6" s="4" t="inlineStr">
        <is>
          <t xml:space="preserve">The following table outlines the number of loans, including partial loans, and the principal balance of the collateralized pool of interests for each CLO. As of December 31, 2024 Collateral Assets Total Count Principal Balance 2019-FL1 8 $ 171,224 2021-FL2 20 581,551 2021-FL3 23 897,938 2022-FL4 22 823,334 2022-FL5 21 620,575 2022-FL7 18 757,157 2024-FL9 16 821,699 Total 128 $ 4,673,478 </t>
        </is>
      </c>
    </row>
    <row r="7">
      <c r="A7" s="4" t="inlineStr">
        <is>
          <t>Schedule of Net Book Value of Debt Instrument</t>
        </is>
      </c>
      <c r="B7" s="4" t="inlineStr">
        <is>
          <t xml:space="preserve">The following table outlines the net book value of the Company's CLOs on its consolidated balance sheets. December 31, 2024 2023 Face value $ 3,721,718 $ 4,336,255 Unamortized deferred financing costs (19,339) (25,293) Unamortized discount (6,345) (8,992) Net book value $ 3,696,034 $ 4,301,970 December 31, 2024 2023 Face value $ 1,082,669 $ 259,219 Unamortized deferred financing costs (2,911) (2,489) Net book value $ 1,079,758 $ 256,730 December 31, 2024 2023 Face value $ 850,000 $ 920,000 Unamortized deferred financing costs (12,106) (9,803) Net book value $ 837,894 $ 910,197 December 31, 2024 2023 Face value $ 124,700 $ 124,700 Unamortized deferred financing costs (332) (1,043) Net book value $ 124,368 $ 123,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ees and Expenses Accrued Under Advisory Agreement</t>
        </is>
      </c>
      <c r="B4" s="4" t="inlineStr">
        <is>
          <t>The following table describes the fees and expenses accrued under the advisory agreement and sub-advisory agreement during the years ended December 31, 2024, 2023 and 2022: Year Ended December 31, Related Party Source Agreement Description 2024 2023 2022 FS Real Estate Advisor Advisory Agreement Base Management Fee (1) $ 37,922 $ 34,884 $ 23,352 FS Real Estate Advisor Advisory Agreement Performance Fee (2) $ 16,141 $ 23,356 $ 8,828 FS Real Estate Advisor Advisory Agreement Administrative Services Expenses (3) — — $ 12,825 FS Real Estate Advisor Advisory Agreement Administrative Services Fee (4) $ 30,521 $ 28,214 $ 2,072 FS Real Estate Advisor Advisory Agreement Capital Markets Fees $ 3,000 — $ 3,250 Rialto Sub-Advisory Agreement Valuation Services Fees (5) $ 446 $ 439 $ 412 FS Real Estate Advisor or Rialto Advisory Agreement Origination and Other Fees $ 12,109 $ 8,518 $ 36,778 _______________________ (1) During the years ended December 31, 2024, 2023 and 2022, FS Real Estate Advisor received $37,895, $33,041 and $6,221, respectively, in cash and $0, $0 and $11,409, respectively, in performance contingent rights as payment for base management fees. As of December 31, 2024, $9,393 in base management fees were payable to FS Real Estate Advisor. (2) During the years ended December 31, 2024, 2023 and 2022, $21,696, $22,514 and $4,461, respectively, in performance fees were paid to FS Real Estate Advisor. As of December 31, 2024, $59 in performance fees were payable to FS Real Estate Advisor. (3) During the years ended December 31, 2024, 2023 and 2022, $267, $1,751 and $12,582,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consolidated statements of operations. (4) On December 1, 2022, the Company's method for reimbursing administrative services expense was replaced with an administrative services fee equal to 1.0% of the Company’s NAV per annum attributable to all shares of common stock, before giving effect to any accruals for the base management fee, the performance fee, the administrative services fee, the stockholder servicing fee or any distributions. (5) During the years ended December 31, 2024, 2023 and 2022, $334, $327, and $431 in valuation fees were paid by the Company to Rialt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Transactions</t>
        </is>
      </c>
      <c r="B4" s="4" t="inlineStr">
        <is>
          <t>Below is a summary of transactions with respect to shares of the Company's common stock during the years ended December 31, 2024, 2023 and 2022: Shares Class F Class Y Class T Class S Class D Class M Class I Total Balance as of December 31, 2021 902,878 906,648 1,407,377 22,823,721 642,162 2,876,736 11,366,687 40,926,209 Issuance of common stock — — 224,184 35,574,767 172,484 2,062,901 25,559,784 63,594,120 Reinvestment of distributions 29,603 — 43,048 1,284,235 15,009 77,027 789,270 2,238,192 Repurchases of common stock (74,771) — (71,276) (4,760,663) (42,579) (215,053) (3,926,987) (9,091,329) Transfers in or out — — (2,455) (13,724) (44,077) (156,539) 222,410 5,615 Balance as of December 31, 2022 857,710 906,648 1,600,878 54,908,336 742,999 4,645,072 34,011,164 97,672,807 Issuance of common stock — — 102,378 15,214,848 149,847 916,066 16,702,698 33,085,837 Reinvestment of distributions 29,512 — 42,843 2,016,127 16,302 111,822 1,607,976 3,824,582 Repurchases of common stock (142,779) — (137,092) (7,413,403) (50,722) (469,359) (5,767,365) (13,980,720) Transfers in or out (10,259) — (296,640) (141,089) (212,325) (263,933) 949,162 24,916 Balance as of December 31, 2023 734,184 906,648 1,312,367 64,584,819 646,101 4,939,668 47,503,635 120,627,422 Issuance of common stock — — 140,907 8,307,879 81,932 690,187 8,523,987 17,744,892 Reinvestment of distributions 29,008 — 24,347 2,207,101 13,751 115,253 1,966,973 4,356,433 Repurchases of common stock (33,512) (62,990) (63,219) (9,982,197) (29,585) (399,674) (11,730,482) (22,301,659) Transfers in or out — — (589,210) (333,436) (269,420) (706,479) 1,958,323 59,778 Balance as of December 31, 2024 729,680 843,658 825,192 64,784,166 442,779 4,638,955 48,222,436 120,486,866 Amount Class F Class Y Class T Class S Class D Class M Class I Total Balance as of December 31, 2021 $ 22,138 $ 22,371 $ 33,862 $ 531,150 $ 15,945 $ 66,836 $ 279,008 $ 971,310 Issuance of common stock — — 5,596 896,258 4,310 51,698 624,315 1,582,177 Reinvestment of distributions 740 — 1,074 32,334 375 2,433 19,259 56,215 Repurchases of common stock (1,870) — (1,778) (119,792) (1,064) (5,388) (95,772) (225,664) Transfers in or out — — (61) (345) (1,100) (3,926) 5,432 — Accrued stockholder servicing fees (1) — — (220) (65,260) (49) (3,131) — (68,660) Balance as of December 31, 2022 21,008 22,371 38,473 1,274,345 18,417 108,522 832,242 2,315,378 Issuance of common stock — — 2,549 381,727 3,730 22,855 392,993 803,854 Reinvestment of distributions 740 — 1,064 50,551 406 2,789 38,993 94,543 Repurchases of common stock (3,578) — (3,404) (185,900) (1,261) (11,701) (139,867) (345,711) Transfers in or out (257) — (7,369) (3,539) (5,281) (6,584) 23,030 — Accrued stockholder servicing fees (1) — — (75) (18,897) (22) (469) — (19,463) Balance as of December 31, 2023 17,913 22,371 31,238 1,498,287 15,989 115,412 1,147,391 2,848,601 Issuance of common stock — — 3,500 208,294 2,040 17,210 198,501 429,545 Reinvestment of distributions 734 — 605 55,336 342 2,874 47,566 107,457 Repurchases of common stock (849) (1,522) (1,570) (250,214) (736) (9,969) (283,578) (548,438) Transfers in or out — — (12,795) (8,410) (6,446) (17,532) 45,183 — Accrued stockholder servicing fees (1) — — (130) (2,058) (24) 471 — (1,741) Balance as of December 31, 2024 $ 17,798 $ 20,849 $ 20,848 $ 1,501,235 $ 11,165 $ 108,466 $ 1,155,063 $ 2,835,424 _______________________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t>
        </is>
      </c>
    </row>
    <row r="5">
      <c r="A5" s="4" t="inlineStr">
        <is>
          <t>Schedule of Cash Distributions Per Share that Paid on its Common Stock</t>
        </is>
      </c>
      <c r="B5" s="4" t="inlineStr">
        <is>
          <t>The following table reflects the cash distributions per share that the Company paid on its common stock during the year ended December 31, 2024: Record Date Class F Class Y Class T Class S Class D Class M Class I January 30, 2024 $ 0.1799 $ 0.1799 $ 0.1362 $ 0.1362 $ 0.1477 $ 0.1477 $ 0.1539 February 27, 2024 0.1799 0.1799 0.1362 0.1362 0.1477 0.1477 0.1539 March 27, 2024 0.1799 0.1799 0.1362 0.1362 0.1477 0.1477 0.1539 April 29, 2024 0.1799 0.1799 0.1362 0.1362 0.1477 0.1477 0.1539 May 30, 2024 0.1799 0.1799 0.1362 0.1362 0.1477 0.1477 0.1539 June 27, 2024 0.1799 0.1799 0.1362 0.1362 0.1477 0.1477 0.1539 July 30, 2024 0.1799 0.1799 0.1362 0.1362 0.1477 0.1477 0.1539 August 29, 2024 0.1799 0.1799 0.1362 0.1362 0.1477 0.1477 0.1539 September 30, 2024 0.1799 0.1799 0.1362 0.1362 0.1477 0.1477 0.1539 October 30, 2024 0.1799 0.1799 0.1362 0.1362 0.1477 0.1477 0.1539 November 27, 2024 0.1799 0.1799 0.1362 0.1362 0.1477 0.1477 0.1539 December 30, 2024 0.1799 0.1799 0.1362 0.1362 0.1477 0.1477 0.1539 Total $ 2.1588 $ 2.1588 $ 1.6344 $ 1.6344 $ 1.7724 $ 1.7724 $ 1.8468 The following table reflects the amount of cash distributions that the Company paid on its common stock during the years ended December 31, 2024, 2023 and 2022: Year Ended December 31, 2024 2023 2022 Distributions: Paid or payable in cash $ 109,782 $ 99,630 $ 59,987 Reinvested in shares 107,457 94,543 56,215 Total distributions $ 217,239 $ 194,173 $ 116,202 Source of distributions: Cash flows from operating activities $ 217,239 $ 194,173 $ 116,202 Offering proceeds — — — Total sources of distributions $ 217,239 $ 194,173 $ 116,202 Net cash provided by (used in) operating activities (1) $ 236,726 $ 256,752 $ 154,518 _______________________ (1) Cash flows from operating activities are supported by expense support payments from FS Real Estate Advisor and Rialto pursuant to the Company's expense limitation agreement. See Note 7 for additional information regarding the Company's expense limitation agreement.</t>
        </is>
      </c>
    </row>
    <row r="6">
      <c r="A6" s="4" t="inlineStr">
        <is>
          <t>Schedule of Cash Distribution on Class of Common Stock</t>
        </is>
      </c>
      <c r="B6" s="4" t="inlineStr">
        <is>
          <t xml:space="preserve">The Company currently declares and pays regular cash distributions on a monthly basis. The Company’s board of directors previously authorized regular monthly cash distributions for January 2025 through February 2025 for each class of its outstanding common stock in the net distribution amounts per share set forth below: Distribution Amount per Share Month Class F Class Y Class T Class S Class D Class M Class I January 2025 $ 0.1799 $ 0.1799 $ 0.1362 $ 0.1362 $ 0.1477 $ 0.1477 $ 0.1539 February 2025 $ 0.1799 $ 0.1799 $ 0.1362 $ 0.1362 $ 0.1477 $ 0.1477 $ 0.1539 </t>
        </is>
      </c>
    </row>
    <row r="7">
      <c r="A7" s="4" t="inlineStr">
        <is>
          <t>Schedule of Distribution of Company Dividends on Percent Basis</t>
        </is>
      </c>
      <c r="B7" s="4" t="inlineStr">
        <is>
          <t>The following table shows the character of distributions on a tax basis the Company paid on a percentage basis during the years ended December 31, 2024, 2023 and 2022: For the Year Ended December 31, 2024 2023 2022 Ordinary income (1) 100 % 100 % 100 % Non-taxable return of capital — — — Capital gain — — — Total 100 % 100 % 100 % _______________________</t>
        </is>
      </c>
    </row>
    <row r="8">
      <c r="A8" s="4" t="inlineStr">
        <is>
          <t>Schedule of Earnings Per Share, Basic and Diluted</t>
        </is>
      </c>
      <c r="B8" s="4" t="inlineStr">
        <is>
          <t>The Company's net income (loss) and weighted average shares outstanding for the years ended December 31, 2024 and 2023 consist of the following: December 31, 2024 2023 2022 Numerator: Net income attributable to FS Credit Real Estate Income Trust, Inc. $ 174,999 $ 150,188 $ 126,363 Denominator: Weighted average common stock outstanding - basic 123,465,514 113,761,636 76,755,737 Weighted average common stock outstanding - diluted (1) 125,031,581 113,761,636 76,755,737 Net income per share of common stock - basic $ 1.42 $ 1.32 $ 1.65 Net income per share of common stock - diluted $ 1.40 $ 1.32 $ 1.65 ______________________ (1) The outstanding shares used to calculate the weighted average basic shares outstanding exclude 2,197,086, 1,248,779 and 85,075 of restricted stock units awarded as of December 31, 2024, 2023 and 2022, respectively, as those shares were issued but were not vested and therefore, not considered outstanding for purposes of computing basic net income per share of common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t>
        </is>
      </c>
      <c r="B4" s="4" t="inlineStr">
        <is>
          <t xml:space="preserve">The following table presents the Company's financial assets and liabilities carried at fair value in the consolidated balance sheets by its level in the fair value hierarchy: December 31, 2024 December 31, 2023 Total Level 1 Level 2 Level 3 Total Level 1 Level 2 Level 3 Financial Assets Mortgage-backed securities, at fair value $ 335,720 $ — $ 335,720 $ — $ 235,235 $ — $ 235,235 $ — Mortgage loans held in securitization trusts, at fair value 1,633,589 — — 1,633,589 950,972 — — 950,972 Interest rate cap 1,427 — 1,427 — 2,072 — 2,072 — Total $ 1,970,736 $ — $ 337,147 $ 1,633,589 $ 1,188,279 $ — $ 237,307 $ 950,972 Financial Liabilities Mortgage obligations issued by securitization trusts, at fair value $ 1,484,019 — $ 1,484,019 — $ 878,545 — $ 878,545 — </t>
        </is>
      </c>
    </row>
    <row r="5">
      <c r="A5" s="4" t="inlineStr">
        <is>
          <t>Schedule of Changes in Fair Value of Financial Assets Which are Measured at Fair Value on a Recurring Basis</t>
        </is>
      </c>
      <c r="B5" s="4" t="inlineStr">
        <is>
          <t>The following table presents the changes in fair value of financial assets which are measured at fair value on a recurring basis using Level 3 inputs to determine fair value for the years ended December 31, 2024 and 2023: Mortgage loans held in securitization trusts, at fair value For the year ended December 31, 2024 2023 Fair value at beginning of period $ 950,972 $ 324,263 Accretion of discount (amortization of premium) — — Net realized gain (loss) — — Unrealized gain (loss) in earnings (1) 27,617 6,109 Purchases 53,200 38,900 Sales and repayments (42,869) — Issuances — — Transfer into Level 3 — — Transfers out of Level 3 — — Consolidation of securitization trusts 996,800 581,700 Deconsolidation of securitization trusts (352,131) — Fair value at end of period $ 1,633,589 $ 950,972 Amount of unrealized gains (losses) attributable to assets still held at the reporting date Included in earnings $ 19,322 $ 6,109 Included in other comprehensive income $ — $ — _______________________ (1) For the year ended December 31, 2024, unrealized gain of $27,617 related to mortgage loans held in securitization trusts, at fair value was offset by unrealized loss of $26,057 related to mortgage obligations issued by securitization trusts, at fair value.</t>
        </is>
      </c>
    </row>
    <row r="6">
      <c r="A6" s="4" t="inlineStr">
        <is>
          <t>Schedule of Carrying Amount, Face Amount, and Fair Value of Financial Instruments</t>
        </is>
      </c>
      <c r="B6" s="4" t="inlineStr">
        <is>
          <t xml:space="preserve">The following table details the carrying amount, face amount, and fair value of the financial instruments described in Note 2: December 31, 2024 December 31, 2023 Book Value Face Amount Fair Value Book Value Face Amount Fair Value Financial Assets Cash, cash equivalents and restricted cash $ 90,540 $ 90,540 $ 90,540 $ 256,001 $ 256,001 $ 256,001 Loans receivable, held-for-investment (1) $ 7,402,810 $ 7,507,083 $ 7,421,414 $ 7,702,368 $ 7,778,599 $ 7,695,871 Mortgage-backed securities held-to-maturity $ 78,131 $ 80,300 $ 77,107 $ 75,238 $ 80,300 $ 72,956 Financial Liabilities Repurchase agreements (2) $ 1,079,758 $ 1,082,669 $ 1,082,669 $ 256,730 $ 259,219 $ 259,219 Credit facilities (2) $ 837,894 $ 850,000 $ 850,000 $ 910,197 $ 920,000 $ 920,000 Collateralized loan obligations (2)(3) $ 3,696,034 $ 3,715,375 $ 3,715,375 $ 4,301,970 $ 4,327,263 $ 4,327,263 Mortgage note payable (2) $ 124,368 $ 124,700 $ 124,700 $ 123,657 $ 124,700 $ 124,700 __________________ (1) Book value of loans receivable represents the face amount, net of CECL reserve, unamortized loan fees and costs and accrual of exit fees, as applicable. (2) Book value represents the face amount, net of deferred financing costs and discou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tailed Information About the Assets and Liabilities</t>
        </is>
      </c>
      <c r="B4" s="4" t="inlineStr">
        <is>
          <t>The following table details the assets and liabilities of the Company's consolidated variable interest entities as of December 31, 2024 and 2023: December 31, 2024 2023 Assets: Restricted cash $ — $ 92,457 Loans receivable, held-for-investment 4,672,521 5,430,785 Interest receivable 38,650 26,891 Other assets (1) 168,129 8,180 Mortgage loans held in securitization trusts, at fair value 1,633,589 950,972 Total assets $ 6,512,889 $ 6,509,285 Liabilities Collateralized loan obligations, net $ 3,696,034 $ 4,301,970 Interest payable 9,644 12,963 Other liabilities 1,508 533 Mortgage obligations issued by securitization trusts, at fair value 1,484,019 878,545 Total liabilities $ 5,191,205 $ 5,194,011 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 (Tables)</t>
        </is>
      </c>
      <c r="B1" s="2" t="inlineStr">
        <is>
          <t>12 Months Ended</t>
        </is>
      </c>
    </row>
    <row r="2">
      <c r="B2" s="2" t="inlineStr">
        <is>
          <t>Dec. 31, 2024</t>
        </is>
      </c>
    </row>
    <row r="3">
      <c r="A3" s="3" t="inlineStr">
        <is>
          <t>Summary of Derivative Instruments [Abstract]</t>
        </is>
      </c>
      <c r="B3" s="4" t="inlineStr">
        <is>
          <t xml:space="preserve"> </t>
        </is>
      </c>
    </row>
    <row r="4">
      <c r="A4" s="4" t="inlineStr">
        <is>
          <t>Schedule of Derivative Instruments</t>
        </is>
      </c>
      <c r="B4" s="4" t="inlineStr">
        <is>
          <t>The table below provides additional information regarding the Company's derivative instrument as of December 31, 2024. Type of Derivative Notional Amount Strike Effective Date Maturity Date Fair Value (1) Interest Rate Cap $ 124,700 2.25 % July 9, 2024 July 9, 2025 $ 1,427 __________________ (1) Included in Other assets in the Company's consolidated balance sheets.</t>
        </is>
      </c>
    </row>
    <row r="5">
      <c r="A5" s="4" t="inlineStr">
        <is>
          <t>Schedule of Fair Value of the Company Derivative Financial Instrument</t>
        </is>
      </c>
      <c r="B5" s="4" t="inlineStr">
        <is>
          <t>The following table details the change in fair value of the Company's derivative financial instrument: Type of Derivative Realized/Unrealized Gain (Loss) Location of Gain (Loss) Recognized in Net Income Year Ended December 31, 2024 2023 Interest Rate Cap Unrealized Loss (1) $ (3,899) $ (2,543) __________________ (1) Included in Net change in unrealized gain (loss) on interest rate cap in the Company's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Loans receivable, held-for-investment, net of credit loss allowances</t>
        </is>
      </c>
      <c r="C3" s="5" t="n">
        <v>93664</v>
      </c>
      <c r="D3" s="5" t="n">
        <v>79851</v>
      </c>
    </row>
    <row r="4">
      <c r="A4" s="4" t="inlineStr">
        <is>
          <t>Mortgage-backed securities held-to-maturity, net of credit loss allowances</t>
        </is>
      </c>
      <c r="C4" s="6" t="n">
        <v>137</v>
      </c>
      <c r="D4" s="6" t="n">
        <v>71</v>
      </c>
    </row>
    <row r="5">
      <c r="A5" s="4" t="inlineStr">
        <is>
          <t>Mortgage-backed securities, at fair value, credit loss allowances</t>
        </is>
      </c>
      <c r="C5" s="5" t="n">
        <v>19918</v>
      </c>
      <c r="D5" s="5" t="n">
        <v>17582</v>
      </c>
    </row>
    <row r="6">
      <c r="A6" s="3" t="inlineStr">
        <is>
          <t>Stockholders' equity</t>
        </is>
      </c>
      <c r="C6" s="4" t="inlineStr">
        <is>
          <t xml:space="preserve"> </t>
        </is>
      </c>
      <c r="D6" s="4" t="inlineStr">
        <is>
          <t xml:space="preserve"> </t>
        </is>
      </c>
    </row>
    <row r="7">
      <c r="A7" s="4" t="inlineStr">
        <is>
          <t>Preferred stock, par value (in dollars per share)</t>
        </is>
      </c>
      <c r="C7" s="7" t="n">
        <v>0.01</v>
      </c>
      <c r="D7" s="7" t="n">
        <v>0.01</v>
      </c>
    </row>
    <row r="8">
      <c r="A8" s="4" t="inlineStr">
        <is>
          <t>Preferred stock, shares authorized (in shares)</t>
        </is>
      </c>
      <c r="C8" s="6" t="n">
        <v>100000000</v>
      </c>
      <c r="D8" s="6" t="n">
        <v>100000000</v>
      </c>
    </row>
    <row r="9">
      <c r="A9" s="4" t="inlineStr">
        <is>
          <t>Preferred stock, shares issued (in shares)</t>
        </is>
      </c>
      <c r="C9" s="6" t="n">
        <v>125</v>
      </c>
      <c r="D9" s="6" t="n">
        <v>125</v>
      </c>
    </row>
    <row r="10">
      <c r="A10" s="4" t="inlineStr">
        <is>
          <t>Preferred stock, shares outstanding (in shares)</t>
        </is>
      </c>
      <c r="C10" s="6" t="n">
        <v>125</v>
      </c>
      <c r="D10" s="6" t="n">
        <v>125</v>
      </c>
    </row>
    <row r="11">
      <c r="A11" s="4" t="inlineStr">
        <is>
          <t>Total assets</t>
        </is>
      </c>
      <c r="B11" s="4" t="inlineStr">
        <is>
          <t>[1]</t>
        </is>
      </c>
      <c r="C11" s="5" t="n">
        <v>10202447</v>
      </c>
      <c r="D11" s="5" t="n">
        <v>9466698</v>
      </c>
    </row>
    <row r="12">
      <c r="A12" s="4" t="inlineStr">
        <is>
          <t>Total liabilities</t>
        </is>
      </c>
      <c r="B12" s="4" t="inlineStr">
        <is>
          <t>[1]</t>
        </is>
      </c>
      <c r="C12" s="6" t="n">
        <v>7434797</v>
      </c>
      <c r="D12" s="6" t="n">
        <v>6674736</v>
      </c>
    </row>
    <row r="13">
      <c r="A13" s="4" t="inlineStr">
        <is>
          <t>Variable Interest Entity, Primary Beneficiary</t>
        </is>
      </c>
      <c r="C13" s="4" t="inlineStr">
        <is>
          <t xml:space="preserve"> </t>
        </is>
      </c>
      <c r="D13" s="4" t="inlineStr">
        <is>
          <t xml:space="preserve"> </t>
        </is>
      </c>
    </row>
    <row r="14">
      <c r="A14" s="3" t="inlineStr">
        <is>
          <t>Stockholders' equity</t>
        </is>
      </c>
      <c r="C14" s="4" t="inlineStr">
        <is>
          <t xml:space="preserve"> </t>
        </is>
      </c>
      <c r="D14" s="4" t="inlineStr">
        <is>
          <t xml:space="preserve"> </t>
        </is>
      </c>
    </row>
    <row r="15">
      <c r="A15" s="4" t="inlineStr">
        <is>
          <t>Total assets</t>
        </is>
      </c>
      <c r="C15" s="6" t="n">
        <v>6512889</v>
      </c>
      <c r="D15" s="6" t="n">
        <v>6509285</v>
      </c>
    </row>
    <row r="16">
      <c r="A16" s="4" t="inlineStr">
        <is>
          <t>Total liabilities</t>
        </is>
      </c>
      <c r="C16" s="5" t="n">
        <v>5191205</v>
      </c>
      <c r="D16" s="5" t="n">
        <v>5194011</v>
      </c>
    </row>
    <row r="17">
      <c r="A17" s="4" t="inlineStr">
        <is>
          <t>Common Stock Class F</t>
        </is>
      </c>
      <c r="C17" s="4" t="inlineStr">
        <is>
          <t xml:space="preserve"> </t>
        </is>
      </c>
      <c r="D17" s="4" t="inlineStr">
        <is>
          <t xml:space="preserve"> </t>
        </is>
      </c>
    </row>
    <row r="18">
      <c r="A18" s="3" t="inlineStr">
        <is>
          <t>Stockholders' equity</t>
        </is>
      </c>
      <c r="C18" s="4" t="inlineStr">
        <is>
          <t xml:space="preserve"> </t>
        </is>
      </c>
      <c r="D18" s="4" t="inlineStr">
        <is>
          <t xml:space="preserve"> </t>
        </is>
      </c>
    </row>
    <row r="19">
      <c r="A19" s="4" t="inlineStr">
        <is>
          <t>Common stock, par value (in dollars per share)</t>
        </is>
      </c>
      <c r="C19" s="7" t="n">
        <v>0.01</v>
      </c>
      <c r="D19" s="7" t="n">
        <v>0.01</v>
      </c>
    </row>
    <row r="20">
      <c r="A20" s="4" t="inlineStr">
        <is>
          <t>Common stock, shares authorized (in shares)</t>
        </is>
      </c>
      <c r="C20" s="6" t="n">
        <v>125000000</v>
      </c>
      <c r="D20" s="6" t="n">
        <v>125000000</v>
      </c>
    </row>
    <row r="21">
      <c r="A21" s="4" t="inlineStr">
        <is>
          <t>Common stock, shares issued (in shares)</t>
        </is>
      </c>
      <c r="C21" s="6" t="n">
        <v>729680</v>
      </c>
      <c r="D21" s="6" t="n">
        <v>734184</v>
      </c>
    </row>
    <row r="22">
      <c r="A22" s="4" t="inlineStr">
        <is>
          <t>Common stock, shares outstanding (in shares)</t>
        </is>
      </c>
      <c r="C22" s="6" t="n">
        <v>729680</v>
      </c>
      <c r="D22" s="6" t="n">
        <v>734184</v>
      </c>
    </row>
    <row r="23">
      <c r="A23" s="4" t="inlineStr">
        <is>
          <t>Common Stock Class Y</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Common stock, par value (in dollars per share)</t>
        </is>
      </c>
      <c r="C25" s="7" t="n">
        <v>0.01</v>
      </c>
      <c r="D25" s="7" t="n">
        <v>0.01</v>
      </c>
    </row>
    <row r="26">
      <c r="A26" s="4" t="inlineStr">
        <is>
          <t>Common stock, shares authorized (in shares)</t>
        </is>
      </c>
      <c r="C26" s="6" t="n">
        <v>125000000</v>
      </c>
      <c r="D26" s="6" t="n">
        <v>125000000</v>
      </c>
    </row>
    <row r="27">
      <c r="A27" s="4" t="inlineStr">
        <is>
          <t>Common stock, shares issued (in shares)</t>
        </is>
      </c>
      <c r="C27" s="6" t="n">
        <v>843658</v>
      </c>
      <c r="D27" s="6" t="n">
        <v>906648</v>
      </c>
    </row>
    <row r="28">
      <c r="A28" s="4" t="inlineStr">
        <is>
          <t>Common stock, shares outstanding (in shares)</t>
        </is>
      </c>
      <c r="C28" s="6" t="n">
        <v>843658</v>
      </c>
      <c r="D28" s="6" t="n">
        <v>906648</v>
      </c>
    </row>
    <row r="29">
      <c r="A29" s="4" t="inlineStr">
        <is>
          <t>Common Stock Class T</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 par value (in dollars per share)</t>
        </is>
      </c>
      <c r="C31" s="7" t="n">
        <v>0.01</v>
      </c>
      <c r="D31" s="7" t="n">
        <v>0.01</v>
      </c>
    </row>
    <row r="32">
      <c r="A32" s="4" t="inlineStr">
        <is>
          <t>Common stock, shares authorized (in shares)</t>
        </is>
      </c>
      <c r="C32" s="6" t="n">
        <v>125000000</v>
      </c>
      <c r="D32" s="6" t="n">
        <v>125000000</v>
      </c>
    </row>
    <row r="33">
      <c r="A33" s="4" t="inlineStr">
        <is>
          <t>Common stock, shares issued (in shares)</t>
        </is>
      </c>
      <c r="C33" s="6" t="n">
        <v>825192</v>
      </c>
      <c r="D33" s="6" t="n">
        <v>1312367</v>
      </c>
    </row>
    <row r="34">
      <c r="A34" s="4" t="inlineStr">
        <is>
          <t>Common stock, shares outstanding (in shares)</t>
        </is>
      </c>
      <c r="C34" s="6" t="n">
        <v>825192</v>
      </c>
      <c r="D34" s="6" t="n">
        <v>1312367</v>
      </c>
    </row>
    <row r="35">
      <c r="A35" s="4" t="inlineStr">
        <is>
          <t>Common Stock Class S</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par value (in dollars per share)</t>
        </is>
      </c>
      <c r="C37" s="7" t="n">
        <v>0.01</v>
      </c>
      <c r="D37" s="7" t="n">
        <v>0.01</v>
      </c>
    </row>
    <row r="38">
      <c r="A38" s="4" t="inlineStr">
        <is>
          <t>Common stock, shares authorized (in shares)</t>
        </is>
      </c>
      <c r="C38" s="6" t="n">
        <v>125000000</v>
      </c>
      <c r="D38" s="6" t="n">
        <v>125000000</v>
      </c>
    </row>
    <row r="39">
      <c r="A39" s="4" t="inlineStr">
        <is>
          <t>Common stock, shares issued (in shares)</t>
        </is>
      </c>
      <c r="C39" s="6" t="n">
        <v>64784166</v>
      </c>
      <c r="D39" s="6" t="n">
        <v>64584819</v>
      </c>
    </row>
    <row r="40">
      <c r="A40" s="4" t="inlineStr">
        <is>
          <t>Common stock, shares outstanding (in shares)</t>
        </is>
      </c>
      <c r="C40" s="6" t="n">
        <v>64784166</v>
      </c>
      <c r="D40" s="6" t="n">
        <v>64584819</v>
      </c>
    </row>
    <row r="41">
      <c r="A41" s="4" t="inlineStr">
        <is>
          <t>Common Stock Class D</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 par value (in dollars per share)</t>
        </is>
      </c>
      <c r="C43" s="7" t="n">
        <v>0.01</v>
      </c>
      <c r="D43" s="7" t="n">
        <v>0.01</v>
      </c>
    </row>
    <row r="44">
      <c r="A44" s="4" t="inlineStr">
        <is>
          <t>Common stock, shares authorized (in shares)</t>
        </is>
      </c>
      <c r="C44" s="6" t="n">
        <v>125000000</v>
      </c>
      <c r="D44" s="6" t="n">
        <v>125000000</v>
      </c>
    </row>
    <row r="45">
      <c r="A45" s="4" t="inlineStr">
        <is>
          <t>Common stock, shares issued (in shares)</t>
        </is>
      </c>
      <c r="C45" s="6" t="n">
        <v>442779</v>
      </c>
      <c r="D45" s="6" t="n">
        <v>646101</v>
      </c>
    </row>
    <row r="46">
      <c r="A46" s="4" t="inlineStr">
        <is>
          <t>Common stock, shares outstanding (in shares)</t>
        </is>
      </c>
      <c r="C46" s="6" t="n">
        <v>442779</v>
      </c>
      <c r="D46" s="6" t="n">
        <v>646101</v>
      </c>
    </row>
    <row r="47">
      <c r="A47" s="4" t="inlineStr">
        <is>
          <t>Common Stock Class M</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stock, par value (in dollars per share)</t>
        </is>
      </c>
      <c r="C49" s="7" t="n">
        <v>0.01</v>
      </c>
      <c r="D49" s="7" t="n">
        <v>0.01</v>
      </c>
    </row>
    <row r="50">
      <c r="A50" s="4" t="inlineStr">
        <is>
          <t>Common stock, shares authorized (in shares)</t>
        </is>
      </c>
      <c r="C50" s="6" t="n">
        <v>125000000</v>
      </c>
      <c r="D50" s="6" t="n">
        <v>125000000</v>
      </c>
    </row>
    <row r="51">
      <c r="A51" s="4" t="inlineStr">
        <is>
          <t>Common stock, shares issued (in shares)</t>
        </is>
      </c>
      <c r="C51" s="6" t="n">
        <v>4638955</v>
      </c>
      <c r="D51" s="6" t="n">
        <v>4939668</v>
      </c>
    </row>
    <row r="52">
      <c r="A52" s="4" t="inlineStr">
        <is>
          <t>Common stock, shares outstanding (in shares)</t>
        </is>
      </c>
      <c r="C52" s="6" t="n">
        <v>4638955</v>
      </c>
      <c r="D52" s="6" t="n">
        <v>4939668</v>
      </c>
    </row>
    <row r="53">
      <c r="A53" s="4" t="inlineStr">
        <is>
          <t>Common Stock Class I</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Common stock, par value (in dollars per share)</t>
        </is>
      </c>
      <c r="C55" s="7" t="n">
        <v>0.01</v>
      </c>
      <c r="D55" s="7" t="n">
        <v>0.01</v>
      </c>
    </row>
    <row r="56">
      <c r="A56" s="4" t="inlineStr">
        <is>
          <t>Common stock, shares authorized (in shares)</t>
        </is>
      </c>
      <c r="C56" s="6" t="n">
        <v>300000000</v>
      </c>
      <c r="D56" s="6" t="n">
        <v>300000000</v>
      </c>
    </row>
    <row r="57">
      <c r="A57" s="4" t="inlineStr">
        <is>
          <t>Common stock, shares issued (in shares)</t>
        </is>
      </c>
      <c r="C57" s="6" t="n">
        <v>48222436</v>
      </c>
      <c r="D57" s="6" t="n">
        <v>47503635</v>
      </c>
    </row>
    <row r="58">
      <c r="A58" s="4" t="inlineStr">
        <is>
          <t>Common stock, shares outstanding (in shares)</t>
        </is>
      </c>
      <c r="C58" s="6" t="n">
        <v>48222436</v>
      </c>
      <c r="D58" s="6" t="n">
        <v>47503635</v>
      </c>
    </row>
    <row r="59">
      <c r="A59" s="4" t="inlineStr">
        <is>
          <t>Mortgage-Backed Securitie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Mortgage-backed securities held-to-maturity, net of credit loss allowances</t>
        </is>
      </c>
      <c r="C61" s="5" t="n">
        <v>137</v>
      </c>
      <c r="D61" s="5" t="n">
        <v>71</v>
      </c>
    </row>
    <row r="62">
      <c r="A62" s="4" t="inlineStr">
        <is>
          <t>Mortgage-backed securities, at fair value, credit loss allowances</t>
        </is>
      </c>
      <c r="C62" s="5" t="n">
        <v>19918</v>
      </c>
      <c r="D62" s="5" t="n">
        <v>17582</v>
      </c>
    </row>
    <row r="63"/>
    <row r="64">
      <c r="A64" s="4" t="inlineStr">
        <is>
          <t>[1]The December 31, 2024 and 2023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4 and 2023, assets of the VIEs totaled $6,512,889 and $6,509,285, respectively, and liabilities of the VIEs totaled $5,191,205 and $5,194,011, respectively. See Note 10 to our consolidated financial statements included herein for further details.</t>
        </is>
      </c>
    </row>
  </sheetData>
  <mergeCells count="3">
    <mergeCell ref="A63:C63"/>
    <mergeCell ref="A1:B1"/>
    <mergeCell ref="A64:C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incipal Business and Organization (Details) - Class T, Class S, Class D, Class M and Class I shares - Maximum</t>
        </is>
      </c>
      <c r="B1" s="2" t="inlineStr">
        <is>
          <t>12 Months Ended</t>
        </is>
      </c>
    </row>
    <row r="2">
      <c r="B2" s="2" t="inlineStr">
        <is>
          <t>Dec. 31, 2024 USD ($)</t>
        </is>
      </c>
    </row>
    <row r="3">
      <c r="A3" s="3" t="inlineStr">
        <is>
          <t>Subsidiary, Sale of Stock [Line Items]</t>
        </is>
      </c>
      <c r="B3" s="4" t="inlineStr">
        <is>
          <t xml:space="preserve"> </t>
        </is>
      </c>
    </row>
    <row r="4">
      <c r="A4" s="4" t="inlineStr">
        <is>
          <t>Common stock value submitted for approval under initial public offering</t>
        </is>
      </c>
      <c r="B4" s="5" t="n">
        <v>2750000000</v>
      </c>
    </row>
    <row r="5">
      <c r="A5" s="4" t="inlineStr">
        <is>
          <t>Primary Offering</t>
        </is>
      </c>
      <c r="B5" s="4" t="inlineStr">
        <is>
          <t xml:space="preserve"> </t>
        </is>
      </c>
    </row>
    <row r="6">
      <c r="A6" s="3" t="inlineStr">
        <is>
          <t>Subsidiary, Sale of Stock [Line Items]</t>
        </is>
      </c>
      <c r="B6" s="4" t="inlineStr">
        <is>
          <t xml:space="preserve"> </t>
        </is>
      </c>
    </row>
    <row r="7">
      <c r="A7" s="4" t="inlineStr">
        <is>
          <t>Common stock value submitted for approval under initial public offering</t>
        </is>
      </c>
      <c r="B7" s="6" t="n">
        <v>2500000000</v>
      </c>
    </row>
    <row r="8">
      <c r="A8" s="4" t="inlineStr">
        <is>
          <t>Distribution Reinvestment Plan</t>
        </is>
      </c>
      <c r="B8" s="4" t="inlineStr">
        <is>
          <t xml:space="preserve"> </t>
        </is>
      </c>
    </row>
    <row r="9">
      <c r="A9" s="3" t="inlineStr">
        <is>
          <t>Subsidiary, Sale of Stock [Line Items]</t>
        </is>
      </c>
      <c r="B9" s="4" t="inlineStr">
        <is>
          <t xml:space="preserve"> </t>
        </is>
      </c>
    </row>
    <row r="10">
      <c r="A10" s="4" t="inlineStr">
        <is>
          <t>Common stock value submitted for approval under initial public offering</t>
        </is>
      </c>
      <c r="B10" s="5" t="n">
        <v>25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Additional Information (Details) - USD ($)</t>
        </is>
      </c>
      <c r="B1" s="2" t="inlineStr">
        <is>
          <t>12 Months Ended</t>
        </is>
      </c>
      <c r="E1" s="2" t="inlineStr">
        <is>
          <t>98 Months Ended</t>
        </is>
      </c>
    </row>
    <row r="2">
      <c r="B2" s="2" t="inlineStr">
        <is>
          <t>Dec. 31, 2024</t>
        </is>
      </c>
      <c r="C2" s="2" t="inlineStr">
        <is>
          <t>Dec. 31, 2023</t>
        </is>
      </c>
      <c r="D2" s="2" t="inlineStr">
        <is>
          <t>Dec. 31, 2022</t>
        </is>
      </c>
      <c r="E2" s="2" t="inlineStr">
        <is>
          <t>Dec.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ercentage of reimbursement revenue</t>
        </is>
      </c>
      <c r="B4" s="8" t="n">
        <v>0.0075</v>
      </c>
      <c r="C4" s="4" t="inlineStr">
        <is>
          <t xml:space="preserve"> </t>
        </is>
      </c>
      <c r="D4" s="4" t="inlineStr">
        <is>
          <t xml:space="preserve"> </t>
        </is>
      </c>
      <c r="E4" s="4" t="inlineStr">
        <is>
          <t xml:space="preserve"> </t>
        </is>
      </c>
    </row>
    <row r="5">
      <c r="A5" s="4" t="inlineStr">
        <is>
          <t>Offering costs incurred</t>
        </is>
      </c>
      <c r="B5" s="4" t="inlineStr">
        <is>
          <t xml:space="preserve"> </t>
        </is>
      </c>
      <c r="C5" s="4" t="inlineStr">
        <is>
          <t xml:space="preserve"> </t>
        </is>
      </c>
      <c r="D5" s="4" t="inlineStr">
        <is>
          <t xml:space="preserve"> </t>
        </is>
      </c>
      <c r="E5" s="5" t="n">
        <v>27785000</v>
      </c>
    </row>
    <row r="6">
      <c r="A6" s="4" t="inlineStr">
        <is>
          <t>Current income tax</t>
        </is>
      </c>
      <c r="B6" s="5" t="n">
        <v>2261000</v>
      </c>
      <c r="C6" s="5" t="n">
        <v>2533000</v>
      </c>
      <c r="D6" s="5" t="n">
        <v>1251000</v>
      </c>
      <c r="E6" s="4" t="inlineStr">
        <is>
          <t xml:space="preserve"> </t>
        </is>
      </c>
    </row>
    <row r="7">
      <c r="A7" s="4" t="inlineStr">
        <is>
          <t>Unrecognized interest or penalties</t>
        </is>
      </c>
      <c r="B7" s="6" t="n">
        <v>0</v>
      </c>
      <c r="C7" s="6" t="n">
        <v>0</v>
      </c>
      <c r="D7" s="5" t="n">
        <v>0</v>
      </c>
      <c r="E7" s="4" t="inlineStr">
        <is>
          <t xml:space="preserve"> </t>
        </is>
      </c>
    </row>
    <row r="8">
      <c r="A8" s="4" t="inlineStr">
        <is>
          <t>Accrued unrecognized interest or penalties</t>
        </is>
      </c>
      <c r="B8" s="5" t="n">
        <v>0</v>
      </c>
      <c r="C8" s="5" t="n">
        <v>0</v>
      </c>
      <c r="D8" s="4" t="inlineStr">
        <is>
          <t xml:space="preserve"> </t>
        </is>
      </c>
      <c r="E8" s="5" t="n">
        <v>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1486</v>
      </c>
      <c r="C3" s="5" t="n">
        <v>147035</v>
      </c>
      <c r="D3" s="4" t="inlineStr">
        <is>
          <t xml:space="preserve"> </t>
        </is>
      </c>
      <c r="E3" s="4" t="inlineStr">
        <is>
          <t xml:space="preserve"> </t>
        </is>
      </c>
    </row>
    <row r="4">
      <c r="A4" s="4" t="inlineStr">
        <is>
          <t>Restricted cash</t>
        </is>
      </c>
      <c r="B4" s="6" t="n">
        <v>29054</v>
      </c>
      <c r="C4" s="6" t="n">
        <v>108966</v>
      </c>
      <c r="D4" s="4" t="inlineStr">
        <is>
          <t xml:space="preserve"> </t>
        </is>
      </c>
      <c r="E4" s="4" t="inlineStr">
        <is>
          <t xml:space="preserve"> </t>
        </is>
      </c>
    </row>
    <row r="5">
      <c r="A5" s="4" t="inlineStr">
        <is>
          <t>Total cash, cash equivalents and restricted cash</t>
        </is>
      </c>
      <c r="B5" s="5" t="n">
        <v>90540</v>
      </c>
      <c r="C5" s="5" t="n">
        <v>256001</v>
      </c>
      <c r="D5" s="5" t="n">
        <v>201618</v>
      </c>
      <c r="E5" s="5" t="n">
        <v>858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Investments in Real Estate (Details)</t>
        </is>
      </c>
      <c r="B1" s="2" t="inlineStr">
        <is>
          <t>Dec. 31, 2024</t>
        </is>
      </c>
    </row>
    <row r="2">
      <c r="A2" s="4" t="inlineStr">
        <is>
          <t>Minimum | Building and improvements</t>
        </is>
      </c>
      <c r="B2" s="4" t="inlineStr">
        <is>
          <t xml:space="preserve"> </t>
        </is>
      </c>
    </row>
    <row r="3">
      <c r="A3" s="3" t="inlineStr">
        <is>
          <t>Property, Plant and Equipment [Line Items]</t>
        </is>
      </c>
      <c r="B3" s="4" t="inlineStr">
        <is>
          <t xml:space="preserve"> </t>
        </is>
      </c>
    </row>
    <row r="4">
      <c r="A4" s="4" t="inlineStr">
        <is>
          <t>Depreciable Life</t>
        </is>
      </c>
      <c r="B4" s="4" t="inlineStr">
        <is>
          <t>2 years</t>
        </is>
      </c>
    </row>
    <row r="5">
      <c r="A5" s="4" t="inlineStr">
        <is>
          <t>Minimum | Furniture, fixtures and equipment</t>
        </is>
      </c>
      <c r="B5" s="4" t="inlineStr">
        <is>
          <t xml:space="preserve"> </t>
        </is>
      </c>
    </row>
    <row r="6">
      <c r="A6" s="3" t="inlineStr">
        <is>
          <t>Property, Plant and Equipment [Line Items]</t>
        </is>
      </c>
      <c r="B6" s="4" t="inlineStr">
        <is>
          <t xml:space="preserve"> </t>
        </is>
      </c>
    </row>
    <row r="7">
      <c r="A7" s="4" t="inlineStr">
        <is>
          <t>Depreciable Life</t>
        </is>
      </c>
      <c r="B7" s="4" t="inlineStr">
        <is>
          <t>1 year</t>
        </is>
      </c>
    </row>
    <row r="8">
      <c r="A8" s="4" t="inlineStr">
        <is>
          <t>Maximum | Building and improvements</t>
        </is>
      </c>
      <c r="B8" s="4" t="inlineStr">
        <is>
          <t xml:space="preserve"> </t>
        </is>
      </c>
    </row>
    <row r="9">
      <c r="A9" s="3" t="inlineStr">
        <is>
          <t>Property, Plant and Equipment [Line Items]</t>
        </is>
      </c>
      <c r="B9" s="4" t="inlineStr">
        <is>
          <t xml:space="preserve"> </t>
        </is>
      </c>
    </row>
    <row r="10">
      <c r="A10" s="4" t="inlineStr">
        <is>
          <t>Depreciable Life</t>
        </is>
      </c>
      <c r="B10" s="4" t="inlineStr">
        <is>
          <t>42 years</t>
        </is>
      </c>
    </row>
    <row r="11">
      <c r="A11" s="4" t="inlineStr">
        <is>
          <t>Maximum | Furniture, fixtures and equipment</t>
        </is>
      </c>
      <c r="B11" s="4" t="inlineStr">
        <is>
          <t xml:space="preserve"> </t>
        </is>
      </c>
    </row>
    <row r="12">
      <c r="A12" s="3" t="inlineStr">
        <is>
          <t>Property, Plant and Equipment [Line Items]</t>
        </is>
      </c>
      <c r="B12" s="4" t="inlineStr">
        <is>
          <t xml:space="preserve"> </t>
        </is>
      </c>
    </row>
    <row r="13">
      <c r="A13" s="4" t="inlineStr">
        <is>
          <t>Depreciable Life</t>
        </is>
      </c>
      <c r="B13"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 Schedule of Details Overall Statistics for Loans Receivable Portfolio (Details) $ in Thousands</t>
        </is>
      </c>
      <c r="B1" s="2" t="inlineStr">
        <is>
          <t>12 Months Ended</t>
        </is>
      </c>
    </row>
    <row r="2">
      <c r="B2" s="2" t="inlineStr">
        <is>
          <t>Dec. 31, 2024 USD ($) loan</t>
        </is>
      </c>
      <c r="C2" s="2" t="inlineStr">
        <is>
          <t>Dec. 31, 2023 USD ($) loan</t>
        </is>
      </c>
    </row>
    <row r="3">
      <c r="A3" s="3" t="inlineStr">
        <is>
          <t>Receivables [Abstract]</t>
        </is>
      </c>
      <c r="B3" s="4" t="inlineStr">
        <is>
          <t xml:space="preserve"> </t>
        </is>
      </c>
      <c r="C3" s="4" t="inlineStr">
        <is>
          <t xml:space="preserve"> </t>
        </is>
      </c>
    </row>
    <row r="4">
      <c r="A4" s="4" t="inlineStr">
        <is>
          <t>Number of loans | loan</t>
        </is>
      </c>
      <c r="B4" s="6" t="n">
        <v>145</v>
      </c>
      <c r="C4" s="6" t="n">
        <v>143</v>
      </c>
    </row>
    <row r="5">
      <c r="A5" s="4" t="inlineStr">
        <is>
          <t>Principal balance</t>
        </is>
      </c>
      <c r="B5" s="5" t="n">
        <v>7507083</v>
      </c>
      <c r="C5" s="5" t="n">
        <v>7778599</v>
      </c>
    </row>
    <row r="6">
      <c r="A6" s="4" t="inlineStr">
        <is>
          <t>Net book value</t>
        </is>
      </c>
      <c r="B6" s="6" t="n">
        <v>7402810</v>
      </c>
      <c r="C6" s="6" t="n">
        <v>7702368</v>
      </c>
    </row>
    <row r="7">
      <c r="A7" s="4" t="inlineStr">
        <is>
          <t>Unfunded loan commitments</t>
        </is>
      </c>
      <c r="B7" s="5" t="n">
        <v>254768</v>
      </c>
      <c r="C7" s="5" t="n">
        <v>390312</v>
      </c>
    </row>
    <row r="8">
      <c r="A8" s="4" t="inlineStr">
        <is>
          <t>Weighted-average cash coupon</t>
        </is>
      </c>
      <c r="B8" s="8" t="n">
        <v>0.035</v>
      </c>
      <c r="C8" s="8" t="n">
        <v>0.0386</v>
      </c>
    </row>
    <row r="9">
      <c r="A9" s="4" t="inlineStr">
        <is>
          <t>Weighted-average all-in yield</t>
        </is>
      </c>
      <c r="B9" s="8" t="n">
        <v>0.0368</v>
      </c>
      <c r="C9" s="8" t="n">
        <v>0.0392</v>
      </c>
    </row>
    <row r="10">
      <c r="A10" s="4" t="inlineStr">
        <is>
          <t>Weighted-average maximum maturity (years)</t>
        </is>
      </c>
      <c r="B10" s="4" t="inlineStr">
        <is>
          <t>2 years 4 months 24 days</t>
        </is>
      </c>
      <c r="C10" s="4" t="inlineStr">
        <is>
          <t>3 years 1 month 6 days</t>
        </is>
      </c>
    </row>
    <row r="11">
      <c r="A11" s="4" t="inlineStr">
        <is>
          <t>Variable rate</t>
        </is>
      </c>
      <c r="B11" s="8" t="n">
        <v>0.045</v>
      </c>
      <c r="C11" s="8" t="n">
        <v>0.053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Receivable - Schedule of Activity in Loan Portfolio (Details) $ in Thousands</t>
        </is>
      </c>
      <c r="B1" s="2" t="inlineStr">
        <is>
          <t>12 Months Ended</t>
        </is>
      </c>
    </row>
    <row r="2">
      <c r="B2" s="2" t="inlineStr">
        <is>
          <t>Dec. 31, 2024 USD ($) loan</t>
        </is>
      </c>
      <c r="C2" s="2" t="inlineStr">
        <is>
          <t>Dec. 31, 2023 USD ($) loan</t>
        </is>
      </c>
      <c r="D2" s="2" t="inlineStr">
        <is>
          <t>Dec. 31, 2022 USD ($)</t>
        </is>
      </c>
      <c r="E2" s="2" t="inlineStr">
        <is>
          <t>Sep. 19, 2024 USD ($)</t>
        </is>
      </c>
    </row>
    <row r="3">
      <c r="A3" s="3" t="inlineStr">
        <is>
          <t>Financing Receivable, Excluding Accrued Interest, befor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Loans receivable at beginning of period</t>
        </is>
      </c>
      <c r="B4" s="5" t="n">
        <v>7782219</v>
      </c>
      <c r="C4" s="5" t="n">
        <v>7350315</v>
      </c>
      <c r="D4" s="4" t="inlineStr">
        <is>
          <t xml:space="preserve"> </t>
        </is>
      </c>
      <c r="E4" s="4" t="inlineStr">
        <is>
          <t xml:space="preserve"> </t>
        </is>
      </c>
    </row>
    <row r="5">
      <c r="A5" s="4" t="inlineStr">
        <is>
          <t>Loan fundings</t>
        </is>
      </c>
      <c r="B5" s="6" t="n">
        <v>1403335</v>
      </c>
      <c r="C5" s="6" t="n">
        <v>1170567</v>
      </c>
      <c r="D5" s="4" t="inlineStr">
        <is>
          <t xml:space="preserve"> </t>
        </is>
      </c>
      <c r="E5" s="4" t="inlineStr">
        <is>
          <t xml:space="preserve"> </t>
        </is>
      </c>
    </row>
    <row r="6">
      <c r="A6" s="4" t="inlineStr">
        <is>
          <t>Loan repayments</t>
        </is>
      </c>
      <c r="B6" s="6" t="n">
        <v>-1419698</v>
      </c>
      <c r="C6" s="6" t="n">
        <v>-736492</v>
      </c>
      <c r="D6" s="4" t="inlineStr">
        <is>
          <t xml:space="preserve"> </t>
        </is>
      </c>
      <c r="E6" s="4" t="inlineStr">
        <is>
          <t xml:space="preserve"> </t>
        </is>
      </c>
    </row>
    <row r="7">
      <c r="A7" s="4" t="inlineStr">
        <is>
          <t>Amortization of deferred fees on loans</t>
        </is>
      </c>
      <c r="B7" s="6" t="n">
        <v>12968</v>
      </c>
      <c r="C7" s="6" t="n">
        <v>6889</v>
      </c>
      <c r="D7" s="4" t="inlineStr">
        <is>
          <t xml:space="preserve"> </t>
        </is>
      </c>
      <c r="E7" s="4" t="inlineStr">
        <is>
          <t xml:space="preserve"> </t>
        </is>
      </c>
    </row>
    <row r="8">
      <c r="A8" s="4" t="inlineStr">
        <is>
          <t>Credit loss charge off</t>
        </is>
      </c>
      <c r="B8" s="6" t="n">
        <v>-3222</v>
      </c>
      <c r="C8" s="6" t="n">
        <v>-8062</v>
      </c>
      <c r="D8" s="4" t="inlineStr">
        <is>
          <t xml:space="preserve"> </t>
        </is>
      </c>
      <c r="E8" s="4" t="inlineStr">
        <is>
          <t xml:space="preserve"> </t>
        </is>
      </c>
    </row>
    <row r="9">
      <c r="A9" s="4" t="inlineStr">
        <is>
          <t>Exit and extension fees received on loans receivable</t>
        </is>
      </c>
      <c r="B9" s="6" t="n">
        <v>-6563</v>
      </c>
      <c r="C9" s="6" t="n">
        <v>-998</v>
      </c>
      <c r="D9" s="5" t="n">
        <v>-841</v>
      </c>
      <c r="E9" s="4" t="inlineStr">
        <is>
          <t xml:space="preserve"> </t>
        </is>
      </c>
    </row>
    <row r="10">
      <c r="A10" s="4" t="inlineStr">
        <is>
          <t>Transfer to investments in real estate, net</t>
        </is>
      </c>
      <c r="B10" s="6" t="n">
        <v>-272565</v>
      </c>
      <c r="C10" s="6" t="n">
        <v>0</v>
      </c>
      <c r="D10" s="6" t="n">
        <v>0</v>
      </c>
      <c r="E10" s="4" t="inlineStr">
        <is>
          <t xml:space="preserve"> </t>
        </is>
      </c>
    </row>
    <row r="11">
      <c r="A11" s="4" t="inlineStr">
        <is>
          <t>Total loans receivable</t>
        </is>
      </c>
      <c r="B11" s="6" t="n">
        <v>7496474</v>
      </c>
      <c r="C11" s="6" t="n">
        <v>7782219</v>
      </c>
      <c r="D11" s="6" t="n">
        <v>7350315</v>
      </c>
      <c r="E11" s="4" t="inlineStr">
        <is>
          <t xml:space="preserve"> </t>
        </is>
      </c>
    </row>
    <row r="12">
      <c r="A12" s="4" t="inlineStr">
        <is>
          <t>CECL reserve</t>
        </is>
      </c>
      <c r="B12" s="6" t="n">
        <v>-93664</v>
      </c>
      <c r="C12" s="6" t="n">
        <v>-79851</v>
      </c>
      <c r="D12" s="6" t="n">
        <v>0</v>
      </c>
      <c r="E12" s="4" t="inlineStr">
        <is>
          <t xml:space="preserve"> </t>
        </is>
      </c>
    </row>
    <row r="13">
      <c r="A13" s="4" t="inlineStr">
        <is>
          <t>Loans receivable, net</t>
        </is>
      </c>
      <c r="B13" s="6" t="n">
        <v>7402810</v>
      </c>
      <c r="C13" s="6" t="n">
        <v>7702368</v>
      </c>
      <c r="D13" s="4" t="inlineStr">
        <is>
          <t xml:space="preserve"> </t>
        </is>
      </c>
      <c r="E13" s="4" t="inlineStr">
        <is>
          <t xml:space="preserve"> </t>
        </is>
      </c>
    </row>
    <row r="14">
      <c r="A14" s="4" t="inlineStr">
        <is>
          <t>Modifications accounted for as repayments and new loans</t>
        </is>
      </c>
      <c r="B14" s="6" t="n">
        <v>66869</v>
      </c>
      <c r="C14" s="6" t="n">
        <v>0</v>
      </c>
      <c r="D14" s="6" t="n">
        <v>0</v>
      </c>
      <c r="E14" s="4" t="inlineStr">
        <is>
          <t xml:space="preserve"> </t>
        </is>
      </c>
    </row>
    <row r="15">
      <c r="A15" s="4" t="inlineStr">
        <is>
          <t>Financing receivable, modified amount</t>
        </is>
      </c>
      <c r="B15" s="4" t="inlineStr">
        <is>
          <t xml:space="preserve"> </t>
        </is>
      </c>
      <c r="C15" s="4" t="inlineStr">
        <is>
          <t xml:space="preserve"> </t>
        </is>
      </c>
      <c r="D15" s="4" t="inlineStr">
        <is>
          <t xml:space="preserve"> </t>
        </is>
      </c>
      <c r="E15" s="5" t="n">
        <v>74299</v>
      </c>
    </row>
    <row r="16">
      <c r="A16" s="4" t="inlineStr">
        <is>
          <t>Proceeds from modification of financing receivable, agreed amount</t>
        </is>
      </c>
      <c r="B16" s="4" t="inlineStr">
        <is>
          <t xml:space="preserve"> </t>
        </is>
      </c>
      <c r="C16" s="4" t="inlineStr">
        <is>
          <t xml:space="preserve"> </t>
        </is>
      </c>
      <c r="D16" s="4" t="inlineStr">
        <is>
          <t xml:space="preserve"> </t>
        </is>
      </c>
      <c r="E16" s="5" t="n">
        <v>7430</v>
      </c>
    </row>
    <row r="17">
      <c r="A17" s="4" t="inlineStr">
        <is>
          <t>Senior Loans</t>
        </is>
      </c>
      <c r="B17" s="4" t="inlineStr">
        <is>
          <t xml:space="preserve"> </t>
        </is>
      </c>
      <c r="C17" s="4" t="inlineStr">
        <is>
          <t xml:space="preserve"> </t>
        </is>
      </c>
      <c r="D17" s="4" t="inlineStr">
        <is>
          <t xml:space="preserve"> </t>
        </is>
      </c>
      <c r="E17" s="4" t="inlineStr">
        <is>
          <t xml:space="preserve"> </t>
        </is>
      </c>
    </row>
    <row r="18">
      <c r="A18" s="3" t="inlineStr">
        <is>
          <t>Financing Receivable, Excluding Accrued Interest, before Allowance for Credit Losses [Roll Forward]</t>
        </is>
      </c>
      <c r="B18" s="4" t="inlineStr">
        <is>
          <t xml:space="preserve"> </t>
        </is>
      </c>
      <c r="C18" s="4" t="inlineStr">
        <is>
          <t xml:space="preserve"> </t>
        </is>
      </c>
      <c r="D18" s="4" t="inlineStr">
        <is>
          <t xml:space="preserve"> </t>
        </is>
      </c>
      <c r="E18" s="4" t="inlineStr">
        <is>
          <t xml:space="preserve"> </t>
        </is>
      </c>
    </row>
    <row r="19">
      <c r="A19" s="4" t="inlineStr">
        <is>
          <t>Credit loss charge off</t>
        </is>
      </c>
      <c r="B19" s="6" t="n">
        <v>-3222</v>
      </c>
      <c r="C19" s="6" t="n">
        <v>-8062</v>
      </c>
      <c r="D19" s="4" t="inlineStr">
        <is>
          <t xml:space="preserve"> </t>
        </is>
      </c>
      <c r="E19" s="4" t="inlineStr">
        <is>
          <t xml:space="preserve"> </t>
        </is>
      </c>
    </row>
    <row r="20">
      <c r="A20" s="4" t="inlineStr">
        <is>
          <t>CECL reserve</t>
        </is>
      </c>
      <c r="B20" s="5" t="n">
        <v>-83398</v>
      </c>
      <c r="C20" s="5" t="n">
        <v>-74074</v>
      </c>
      <c r="D20" s="5" t="n">
        <v>0</v>
      </c>
      <c r="E20" s="4" t="inlineStr">
        <is>
          <t xml:space="preserve"> </t>
        </is>
      </c>
    </row>
    <row r="21">
      <c r="A21" s="4" t="inlineStr">
        <is>
          <t>Financing receivable, number of loans resolved | loan</t>
        </is>
      </c>
      <c r="B21" s="6" t="n">
        <v>2</v>
      </c>
      <c r="C21" s="6" t="n">
        <v>2</v>
      </c>
      <c r="D21" s="4" t="inlineStr">
        <is>
          <t xml:space="preserve"> </t>
        </is>
      </c>
      <c r="E21" s="4" t="inlineStr">
        <is>
          <t xml:space="preserve"> </t>
        </is>
      </c>
    </row>
    <row r="22">
      <c r="A22" s="4" t="inlineStr">
        <is>
          <t>Senior loans receivable, amount resolved</t>
        </is>
      </c>
      <c r="B22" s="5" t="n">
        <v>17672</v>
      </c>
      <c r="C22" s="5" t="n">
        <v>90577</v>
      </c>
      <c r="D22" s="4" t="inlineStr">
        <is>
          <t xml:space="preserve"> </t>
        </is>
      </c>
      <c r="E22"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chedule of Loan Receivables Acquired By Property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receivable</t>
        </is>
      </c>
      <c r="B4" s="5" t="n">
        <v>7496474</v>
      </c>
      <c r="C4" s="5" t="n">
        <v>7782219</v>
      </c>
      <c r="D4" s="5" t="n">
        <v>7350315</v>
      </c>
    </row>
    <row r="5">
      <c r="A5" s="4" t="inlineStr">
        <is>
          <t>CECL reserve</t>
        </is>
      </c>
      <c r="B5" s="6" t="n">
        <v>-93664</v>
      </c>
      <c r="C5" s="6" t="n">
        <v>-79851</v>
      </c>
      <c r="D5" s="5" t="n">
        <v>0</v>
      </c>
    </row>
    <row r="6">
      <c r="A6" s="4" t="inlineStr">
        <is>
          <t>Loans receivable, net</t>
        </is>
      </c>
      <c r="B6" s="5" t="n">
        <v>7402810</v>
      </c>
      <c r="C6" s="5" t="n">
        <v>7702368</v>
      </c>
      <c r="D6" s="4" t="inlineStr">
        <is>
          <t xml:space="preserve"> </t>
        </is>
      </c>
    </row>
    <row r="7">
      <c r="A7" s="4" t="inlineStr">
        <is>
          <t>Percentage</t>
        </is>
      </c>
      <c r="B7" s="9" t="n">
        <v>1</v>
      </c>
      <c r="C7" s="9" t="n">
        <v>1</v>
      </c>
      <c r="D7" s="4" t="inlineStr">
        <is>
          <t xml:space="preserve"> </t>
        </is>
      </c>
    </row>
    <row r="8">
      <c r="A8" s="4" t="inlineStr">
        <is>
          <t>Multifamily</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loans receivable</t>
        </is>
      </c>
      <c r="B10" s="5" t="n">
        <v>4158483</v>
      </c>
      <c r="C10" s="5" t="n">
        <v>4774344</v>
      </c>
      <c r="D10" s="4" t="inlineStr">
        <is>
          <t xml:space="preserve"> </t>
        </is>
      </c>
    </row>
    <row r="11">
      <c r="A11" s="4" t="inlineStr">
        <is>
          <t>Percentage</t>
        </is>
      </c>
      <c r="B11" s="9" t="n">
        <v>0.55</v>
      </c>
      <c r="C11" s="9" t="n">
        <v>0.61</v>
      </c>
      <c r="D11" s="4" t="inlineStr">
        <is>
          <t xml:space="preserve"> </t>
        </is>
      </c>
    </row>
    <row r="12">
      <c r="A12" s="4" t="inlineStr">
        <is>
          <t>Hospitalit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 receivable</t>
        </is>
      </c>
      <c r="B14" s="5" t="n">
        <v>1052578</v>
      </c>
      <c r="C14" s="5" t="n">
        <v>1029327</v>
      </c>
      <c r="D14" s="4" t="inlineStr">
        <is>
          <t xml:space="preserve"> </t>
        </is>
      </c>
    </row>
    <row r="15">
      <c r="A15" s="4" t="inlineStr">
        <is>
          <t>Percentage</t>
        </is>
      </c>
      <c r="B15" s="9" t="n">
        <v>0.14</v>
      </c>
      <c r="C15" s="9" t="n">
        <v>0.13</v>
      </c>
      <c r="D15" s="4" t="inlineStr">
        <is>
          <t xml:space="preserve"> </t>
        </is>
      </c>
    </row>
    <row r="16">
      <c r="A16" s="4" t="inlineStr">
        <is>
          <t>Industr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receivable</t>
        </is>
      </c>
      <c r="B18" s="5" t="n">
        <v>878656</v>
      </c>
      <c r="C18" s="5" t="n">
        <v>714821</v>
      </c>
      <c r="D18" s="4" t="inlineStr">
        <is>
          <t xml:space="preserve"> </t>
        </is>
      </c>
    </row>
    <row r="19">
      <c r="A19" s="4" t="inlineStr">
        <is>
          <t>Percentage</t>
        </is>
      </c>
      <c r="B19" s="9" t="n">
        <v>0.12</v>
      </c>
      <c r="C19" s="9" t="n">
        <v>0.09</v>
      </c>
      <c r="D19" s="4" t="inlineStr">
        <is>
          <t xml:space="preserve"> </t>
        </is>
      </c>
    </row>
    <row r="20">
      <c r="A20" s="4" t="inlineStr">
        <is>
          <t>Retai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 receivable</t>
        </is>
      </c>
      <c r="B22" s="5" t="n">
        <v>574321</v>
      </c>
      <c r="C22" s="5" t="n">
        <v>268571</v>
      </c>
      <c r="D22" s="4" t="inlineStr">
        <is>
          <t xml:space="preserve"> </t>
        </is>
      </c>
    </row>
    <row r="23">
      <c r="A23" s="4" t="inlineStr">
        <is>
          <t>Percentage</t>
        </is>
      </c>
      <c r="B23" s="9" t="n">
        <v>0.08</v>
      </c>
      <c r="C23" s="9" t="n">
        <v>0.03</v>
      </c>
      <c r="D23" s="4" t="inlineStr">
        <is>
          <t xml:space="preserve"> </t>
        </is>
      </c>
    </row>
    <row r="24">
      <c r="A24" s="4" t="inlineStr">
        <is>
          <t>Offic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loans receivable</t>
        </is>
      </c>
      <c r="B26" s="5" t="n">
        <v>522686</v>
      </c>
      <c r="C26" s="5" t="n">
        <v>562643</v>
      </c>
      <c r="D26" s="4" t="inlineStr">
        <is>
          <t xml:space="preserve"> </t>
        </is>
      </c>
    </row>
    <row r="27">
      <c r="A27" s="4" t="inlineStr">
        <is>
          <t>Percentage</t>
        </is>
      </c>
      <c r="B27" s="9" t="n">
        <v>0.07000000000000001</v>
      </c>
      <c r="C27" s="9" t="n">
        <v>0.08</v>
      </c>
      <c r="D27" s="4" t="inlineStr">
        <is>
          <t xml:space="preserve"> </t>
        </is>
      </c>
    </row>
    <row r="28">
      <c r="A28" s="4" t="inlineStr">
        <is>
          <t>Mixed Us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 receivable</t>
        </is>
      </c>
      <c r="B30" s="5" t="n">
        <v>190180</v>
      </c>
      <c r="C30" s="5" t="n">
        <v>206114</v>
      </c>
      <c r="D30" s="4" t="inlineStr">
        <is>
          <t xml:space="preserve"> </t>
        </is>
      </c>
    </row>
    <row r="31">
      <c r="A31" s="4" t="inlineStr">
        <is>
          <t>Percentage</t>
        </is>
      </c>
      <c r="B31" s="9" t="n">
        <v>0.03</v>
      </c>
      <c r="C31" s="9" t="n">
        <v>0.03</v>
      </c>
      <c r="D31" s="4" t="inlineStr">
        <is>
          <t xml:space="preserve"> </t>
        </is>
      </c>
    </row>
    <row r="32">
      <c r="A32" s="4" t="inlineStr">
        <is>
          <t>Variou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loans receivable</t>
        </is>
      </c>
      <c r="B34" s="5" t="n">
        <v>103391</v>
      </c>
      <c r="C34" s="5" t="n">
        <v>129712</v>
      </c>
      <c r="D34" s="4" t="inlineStr">
        <is>
          <t xml:space="preserve"> </t>
        </is>
      </c>
    </row>
    <row r="35">
      <c r="A35" s="4" t="inlineStr">
        <is>
          <t>Percentage</t>
        </is>
      </c>
      <c r="B35" s="9" t="n">
        <v>0.01</v>
      </c>
      <c r="C35" s="9" t="n">
        <v>0.02</v>
      </c>
      <c r="D35" s="4" t="inlineStr">
        <is>
          <t xml:space="preserve"> </t>
        </is>
      </c>
    </row>
    <row r="36">
      <c r="A36" s="4" t="inlineStr">
        <is>
          <t>Self-Storage</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loans receivable</t>
        </is>
      </c>
      <c r="B38" s="5" t="n">
        <v>16179</v>
      </c>
      <c r="C38" s="5" t="n">
        <v>96687</v>
      </c>
      <c r="D38" s="4" t="inlineStr">
        <is>
          <t xml:space="preserve"> </t>
        </is>
      </c>
    </row>
    <row r="39">
      <c r="A39" s="4" t="inlineStr">
        <is>
          <t>Percentage</t>
        </is>
      </c>
      <c r="B39" s="9" t="n">
        <v>0</v>
      </c>
      <c r="C39" s="9" t="n">
        <v>0.01</v>
      </c>
      <c r="D3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chedule of Loan Receivables Acquired By Geographic Locations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receivable</t>
        </is>
      </c>
      <c r="B4" s="5" t="n">
        <v>7496474</v>
      </c>
      <c r="C4" s="5" t="n">
        <v>7782219</v>
      </c>
      <c r="D4" s="5" t="n">
        <v>7350315</v>
      </c>
    </row>
    <row r="5">
      <c r="A5" s="4" t="inlineStr">
        <is>
          <t>CECL reserve</t>
        </is>
      </c>
      <c r="B5" s="6" t="n">
        <v>-93664</v>
      </c>
      <c r="C5" s="6" t="n">
        <v>-79851</v>
      </c>
      <c r="D5" s="5" t="n">
        <v>0</v>
      </c>
    </row>
    <row r="6">
      <c r="A6" s="4" t="inlineStr">
        <is>
          <t>Loans receivable, net</t>
        </is>
      </c>
      <c r="B6" s="5" t="n">
        <v>7402810</v>
      </c>
      <c r="C6" s="5" t="n">
        <v>7702368</v>
      </c>
      <c r="D6" s="4" t="inlineStr">
        <is>
          <t xml:space="preserve"> </t>
        </is>
      </c>
    </row>
    <row r="7">
      <c r="A7" s="4" t="inlineStr">
        <is>
          <t>Percentage</t>
        </is>
      </c>
      <c r="B7" s="9" t="n">
        <v>1</v>
      </c>
      <c r="C7" s="9" t="n">
        <v>1</v>
      </c>
      <c r="D7" s="4" t="inlineStr">
        <is>
          <t xml:space="preserve"> </t>
        </is>
      </c>
    </row>
    <row r="8">
      <c r="A8" s="4" t="inlineStr">
        <is>
          <t>South</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loans receivable</t>
        </is>
      </c>
      <c r="B10" s="5" t="n">
        <v>3399087</v>
      </c>
      <c r="C10" s="5" t="n">
        <v>3879708</v>
      </c>
      <c r="D10" s="4" t="inlineStr">
        <is>
          <t xml:space="preserve"> </t>
        </is>
      </c>
    </row>
    <row r="11">
      <c r="A11" s="4" t="inlineStr">
        <is>
          <t>Percentage</t>
        </is>
      </c>
      <c r="B11" s="9" t="n">
        <v>0.45</v>
      </c>
      <c r="C11" s="9" t="n">
        <v>0.5</v>
      </c>
      <c r="D11" s="4" t="inlineStr">
        <is>
          <t xml:space="preserve"> </t>
        </is>
      </c>
    </row>
    <row r="12">
      <c r="A12" s="4" t="inlineStr">
        <is>
          <t>Northeas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 receivable</t>
        </is>
      </c>
      <c r="B14" s="5" t="n">
        <v>1576005</v>
      </c>
      <c r="C14" s="5" t="n">
        <v>1442656</v>
      </c>
      <c r="D14" s="4" t="inlineStr">
        <is>
          <t xml:space="preserve"> </t>
        </is>
      </c>
    </row>
    <row r="15">
      <c r="A15" s="4" t="inlineStr">
        <is>
          <t>Percentage</t>
        </is>
      </c>
      <c r="B15" s="9" t="n">
        <v>0.21</v>
      </c>
      <c r="C15" s="9" t="n">
        <v>0.18</v>
      </c>
      <c r="D15" s="4" t="inlineStr">
        <is>
          <t xml:space="preserve"> </t>
        </is>
      </c>
    </row>
    <row r="16">
      <c r="A16" s="4" t="inlineStr">
        <is>
          <t>Wes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receivable</t>
        </is>
      </c>
      <c r="B18" s="5" t="n">
        <v>1509283</v>
      </c>
      <c r="C18" s="5" t="n">
        <v>1459857</v>
      </c>
      <c r="D18" s="4" t="inlineStr">
        <is>
          <t xml:space="preserve"> </t>
        </is>
      </c>
    </row>
    <row r="19">
      <c r="A19" s="4" t="inlineStr">
        <is>
          <t>Percentage</t>
        </is>
      </c>
      <c r="B19" s="9" t="n">
        <v>0.2</v>
      </c>
      <c r="C19" s="9" t="n">
        <v>0.19</v>
      </c>
      <c r="D19" s="4" t="inlineStr">
        <is>
          <t xml:space="preserve"> </t>
        </is>
      </c>
    </row>
    <row r="20">
      <c r="A20" s="4" t="inlineStr">
        <is>
          <t>Variou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 receivable</t>
        </is>
      </c>
      <c r="B22" s="5" t="n">
        <v>675558</v>
      </c>
      <c r="C22" s="5" t="n">
        <v>678430</v>
      </c>
      <c r="D22" s="4" t="inlineStr">
        <is>
          <t xml:space="preserve"> </t>
        </is>
      </c>
    </row>
    <row r="23">
      <c r="A23" s="4" t="inlineStr">
        <is>
          <t>Percentage</t>
        </is>
      </c>
      <c r="B23" s="9" t="n">
        <v>0.09</v>
      </c>
      <c r="C23" s="9" t="n">
        <v>0.09</v>
      </c>
      <c r="D23" s="4" t="inlineStr">
        <is>
          <t xml:space="preserve"> </t>
        </is>
      </c>
    </row>
    <row r="24">
      <c r="A24" s="4" t="inlineStr">
        <is>
          <t>Midwes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loans receivable</t>
        </is>
      </c>
      <c r="B26" s="5" t="n">
        <v>336541</v>
      </c>
      <c r="C26" s="5" t="n">
        <v>321568</v>
      </c>
      <c r="D26" s="4" t="inlineStr">
        <is>
          <t xml:space="preserve"> </t>
        </is>
      </c>
    </row>
    <row r="27">
      <c r="A27" s="4" t="inlineStr">
        <is>
          <t>Percentage</t>
        </is>
      </c>
      <c r="B27" s="9" t="n">
        <v>0.05</v>
      </c>
      <c r="C27" s="9" t="n">
        <v>0.04</v>
      </c>
      <c r="D2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Receivable - Schedule of Loans Receivable Based on Internal Risk Ratings (Details) $ in Thousands</t>
        </is>
      </c>
      <c r="B1" s="2" t="inlineStr">
        <is>
          <t>12 Months Ended</t>
        </is>
      </c>
    </row>
    <row r="2">
      <c r="B2" s="2" t="inlineStr">
        <is>
          <t>Dec. 31, 2024 USD ($) loan</t>
        </is>
      </c>
      <c r="C2" s="2" t="inlineStr">
        <is>
          <t>Dec. 31, 2023 USD ($) loan</t>
        </is>
      </c>
      <c r="D2" s="2" t="inlineStr">
        <is>
          <t>Dec. 31, 2022 USD ($)</t>
        </is>
      </c>
    </row>
    <row r="3">
      <c r="A3" s="3" t="inlineStr">
        <is>
          <t>Loans Receivable Based On Internal Risk Ratings [Line Items]</t>
        </is>
      </c>
      <c r="B3" s="4" t="inlineStr">
        <is>
          <t xml:space="preserve"> </t>
        </is>
      </c>
      <c r="C3" s="4" t="inlineStr">
        <is>
          <t xml:space="preserve"> </t>
        </is>
      </c>
      <c r="D3" s="4" t="inlineStr">
        <is>
          <t xml:space="preserve"> </t>
        </is>
      </c>
    </row>
    <row r="4">
      <c r="A4" s="4" t="inlineStr">
        <is>
          <t>Number of loans | loan</t>
        </is>
      </c>
      <c r="B4" s="6" t="n">
        <v>145</v>
      </c>
      <c r="C4" s="6" t="n">
        <v>143</v>
      </c>
      <c r="D4" s="4" t="inlineStr">
        <is>
          <t xml:space="preserve"> </t>
        </is>
      </c>
    </row>
    <row r="5">
      <c r="A5" s="4" t="inlineStr">
        <is>
          <t>Net Book Value</t>
        </is>
      </c>
      <c r="B5" s="5" t="n">
        <v>7496474</v>
      </c>
      <c r="C5" s="5" t="n">
        <v>7782219</v>
      </c>
      <c r="D5" s="5" t="n">
        <v>7350315</v>
      </c>
    </row>
    <row r="6">
      <c r="A6" s="4" t="inlineStr">
        <is>
          <t>Percentage</t>
        </is>
      </c>
      <c r="B6" s="9" t="n">
        <v>1</v>
      </c>
      <c r="C6" s="9" t="n">
        <v>1</v>
      </c>
      <c r="D6" s="4" t="inlineStr">
        <is>
          <t xml:space="preserve"> </t>
        </is>
      </c>
    </row>
    <row r="7">
      <c r="A7" s="4" t="inlineStr">
        <is>
          <t>CECL reserve</t>
        </is>
      </c>
      <c r="B7" s="5" t="n">
        <v>-93664</v>
      </c>
      <c r="C7" s="5" t="n">
        <v>-79851</v>
      </c>
      <c r="D7" s="5" t="n">
        <v>0</v>
      </c>
    </row>
    <row r="8">
      <c r="A8" s="4" t="inlineStr">
        <is>
          <t>Loans receivable, net</t>
        </is>
      </c>
      <c r="B8" s="5" t="n">
        <v>7402810</v>
      </c>
      <c r="C8" s="5" t="n">
        <v>7702368</v>
      </c>
      <c r="D8" s="4" t="inlineStr">
        <is>
          <t xml:space="preserve"> </t>
        </is>
      </c>
    </row>
    <row r="9">
      <c r="A9" s="4" t="inlineStr">
        <is>
          <t>1</t>
        </is>
      </c>
      <c r="B9" s="4" t="inlineStr">
        <is>
          <t xml:space="preserve"> </t>
        </is>
      </c>
      <c r="C9" s="4" t="inlineStr">
        <is>
          <t xml:space="preserve"> </t>
        </is>
      </c>
      <c r="D9" s="4" t="inlineStr">
        <is>
          <t xml:space="preserve"> </t>
        </is>
      </c>
    </row>
    <row r="10">
      <c r="A10" s="3" t="inlineStr">
        <is>
          <t>Loans Receivable Based On Internal Risk Ratings [Line Items]</t>
        </is>
      </c>
      <c r="B10" s="4" t="inlineStr">
        <is>
          <t xml:space="preserve"> </t>
        </is>
      </c>
      <c r="C10" s="4" t="inlineStr">
        <is>
          <t xml:space="preserve"> </t>
        </is>
      </c>
      <c r="D10" s="4" t="inlineStr">
        <is>
          <t xml:space="preserve"> </t>
        </is>
      </c>
    </row>
    <row r="11">
      <c r="A11" s="4" t="inlineStr">
        <is>
          <t>Number of loans | loan</t>
        </is>
      </c>
      <c r="B11" s="6" t="n">
        <v>0</v>
      </c>
      <c r="C11" s="6" t="n">
        <v>0</v>
      </c>
      <c r="D11" s="4" t="inlineStr">
        <is>
          <t xml:space="preserve"> </t>
        </is>
      </c>
    </row>
    <row r="12">
      <c r="A12" s="4" t="inlineStr">
        <is>
          <t>Net Book Value</t>
        </is>
      </c>
      <c r="B12" s="5" t="n">
        <v>0</v>
      </c>
      <c r="C12" s="5" t="n">
        <v>0</v>
      </c>
      <c r="D12" s="4" t="inlineStr">
        <is>
          <t xml:space="preserve"> </t>
        </is>
      </c>
    </row>
    <row r="13">
      <c r="A13" s="4" t="inlineStr">
        <is>
          <t>Percentage</t>
        </is>
      </c>
      <c r="B13" s="9" t="n">
        <v>0</v>
      </c>
      <c r="C13" s="9" t="n">
        <v>0</v>
      </c>
      <c r="D13" s="4" t="inlineStr">
        <is>
          <t xml:space="preserve"> </t>
        </is>
      </c>
    </row>
    <row r="14">
      <c r="A14" s="4" t="inlineStr">
        <is>
          <t>2</t>
        </is>
      </c>
      <c r="B14" s="4" t="inlineStr">
        <is>
          <t xml:space="preserve"> </t>
        </is>
      </c>
      <c r="C14" s="4" t="inlineStr">
        <is>
          <t xml:space="preserve"> </t>
        </is>
      </c>
      <c r="D14" s="4" t="inlineStr">
        <is>
          <t xml:space="preserve"> </t>
        </is>
      </c>
    </row>
    <row r="15">
      <c r="A15" s="3" t="inlineStr">
        <is>
          <t>Loans Receivable Based On Internal Risk Ratings [Line Items]</t>
        </is>
      </c>
      <c r="B15" s="4" t="inlineStr">
        <is>
          <t xml:space="preserve"> </t>
        </is>
      </c>
      <c r="C15" s="4" t="inlineStr">
        <is>
          <t xml:space="preserve"> </t>
        </is>
      </c>
      <c r="D15" s="4" t="inlineStr">
        <is>
          <t xml:space="preserve"> </t>
        </is>
      </c>
    </row>
    <row r="16">
      <c r="A16" s="4" t="inlineStr">
        <is>
          <t>Number of loans | loan</t>
        </is>
      </c>
      <c r="B16" s="6" t="n">
        <v>0</v>
      </c>
      <c r="C16" s="6" t="n">
        <v>0</v>
      </c>
      <c r="D16" s="4" t="inlineStr">
        <is>
          <t xml:space="preserve"> </t>
        </is>
      </c>
    </row>
    <row r="17">
      <c r="A17" s="4" t="inlineStr">
        <is>
          <t>Net Book Value</t>
        </is>
      </c>
      <c r="B17" s="5" t="n">
        <v>0</v>
      </c>
      <c r="C17" s="5" t="n">
        <v>0</v>
      </c>
      <c r="D17" s="4" t="inlineStr">
        <is>
          <t xml:space="preserve"> </t>
        </is>
      </c>
    </row>
    <row r="18">
      <c r="A18" s="4" t="inlineStr">
        <is>
          <t>Percentage</t>
        </is>
      </c>
      <c r="B18" s="9" t="n">
        <v>0</v>
      </c>
      <c r="C18" s="9" t="n">
        <v>0</v>
      </c>
      <c r="D18" s="4" t="inlineStr">
        <is>
          <t xml:space="preserve"> </t>
        </is>
      </c>
    </row>
    <row r="19">
      <c r="A19" s="4" t="inlineStr">
        <is>
          <t>3</t>
        </is>
      </c>
      <c r="B19" s="4" t="inlineStr">
        <is>
          <t xml:space="preserve"> </t>
        </is>
      </c>
      <c r="C19" s="4" t="inlineStr">
        <is>
          <t xml:space="preserve"> </t>
        </is>
      </c>
      <c r="D19" s="4" t="inlineStr">
        <is>
          <t xml:space="preserve"> </t>
        </is>
      </c>
    </row>
    <row r="20">
      <c r="A20" s="3" t="inlineStr">
        <is>
          <t>Loans Receivable Based On Internal Risk Ratings [Line Items]</t>
        </is>
      </c>
      <c r="B20" s="4" t="inlineStr">
        <is>
          <t xml:space="preserve"> </t>
        </is>
      </c>
      <c r="C20" s="4" t="inlineStr">
        <is>
          <t xml:space="preserve"> </t>
        </is>
      </c>
      <c r="D20" s="4" t="inlineStr">
        <is>
          <t xml:space="preserve"> </t>
        </is>
      </c>
    </row>
    <row r="21">
      <c r="A21" s="4" t="inlineStr">
        <is>
          <t>Number of loans | loan</t>
        </is>
      </c>
      <c r="B21" s="6" t="n">
        <v>132</v>
      </c>
      <c r="C21" s="6" t="n">
        <v>132</v>
      </c>
      <c r="D21" s="4" t="inlineStr">
        <is>
          <t xml:space="preserve"> </t>
        </is>
      </c>
    </row>
    <row r="22">
      <c r="A22" s="4" t="inlineStr">
        <is>
          <t>Net Book Value</t>
        </is>
      </c>
      <c r="B22" s="5" t="n">
        <v>6831933</v>
      </c>
      <c r="C22" s="5" t="n">
        <v>7353659</v>
      </c>
      <c r="D22" s="4" t="inlineStr">
        <is>
          <t xml:space="preserve"> </t>
        </is>
      </c>
    </row>
    <row r="23">
      <c r="A23" s="4" t="inlineStr">
        <is>
          <t>Percentage</t>
        </is>
      </c>
      <c r="B23" s="9" t="n">
        <v>0.92</v>
      </c>
      <c r="C23" s="9" t="n">
        <v>0.95</v>
      </c>
      <c r="D23" s="4" t="inlineStr">
        <is>
          <t xml:space="preserve"> </t>
        </is>
      </c>
    </row>
    <row r="24">
      <c r="A24" s="4" t="inlineStr">
        <is>
          <t>4</t>
        </is>
      </c>
      <c r="B24" s="4" t="inlineStr">
        <is>
          <t xml:space="preserve"> </t>
        </is>
      </c>
      <c r="C24" s="4" t="inlineStr">
        <is>
          <t xml:space="preserve"> </t>
        </is>
      </c>
      <c r="D24" s="4" t="inlineStr">
        <is>
          <t xml:space="preserve"> </t>
        </is>
      </c>
    </row>
    <row r="25">
      <c r="A25" s="3" t="inlineStr">
        <is>
          <t>Loans Receivable Based On Internal Risk Ratings [Line Items]</t>
        </is>
      </c>
      <c r="B25" s="4" t="inlineStr">
        <is>
          <t xml:space="preserve"> </t>
        </is>
      </c>
      <c r="C25" s="4" t="inlineStr">
        <is>
          <t xml:space="preserve"> </t>
        </is>
      </c>
      <c r="D25" s="4" t="inlineStr">
        <is>
          <t xml:space="preserve"> </t>
        </is>
      </c>
    </row>
    <row r="26">
      <c r="A26" s="4" t="inlineStr">
        <is>
          <t>Number of loans | loan</t>
        </is>
      </c>
      <c r="B26" s="6" t="n">
        <v>12</v>
      </c>
      <c r="C26" s="6" t="n">
        <v>9</v>
      </c>
      <c r="D26" s="4" t="inlineStr">
        <is>
          <t xml:space="preserve"> </t>
        </is>
      </c>
    </row>
    <row r="27">
      <c r="A27" s="4" t="inlineStr">
        <is>
          <t>Net Book Value</t>
        </is>
      </c>
      <c r="B27" s="5" t="n">
        <v>559541</v>
      </c>
      <c r="C27" s="5" t="n">
        <v>374697</v>
      </c>
      <c r="D27" s="4" t="inlineStr">
        <is>
          <t xml:space="preserve"> </t>
        </is>
      </c>
    </row>
    <row r="28">
      <c r="A28" s="4" t="inlineStr">
        <is>
          <t>Percentage</t>
        </is>
      </c>
      <c r="B28" s="9" t="n">
        <v>0.07000000000000001</v>
      </c>
      <c r="C28" s="9" t="n">
        <v>0.05</v>
      </c>
      <c r="D28" s="4" t="inlineStr">
        <is>
          <t xml:space="preserve"> </t>
        </is>
      </c>
    </row>
    <row r="29">
      <c r="A29" s="4" t="inlineStr">
        <is>
          <t>5</t>
        </is>
      </c>
      <c r="B29" s="4" t="inlineStr">
        <is>
          <t xml:space="preserve"> </t>
        </is>
      </c>
      <c r="C29" s="4" t="inlineStr">
        <is>
          <t xml:space="preserve"> </t>
        </is>
      </c>
      <c r="D29" s="4" t="inlineStr">
        <is>
          <t xml:space="preserve"> </t>
        </is>
      </c>
    </row>
    <row r="30">
      <c r="A30" s="3" t="inlineStr">
        <is>
          <t>Loans Receivable Based On Internal Risk Ratings [Line Items]</t>
        </is>
      </c>
      <c r="B30" s="4" t="inlineStr">
        <is>
          <t xml:space="preserve"> </t>
        </is>
      </c>
      <c r="C30" s="4" t="inlineStr">
        <is>
          <t xml:space="preserve"> </t>
        </is>
      </c>
      <c r="D30" s="4" t="inlineStr">
        <is>
          <t xml:space="preserve"> </t>
        </is>
      </c>
    </row>
    <row r="31">
      <c r="A31" s="4" t="inlineStr">
        <is>
          <t>Number of loans | loan</t>
        </is>
      </c>
      <c r="B31" s="6" t="n">
        <v>1</v>
      </c>
      <c r="C31" s="6" t="n">
        <v>2</v>
      </c>
      <c r="D31" s="4" t="inlineStr">
        <is>
          <t xml:space="preserve"> </t>
        </is>
      </c>
    </row>
    <row r="32">
      <c r="A32" s="4" t="inlineStr">
        <is>
          <t>Net Book Value</t>
        </is>
      </c>
      <c r="B32" s="5" t="n">
        <v>105000</v>
      </c>
      <c r="C32" s="5" t="n">
        <v>53863</v>
      </c>
      <c r="D32" s="4" t="inlineStr">
        <is>
          <t xml:space="preserve"> </t>
        </is>
      </c>
    </row>
    <row r="33">
      <c r="A33" s="4" t="inlineStr">
        <is>
          <t>Percentage</t>
        </is>
      </c>
      <c r="B33" s="9" t="n">
        <v>0.01</v>
      </c>
      <c r="C33" s="9" t="n">
        <v>0</v>
      </c>
      <c r="D3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Financing Receivable Credit Quality Indicators (Details) - USD ($) $ in Thousands</t>
        </is>
      </c>
      <c r="B1" s="2" t="inlineStr">
        <is>
          <t>Dec. 31, 2024</t>
        </is>
      </c>
      <c r="C1" s="2" t="inlineStr">
        <is>
          <t>Dec. 31, 2023</t>
        </is>
      </c>
      <c r="D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Net book value of loans receivable by year of origination, current fiscal year</t>
        </is>
      </c>
      <c r="B3" s="5" t="n">
        <v>1152443</v>
      </c>
      <c r="C3" s="5" t="n">
        <v>757348</v>
      </c>
      <c r="D3" s="4" t="inlineStr">
        <is>
          <t xml:space="preserve"> </t>
        </is>
      </c>
    </row>
    <row r="4">
      <c r="A4" s="4" t="inlineStr">
        <is>
          <t>Net book value of loans receivable by year of origination, one year before current fiscal year</t>
        </is>
      </c>
      <c r="B4" s="6" t="n">
        <v>619077</v>
      </c>
      <c r="C4" s="6" t="n">
        <v>4024041</v>
      </c>
      <c r="D4" s="4" t="inlineStr">
        <is>
          <t xml:space="preserve"> </t>
        </is>
      </c>
    </row>
    <row r="5">
      <c r="A5" s="4" t="inlineStr">
        <is>
          <t>Net book value of loans receivable by year of origination, two year before current fiscal year</t>
        </is>
      </c>
      <c r="B5" s="6" t="n">
        <v>3508778</v>
      </c>
      <c r="C5" s="6" t="n">
        <v>2777042</v>
      </c>
      <c r="D5" s="4" t="inlineStr">
        <is>
          <t xml:space="preserve"> </t>
        </is>
      </c>
    </row>
    <row r="6">
      <c r="A6" s="4" t="inlineStr">
        <is>
          <t>Net book value of loans receivable by year of origination, three year before current fiscal year</t>
        </is>
      </c>
      <c r="B6" s="6" t="n">
        <v>2059942</v>
      </c>
      <c r="C6" s="6" t="n">
        <v>101963</v>
      </c>
      <c r="D6" s="4" t="inlineStr">
        <is>
          <t xml:space="preserve"> </t>
        </is>
      </c>
    </row>
    <row r="7">
      <c r="A7" s="4" t="inlineStr">
        <is>
          <t>Net book value of loans receivable by year of origination, four year before current fiscal year</t>
        </is>
      </c>
      <c r="B7" s="6" t="n">
        <v>72325</v>
      </c>
      <c r="C7" s="6" t="n">
        <v>80379</v>
      </c>
      <c r="D7" s="4" t="inlineStr">
        <is>
          <t xml:space="preserve"> </t>
        </is>
      </c>
    </row>
    <row r="8">
      <c r="A8" s="4" t="inlineStr">
        <is>
          <t>Net book value of loans receivable by year of origination, more than five years before current fiscal year</t>
        </is>
      </c>
      <c r="B8" s="6" t="n">
        <v>83909</v>
      </c>
      <c r="C8" s="6" t="n">
        <v>41446</v>
      </c>
      <c r="D8" s="4" t="inlineStr">
        <is>
          <t xml:space="preserve"> </t>
        </is>
      </c>
    </row>
    <row r="9">
      <c r="A9" s="4" t="inlineStr">
        <is>
          <t>Total</t>
        </is>
      </c>
      <c r="B9" s="6" t="n">
        <v>7496474</v>
      </c>
      <c r="C9" s="6" t="n">
        <v>7782219</v>
      </c>
      <c r="D9" s="5" t="n">
        <v>7350315</v>
      </c>
    </row>
    <row r="10">
      <c r="A10" s="4" t="inlineStr">
        <is>
          <t>CECL reserve</t>
        </is>
      </c>
      <c r="B10" s="6" t="n">
        <v>-93664</v>
      </c>
      <c r="C10" s="6" t="n">
        <v>-79851</v>
      </c>
      <c r="D10" s="5" t="n">
        <v>0</v>
      </c>
    </row>
    <row r="11">
      <c r="A11" s="4" t="inlineStr">
        <is>
          <t>Loans receivable, net</t>
        </is>
      </c>
      <c r="B11" s="6" t="n">
        <v>7402810</v>
      </c>
      <c r="C11" s="6" t="n">
        <v>7702368</v>
      </c>
      <c r="D11" s="4" t="inlineStr">
        <is>
          <t xml:space="preserve"> </t>
        </is>
      </c>
    </row>
    <row r="12">
      <c r="A12" s="4" t="inlineStr">
        <is>
          <t>1</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Net book value of loans receivable by year of origination, current fiscal year</t>
        </is>
      </c>
      <c r="B14" s="6" t="n">
        <v>0</v>
      </c>
      <c r="C14" s="6" t="n">
        <v>0</v>
      </c>
      <c r="D14" s="4" t="inlineStr">
        <is>
          <t xml:space="preserve"> </t>
        </is>
      </c>
    </row>
    <row r="15">
      <c r="A15" s="4" t="inlineStr">
        <is>
          <t>Net book value of loans receivable by year of origination, one year before current fiscal year</t>
        </is>
      </c>
      <c r="B15" s="6" t="n">
        <v>0</v>
      </c>
      <c r="C15" s="6" t="n">
        <v>0</v>
      </c>
      <c r="D15" s="4" t="inlineStr">
        <is>
          <t xml:space="preserve"> </t>
        </is>
      </c>
    </row>
    <row r="16">
      <c r="A16" s="4" t="inlineStr">
        <is>
          <t>Net book value of loans receivable by year of origination, two year before current fiscal year</t>
        </is>
      </c>
      <c r="B16" s="6" t="n">
        <v>0</v>
      </c>
      <c r="C16" s="6" t="n">
        <v>0</v>
      </c>
      <c r="D16" s="4" t="inlineStr">
        <is>
          <t xml:space="preserve"> </t>
        </is>
      </c>
    </row>
    <row r="17">
      <c r="A17" s="4" t="inlineStr">
        <is>
          <t>Net book value of loans receivable by year of origination, three year before current fiscal year</t>
        </is>
      </c>
      <c r="B17" s="6" t="n">
        <v>0</v>
      </c>
      <c r="C17" s="6" t="n">
        <v>0</v>
      </c>
      <c r="D17" s="4" t="inlineStr">
        <is>
          <t xml:space="preserve"> </t>
        </is>
      </c>
    </row>
    <row r="18">
      <c r="A18" s="4" t="inlineStr">
        <is>
          <t>Net book value of loans receivable by year of origination, four year before current fiscal year</t>
        </is>
      </c>
      <c r="B18" s="6" t="n">
        <v>0</v>
      </c>
      <c r="C18" s="6" t="n">
        <v>0</v>
      </c>
      <c r="D18" s="4" t="inlineStr">
        <is>
          <t xml:space="preserve"> </t>
        </is>
      </c>
    </row>
    <row r="19">
      <c r="A19" s="4" t="inlineStr">
        <is>
          <t>Net book value of loans receivable by year of origination, more than five years before current fiscal year</t>
        </is>
      </c>
      <c r="B19" s="6" t="n">
        <v>0</v>
      </c>
      <c r="C19" s="6" t="n">
        <v>0</v>
      </c>
      <c r="D19" s="4" t="inlineStr">
        <is>
          <t xml:space="preserve"> </t>
        </is>
      </c>
    </row>
    <row r="20">
      <c r="A20" s="4" t="inlineStr">
        <is>
          <t>Total</t>
        </is>
      </c>
      <c r="B20" s="6" t="n">
        <v>0</v>
      </c>
      <c r="C20" s="6" t="n">
        <v>0</v>
      </c>
      <c r="D20" s="4" t="inlineStr">
        <is>
          <t xml:space="preserve"> </t>
        </is>
      </c>
    </row>
    <row r="21">
      <c r="A21" s="4" t="inlineStr">
        <is>
          <t>2</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Net book value of loans receivable by year of origination, current fiscal year</t>
        </is>
      </c>
      <c r="B23" s="6" t="n">
        <v>0</v>
      </c>
      <c r="C23" s="6" t="n">
        <v>0</v>
      </c>
      <c r="D23" s="4" t="inlineStr">
        <is>
          <t xml:space="preserve"> </t>
        </is>
      </c>
    </row>
    <row r="24">
      <c r="A24" s="4" t="inlineStr">
        <is>
          <t>Net book value of loans receivable by year of origination, one year before current fiscal year</t>
        </is>
      </c>
      <c r="B24" s="6" t="n">
        <v>0</v>
      </c>
      <c r="C24" s="6" t="n">
        <v>0</v>
      </c>
      <c r="D24" s="4" t="inlineStr">
        <is>
          <t xml:space="preserve"> </t>
        </is>
      </c>
    </row>
    <row r="25">
      <c r="A25" s="4" t="inlineStr">
        <is>
          <t>Net book value of loans receivable by year of origination, two year before current fiscal year</t>
        </is>
      </c>
      <c r="B25" s="6" t="n">
        <v>0</v>
      </c>
      <c r="C25" s="6" t="n">
        <v>0</v>
      </c>
      <c r="D25" s="4" t="inlineStr">
        <is>
          <t xml:space="preserve"> </t>
        </is>
      </c>
    </row>
    <row r="26">
      <c r="A26" s="4" t="inlineStr">
        <is>
          <t>Net book value of loans receivable by year of origination, three year before current fiscal year</t>
        </is>
      </c>
      <c r="B26" s="6" t="n">
        <v>0</v>
      </c>
      <c r="C26" s="6" t="n">
        <v>0</v>
      </c>
      <c r="D26" s="4" t="inlineStr">
        <is>
          <t xml:space="preserve"> </t>
        </is>
      </c>
    </row>
    <row r="27">
      <c r="A27" s="4" t="inlineStr">
        <is>
          <t>Net book value of loans receivable by year of origination, four year before current fiscal year</t>
        </is>
      </c>
      <c r="B27" s="6" t="n">
        <v>0</v>
      </c>
      <c r="C27" s="6" t="n">
        <v>0</v>
      </c>
      <c r="D27" s="4" t="inlineStr">
        <is>
          <t xml:space="preserve"> </t>
        </is>
      </c>
    </row>
    <row r="28">
      <c r="A28" s="4" t="inlineStr">
        <is>
          <t>Net book value of loans receivable by year of origination, more than five years before current fiscal year</t>
        </is>
      </c>
      <c r="B28" s="6" t="n">
        <v>0</v>
      </c>
      <c r="C28" s="6" t="n">
        <v>0</v>
      </c>
      <c r="D28" s="4" t="inlineStr">
        <is>
          <t xml:space="preserve"> </t>
        </is>
      </c>
    </row>
    <row r="29">
      <c r="A29" s="4" t="inlineStr">
        <is>
          <t>Total</t>
        </is>
      </c>
      <c r="B29" s="6" t="n">
        <v>0</v>
      </c>
      <c r="C29" s="6" t="n">
        <v>0</v>
      </c>
      <c r="D29" s="4" t="inlineStr">
        <is>
          <t xml:space="preserve"> </t>
        </is>
      </c>
    </row>
    <row r="30">
      <c r="A30" s="4" t="inlineStr">
        <is>
          <t>3</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Net book value of loans receivable by year of origination, current fiscal year</t>
        </is>
      </c>
      <c r="B32" s="6" t="n">
        <v>1152443</v>
      </c>
      <c r="C32" s="6" t="n">
        <v>757348</v>
      </c>
      <c r="D32" s="4" t="inlineStr">
        <is>
          <t xml:space="preserve"> </t>
        </is>
      </c>
    </row>
    <row r="33">
      <c r="A33" s="4" t="inlineStr">
        <is>
          <t>Net book value of loans receivable by year of origination, one year before current fiscal year</t>
        </is>
      </c>
      <c r="B33" s="6" t="n">
        <v>619077</v>
      </c>
      <c r="C33" s="6" t="n">
        <v>3714430</v>
      </c>
      <c r="D33" s="4" t="inlineStr">
        <is>
          <t xml:space="preserve"> </t>
        </is>
      </c>
    </row>
    <row r="34">
      <c r="A34" s="4" t="inlineStr">
        <is>
          <t>Net book value of loans receivable by year of origination, two year before current fiscal year</t>
        </is>
      </c>
      <c r="B34" s="6" t="n">
        <v>3082618</v>
      </c>
      <c r="C34" s="6" t="n">
        <v>2691177</v>
      </c>
      <c r="D34" s="4" t="inlineStr">
        <is>
          <t xml:space="preserve"> </t>
        </is>
      </c>
    </row>
    <row r="35">
      <c r="A35" s="4" t="inlineStr">
        <is>
          <t>Net book value of loans receivable by year of origination, three year before current fiscal year</t>
        </is>
      </c>
      <c r="B35" s="6" t="n">
        <v>1859065</v>
      </c>
      <c r="C35" s="6" t="n">
        <v>84292</v>
      </c>
      <c r="D35" s="4" t="inlineStr">
        <is>
          <t xml:space="preserve"> </t>
        </is>
      </c>
    </row>
    <row r="36">
      <c r="A36" s="4" t="inlineStr">
        <is>
          <t>Net book value of loans receivable by year of origination, four year before current fiscal year</t>
        </is>
      </c>
      <c r="B36" s="6" t="n">
        <v>57383</v>
      </c>
      <c r="C36" s="6" t="n">
        <v>64966</v>
      </c>
      <c r="D36" s="4" t="inlineStr">
        <is>
          <t xml:space="preserve"> </t>
        </is>
      </c>
    </row>
    <row r="37">
      <c r="A37" s="4" t="inlineStr">
        <is>
          <t>Net book value of loans receivable by year of origination, more than five years before current fiscal year</t>
        </is>
      </c>
      <c r="B37" s="6" t="n">
        <v>61347</v>
      </c>
      <c r="C37" s="6" t="n">
        <v>41446</v>
      </c>
      <c r="D37" s="4" t="inlineStr">
        <is>
          <t xml:space="preserve"> </t>
        </is>
      </c>
    </row>
    <row r="38">
      <c r="A38" s="4" t="inlineStr">
        <is>
          <t>Total</t>
        </is>
      </c>
      <c r="B38" s="6" t="n">
        <v>6831933</v>
      </c>
      <c r="C38" s="6" t="n">
        <v>7353659</v>
      </c>
      <c r="D38" s="4" t="inlineStr">
        <is>
          <t xml:space="preserve"> </t>
        </is>
      </c>
    </row>
    <row r="39">
      <c r="A39" s="4" t="inlineStr">
        <is>
          <t>4</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Net book value of loans receivable by year of origination, current fiscal year</t>
        </is>
      </c>
      <c r="B41" s="6" t="n">
        <v>0</v>
      </c>
      <c r="C41" s="6" t="n">
        <v>0</v>
      </c>
      <c r="D41" s="4" t="inlineStr">
        <is>
          <t xml:space="preserve"> </t>
        </is>
      </c>
    </row>
    <row r="42">
      <c r="A42" s="4" t="inlineStr">
        <is>
          <t>Net book value of loans receivable by year of origination, one year before current fiscal year</t>
        </is>
      </c>
      <c r="B42" s="6" t="n">
        <v>0</v>
      </c>
      <c r="C42" s="6" t="n">
        <v>309611</v>
      </c>
      <c r="D42" s="4" t="inlineStr">
        <is>
          <t xml:space="preserve"> </t>
        </is>
      </c>
    </row>
    <row r="43">
      <c r="A43" s="4" t="inlineStr">
        <is>
          <t>Net book value of loans receivable by year of origination, two year before current fiscal year</t>
        </is>
      </c>
      <c r="B43" s="6" t="n">
        <v>321160</v>
      </c>
      <c r="C43" s="6" t="n">
        <v>49673</v>
      </c>
      <c r="D43" s="4" t="inlineStr">
        <is>
          <t xml:space="preserve"> </t>
        </is>
      </c>
    </row>
    <row r="44">
      <c r="A44" s="4" t="inlineStr">
        <is>
          <t>Net book value of loans receivable by year of origination, three year before current fiscal year</t>
        </is>
      </c>
      <c r="B44" s="6" t="n">
        <v>200877</v>
      </c>
      <c r="C44" s="6" t="n">
        <v>0</v>
      </c>
      <c r="D44" s="4" t="inlineStr">
        <is>
          <t xml:space="preserve"> </t>
        </is>
      </c>
    </row>
    <row r="45">
      <c r="A45" s="4" t="inlineStr">
        <is>
          <t>Net book value of loans receivable by year of origination, four year before current fiscal year</t>
        </is>
      </c>
      <c r="B45" s="6" t="n">
        <v>14942</v>
      </c>
      <c r="C45" s="6" t="n">
        <v>15413</v>
      </c>
      <c r="D45" s="4" t="inlineStr">
        <is>
          <t xml:space="preserve"> </t>
        </is>
      </c>
    </row>
    <row r="46">
      <c r="A46" s="4" t="inlineStr">
        <is>
          <t>Net book value of loans receivable by year of origination, more than five years before current fiscal year</t>
        </is>
      </c>
      <c r="B46" s="6" t="n">
        <v>22562</v>
      </c>
      <c r="C46" s="6" t="n">
        <v>0</v>
      </c>
      <c r="D46" s="4" t="inlineStr">
        <is>
          <t xml:space="preserve"> </t>
        </is>
      </c>
    </row>
    <row r="47">
      <c r="A47" s="4" t="inlineStr">
        <is>
          <t>Total</t>
        </is>
      </c>
      <c r="B47" s="6" t="n">
        <v>559541</v>
      </c>
      <c r="C47" s="6" t="n">
        <v>374697</v>
      </c>
      <c r="D47" s="4" t="inlineStr">
        <is>
          <t xml:space="preserve"> </t>
        </is>
      </c>
    </row>
    <row r="48">
      <c r="A48" s="4" t="inlineStr">
        <is>
          <t>5</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Net book value of loans receivable by year of origination, current fiscal year</t>
        </is>
      </c>
      <c r="B50" s="6" t="n">
        <v>0</v>
      </c>
      <c r="C50" s="6" t="n">
        <v>0</v>
      </c>
      <c r="D50" s="4" t="inlineStr">
        <is>
          <t xml:space="preserve"> </t>
        </is>
      </c>
    </row>
    <row r="51">
      <c r="A51" s="4" t="inlineStr">
        <is>
          <t>Net book value of loans receivable by year of origination, one year before current fiscal year</t>
        </is>
      </c>
      <c r="B51" s="6" t="n">
        <v>0</v>
      </c>
      <c r="C51" s="6" t="n">
        <v>0</v>
      </c>
      <c r="D51" s="4" t="inlineStr">
        <is>
          <t xml:space="preserve"> </t>
        </is>
      </c>
    </row>
    <row r="52">
      <c r="A52" s="4" t="inlineStr">
        <is>
          <t>Net book value of loans receivable by year of origination, two year before current fiscal year</t>
        </is>
      </c>
      <c r="B52" s="6" t="n">
        <v>105000</v>
      </c>
      <c r="C52" s="6" t="n">
        <v>36192</v>
      </c>
      <c r="D52" s="4" t="inlineStr">
        <is>
          <t xml:space="preserve"> </t>
        </is>
      </c>
    </row>
    <row r="53">
      <c r="A53" s="4" t="inlineStr">
        <is>
          <t>Net book value of loans receivable by year of origination, three year before current fiscal year</t>
        </is>
      </c>
      <c r="B53" s="6" t="n">
        <v>0</v>
      </c>
      <c r="C53" s="6" t="n">
        <v>17671</v>
      </c>
      <c r="D53" s="4" t="inlineStr">
        <is>
          <t xml:space="preserve"> </t>
        </is>
      </c>
    </row>
    <row r="54">
      <c r="A54" s="4" t="inlineStr">
        <is>
          <t>Net book value of loans receivable by year of origination, four year before current fiscal year</t>
        </is>
      </c>
      <c r="B54" s="6" t="n">
        <v>0</v>
      </c>
      <c r="C54" s="6" t="n">
        <v>0</v>
      </c>
      <c r="D54" s="4" t="inlineStr">
        <is>
          <t xml:space="preserve"> </t>
        </is>
      </c>
    </row>
    <row r="55">
      <c r="A55" s="4" t="inlineStr">
        <is>
          <t>Net book value of loans receivable by year of origination, more than five years before current fiscal year</t>
        </is>
      </c>
      <c r="B55" s="6" t="n">
        <v>0</v>
      </c>
      <c r="C55" s="6" t="n">
        <v>0</v>
      </c>
      <c r="D55" s="4" t="inlineStr">
        <is>
          <t xml:space="preserve"> </t>
        </is>
      </c>
    </row>
    <row r="56">
      <c r="A56" s="4" t="inlineStr">
        <is>
          <t>Total</t>
        </is>
      </c>
      <c r="B56" s="5" t="n">
        <v>105000</v>
      </c>
      <c r="C56" s="5" t="n">
        <v>53863</v>
      </c>
      <c r="D5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Net interest income</t>
        </is>
      </c>
      <c r="B3" s="4" t="inlineStr">
        <is>
          <t xml:space="preserve"> </t>
        </is>
      </c>
      <c r="C3" s="4" t="inlineStr">
        <is>
          <t xml:space="preserve"> </t>
        </is>
      </c>
      <c r="D3" s="4" t="inlineStr">
        <is>
          <t xml:space="preserve"> </t>
        </is>
      </c>
    </row>
    <row r="4">
      <c r="A4" s="4" t="inlineStr">
        <is>
          <t>Interest income</t>
        </is>
      </c>
      <c r="B4" s="5" t="n">
        <v>748815</v>
      </c>
      <c r="C4" s="5" t="n">
        <v>745516</v>
      </c>
      <c r="D4" s="5" t="n">
        <v>373195</v>
      </c>
    </row>
    <row r="5">
      <c r="A5" s="4" t="inlineStr">
        <is>
          <t>Less: Interest expense</t>
        </is>
      </c>
      <c r="B5" s="6" t="n">
        <v>-450828</v>
      </c>
      <c r="C5" s="6" t="n">
        <v>-426418</v>
      </c>
      <c r="D5" s="6" t="n">
        <v>-186745</v>
      </c>
    </row>
    <row r="6">
      <c r="A6" s="4" t="inlineStr">
        <is>
          <t>Interest income on mortgage loans held in securitization trusts</t>
        </is>
      </c>
      <c r="B6" s="6" t="n">
        <v>89331</v>
      </c>
      <c r="C6" s="6" t="n">
        <v>24374</v>
      </c>
      <c r="D6" s="6" t="n">
        <v>6936</v>
      </c>
    </row>
    <row r="7">
      <c r="A7" s="4" t="inlineStr">
        <is>
          <t>Less: Interest expense on mortgage obligations issued by securitization trusts</t>
        </is>
      </c>
      <c r="B7" s="6" t="n">
        <v>-78513</v>
      </c>
      <c r="C7" s="6" t="n">
        <v>-21139</v>
      </c>
      <c r="D7" s="6" t="n">
        <v>-6215</v>
      </c>
    </row>
    <row r="8">
      <c r="A8" s="4" t="inlineStr">
        <is>
          <t>Net interest income</t>
        </is>
      </c>
      <c r="B8" s="6" t="n">
        <v>308805</v>
      </c>
      <c r="C8" s="6" t="n">
        <v>322333</v>
      </c>
      <c r="D8" s="6" t="n">
        <v>187171</v>
      </c>
    </row>
    <row r="9">
      <c r="A9" s="3" t="inlineStr">
        <is>
          <t>Other expenses</t>
        </is>
      </c>
      <c r="B9" s="4" t="inlineStr">
        <is>
          <t xml:space="preserve"> </t>
        </is>
      </c>
      <c r="C9" s="4" t="inlineStr">
        <is>
          <t xml:space="preserve"> </t>
        </is>
      </c>
      <c r="D9" s="4" t="inlineStr">
        <is>
          <t xml:space="preserve"> </t>
        </is>
      </c>
    </row>
    <row r="10">
      <c r="A10" s="4" t="inlineStr">
        <is>
          <t>Management fee</t>
        </is>
      </c>
      <c r="B10" s="6" t="n">
        <v>37922</v>
      </c>
      <c r="C10" s="6" t="n">
        <v>34884</v>
      </c>
      <c r="D10" s="6" t="n">
        <v>23352</v>
      </c>
    </row>
    <row r="11">
      <c r="A11" s="4" t="inlineStr">
        <is>
          <t>Performance fee</t>
        </is>
      </c>
      <c r="B11" s="6" t="n">
        <v>16141</v>
      </c>
      <c r="C11" s="6" t="n">
        <v>23356</v>
      </c>
      <c r="D11" s="6" t="n">
        <v>8828</v>
      </c>
    </row>
    <row r="12">
      <c r="A12" s="4" t="inlineStr">
        <is>
          <t>General and administrative expenses</t>
        </is>
      </c>
      <c r="B12" s="6" t="n">
        <v>46147</v>
      </c>
      <c r="C12" s="6" t="n">
        <v>41183</v>
      </c>
      <c r="D12" s="6" t="n">
        <v>24573</v>
      </c>
    </row>
    <row r="13">
      <c r="A13" s="4" t="inlineStr">
        <is>
          <t>Real estate operating expenses</t>
        </is>
      </c>
      <c r="B13" s="6" t="n">
        <v>11149</v>
      </c>
      <c r="C13" s="6" t="n">
        <v>6268</v>
      </c>
      <c r="D13" s="6" t="n">
        <v>0</v>
      </c>
    </row>
    <row r="14">
      <c r="A14" s="4" t="inlineStr">
        <is>
          <t>Depreciation and amortization</t>
        </is>
      </c>
      <c r="B14" s="6" t="n">
        <v>15384</v>
      </c>
      <c r="C14" s="6" t="n">
        <v>7336</v>
      </c>
      <c r="D14" s="6" t="n">
        <v>0</v>
      </c>
    </row>
    <row r="15">
      <c r="A15" s="4" t="inlineStr">
        <is>
          <t>Interest expense on real estate</t>
        </is>
      </c>
      <c r="B15" s="6" t="n">
        <v>9251</v>
      </c>
      <c r="C15" s="6" t="n">
        <v>9105</v>
      </c>
      <c r="D15" s="6" t="n">
        <v>0</v>
      </c>
    </row>
    <row r="16">
      <c r="A16" s="4" t="inlineStr">
        <is>
          <t>Less: Expense limitation</t>
        </is>
      </c>
      <c r="B16" s="6" t="n">
        <v>-139</v>
      </c>
      <c r="C16" s="6" t="n">
        <v>-148</v>
      </c>
      <c r="D16" s="6" t="n">
        <v>-605</v>
      </c>
    </row>
    <row r="17">
      <c r="A17" s="4" t="inlineStr">
        <is>
          <t>Add: Expense recoupment to sponsor</t>
        </is>
      </c>
      <c r="B17" s="6" t="n">
        <v>0</v>
      </c>
      <c r="C17" s="6" t="n">
        <v>753</v>
      </c>
      <c r="D17" s="6" t="n">
        <v>3026</v>
      </c>
    </row>
    <row r="18">
      <c r="A18" s="4" t="inlineStr">
        <is>
          <t>Net other expenses</t>
        </is>
      </c>
      <c r="B18" s="6" t="n">
        <v>135855</v>
      </c>
      <c r="C18" s="6" t="n">
        <v>122737</v>
      </c>
      <c r="D18" s="6" t="n">
        <v>59174</v>
      </c>
    </row>
    <row r="19">
      <c r="A19" s="3" t="inlineStr">
        <is>
          <t>Other income (loss)</t>
        </is>
      </c>
      <c r="B19" s="4" t="inlineStr">
        <is>
          <t xml:space="preserve"> </t>
        </is>
      </c>
      <c r="C19" s="4" t="inlineStr">
        <is>
          <t xml:space="preserve"> </t>
        </is>
      </c>
      <c r="D19" s="4" t="inlineStr">
        <is>
          <t xml:space="preserve"> </t>
        </is>
      </c>
    </row>
    <row r="20">
      <c r="A20" s="4" t="inlineStr">
        <is>
          <t>Credit loss expense, net</t>
        </is>
      </c>
      <c r="B20" s="6" t="n">
        <v>-20517</v>
      </c>
      <c r="C20" s="6" t="n">
        <v>-65613</v>
      </c>
      <c r="D20" s="6" t="n">
        <v>0</v>
      </c>
    </row>
    <row r="21">
      <c r="A21" s="4" t="inlineStr">
        <is>
          <t>Real estate operating income</t>
        </is>
      </c>
      <c r="B21" s="6" t="n">
        <v>25298</v>
      </c>
      <c r="C21" s="6" t="n">
        <v>20303</v>
      </c>
      <c r="D21" s="6" t="n">
        <v>0</v>
      </c>
    </row>
    <row r="22">
      <c r="A22" s="4" t="inlineStr">
        <is>
          <t>Net change in unrealized gain (loss) on interest rate cap</t>
        </is>
      </c>
      <c r="B22" s="6" t="n">
        <v>-3899</v>
      </c>
      <c r="C22" s="6" t="n">
        <v>-2543</v>
      </c>
      <c r="D22" s="6" t="n">
        <v>650</v>
      </c>
    </row>
    <row r="23">
      <c r="A23" s="4" t="inlineStr">
        <is>
          <t>Net realized gain (loss) on mortgage-backed securities, fair value option</t>
        </is>
      </c>
      <c r="B23" s="6" t="n">
        <v>359</v>
      </c>
      <c r="C23" s="6" t="n">
        <v>0</v>
      </c>
      <c r="D23" s="6" t="n">
        <v>0</v>
      </c>
    </row>
    <row r="24">
      <c r="A24" s="4" t="inlineStr">
        <is>
          <t>Net realized gain (loss) on mortgage-backed securities, available-for-sale</t>
        </is>
      </c>
      <c r="B24" s="6" t="n">
        <v>0</v>
      </c>
      <c r="C24" s="6" t="n">
        <v>0</v>
      </c>
      <c r="D24" s="6" t="n">
        <v>441</v>
      </c>
    </row>
    <row r="25">
      <c r="A25" s="4" t="inlineStr">
        <is>
          <t>Net realized gain (loss) on extinguishment of debt</t>
        </is>
      </c>
      <c r="B25" s="6" t="n">
        <v>273</v>
      </c>
      <c r="C25" s="6" t="n">
        <v>261</v>
      </c>
      <c r="D25" s="6" t="n">
        <v>0</v>
      </c>
    </row>
    <row r="26">
      <c r="A26" s="4" t="inlineStr">
        <is>
          <t>Net realized gain (loss) on real estate, net</t>
        </is>
      </c>
      <c r="B26" s="6" t="n">
        <v>357</v>
      </c>
      <c r="C26" s="6" t="n">
        <v>0</v>
      </c>
      <c r="D26" s="6" t="n">
        <v>0</v>
      </c>
    </row>
    <row r="27">
      <c r="A27" s="4" t="inlineStr">
        <is>
          <t>Net change in unrealized gain (loss) on mortgage-backed securities, fair value option</t>
        </is>
      </c>
      <c r="B27" s="6" t="n">
        <v>762</v>
      </c>
      <c r="C27" s="6" t="n">
        <v>433</v>
      </c>
      <c r="D27" s="6" t="n">
        <v>0</v>
      </c>
    </row>
    <row r="28">
      <c r="A28" s="4" t="inlineStr">
        <is>
          <t>Unrealized gain (loss) on mortgage loans and obligations held in securitization trusts, net</t>
        </is>
      </c>
      <c r="B28" s="6" t="n">
        <v>1692</v>
      </c>
      <c r="C28" s="6" t="n">
        <v>299</v>
      </c>
      <c r="D28" s="6" t="n">
        <v>-86</v>
      </c>
    </row>
    <row r="29">
      <c r="A29" s="4" t="inlineStr">
        <is>
          <t>Other income (loss), net</t>
        </is>
      </c>
      <c r="B29" s="6" t="n">
        <v>0</v>
      </c>
      <c r="C29" s="6" t="n">
        <v>0</v>
      </c>
      <c r="D29" s="6" t="n">
        <v>-1373</v>
      </c>
    </row>
    <row r="30">
      <c r="A30" s="4" t="inlineStr">
        <is>
          <t>Total other income (loss)</t>
        </is>
      </c>
      <c r="B30" s="6" t="n">
        <v>4325</v>
      </c>
      <c r="C30" s="6" t="n">
        <v>-46860</v>
      </c>
      <c r="D30" s="6" t="n">
        <v>-368</v>
      </c>
    </row>
    <row r="31">
      <c r="A31" s="4" t="inlineStr">
        <is>
          <t>Net income before income taxes</t>
        </is>
      </c>
      <c r="B31" s="6" t="n">
        <v>177275</v>
      </c>
      <c r="C31" s="6" t="n">
        <v>152736</v>
      </c>
      <c r="D31" s="6" t="n">
        <v>127629</v>
      </c>
    </row>
    <row r="32">
      <c r="A32" s="4" t="inlineStr">
        <is>
          <t>Income tax expense</t>
        </is>
      </c>
      <c r="B32" s="6" t="n">
        <v>-2261</v>
      </c>
      <c r="C32" s="6" t="n">
        <v>-2533</v>
      </c>
      <c r="D32" s="6" t="n">
        <v>-1251</v>
      </c>
    </row>
    <row r="33">
      <c r="A33" s="4" t="inlineStr">
        <is>
          <t>Net income</t>
        </is>
      </c>
      <c r="B33" s="6" t="n">
        <v>175014</v>
      </c>
      <c r="C33" s="6" t="n">
        <v>150203</v>
      </c>
      <c r="D33" s="6" t="n">
        <v>126378</v>
      </c>
    </row>
    <row r="34">
      <c r="A34" s="4" t="inlineStr">
        <is>
          <t>Preferred stock dividends</t>
        </is>
      </c>
      <c r="B34" s="6" t="n">
        <v>-15</v>
      </c>
      <c r="C34" s="6" t="n">
        <v>-15</v>
      </c>
      <c r="D34" s="6" t="n">
        <v>-15</v>
      </c>
    </row>
    <row r="35">
      <c r="A35" s="4" t="inlineStr">
        <is>
          <t>Net income attributable to FS Credit Real Estate Income Trust, Inc.</t>
        </is>
      </c>
      <c r="B35" s="5" t="n">
        <v>174999</v>
      </c>
      <c r="C35" s="5" t="n">
        <v>150188</v>
      </c>
      <c r="D35" s="5" t="n">
        <v>126363</v>
      </c>
    </row>
    <row r="36">
      <c r="A36" s="3" t="inlineStr">
        <is>
          <t>Per share information—basic and diluted</t>
        </is>
      </c>
      <c r="B36" s="4" t="inlineStr">
        <is>
          <t xml:space="preserve"> </t>
        </is>
      </c>
      <c r="C36" s="4" t="inlineStr">
        <is>
          <t xml:space="preserve"> </t>
        </is>
      </c>
      <c r="D36" s="4" t="inlineStr">
        <is>
          <t xml:space="preserve"> </t>
        </is>
      </c>
    </row>
    <row r="37">
      <c r="A37" s="4" t="inlineStr">
        <is>
          <t>Net income per share of common stock - basic (in dollars per share)</t>
        </is>
      </c>
      <c r="B37" s="7" t="n">
        <v>1.42</v>
      </c>
      <c r="C37" s="7" t="n">
        <v>1.32</v>
      </c>
      <c r="D37" s="7" t="n">
        <v>1.65</v>
      </c>
    </row>
    <row r="38">
      <c r="A38" s="4" t="inlineStr">
        <is>
          <t>Net income per share of common stock - diluted (in dollars per share)</t>
        </is>
      </c>
      <c r="B38" s="7" t="n">
        <v>1.4</v>
      </c>
      <c r="C38" s="7" t="n">
        <v>1.32</v>
      </c>
      <c r="D38" s="7" t="n">
        <v>1.65</v>
      </c>
    </row>
    <row r="39">
      <c r="A39" s="4" t="inlineStr">
        <is>
          <t>Weighted average common stock outstanding - basic (in shares)</t>
        </is>
      </c>
      <c r="B39" s="6" t="n">
        <v>123465514</v>
      </c>
      <c r="C39" s="6" t="n">
        <v>113761636</v>
      </c>
      <c r="D39" s="6" t="n">
        <v>76755737</v>
      </c>
    </row>
    <row r="40">
      <c r="A40" s="4" t="inlineStr">
        <is>
          <t>Weight average common stock outstanding - diluted (in shares)</t>
        </is>
      </c>
      <c r="B40" s="6" t="n">
        <v>125031581</v>
      </c>
      <c r="C40" s="6" t="n">
        <v>113761636</v>
      </c>
      <c r="D40" s="6" t="n">
        <v>7675573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Receivable - Schedule of Allowance for Credit Loss on Financing Receivable (Details) $ in Thousands</t>
        </is>
      </c>
      <c r="B1" s="2" t="inlineStr">
        <is>
          <t>12 Months Ended</t>
        </is>
      </c>
    </row>
    <row r="2">
      <c r="B2" s="2" t="inlineStr">
        <is>
          <t>Dec. 31, 2024 USD ($) loan</t>
        </is>
      </c>
      <c r="C2" s="2" t="inlineStr">
        <is>
          <t>Dec. 31, 2023 USD ($)</t>
        </is>
      </c>
      <c r="D2" s="2" t="inlineStr">
        <is>
          <t>Dec. 31, 2023 USD ($)</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5" t="n">
        <v>79851</v>
      </c>
      <c r="C4" s="5" t="n">
        <v>0</v>
      </c>
      <c r="D4" s="4" t="inlineStr">
        <is>
          <t xml:space="preserve"> </t>
        </is>
      </c>
    </row>
    <row r="5">
      <c r="A5" s="4" t="inlineStr">
        <is>
          <t>Increase (decrease) in CECL reserve</t>
        </is>
      </c>
      <c r="B5" s="6" t="n">
        <v>13813</v>
      </c>
      <c r="C5" s="6" t="n">
        <v>79851</v>
      </c>
      <c r="D5" s="4" t="inlineStr">
        <is>
          <t xml:space="preserve"> </t>
        </is>
      </c>
    </row>
    <row r="6">
      <c r="A6" s="4" t="inlineStr">
        <is>
          <t>Ending Balance</t>
        </is>
      </c>
      <c r="B6" s="6" t="n">
        <v>93664</v>
      </c>
      <c r="C6" s="6" t="n">
        <v>79851</v>
      </c>
      <c r="D6" s="5" t="n">
        <v>79851</v>
      </c>
    </row>
    <row r="7">
      <c r="A7" s="4" t="inlineStr">
        <is>
          <t>Credit loss charge off</t>
        </is>
      </c>
      <c r="B7" s="6" t="n">
        <v>3222</v>
      </c>
      <c r="C7" s="6" t="n">
        <v>8062</v>
      </c>
      <c r="D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row>
    <row r="9">
      <c r="A9" s="3" t="inlineStr">
        <is>
          <t>Financing Receivable, Excluding Accrued Interest, Allowance for Credit Loss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6" t="n">
        <v>39419</v>
      </c>
    </row>
    <row r="11">
      <c r="A11" s="4" t="inlineStr">
        <is>
          <t>General CECL Reserve</t>
        </is>
      </c>
      <c r="B11" s="4" t="inlineStr">
        <is>
          <t xml:space="preserve"> </t>
        </is>
      </c>
      <c r="C11" s="4" t="inlineStr">
        <is>
          <t xml:space="preserve"> </t>
        </is>
      </c>
      <c r="D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row>
    <row r="13">
      <c r="A13" s="4" t="inlineStr">
        <is>
          <t>Increase (decrease) in CECL reserve</t>
        </is>
      </c>
      <c r="B13" s="6" t="n">
        <v>16781</v>
      </c>
      <c r="C13" s="4" t="inlineStr">
        <is>
          <t xml:space="preserve"> </t>
        </is>
      </c>
      <c r="D13" s="6" t="n">
        <v>37465</v>
      </c>
    </row>
    <row r="14">
      <c r="A14" s="4" t="inlineStr">
        <is>
          <t>Specific CECL Reserve</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Increase (decrease) in CECL reserve</t>
        </is>
      </c>
      <c r="B16" s="6" t="n">
        <v>1376</v>
      </c>
      <c r="C16" s="4" t="inlineStr">
        <is>
          <t xml:space="preserve"> </t>
        </is>
      </c>
      <c r="D16" s="6" t="n">
        <v>11029</v>
      </c>
    </row>
    <row r="17">
      <c r="A17" s="4" t="inlineStr">
        <is>
          <t>Charge-offs in specific CECL reserve</t>
        </is>
      </c>
      <c r="B17" s="6" t="n">
        <v>-4344</v>
      </c>
      <c r="C17" s="4" t="inlineStr">
        <is>
          <t xml:space="preserve"> </t>
        </is>
      </c>
      <c r="D17" s="6" t="n">
        <v>-8062</v>
      </c>
    </row>
    <row r="18">
      <c r="A18" s="4" t="inlineStr">
        <is>
          <t>Senior Loans</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Beginning Balance</t>
        </is>
      </c>
      <c r="B20" s="6" t="n">
        <v>74074</v>
      </c>
      <c r="C20" s="6" t="n">
        <v>0</v>
      </c>
      <c r="D20" s="4" t="inlineStr">
        <is>
          <t xml:space="preserve"> </t>
        </is>
      </c>
    </row>
    <row r="21">
      <c r="A21" s="4" t="inlineStr">
        <is>
          <t>Ending Balance</t>
        </is>
      </c>
      <c r="B21" s="6" t="n">
        <v>83398</v>
      </c>
      <c r="C21" s="6" t="n">
        <v>74074</v>
      </c>
      <c r="D21" s="6" t="n">
        <v>74074</v>
      </c>
    </row>
    <row r="22">
      <c r="A22" s="4" t="inlineStr">
        <is>
          <t>Senior loans receivable, amount resolved</t>
        </is>
      </c>
      <c r="B22" s="6" t="n">
        <v>17672</v>
      </c>
      <c r="C22" s="6" t="n">
        <v>90577</v>
      </c>
      <c r="D22" s="4" t="inlineStr">
        <is>
          <t xml:space="preserve"> </t>
        </is>
      </c>
    </row>
    <row r="23">
      <c r="A23" s="4" t="inlineStr">
        <is>
          <t>Credit loss charge off</t>
        </is>
      </c>
      <c r="B23" s="5" t="n">
        <v>3222</v>
      </c>
      <c r="C23" s="6" t="n">
        <v>8062</v>
      </c>
      <c r="D23" s="4" t="inlineStr">
        <is>
          <t xml:space="preserve"> </t>
        </is>
      </c>
    </row>
    <row r="24">
      <c r="A24" s="4" t="inlineStr">
        <is>
          <t>Impaired financing receivable, number of loans | loan</t>
        </is>
      </c>
      <c r="B24" s="6" t="n">
        <v>2</v>
      </c>
      <c r="C24" s="4" t="inlineStr">
        <is>
          <t xml:space="preserve"> </t>
        </is>
      </c>
      <c r="D24" s="4" t="inlineStr">
        <is>
          <t xml:space="preserve"> </t>
        </is>
      </c>
    </row>
    <row r="25">
      <c r="A25" s="4" t="inlineStr">
        <is>
          <t>Senior Loans | Cumulative Effect, Period of Adoption, Adjustment</t>
        </is>
      </c>
      <c r="B25" s="4" t="inlineStr">
        <is>
          <t xml:space="preserve"> </t>
        </is>
      </c>
      <c r="C25" s="4" t="inlineStr">
        <is>
          <t xml:space="preserve"> </t>
        </is>
      </c>
      <c r="D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row>
    <row r="27">
      <c r="A27" s="4" t="inlineStr">
        <is>
          <t>Beginning Balance</t>
        </is>
      </c>
      <c r="B27" s="4" t="inlineStr">
        <is>
          <t xml:space="preserve"> </t>
        </is>
      </c>
      <c r="C27" s="4" t="inlineStr">
        <is>
          <t xml:space="preserve"> </t>
        </is>
      </c>
      <c r="D27" s="6" t="n">
        <v>35456</v>
      </c>
    </row>
    <row r="28">
      <c r="A28" s="4" t="inlineStr">
        <is>
          <t>Senior Loans | General CECL Reserve</t>
        </is>
      </c>
      <c r="B28" s="4" t="inlineStr">
        <is>
          <t xml:space="preserve"> </t>
        </is>
      </c>
      <c r="C28" s="4" t="inlineStr">
        <is>
          <t xml:space="preserve"> </t>
        </is>
      </c>
      <c r="D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row>
    <row r="30">
      <c r="A30" s="4" t="inlineStr">
        <is>
          <t>Increase (decrease) in CECL reserve</t>
        </is>
      </c>
      <c r="B30" s="5" t="n">
        <v>12292</v>
      </c>
      <c r="C30" s="4" t="inlineStr">
        <is>
          <t xml:space="preserve"> </t>
        </is>
      </c>
      <c r="D30" s="6" t="n">
        <v>35651</v>
      </c>
    </row>
    <row r="31">
      <c r="A31" s="4" t="inlineStr">
        <is>
          <t>Senior Loans | Specific CECL Reserve</t>
        </is>
      </c>
      <c r="B31" s="4" t="inlineStr">
        <is>
          <t xml:space="preserve"> </t>
        </is>
      </c>
      <c r="C31" s="4" t="inlineStr">
        <is>
          <t xml:space="preserve"> </t>
        </is>
      </c>
      <c r="D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row>
    <row r="33">
      <c r="A33" s="4" t="inlineStr">
        <is>
          <t>Increase (decrease) in CECL reserve</t>
        </is>
      </c>
      <c r="B33" s="6" t="n">
        <v>1376</v>
      </c>
      <c r="C33" s="4" t="inlineStr">
        <is>
          <t xml:space="preserve"> </t>
        </is>
      </c>
      <c r="D33" s="6" t="n">
        <v>11029</v>
      </c>
    </row>
    <row r="34">
      <c r="A34" s="4" t="inlineStr">
        <is>
          <t>Charge-offs in specific CECL reserve</t>
        </is>
      </c>
      <c r="B34" s="6" t="n">
        <v>-4344</v>
      </c>
      <c r="C34" s="4" t="inlineStr">
        <is>
          <t xml:space="preserve"> </t>
        </is>
      </c>
      <c r="D34" s="6" t="n">
        <v>-8062</v>
      </c>
    </row>
    <row r="35">
      <c r="A35" s="4" t="inlineStr">
        <is>
          <t>Mezzanine Loans</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Beginning Balance</t>
        </is>
      </c>
      <c r="B37" s="6" t="n">
        <v>5777</v>
      </c>
      <c r="C37" s="6" t="n">
        <v>0</v>
      </c>
      <c r="D37" s="4" t="inlineStr">
        <is>
          <t xml:space="preserve"> </t>
        </is>
      </c>
    </row>
    <row r="38">
      <c r="A38" s="4" t="inlineStr">
        <is>
          <t>Ending Balance</t>
        </is>
      </c>
      <c r="B38" s="6" t="n">
        <v>10266</v>
      </c>
      <c r="C38" s="5" t="n">
        <v>5777</v>
      </c>
      <c r="D38" s="6" t="n">
        <v>5777</v>
      </c>
    </row>
    <row r="39">
      <c r="A39" s="4" t="inlineStr">
        <is>
          <t>Mezzanine Loans | Cumulative Effect, Period of Adoption, Adjustment</t>
        </is>
      </c>
      <c r="B39" s="4" t="inlineStr">
        <is>
          <t xml:space="preserve"> </t>
        </is>
      </c>
      <c r="C39" s="4" t="inlineStr">
        <is>
          <t xml:space="preserve"> </t>
        </is>
      </c>
      <c r="D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4" t="inlineStr">
        <is>
          <t xml:space="preserve"> </t>
        </is>
      </c>
      <c r="D41" s="6" t="n">
        <v>3963</v>
      </c>
    </row>
    <row r="42">
      <c r="A42" s="4" t="inlineStr">
        <is>
          <t>Mezzanine Loans | General CECL Reserve</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Increase (decrease) in CECL reserve</t>
        </is>
      </c>
      <c r="B44" s="6" t="n">
        <v>4489</v>
      </c>
      <c r="C44" s="4" t="inlineStr">
        <is>
          <t xml:space="preserve"> </t>
        </is>
      </c>
      <c r="D44" s="6" t="n">
        <v>1814</v>
      </c>
    </row>
    <row r="45">
      <c r="A45" s="4" t="inlineStr">
        <is>
          <t>Mezzanine Loans | Specific CECL Reserve</t>
        </is>
      </c>
      <c r="B45" s="4" t="inlineStr">
        <is>
          <t xml:space="preserve"> </t>
        </is>
      </c>
      <c r="C45" s="4" t="inlineStr">
        <is>
          <t xml:space="preserve"> </t>
        </is>
      </c>
      <c r="D45" s="4" t="inlineStr">
        <is>
          <t xml:space="preserve"> </t>
        </is>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row>
    <row r="47">
      <c r="A47" s="4" t="inlineStr">
        <is>
          <t>Increase (decrease) in CECL reserve</t>
        </is>
      </c>
      <c r="B47" s="6" t="n">
        <v>0</v>
      </c>
      <c r="C47" s="4" t="inlineStr">
        <is>
          <t xml:space="preserve"> </t>
        </is>
      </c>
      <c r="D47" s="6" t="n">
        <v>0</v>
      </c>
    </row>
    <row r="48">
      <c r="A48" s="4" t="inlineStr">
        <is>
          <t>Charge-offs in specific CECL reserve</t>
        </is>
      </c>
      <c r="B48" s="5" t="n">
        <v>0</v>
      </c>
      <c r="C48" s="4" t="inlineStr">
        <is>
          <t xml:space="preserve"> </t>
        </is>
      </c>
      <c r="D48" s="5" t="n">
        <v>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ans Receivable - Additional Information (Details) $ in Thousands</t>
        </is>
      </c>
      <c r="B1" s="2" t="inlineStr">
        <is>
          <t>12 Months Ended</t>
        </is>
      </c>
    </row>
    <row r="2">
      <c r="B2" s="2" t="inlineStr">
        <is>
          <t>Dec. 31, 2024 USD ($) loan</t>
        </is>
      </c>
      <c r="C2" s="2" t="inlineStr">
        <is>
          <t>Dec. 31, 2023 USD ($)</t>
        </is>
      </c>
      <c r="D2" s="2" t="inlineStr">
        <is>
          <t>Dec. 31,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crease in CECL reserve</t>
        </is>
      </c>
      <c r="B4" s="5" t="n">
        <v>13813</v>
      </c>
      <c r="C4" s="5" t="n">
        <v>79851</v>
      </c>
      <c r="D4" s="4" t="inlineStr">
        <is>
          <t xml:space="preserve"> </t>
        </is>
      </c>
      <c r="E4" s="4" t="inlineStr">
        <is>
          <t xml:space="preserve"> </t>
        </is>
      </c>
    </row>
    <row r="5">
      <c r="A5" s="4" t="inlineStr">
        <is>
          <t>Loans receivable, held-for-investment, net of credit loss allowances</t>
        </is>
      </c>
      <c r="B5" s="6" t="n">
        <v>93664</v>
      </c>
      <c r="C5" s="6" t="n">
        <v>79851</v>
      </c>
      <c r="D5" s="5" t="n">
        <v>79851</v>
      </c>
      <c r="E5" s="5" t="n">
        <v>0</v>
      </c>
    </row>
    <row r="6">
      <c r="A6" s="4" t="inlineStr">
        <is>
          <t>Amortized Cost</t>
        </is>
      </c>
      <c r="B6" s="6" t="n">
        <v>7496474</v>
      </c>
      <c r="C6" s="6" t="n">
        <v>7782219</v>
      </c>
      <c r="D6" s="6" t="n">
        <v>7782219</v>
      </c>
      <c r="E6" s="6" t="n">
        <v>7350315</v>
      </c>
    </row>
    <row r="7">
      <c r="A7" s="4" t="inlineStr">
        <is>
          <t>Unfunded loan commitments</t>
        </is>
      </c>
      <c r="B7" s="6" t="n">
        <v>254768</v>
      </c>
      <c r="C7" s="6" t="n">
        <v>390312</v>
      </c>
      <c r="D7" s="6" t="n">
        <v>390312</v>
      </c>
      <c r="E7" s="4" t="inlineStr">
        <is>
          <t xml:space="preserve"> </t>
        </is>
      </c>
    </row>
    <row r="8">
      <c r="A8" s="4" t="inlineStr">
        <is>
          <t>(Decrease) increase in CECL reserve</t>
        </is>
      </c>
      <c r="B8" s="6" t="n">
        <v>-41</v>
      </c>
      <c r="C8" s="6" t="n">
        <v>1568</v>
      </c>
      <c r="D8" s="6" t="n">
        <v>405</v>
      </c>
      <c r="E8" s="4" t="inlineStr">
        <is>
          <t xml:space="preserve"> </t>
        </is>
      </c>
    </row>
    <row r="9">
      <c r="A9" s="4" t="inlineStr">
        <is>
          <t>Total CECL reserve</t>
        </is>
      </c>
      <c r="B9" s="6" t="n">
        <v>1527</v>
      </c>
      <c r="C9" s="6" t="n">
        <v>1568</v>
      </c>
      <c r="D9" s="6" t="n">
        <v>1568</v>
      </c>
      <c r="E9" s="5" t="n">
        <v>0</v>
      </c>
    </row>
    <row r="10">
      <c r="A10" s="4" t="inlineStr">
        <is>
          <t>5</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mortized Cost</t>
        </is>
      </c>
      <c r="B12" s="5" t="n">
        <v>105000</v>
      </c>
      <c r="C12" s="5" t="n">
        <v>53863</v>
      </c>
      <c r="D12" s="5" t="n">
        <v>53863</v>
      </c>
      <c r="E12" s="4" t="inlineStr">
        <is>
          <t xml:space="preserve"> </t>
        </is>
      </c>
    </row>
    <row r="13">
      <c r="A13" s="4" t="inlineStr">
        <is>
          <t>5 | Discount R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Measurement input</t>
        </is>
      </c>
      <c r="B15" s="10" t="n">
        <v>0.0725</v>
      </c>
      <c r="C15" s="4" t="inlineStr">
        <is>
          <t xml:space="preserve"> </t>
        </is>
      </c>
      <c r="D15" s="4" t="inlineStr">
        <is>
          <t xml:space="preserve"> </t>
        </is>
      </c>
      <c r="E15" s="4" t="inlineStr">
        <is>
          <t xml:space="preserve"> </t>
        </is>
      </c>
    </row>
    <row r="16">
      <c r="A16" s="4" t="inlineStr">
        <is>
          <t>Minimum | 5 | Capitalization Rat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Measurement input</t>
        </is>
      </c>
      <c r="B18" s="10" t="n">
        <v>0.055</v>
      </c>
      <c r="C18" s="4" t="inlineStr">
        <is>
          <t xml:space="preserve"> </t>
        </is>
      </c>
      <c r="D18" s="4" t="inlineStr">
        <is>
          <t xml:space="preserve"> </t>
        </is>
      </c>
      <c r="E18" s="4" t="inlineStr">
        <is>
          <t xml:space="preserve"> </t>
        </is>
      </c>
    </row>
    <row r="19">
      <c r="A19" s="4" t="inlineStr">
        <is>
          <t>90 Days or More Past Du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vailable-for-sale, number of securities with interest income payments 90 days or more past due | loan</t>
        </is>
      </c>
      <c r="B21" s="6" t="n">
        <v>8</v>
      </c>
      <c r="C21" s="4" t="inlineStr">
        <is>
          <t xml:space="preserve"> </t>
        </is>
      </c>
      <c r="D21" s="4" t="inlineStr">
        <is>
          <t xml:space="preserve"> </t>
        </is>
      </c>
      <c r="E21" s="4" t="inlineStr">
        <is>
          <t xml:space="preserve"> </t>
        </is>
      </c>
    </row>
    <row r="22">
      <c r="A22" s="4" t="inlineStr">
        <is>
          <t>90 Days or More Past Due | Placed on Non Accrual Statu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vailable-for-sale, number of securities with interest income payments 90 days or more past due | loan</t>
        </is>
      </c>
      <c r="B24" s="6" t="n">
        <v>5</v>
      </c>
      <c r="C24" s="4" t="inlineStr">
        <is>
          <t xml:space="preserve"> </t>
        </is>
      </c>
      <c r="D24" s="4" t="inlineStr">
        <is>
          <t xml:space="preserve"> </t>
        </is>
      </c>
      <c r="E24" s="4" t="inlineStr">
        <is>
          <t xml:space="preserve"> </t>
        </is>
      </c>
    </row>
    <row r="25">
      <c r="A25" s="4" t="inlineStr">
        <is>
          <t>Amortized Cost</t>
        </is>
      </c>
      <c r="B25" s="5" t="n">
        <v>317988</v>
      </c>
      <c r="C25" s="4" t="inlineStr">
        <is>
          <t xml:space="preserve"> </t>
        </is>
      </c>
      <c r="D25" s="4" t="inlineStr">
        <is>
          <t xml:space="preserve"> </t>
        </is>
      </c>
      <c r="E25" s="4" t="inlineStr">
        <is>
          <t xml:space="preserve"> </t>
        </is>
      </c>
    </row>
    <row r="26">
      <c r="A26" s="4" t="inlineStr">
        <is>
          <t>90 Days or More Past Due | Not Placed on Non Accrual Status</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75681</v>
      </c>
      <c r="C28" s="4" t="inlineStr">
        <is>
          <t xml:space="preserve"> </t>
        </is>
      </c>
      <c r="D28" s="4" t="inlineStr">
        <is>
          <t xml:space="preserve"> </t>
        </is>
      </c>
      <c r="E28"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chedule of Loans Receivable with High Risk (Details) - USD ($) $ in Thousands</t>
        </is>
      </c>
      <c r="B1" s="2" t="inlineStr">
        <is>
          <t>12 Months Ended</t>
        </is>
      </c>
    </row>
    <row r="2">
      <c r="B2" s="2" t="inlineStr">
        <is>
          <t>Dec. 31, 2024</t>
        </is>
      </c>
      <c r="C2" s="2" t="inlineStr">
        <is>
          <t>Dec. 31, 2023</t>
        </is>
      </c>
      <c r="D2" s="2" t="inlineStr">
        <is>
          <t>Dec. 31, 2022</t>
        </is>
      </c>
    </row>
    <row r="3">
      <c r="A3" s="3" t="inlineStr">
        <is>
          <t>Loans Receivable Based On Internal Risk Ratings [Line Items]</t>
        </is>
      </c>
      <c r="B3" s="4" t="inlineStr">
        <is>
          <t xml:space="preserve"> </t>
        </is>
      </c>
      <c r="C3" s="4" t="inlineStr">
        <is>
          <t xml:space="preserve"> </t>
        </is>
      </c>
      <c r="D3" s="4" t="inlineStr">
        <is>
          <t xml:space="preserve"> </t>
        </is>
      </c>
    </row>
    <row r="4">
      <c r="A4" s="4" t="inlineStr">
        <is>
          <t>Amortized Cost</t>
        </is>
      </c>
      <c r="B4" s="5" t="n">
        <v>7496474</v>
      </c>
      <c r="C4" s="5" t="n">
        <v>7782219</v>
      </c>
      <c r="D4" s="5" t="n">
        <v>7350315</v>
      </c>
    </row>
    <row r="5">
      <c r="A5" s="4" t="inlineStr">
        <is>
          <t>Specific CECL Reserve</t>
        </is>
      </c>
      <c r="B5" s="6" t="n">
        <v>13813</v>
      </c>
      <c r="C5" s="6" t="n">
        <v>79851</v>
      </c>
      <c r="D5" s="4" t="inlineStr">
        <is>
          <t xml:space="preserve"> </t>
        </is>
      </c>
    </row>
    <row r="6">
      <c r="A6" s="4" t="inlineStr">
        <is>
          <t>Risk Rating, 5</t>
        </is>
      </c>
      <c r="B6" s="4" t="inlineStr">
        <is>
          <t xml:space="preserve"> </t>
        </is>
      </c>
      <c r="C6" s="4" t="inlineStr">
        <is>
          <t xml:space="preserve"> </t>
        </is>
      </c>
      <c r="D6" s="4" t="inlineStr">
        <is>
          <t xml:space="preserve"> </t>
        </is>
      </c>
    </row>
    <row r="7">
      <c r="A7" s="3" t="inlineStr">
        <is>
          <t>Loans Receivable Based On Internal Risk Ratings [Line Items]</t>
        </is>
      </c>
      <c r="B7" s="4" t="inlineStr">
        <is>
          <t xml:space="preserve"> </t>
        </is>
      </c>
      <c r="C7" s="4" t="inlineStr">
        <is>
          <t xml:space="preserve"> </t>
        </is>
      </c>
      <c r="D7" s="4" t="inlineStr">
        <is>
          <t xml:space="preserve"> </t>
        </is>
      </c>
    </row>
    <row r="8">
      <c r="A8" s="4" t="inlineStr">
        <is>
          <t>Amortized Cost</t>
        </is>
      </c>
      <c r="B8" s="6" t="n">
        <v>105000</v>
      </c>
      <c r="C8" s="5" t="n">
        <v>53863</v>
      </c>
      <c r="D8" s="4" t="inlineStr">
        <is>
          <t xml:space="preserve"> </t>
        </is>
      </c>
    </row>
    <row r="9">
      <c r="A9" s="4" t="inlineStr">
        <is>
          <t>New Rochelle, NY | Risk Rating, 5 | Senior loans</t>
        </is>
      </c>
      <c r="B9" s="4" t="inlineStr">
        <is>
          <t xml:space="preserve"> </t>
        </is>
      </c>
      <c r="C9" s="4" t="inlineStr">
        <is>
          <t xml:space="preserve"> </t>
        </is>
      </c>
      <c r="D9" s="4" t="inlineStr">
        <is>
          <t xml:space="preserve"> </t>
        </is>
      </c>
    </row>
    <row r="10">
      <c r="A10" s="3" t="inlineStr">
        <is>
          <t>Loans Receivable Based On Internal Risk Ratings [Line Items]</t>
        </is>
      </c>
      <c r="B10" s="4" t="inlineStr">
        <is>
          <t xml:space="preserve"> </t>
        </is>
      </c>
      <c r="C10" s="4" t="inlineStr">
        <is>
          <t xml:space="preserve"> </t>
        </is>
      </c>
      <c r="D10" s="4" t="inlineStr">
        <is>
          <t xml:space="preserve"> </t>
        </is>
      </c>
    </row>
    <row r="11">
      <c r="A11" s="4" t="inlineStr">
        <is>
          <t>Amortized Cost</t>
        </is>
      </c>
      <c r="B11" s="6" t="n">
        <v>105000</v>
      </c>
      <c r="C11" s="4" t="inlineStr">
        <is>
          <t xml:space="preserve"> </t>
        </is>
      </c>
      <c r="D11" s="4" t="inlineStr">
        <is>
          <t xml:space="preserve"> </t>
        </is>
      </c>
    </row>
    <row r="12">
      <c r="A12" s="4" t="inlineStr">
        <is>
          <t>Specific CECL Reserve</t>
        </is>
      </c>
      <c r="B12" s="5" t="n">
        <v>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Nonaccrual Loan Receivable Past Due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5" t="n">
        <v>7490536</v>
      </c>
      <c r="C3" s="5" t="n">
        <v>7776009</v>
      </c>
    </row>
    <row r="4">
      <c r="A4" s="4" t="inlineStr">
        <is>
          <t>Current or Less Than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7050039</v>
      </c>
      <c r="C6" s="6" t="n">
        <v>7659065</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46828</v>
      </c>
      <c r="C9" s="6" t="n">
        <v>50109</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0</v>
      </c>
      <c r="C12" s="6" t="n">
        <v>15343</v>
      </c>
    </row>
    <row r="13">
      <c r="A13" s="4" t="inlineStr">
        <is>
          <t>90 Days or More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393669</v>
      </c>
      <c r="C15" s="5" t="n">
        <v>514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chedule of Credit Loss Reserve on Unfunded Commitments (Details) - USD ($) $ in Thousands</t>
        </is>
      </c>
      <c r="B1" s="2" t="inlineStr">
        <is>
          <t>12 Months Ended</t>
        </is>
      </c>
    </row>
    <row r="2">
      <c r="B2" s="2" t="inlineStr">
        <is>
          <t>Dec. 31, 2024</t>
        </is>
      </c>
      <c r="C2" s="2" t="inlineStr">
        <is>
          <t>Dec. 31, 2023</t>
        </is>
      </c>
      <c r="D2" s="2" t="inlineStr">
        <is>
          <t>Dec. 31, 2023</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eginning Balance</t>
        </is>
      </c>
      <c r="B4" s="5" t="n">
        <v>1568</v>
      </c>
      <c r="C4" s="5" t="n">
        <v>0</v>
      </c>
      <c r="D4" s="4" t="inlineStr">
        <is>
          <t xml:space="preserve"> </t>
        </is>
      </c>
    </row>
    <row r="5">
      <c r="A5" s="4" t="inlineStr">
        <is>
          <t>Increase (Decrease) in CECL reserve</t>
        </is>
      </c>
      <c r="B5" s="6" t="n">
        <v>-41</v>
      </c>
      <c r="C5" s="6" t="n">
        <v>1568</v>
      </c>
      <c r="D5" s="5" t="n">
        <v>405</v>
      </c>
    </row>
    <row r="6">
      <c r="A6" s="4" t="inlineStr">
        <is>
          <t>Ending Balance</t>
        </is>
      </c>
      <c r="B6" s="6" t="n">
        <v>1527</v>
      </c>
      <c r="C6" s="6" t="n">
        <v>1568</v>
      </c>
      <c r="D6" s="6" t="n">
        <v>1568</v>
      </c>
    </row>
    <row r="7">
      <c r="A7" s="4" t="inlineStr">
        <is>
          <t>Cumulative Effect, Period of Adoption, Adjustment</t>
        </is>
      </c>
      <c r="B7" s="4" t="inlineStr">
        <is>
          <t xml:space="preserve"> </t>
        </is>
      </c>
      <c r="C7" s="4" t="inlineStr">
        <is>
          <t xml:space="preserve"> </t>
        </is>
      </c>
      <c r="D7" s="4" t="inlineStr">
        <is>
          <t xml:space="preserve"> </t>
        </is>
      </c>
    </row>
    <row r="8">
      <c r="A8" s="3" t="inlineStr">
        <is>
          <t>Off-Balance-Sheet, Credit Loss, Liability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4" t="inlineStr">
        <is>
          <t xml:space="preserve"> </t>
        </is>
      </c>
      <c r="D9" s="6" t="n">
        <v>1163</v>
      </c>
    </row>
    <row r="10">
      <c r="A10" s="4" t="inlineStr">
        <is>
          <t>Senior Loans</t>
        </is>
      </c>
      <c r="B10" s="4" t="inlineStr">
        <is>
          <t xml:space="preserve"> </t>
        </is>
      </c>
      <c r="C10" s="4" t="inlineStr">
        <is>
          <t xml:space="preserve"> </t>
        </is>
      </c>
      <c r="D10" s="4" t="inlineStr">
        <is>
          <t xml:space="preserve"> </t>
        </is>
      </c>
    </row>
    <row r="11">
      <c r="A11" s="3" t="inlineStr">
        <is>
          <t>Off-Balance-Sheet, Credit Loss, Liability [Roll Forward]</t>
        </is>
      </c>
      <c r="B11" s="4" t="inlineStr">
        <is>
          <t xml:space="preserve"> </t>
        </is>
      </c>
      <c r="C11" s="4" t="inlineStr">
        <is>
          <t xml:space="preserve"> </t>
        </is>
      </c>
      <c r="D11" s="4" t="inlineStr">
        <is>
          <t xml:space="preserve"> </t>
        </is>
      </c>
    </row>
    <row r="12">
      <c r="A12" s="4" t="inlineStr">
        <is>
          <t>Beginning Balance</t>
        </is>
      </c>
      <c r="B12" s="6" t="n">
        <v>1540</v>
      </c>
      <c r="C12" s="6" t="n">
        <v>0</v>
      </c>
      <c r="D12" s="4" t="inlineStr">
        <is>
          <t xml:space="preserve"> </t>
        </is>
      </c>
    </row>
    <row r="13">
      <c r="A13" s="4" t="inlineStr">
        <is>
          <t>Increase (Decrease) in CECL reserve</t>
        </is>
      </c>
      <c r="B13" s="6" t="n">
        <v>-101</v>
      </c>
      <c r="C13" s="4" t="inlineStr">
        <is>
          <t xml:space="preserve"> </t>
        </is>
      </c>
      <c r="D13" s="6" t="n">
        <v>411</v>
      </c>
    </row>
    <row r="14">
      <c r="A14" s="4" t="inlineStr">
        <is>
          <t>Ending Balance</t>
        </is>
      </c>
      <c r="B14" s="6" t="n">
        <v>1439</v>
      </c>
      <c r="C14" s="6" t="n">
        <v>1540</v>
      </c>
      <c r="D14" s="6" t="n">
        <v>1540</v>
      </c>
    </row>
    <row r="15">
      <c r="A15" s="4" t="inlineStr">
        <is>
          <t>Senior Loans | Cumulative Effect, Period of Adoption, Adjustment</t>
        </is>
      </c>
      <c r="B15" s="4" t="inlineStr">
        <is>
          <t xml:space="preserve"> </t>
        </is>
      </c>
      <c r="C15" s="4" t="inlineStr">
        <is>
          <t xml:space="preserve"> </t>
        </is>
      </c>
      <c r="D15" s="4" t="inlineStr">
        <is>
          <t xml:space="preserve"> </t>
        </is>
      </c>
    </row>
    <row r="16">
      <c r="A16" s="3" t="inlineStr">
        <is>
          <t>Off-Balance-Sheet, Credit Loss, Liability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4" t="inlineStr">
        <is>
          <t xml:space="preserve"> </t>
        </is>
      </c>
      <c r="D17" s="6" t="n">
        <v>1129</v>
      </c>
    </row>
    <row r="18">
      <c r="A18" s="4" t="inlineStr">
        <is>
          <t>Mezzanine Loans</t>
        </is>
      </c>
      <c r="B18" s="4" t="inlineStr">
        <is>
          <t xml:space="preserve"> </t>
        </is>
      </c>
      <c r="C18" s="4" t="inlineStr">
        <is>
          <t xml:space="preserve"> </t>
        </is>
      </c>
      <c r="D18" s="4" t="inlineStr">
        <is>
          <t xml:space="preserve"> </t>
        </is>
      </c>
    </row>
    <row r="19">
      <c r="A19" s="3" t="inlineStr">
        <is>
          <t>Off-Balance-Sheet, Credit Loss, Liability [Roll Forward]</t>
        </is>
      </c>
      <c r="B19" s="4" t="inlineStr">
        <is>
          <t xml:space="preserve"> </t>
        </is>
      </c>
      <c r="C19" s="4" t="inlineStr">
        <is>
          <t xml:space="preserve"> </t>
        </is>
      </c>
      <c r="D19" s="4" t="inlineStr">
        <is>
          <t xml:space="preserve"> </t>
        </is>
      </c>
    </row>
    <row r="20">
      <c r="A20" s="4" t="inlineStr">
        <is>
          <t>Beginning Balance</t>
        </is>
      </c>
      <c r="B20" s="6" t="n">
        <v>28</v>
      </c>
      <c r="C20" s="6" t="n">
        <v>0</v>
      </c>
      <c r="D20" s="4" t="inlineStr">
        <is>
          <t xml:space="preserve"> </t>
        </is>
      </c>
    </row>
    <row r="21">
      <c r="A21" s="4" t="inlineStr">
        <is>
          <t>Increase (Decrease) in CECL reserve</t>
        </is>
      </c>
      <c r="B21" s="6" t="n">
        <v>60</v>
      </c>
      <c r="C21" s="4" t="inlineStr">
        <is>
          <t xml:space="preserve"> </t>
        </is>
      </c>
      <c r="D21" s="6" t="n">
        <v>-6</v>
      </c>
    </row>
    <row r="22">
      <c r="A22" s="4" t="inlineStr">
        <is>
          <t>Ending Balance</t>
        </is>
      </c>
      <c r="B22" s="5" t="n">
        <v>88</v>
      </c>
      <c r="C22" s="5" t="n">
        <v>28</v>
      </c>
      <c r="D22" s="6" t="n">
        <v>28</v>
      </c>
    </row>
    <row r="23">
      <c r="A23" s="4" t="inlineStr">
        <is>
          <t>Mezzanine Loans | Cumulative Effect, Period of Adoption, Adjustment</t>
        </is>
      </c>
      <c r="B23" s="4" t="inlineStr">
        <is>
          <t xml:space="preserve"> </t>
        </is>
      </c>
      <c r="C23" s="4" t="inlineStr">
        <is>
          <t xml:space="preserve"> </t>
        </is>
      </c>
      <c r="D23" s="4" t="inlineStr">
        <is>
          <t xml:space="preserve"> </t>
        </is>
      </c>
    </row>
    <row r="24">
      <c r="A24" s="3" t="inlineStr">
        <is>
          <t>Off-Balance-Sheet, Credit Loss, Liability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5" t="n">
        <v>3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Mortgage Backed Securities - Schedule of Available-for-Sale Securities Reconciliation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llowance for Credit Losses</t>
        </is>
      </c>
      <c r="B3" s="5" t="n">
        <v>-19918</v>
      </c>
      <c r="C3" s="5" t="n">
        <v>-17582</v>
      </c>
      <c r="D3" s="5" t="n">
        <v>0</v>
      </c>
    </row>
    <row r="4">
      <c r="A4" s="3" t="inlineStr">
        <is>
          <t>Debt and Equity Securities, FV-NI [Line Items]</t>
        </is>
      </c>
      <c r="B4" s="4" t="inlineStr">
        <is>
          <t xml:space="preserve"> </t>
        </is>
      </c>
      <c r="C4" s="4" t="inlineStr">
        <is>
          <t xml:space="preserve"> </t>
        </is>
      </c>
      <c r="D4" s="4" t="inlineStr">
        <is>
          <t xml:space="preserve"> </t>
        </is>
      </c>
    </row>
    <row r="5">
      <c r="A5" s="4" t="inlineStr">
        <is>
          <t>Variable rate</t>
        </is>
      </c>
      <c r="B5" s="8" t="n">
        <v>0.045</v>
      </c>
      <c r="C5" s="8" t="n">
        <v>0.0534</v>
      </c>
      <c r="D5" s="4" t="inlineStr">
        <is>
          <t xml:space="preserve"> </t>
        </is>
      </c>
    </row>
    <row r="6">
      <c r="A6" s="4" t="inlineStr">
        <is>
          <t>Commercial Mortgage Backed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Outstanding Face Amount</t>
        </is>
      </c>
      <c r="B8" s="5" t="n">
        <v>156755</v>
      </c>
      <c r="C8" s="5" t="n">
        <v>172392</v>
      </c>
      <c r="D8" s="4" t="inlineStr">
        <is>
          <t xml:space="preserve"> </t>
        </is>
      </c>
    </row>
    <row r="9">
      <c r="A9" s="4" t="inlineStr">
        <is>
          <t>Amortized Cost Basis</t>
        </is>
      </c>
      <c r="B9" s="6" t="n">
        <v>152450</v>
      </c>
      <c r="C9" s="6" t="n">
        <v>169326</v>
      </c>
      <c r="D9" s="4" t="inlineStr">
        <is>
          <t xml:space="preserve"> </t>
        </is>
      </c>
    </row>
    <row r="10">
      <c r="A10" s="4" t="inlineStr">
        <is>
          <t>Allowance for Credit Losses</t>
        </is>
      </c>
      <c r="B10" s="6" t="n">
        <v>-19918</v>
      </c>
      <c r="C10" s="6" t="n">
        <v>-17582</v>
      </c>
      <c r="D10" s="4" t="inlineStr">
        <is>
          <t xml:space="preserve"> </t>
        </is>
      </c>
    </row>
    <row r="11">
      <c r="A11" s="4" t="inlineStr">
        <is>
          <t>Gross Unrealized Gains</t>
        </is>
      </c>
      <c r="B11" s="6" t="n">
        <v>769</v>
      </c>
      <c r="C11" s="6" t="n">
        <v>239</v>
      </c>
      <c r="D11" s="4" t="inlineStr">
        <is>
          <t xml:space="preserve"> </t>
        </is>
      </c>
    </row>
    <row r="12">
      <c r="A12" s="4" t="inlineStr">
        <is>
          <t>Gross Unrealized Losses</t>
        </is>
      </c>
      <c r="B12" s="6" t="n">
        <v>-3932</v>
      </c>
      <c r="C12" s="6" t="n">
        <v>-7224</v>
      </c>
      <c r="D12" s="4" t="inlineStr">
        <is>
          <t xml:space="preserve"> </t>
        </is>
      </c>
    </row>
    <row r="13">
      <c r="A13" s="4" t="inlineStr">
        <is>
          <t>Fair Value</t>
        </is>
      </c>
      <c r="B13" s="5" t="n">
        <v>129369</v>
      </c>
      <c r="C13" s="5" t="n">
        <v>144759</v>
      </c>
      <c r="D13" s="4" t="inlineStr">
        <is>
          <t xml:space="preserve"> </t>
        </is>
      </c>
    </row>
    <row r="14">
      <c r="A14" s="4" t="inlineStr">
        <is>
          <t>Weighted Average - Coupon</t>
        </is>
      </c>
      <c r="B14" s="8" t="n">
        <v>0.0939</v>
      </c>
      <c r="C14" s="8" t="n">
        <v>0.1008</v>
      </c>
      <c r="D14" s="4" t="inlineStr">
        <is>
          <t xml:space="preserve"> </t>
        </is>
      </c>
    </row>
    <row r="15">
      <c r="A15" s="4" t="inlineStr">
        <is>
          <t>Weighted Average - Maturity (years)</t>
        </is>
      </c>
      <c r="B15" s="4" t="inlineStr">
        <is>
          <t>13 years 3 months 18 days</t>
        </is>
      </c>
      <c r="C15" s="4" t="inlineStr">
        <is>
          <t>14 years 4 months 24 days</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Outstanding Face Amount</t>
        </is>
      </c>
      <c r="B17" s="5" t="n">
        <v>207653</v>
      </c>
      <c r="C17" s="5" t="n">
        <v>92749</v>
      </c>
      <c r="D17" s="4" t="inlineStr">
        <is>
          <t xml:space="preserve"> </t>
        </is>
      </c>
    </row>
    <row r="18">
      <c r="A18" s="4" t="inlineStr">
        <is>
          <t>Amortized Cost Basis</t>
        </is>
      </c>
      <c r="B18" s="6" t="n">
        <v>205154</v>
      </c>
      <c r="C18" s="6" t="n">
        <v>90042</v>
      </c>
      <c r="D18" s="4" t="inlineStr">
        <is>
          <t xml:space="preserve"> </t>
        </is>
      </c>
    </row>
    <row r="19">
      <c r="A19" s="4" t="inlineStr">
        <is>
          <t>Allowance for Credit Losses</t>
        </is>
      </c>
      <c r="B19" s="6" t="n">
        <v>0</v>
      </c>
      <c r="C19" s="6" t="n">
        <v>0</v>
      </c>
      <c r="D19" s="4" t="inlineStr">
        <is>
          <t xml:space="preserve"> </t>
        </is>
      </c>
    </row>
    <row r="20">
      <c r="A20" s="4" t="inlineStr">
        <is>
          <t>Gross Unrealized Gains</t>
        </is>
      </c>
      <c r="B20" s="6" t="n">
        <v>1433</v>
      </c>
      <c r="C20" s="6" t="n">
        <v>847</v>
      </c>
      <c r="D20" s="4" t="inlineStr">
        <is>
          <t xml:space="preserve"> </t>
        </is>
      </c>
    </row>
    <row r="21">
      <c r="A21" s="4" t="inlineStr">
        <is>
          <t>Gross Unrealized Losses</t>
        </is>
      </c>
      <c r="B21" s="6" t="n">
        <v>-238</v>
      </c>
      <c r="C21" s="6" t="n">
        <v>-414</v>
      </c>
      <c r="D21" s="4" t="inlineStr">
        <is>
          <t xml:space="preserve"> </t>
        </is>
      </c>
    </row>
    <row r="22">
      <c r="A22" s="4" t="inlineStr">
        <is>
          <t>Fair Value</t>
        </is>
      </c>
      <c r="B22" s="5" t="n">
        <v>206350</v>
      </c>
      <c r="C22" s="5" t="n">
        <v>90476</v>
      </c>
      <c r="D22" s="4" t="inlineStr">
        <is>
          <t xml:space="preserve"> </t>
        </is>
      </c>
    </row>
    <row r="23">
      <c r="A23" s="4" t="inlineStr">
        <is>
          <t>Weighted Average - Coupon</t>
        </is>
      </c>
      <c r="B23" s="8" t="n">
        <v>0.06850000000000001</v>
      </c>
      <c r="C23" s="8" t="n">
        <v>0.0757</v>
      </c>
      <c r="D23" s="4" t="inlineStr">
        <is>
          <t xml:space="preserve"> </t>
        </is>
      </c>
    </row>
    <row r="24">
      <c r="A24" s="4" t="inlineStr">
        <is>
          <t>Weighted Average - Maturity (years)</t>
        </is>
      </c>
      <c r="B24" s="4" t="inlineStr">
        <is>
          <t>3 years 9 months 18 days</t>
        </is>
      </c>
      <c r="C24" s="4" t="inlineStr">
        <is>
          <t>2 years 10 months 24 days</t>
        </is>
      </c>
      <c r="D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Mortgage Backed Securities - Additional Information (Details) $ in Thousands</t>
        </is>
      </c>
      <c r="B1" s="2" t="inlineStr">
        <is>
          <t>Dec. 31, 2024 USD ($) security</t>
        </is>
      </c>
      <c r="C1" s="2" t="inlineStr">
        <is>
          <t>Dec. 31, 2023 security</t>
        </is>
      </c>
    </row>
    <row r="2">
      <c r="A2" s="3" t="inlineStr">
        <is>
          <t>Investments, Debt and Equity Securities [Abstract]</t>
        </is>
      </c>
      <c r="B2" s="4" t="inlineStr">
        <is>
          <t xml:space="preserve"> </t>
        </is>
      </c>
      <c r="C2" s="4" t="inlineStr">
        <is>
          <t xml:space="preserve"> </t>
        </is>
      </c>
    </row>
    <row r="3">
      <c r="A3" s="4" t="inlineStr">
        <is>
          <t>Debt securities, available-for-sale, nonaccrual, number of commercial mortgage-backed securities</t>
        </is>
      </c>
      <c r="B3" s="6" t="n">
        <v>2</v>
      </c>
      <c r="C3" s="4" t="inlineStr">
        <is>
          <t xml:space="preserve"> </t>
        </is>
      </c>
    </row>
    <row r="4">
      <c r="A4" s="4" t="inlineStr">
        <is>
          <t>Debt securities, available-for-sale, nonaccrual | $</t>
        </is>
      </c>
      <c r="B4" s="5" t="n">
        <v>25485</v>
      </c>
      <c r="C4" s="4" t="inlineStr">
        <is>
          <t xml:space="preserve"> </t>
        </is>
      </c>
    </row>
    <row r="5">
      <c r="A5" s="4" t="inlineStr">
        <is>
          <t>Debt securities available for sale unrealized loss positions number of positions</t>
        </is>
      </c>
      <c r="B5" s="6" t="n">
        <v>7</v>
      </c>
      <c r="C5"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cked Securities - Schedule of Debt Securities, Available-for-Sale, Allowance for Credit Loss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at beginning of period</t>
        </is>
      </c>
      <c r="B4" s="5" t="n">
        <v>-17582</v>
      </c>
      <c r="C4" s="5" t="n">
        <v>0</v>
      </c>
    </row>
    <row r="5">
      <c r="A5" s="4" t="inlineStr">
        <is>
          <t>Additions on securities for which credit losses were not previously recorded</t>
        </is>
      </c>
      <c r="B5" s="6" t="n">
        <v>0</v>
      </c>
      <c r="C5" s="6" t="n">
        <v>-17582</v>
      </c>
    </row>
    <row r="6">
      <c r="A6" s="4" t="inlineStr">
        <is>
          <t>(Increase) decrease on securities with previously recorded credit losses</t>
        </is>
      </c>
      <c r="B6" s="6" t="n">
        <v>-2336</v>
      </c>
      <c r="C6" s="6" t="n">
        <v>0</v>
      </c>
    </row>
    <row r="7">
      <c r="A7" s="4" t="inlineStr">
        <is>
          <t>Allowance for credit losses at end of period</t>
        </is>
      </c>
      <c r="B7" s="5" t="n">
        <v>-19918</v>
      </c>
      <c r="C7" s="5" t="n">
        <v>-1758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cked Securities - Schedule of Available-for-Sale an Unrealized Loss Position (Details) - Commercial Mortgage Backed Securities - USD ($) $ in Thousands</t>
        </is>
      </c>
      <c r="B1" s="2" t="inlineStr">
        <is>
          <t>Dec. 31, 2024</t>
        </is>
      </c>
      <c r="C1" s="2" t="inlineStr">
        <is>
          <t>Dec. 31, 2023</t>
        </is>
      </c>
    </row>
    <row r="2">
      <c r="A2" s="3" t="inlineStr">
        <is>
          <t>Estimated Fair Value</t>
        </is>
      </c>
      <c r="B2" s="4" t="inlineStr">
        <is>
          <t xml:space="preserve"> </t>
        </is>
      </c>
      <c r="C2" s="4" t="inlineStr">
        <is>
          <t xml:space="preserve"> </t>
        </is>
      </c>
    </row>
    <row r="3">
      <c r="A3" s="4" t="inlineStr">
        <is>
          <t>Securities with a loss less than 12 months</t>
        </is>
      </c>
      <c r="B3" s="5" t="n">
        <v>0</v>
      </c>
      <c r="C3" s="5" t="n">
        <v>0</v>
      </c>
    </row>
    <row r="4">
      <c r="A4" s="4" t="inlineStr">
        <is>
          <t>Securities with a loss greater than 12 months</t>
        </is>
      </c>
      <c r="B4" s="6" t="n">
        <v>61467</v>
      </c>
      <c r="C4" s="6" t="n">
        <v>108128</v>
      </c>
    </row>
    <row r="5">
      <c r="A5" s="3" t="inlineStr">
        <is>
          <t>Unrealized Losses</t>
        </is>
      </c>
      <c r="B5" s="4" t="inlineStr">
        <is>
          <t xml:space="preserve"> </t>
        </is>
      </c>
      <c r="C5" s="4" t="inlineStr">
        <is>
          <t xml:space="preserve"> </t>
        </is>
      </c>
    </row>
    <row r="6">
      <c r="A6" s="4" t="inlineStr">
        <is>
          <t>Securities with a loss less than 12 months</t>
        </is>
      </c>
      <c r="B6" s="6" t="n">
        <v>0</v>
      </c>
      <c r="C6" s="6" t="n">
        <v>0</v>
      </c>
    </row>
    <row r="7">
      <c r="A7" s="4" t="inlineStr">
        <is>
          <t>Securities with a loss greater than 12 months</t>
        </is>
      </c>
      <c r="B7" s="5" t="n">
        <v>-3932</v>
      </c>
      <c r="C7" s="5" t="n">
        <v>-72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Backed Securities - Schedule of Investment Held-to-Maturity CMBS (Details) - USD ($) $ in Thousands</t>
        </is>
      </c>
      <c r="B1" s="2" t="inlineStr">
        <is>
          <t>Dec. 31, 2024</t>
        </is>
      </c>
      <c r="C1" s="2" t="inlineStr">
        <is>
          <t>Dec. 31, 2023</t>
        </is>
      </c>
      <c r="D1" s="2" t="inlineStr">
        <is>
          <t>Dec. 31, 2022</t>
        </is>
      </c>
    </row>
    <row r="2">
      <c r="A2" s="3" t="inlineStr">
        <is>
          <t>Schedule of Held-to-Maturity Securities [Line Items]</t>
        </is>
      </c>
      <c r="B2" s="4" t="inlineStr">
        <is>
          <t xml:space="preserve"> </t>
        </is>
      </c>
      <c r="C2" s="4" t="inlineStr">
        <is>
          <t xml:space="preserve"> </t>
        </is>
      </c>
      <c r="D2" s="4" t="inlineStr">
        <is>
          <t xml:space="preserve"> </t>
        </is>
      </c>
    </row>
    <row r="3">
      <c r="A3" s="4" t="inlineStr">
        <is>
          <t>Credit Loss Allowance</t>
        </is>
      </c>
      <c r="B3" s="5" t="n">
        <v>-137</v>
      </c>
      <c r="C3" s="5" t="n">
        <v>-71</v>
      </c>
      <c r="D3" s="5" t="n">
        <v>0</v>
      </c>
    </row>
    <row r="4">
      <c r="A4" s="4" t="inlineStr">
        <is>
          <t>Net Carrying Amount</t>
        </is>
      </c>
      <c r="B4" s="6" t="n">
        <v>78131</v>
      </c>
      <c r="C4" s="6" t="n">
        <v>75238</v>
      </c>
      <c r="D4" s="4" t="inlineStr">
        <is>
          <t xml:space="preserve"> </t>
        </is>
      </c>
    </row>
    <row r="5">
      <c r="A5" s="4" t="inlineStr">
        <is>
          <t>Commercial Mortgage Backed Securities</t>
        </is>
      </c>
      <c r="B5" s="4" t="inlineStr">
        <is>
          <t xml:space="preserve"> </t>
        </is>
      </c>
      <c r="C5" s="4" t="inlineStr">
        <is>
          <t xml:space="preserve"> </t>
        </is>
      </c>
      <c r="D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row>
    <row r="7">
      <c r="A7" s="4" t="inlineStr">
        <is>
          <t>Amortized Cost Basis</t>
        </is>
      </c>
      <c r="B7" s="6" t="n">
        <v>78268</v>
      </c>
      <c r="C7" s="6" t="n">
        <v>75309</v>
      </c>
      <c r="D7" s="4" t="inlineStr">
        <is>
          <t xml:space="preserve"> </t>
        </is>
      </c>
    </row>
    <row r="8">
      <c r="A8" s="4" t="inlineStr">
        <is>
          <t>Credit Loss Allowance</t>
        </is>
      </c>
      <c r="B8" s="6" t="n">
        <v>-137</v>
      </c>
      <c r="C8" s="6" t="n">
        <v>-71</v>
      </c>
      <c r="D8" s="4" t="inlineStr">
        <is>
          <t xml:space="preserve"> </t>
        </is>
      </c>
    </row>
    <row r="9">
      <c r="A9" s="4" t="inlineStr">
        <is>
          <t>Net Carrying Amount</t>
        </is>
      </c>
      <c r="B9" s="6" t="n">
        <v>78131</v>
      </c>
      <c r="C9" s="6" t="n">
        <v>75238</v>
      </c>
      <c r="D9" s="4" t="inlineStr">
        <is>
          <t xml:space="preserve"> </t>
        </is>
      </c>
    </row>
    <row r="10">
      <c r="A10" s="4" t="inlineStr">
        <is>
          <t>Gross Unrecognized Holding Gains</t>
        </is>
      </c>
      <c r="B10" s="6" t="n">
        <v>0</v>
      </c>
      <c r="C10" s="6" t="n">
        <v>0</v>
      </c>
      <c r="D10" s="4" t="inlineStr">
        <is>
          <t xml:space="preserve"> </t>
        </is>
      </c>
    </row>
    <row r="11">
      <c r="A11" s="4" t="inlineStr">
        <is>
          <t>Gross Unrecognized Holding Losses</t>
        </is>
      </c>
      <c r="B11" s="6" t="n">
        <v>-1024</v>
      </c>
      <c r="C11" s="6" t="n">
        <v>-2282</v>
      </c>
      <c r="D11" s="4" t="inlineStr">
        <is>
          <t xml:space="preserve"> </t>
        </is>
      </c>
    </row>
    <row r="12">
      <c r="A12" s="4" t="inlineStr">
        <is>
          <t>Fair Value</t>
        </is>
      </c>
      <c r="B12" s="5" t="n">
        <v>77107</v>
      </c>
      <c r="C12" s="5" t="n">
        <v>72956</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5014</v>
      </c>
      <c r="C4" s="5" t="n">
        <v>150203</v>
      </c>
      <c r="D4" s="5" t="n">
        <v>126378</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gain (loss) on mortgage-backed securities available-for-sale</t>
        </is>
      </c>
      <c r="B6" s="6" t="n">
        <v>3822</v>
      </c>
      <c r="C6" s="6" t="n">
        <v>4920</v>
      </c>
      <c r="D6" s="6" t="n">
        <v>-11992</v>
      </c>
    </row>
    <row r="7">
      <c r="A7" s="4" t="inlineStr">
        <is>
          <t>Total other comprehensive income (loss)</t>
        </is>
      </c>
      <c r="B7" s="6" t="n">
        <v>3822</v>
      </c>
      <c r="C7" s="6" t="n">
        <v>4920</v>
      </c>
      <c r="D7" s="6" t="n">
        <v>-11992</v>
      </c>
    </row>
    <row r="8">
      <c r="A8" s="4" t="inlineStr">
        <is>
          <t>Comprehensive income</t>
        </is>
      </c>
      <c r="B8" s="5" t="n">
        <v>178836</v>
      </c>
      <c r="C8" s="5" t="n">
        <v>155123</v>
      </c>
      <c r="D8" s="5" t="n">
        <v>11438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cked Securities - Schedule of Debt Securities, Held-to-Maturity, Allowance for Credit Loss (Details) - USD ($) $ in Thousands</t>
        </is>
      </c>
      <c r="B1" s="2" t="inlineStr">
        <is>
          <t>12 Months Ended</t>
        </is>
      </c>
    </row>
    <row r="2">
      <c r="B2" s="2" t="inlineStr">
        <is>
          <t>Dec. 31, 2024</t>
        </is>
      </c>
      <c r="C2" s="2" t="inlineStr">
        <is>
          <t>Dec. 31, 2023</t>
        </is>
      </c>
    </row>
    <row r="3">
      <c r="A3" s="3" t="inlineStr">
        <is>
          <t>Debt Securities, Held-to-Maturity, Excluding Accrued Interest, Allowance for Credit Loss [Roll Forward]</t>
        </is>
      </c>
      <c r="B3" s="4" t="inlineStr">
        <is>
          <t xml:space="preserve"> </t>
        </is>
      </c>
      <c r="C3" s="4" t="inlineStr">
        <is>
          <t xml:space="preserve"> </t>
        </is>
      </c>
    </row>
    <row r="4">
      <c r="A4" s="4" t="inlineStr">
        <is>
          <t>CECL Reserve as Beginning Balance</t>
        </is>
      </c>
      <c r="B4" s="5" t="n">
        <v>71</v>
      </c>
      <c r="C4" s="4" t="inlineStr">
        <is>
          <t xml:space="preserve"> </t>
        </is>
      </c>
    </row>
    <row r="5">
      <c r="A5" s="4" t="inlineStr">
        <is>
          <t>Increase (Decrease) in CECL reserve</t>
        </is>
      </c>
      <c r="B5" s="6" t="n">
        <v>66</v>
      </c>
      <c r="C5" s="5" t="n">
        <v>-868</v>
      </c>
    </row>
    <row r="6">
      <c r="A6" s="4" t="inlineStr">
        <is>
          <t>CECL reserve as of Ending Balance</t>
        </is>
      </c>
      <c r="B6" s="5" t="n">
        <v>137</v>
      </c>
      <c r="C6" s="6" t="n">
        <v>71</v>
      </c>
    </row>
    <row r="7">
      <c r="A7" s="4" t="inlineStr">
        <is>
          <t>Cumulative Effect, Period of Adoption, Adjustment</t>
        </is>
      </c>
      <c r="B7" s="4" t="inlineStr">
        <is>
          <t xml:space="preserve"> </t>
        </is>
      </c>
      <c r="C7" s="4" t="inlineStr">
        <is>
          <t xml:space="preserve"> </t>
        </is>
      </c>
    </row>
    <row r="8">
      <c r="A8" s="3" t="inlineStr">
        <is>
          <t>Debt Securities, Held-to-Maturity, Excluding Accrued Interest, Allowance for Credit Loss [Roll Forward]</t>
        </is>
      </c>
      <c r="B8" s="4" t="inlineStr">
        <is>
          <t xml:space="preserve"> </t>
        </is>
      </c>
      <c r="C8" s="4" t="inlineStr">
        <is>
          <t xml:space="preserve"> </t>
        </is>
      </c>
    </row>
    <row r="9">
      <c r="A9" s="4" t="inlineStr">
        <is>
          <t>CECL Reserve as Beginning Balance</t>
        </is>
      </c>
      <c r="B9" s="4" t="inlineStr">
        <is>
          <t xml:space="preserve"> </t>
        </is>
      </c>
      <c r="C9" s="5" t="n">
        <v>93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Backed Securities - Schedule of Maturities of Investment Held-to-Maturity CMBS (Details) - Commercial Mortgage Backed Securities $ in Thousands</t>
        </is>
      </c>
      <c r="B1" s="2" t="inlineStr">
        <is>
          <t>Dec. 31, 2024 USD ($)</t>
        </is>
      </c>
    </row>
    <row r="2">
      <c r="A2" s="3" t="inlineStr">
        <is>
          <t>Schedule of Held-to-Maturity Securities [Line Items]</t>
        </is>
      </c>
      <c r="B2" s="4" t="inlineStr">
        <is>
          <t xml:space="preserve"> </t>
        </is>
      </c>
    </row>
    <row r="3">
      <c r="A3" s="4" t="inlineStr">
        <is>
          <t>Total</t>
        </is>
      </c>
      <c r="B3" s="5" t="n">
        <v>78268</v>
      </c>
    </row>
    <row r="4">
      <c r="A4" s="4" t="inlineStr">
        <is>
          <t>Less than 1 year</t>
        </is>
      </c>
      <c r="B4" s="6" t="n">
        <v>0</v>
      </c>
    </row>
    <row r="5">
      <c r="A5" s="4" t="inlineStr">
        <is>
          <t>1-3 years</t>
        </is>
      </c>
      <c r="B5" s="6" t="n">
        <v>48152</v>
      </c>
    </row>
    <row r="6">
      <c r="A6" s="4" t="inlineStr">
        <is>
          <t>3-5 years</t>
        </is>
      </c>
      <c r="B6" s="6" t="n">
        <v>30116</v>
      </c>
    </row>
    <row r="7">
      <c r="A7" s="4" t="inlineStr">
        <is>
          <t>More than 5 years</t>
        </is>
      </c>
      <c r="B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Properties Held-for-Investment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Total</t>
        </is>
      </c>
      <c r="B3" s="5" t="n">
        <v>410020</v>
      </c>
      <c r="C3" s="5" t="n">
        <v>194307</v>
      </c>
    </row>
    <row r="4">
      <c r="A4" s="4" t="inlineStr">
        <is>
          <t>Accumulated depreciation and amortization</t>
        </is>
      </c>
      <c r="B4" s="6" t="n">
        <v>-26351</v>
      </c>
      <c r="C4" s="6" t="n">
        <v>-10966</v>
      </c>
    </row>
    <row r="5">
      <c r="A5" s="4" t="inlineStr">
        <is>
          <t>Investments in real estate, held-for-investment</t>
        </is>
      </c>
      <c r="B5" s="6" t="n">
        <v>383669</v>
      </c>
      <c r="C5" s="6" t="n">
        <v>183341</v>
      </c>
    </row>
    <row r="6">
      <c r="A6" s="4" t="inlineStr">
        <is>
          <t>In-place lease intangible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Total</t>
        </is>
      </c>
      <c r="B8" s="6" t="n">
        <v>46104</v>
      </c>
      <c r="C8" s="6" t="n">
        <v>33530</v>
      </c>
    </row>
    <row r="9">
      <c r="A9" s="4" t="inlineStr">
        <is>
          <t>Building and building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Total</t>
        </is>
      </c>
      <c r="B11" s="6" t="n">
        <v>278269</v>
      </c>
      <c r="C11" s="6" t="n">
        <v>120527</v>
      </c>
    </row>
    <row r="12">
      <c r="A12" s="4" t="inlineStr">
        <is>
          <t>Land and land improvement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Total</t>
        </is>
      </c>
      <c r="B14" s="6" t="n">
        <v>80911</v>
      </c>
      <c r="C14" s="6" t="n">
        <v>39186</v>
      </c>
    </row>
    <row r="15">
      <c r="A15" s="4" t="inlineStr">
        <is>
          <t>Furniture, fixtures and equipment</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Total</t>
        </is>
      </c>
      <c r="B17" s="5" t="n">
        <v>4736</v>
      </c>
      <c r="C17" s="5" t="n">
        <v>1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inite Lived Intangible Assets Future Amortization Expense (Details) $ in Thousands</t>
        </is>
      </c>
      <c r="B1" s="2" t="inlineStr">
        <is>
          <t>Dec. 31, 2024 USD ($)</t>
        </is>
      </c>
    </row>
    <row r="2">
      <c r="A2" s="3" t="inlineStr">
        <is>
          <t>Real Estate [Abstract]</t>
        </is>
      </c>
      <c r="B2" s="4" t="inlineStr">
        <is>
          <t xml:space="preserve"> </t>
        </is>
      </c>
    </row>
    <row r="3">
      <c r="A3" s="4" t="inlineStr">
        <is>
          <t>2025</t>
        </is>
      </c>
      <c r="B3" s="5" t="n">
        <v>7947</v>
      </c>
    </row>
    <row r="4">
      <c r="A4" s="4" t="inlineStr">
        <is>
          <t>2026</t>
        </is>
      </c>
      <c r="B4" s="6" t="n">
        <v>5193</v>
      </c>
    </row>
    <row r="5">
      <c r="A5" s="4" t="inlineStr">
        <is>
          <t>2027</t>
        </is>
      </c>
      <c r="B5" s="6" t="n">
        <v>5098</v>
      </c>
    </row>
    <row r="6">
      <c r="A6" s="4" t="inlineStr">
        <is>
          <t>2028</t>
        </is>
      </c>
      <c r="B6" s="6" t="n">
        <v>3879</v>
      </c>
    </row>
    <row r="7">
      <c r="A7" s="4" t="inlineStr">
        <is>
          <t>2029</t>
        </is>
      </c>
      <c r="B7" s="6" t="n">
        <v>3803</v>
      </c>
    </row>
    <row r="8">
      <c r="A8" s="4" t="inlineStr">
        <is>
          <t>Thereafter</t>
        </is>
      </c>
      <c r="B8" s="6" t="n">
        <v>4529</v>
      </c>
    </row>
    <row r="9">
      <c r="A9" s="4" t="inlineStr">
        <is>
          <t>Total</t>
        </is>
      </c>
      <c r="B9" s="5" t="n">
        <v>30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uture Minimum Lease Payments (Details) $ in Thousands</t>
        </is>
      </c>
      <c r="B1" s="2" t="inlineStr">
        <is>
          <t>Dec. 31, 2024 USD ($)</t>
        </is>
      </c>
    </row>
    <row r="2">
      <c r="A2" s="3" t="inlineStr">
        <is>
          <t>Real Estate [Abstract]</t>
        </is>
      </c>
      <c r="B2" s="4" t="inlineStr">
        <is>
          <t xml:space="preserve"> </t>
        </is>
      </c>
    </row>
    <row r="3">
      <c r="A3" s="4" t="inlineStr">
        <is>
          <t>2025</t>
        </is>
      </c>
      <c r="B3" s="5" t="n">
        <v>24490</v>
      </c>
    </row>
    <row r="4">
      <c r="A4" s="4" t="inlineStr">
        <is>
          <t>2026</t>
        </is>
      </c>
      <c r="B4" s="6" t="n">
        <v>15949</v>
      </c>
    </row>
    <row r="5">
      <c r="A5" s="4" t="inlineStr">
        <is>
          <t>2027</t>
        </is>
      </c>
      <c r="B5" s="6" t="n">
        <v>15154</v>
      </c>
    </row>
    <row r="6">
      <c r="A6" s="4" t="inlineStr">
        <is>
          <t>2028</t>
        </is>
      </c>
      <c r="B6" s="6" t="n">
        <v>15114</v>
      </c>
    </row>
    <row r="7">
      <c r="A7" s="4" t="inlineStr">
        <is>
          <t>2029</t>
        </is>
      </c>
      <c r="B7" s="6" t="n">
        <v>14243</v>
      </c>
    </row>
    <row r="8">
      <c r="A8" s="4" t="inlineStr">
        <is>
          <t>Thereafter</t>
        </is>
      </c>
      <c r="B8" s="6" t="n">
        <v>16868</v>
      </c>
    </row>
    <row r="9">
      <c r="A9" s="4" t="inlineStr">
        <is>
          <t>Total</t>
        </is>
      </c>
      <c r="B9" s="5" t="n">
        <v>1018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 Schedule of Real Estate Properties Acquired (Details) - USD ($) $ in Thousands</t>
        </is>
      </c>
      <c r="B1" s="2" t="inlineStr">
        <is>
          <t>Dec. 31, 2024</t>
        </is>
      </c>
      <c r="C1" s="2" t="inlineStr">
        <is>
          <t>Nov. 30, 2024</t>
        </is>
      </c>
      <c r="D1" s="2" t="inlineStr">
        <is>
          <t>Sep. 30, 2024</t>
        </is>
      </c>
      <c r="E1" s="2" t="inlineStr">
        <is>
          <t>Aug. 31, 2024</t>
        </is>
      </c>
    </row>
    <row r="2">
      <c r="A2" s="3" t="inlineStr">
        <is>
          <t>Real Estate [Line Items]</t>
        </is>
      </c>
      <c r="B2" s="4" t="inlineStr">
        <is>
          <t xml:space="preserve"> </t>
        </is>
      </c>
      <c r="C2" s="4" t="inlineStr">
        <is>
          <t xml:space="preserve"> </t>
        </is>
      </c>
      <c r="D2" s="4" t="inlineStr">
        <is>
          <t xml:space="preserve"> </t>
        </is>
      </c>
      <c r="E2" s="4" t="inlineStr">
        <is>
          <t xml:space="preserve"> </t>
        </is>
      </c>
    </row>
    <row r="3">
      <c r="A3" s="4" t="inlineStr">
        <is>
          <t>Purchase Price/Fair Value on the Date of Foreclosure</t>
        </is>
      </c>
      <c r="B3" s="5" t="n">
        <v>272403</v>
      </c>
      <c r="C3" s="4" t="inlineStr">
        <is>
          <t xml:space="preserve"> </t>
        </is>
      </c>
      <c r="D3" s="4" t="inlineStr">
        <is>
          <t xml:space="preserve"> </t>
        </is>
      </c>
      <c r="E3" s="4" t="inlineStr">
        <is>
          <t xml:space="preserve"> </t>
        </is>
      </c>
    </row>
    <row r="4">
      <c r="A4" s="4" t="inlineStr">
        <is>
          <t>Atlanta, GA</t>
        </is>
      </c>
      <c r="B4" s="4" t="inlineStr">
        <is>
          <t xml:space="preserve"> </t>
        </is>
      </c>
      <c r="C4" s="4" t="inlineStr">
        <is>
          <t xml:space="preserve"> </t>
        </is>
      </c>
      <c r="D4" s="4" t="inlineStr">
        <is>
          <t xml:space="preserve"> </t>
        </is>
      </c>
      <c r="E4" s="4" t="inlineStr">
        <is>
          <t xml:space="preserve"> </t>
        </is>
      </c>
    </row>
    <row r="5">
      <c r="A5" s="3" t="inlineStr">
        <is>
          <t>Real Estate [Line Items]</t>
        </is>
      </c>
      <c r="B5" s="4" t="inlineStr">
        <is>
          <t xml:space="preserve"> </t>
        </is>
      </c>
      <c r="C5" s="4" t="inlineStr">
        <is>
          <t xml:space="preserve"> </t>
        </is>
      </c>
      <c r="D5" s="4" t="inlineStr">
        <is>
          <t xml:space="preserve"> </t>
        </is>
      </c>
      <c r="E5" s="4" t="inlineStr">
        <is>
          <t xml:space="preserve"> </t>
        </is>
      </c>
    </row>
    <row r="6">
      <c r="A6" s="4" t="inlineStr">
        <is>
          <t>Purchase Price/Fair Value on the Date of Foreclosure</t>
        </is>
      </c>
      <c r="B6" s="4" t="inlineStr">
        <is>
          <t xml:space="preserve"> </t>
        </is>
      </c>
      <c r="C6" s="4" t="inlineStr">
        <is>
          <t xml:space="preserve"> </t>
        </is>
      </c>
      <c r="D6" s="4" t="inlineStr">
        <is>
          <t xml:space="preserve"> </t>
        </is>
      </c>
      <c r="E6" s="5" t="n">
        <v>50473</v>
      </c>
    </row>
    <row r="7">
      <c r="A7" s="4" t="inlineStr">
        <is>
          <t>Arlington, TX</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Purchase Price/Fair Value on the Date of Foreclosure</t>
        </is>
      </c>
      <c r="B9" s="4" t="inlineStr">
        <is>
          <t xml:space="preserve"> </t>
        </is>
      </c>
      <c r="C9" s="4" t="inlineStr">
        <is>
          <t xml:space="preserve"> </t>
        </is>
      </c>
      <c r="D9" s="4" t="inlineStr">
        <is>
          <t xml:space="preserve"> </t>
        </is>
      </c>
      <c r="E9" s="5" t="n">
        <v>35563</v>
      </c>
    </row>
    <row r="10">
      <c r="A10" s="4" t="inlineStr">
        <is>
          <t>Austin, TX</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Purchase Price/Fair Value on the Date of Foreclosure</t>
        </is>
      </c>
      <c r="B12" s="4" t="inlineStr">
        <is>
          <t xml:space="preserve"> </t>
        </is>
      </c>
      <c r="C12" s="4" t="inlineStr">
        <is>
          <t xml:space="preserve"> </t>
        </is>
      </c>
      <c r="D12" s="5" t="n">
        <v>95807</v>
      </c>
      <c r="E12" s="4" t="inlineStr">
        <is>
          <t xml:space="preserve"> </t>
        </is>
      </c>
    </row>
    <row r="13">
      <c r="A13" s="4" t="inlineStr">
        <is>
          <t>Seattle, WA</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Purchase Price/Fair Value on the Date of Foreclosure</t>
        </is>
      </c>
      <c r="B15" s="4" t="inlineStr">
        <is>
          <t xml:space="preserve"> </t>
        </is>
      </c>
      <c r="C15" s="4" t="inlineStr">
        <is>
          <t xml:space="preserve"> </t>
        </is>
      </c>
      <c r="D15" s="5" t="n">
        <v>32282</v>
      </c>
      <c r="E15" s="4" t="inlineStr">
        <is>
          <t xml:space="preserve"> </t>
        </is>
      </c>
    </row>
    <row r="16">
      <c r="A16" s="4" t="inlineStr">
        <is>
          <t>Antioch, TN</t>
        </is>
      </c>
      <c r="B16" s="4" t="inlineStr">
        <is>
          <t xml:space="preserve"> </t>
        </is>
      </c>
      <c r="C16" s="4" t="inlineStr">
        <is>
          <t xml:space="preserve"> </t>
        </is>
      </c>
      <c r="D16" s="4" t="inlineStr">
        <is>
          <t xml:space="preserve"> </t>
        </is>
      </c>
      <c r="E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row>
    <row r="18">
      <c r="A18" s="4" t="inlineStr">
        <is>
          <t>Purchase Price/Fair Value on the Date of Foreclosure</t>
        </is>
      </c>
      <c r="B18" s="4" t="inlineStr">
        <is>
          <t xml:space="preserve"> </t>
        </is>
      </c>
      <c r="C18" s="5" t="n">
        <v>58278</v>
      </c>
      <c r="D18" s="4" t="inlineStr">
        <is>
          <t xml:space="preserve"> </t>
        </is>
      </c>
      <c r="E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chedule of Information of Outstanding Financing Arrangemen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unt Outstanding</t>
        </is>
      </c>
      <c r="B4" s="5" t="n">
        <v>5779087</v>
      </c>
      <c r="C4" s="5" t="n">
        <v>5640174</v>
      </c>
    </row>
    <row r="5">
      <c r="A5" s="4" t="inlineStr">
        <is>
          <t>Amount Available</t>
        </is>
      </c>
      <c r="B5" s="6" t="n">
        <v>2382475</v>
      </c>
      <c r="C5" s="6" t="n">
        <v>2438414</v>
      </c>
    </row>
    <row r="6">
      <c r="A6" s="4" t="inlineStr">
        <is>
          <t>Asset Pledged as Collateral without Righ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Amount of Collateral</t>
        </is>
      </c>
      <c r="B8" s="6" t="n">
        <v>7352786</v>
      </c>
      <c r="C8" s="6" t="n">
        <v>7312295</v>
      </c>
    </row>
    <row r="9">
      <c r="A9" s="4" t="inlineStr">
        <is>
          <t>Asset Pledged as Collatera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Collateral</t>
        </is>
      </c>
      <c r="B11" s="5" t="n">
        <v>7344321</v>
      </c>
      <c r="C11" s="5" t="n">
        <v>7272608</v>
      </c>
    </row>
    <row r="12">
      <c r="A12" s="4" t="inlineStr">
        <is>
          <t>2019-FL1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Spread</t>
        </is>
      </c>
      <c r="B14" s="9" t="n">
        <v>0</v>
      </c>
      <c r="C14" s="9" t="n">
        <v>0</v>
      </c>
    </row>
    <row r="15">
      <c r="A15" s="4" t="inlineStr">
        <is>
          <t>2021-FL2 Notes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Spread</t>
        </is>
      </c>
      <c r="B17" s="9" t="n">
        <v>0</v>
      </c>
      <c r="C17" s="9" t="n">
        <v>0</v>
      </c>
    </row>
    <row r="18">
      <c r="A18" s="4" t="inlineStr">
        <is>
          <t>2021-FL3 Notes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Weighted Average Spread</t>
        </is>
      </c>
      <c r="B20" s="9" t="n">
        <v>0</v>
      </c>
      <c r="C20" s="9" t="n">
        <v>0</v>
      </c>
    </row>
    <row r="21">
      <c r="A21" s="4" t="inlineStr">
        <is>
          <t>2022-FL4 Notes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Spread</t>
        </is>
      </c>
      <c r="B23" s="9" t="n">
        <v>0</v>
      </c>
      <c r="C23" s="9" t="n">
        <v>0</v>
      </c>
    </row>
    <row r="24">
      <c r="A24" s="4" t="inlineStr">
        <is>
          <t>2022-FL5 Notes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Spread</t>
        </is>
      </c>
      <c r="B26" s="9" t="n">
        <v>0</v>
      </c>
      <c r="C26" s="9" t="n">
        <v>0</v>
      </c>
    </row>
    <row r="27">
      <c r="A27" s="4" t="inlineStr">
        <is>
          <t>2022-FL6 Notes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Spread</t>
        </is>
      </c>
      <c r="B29" s="4" t="inlineStr">
        <is>
          <t xml:space="preserve"> </t>
        </is>
      </c>
      <c r="C29" s="9" t="n">
        <v>0</v>
      </c>
    </row>
    <row r="30">
      <c r="A30" s="4" t="inlineStr">
        <is>
          <t>2022-FL7 Notes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Spread</t>
        </is>
      </c>
      <c r="B32" s="9" t="n">
        <v>0</v>
      </c>
      <c r="C32" s="9" t="n">
        <v>0</v>
      </c>
    </row>
    <row r="33">
      <c r="A33" s="4" t="inlineStr">
        <is>
          <t>2024-FL9 Notes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Spread</t>
        </is>
      </c>
      <c r="B35" s="9" t="n">
        <v>0</v>
      </c>
      <c r="C35" s="4" t="inlineStr">
        <is>
          <t xml:space="preserve"> </t>
        </is>
      </c>
    </row>
    <row r="36">
      <c r="A36" s="4" t="inlineStr">
        <is>
          <t>WF-1 Facility | Minimum | Benchmark Ra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Spread</t>
        </is>
      </c>
      <c r="B38" s="4" t="inlineStr">
        <is>
          <t xml:space="preserve"> </t>
        </is>
      </c>
      <c r="C38" s="9" t="n">
        <v>0</v>
      </c>
    </row>
    <row r="39">
      <c r="A39" s="4" t="inlineStr">
        <is>
          <t>GS-1 Facility | Minimum | SOF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Weighted Average Spread</t>
        </is>
      </c>
      <c r="B41" s="9" t="n">
        <v>0</v>
      </c>
      <c r="C41" s="9" t="n">
        <v>0</v>
      </c>
    </row>
    <row r="42">
      <c r="A42" s="4" t="inlineStr">
        <is>
          <t>BB-1 Facility | Min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Spread</t>
        </is>
      </c>
      <c r="B44" s="9" t="n">
        <v>0</v>
      </c>
      <c r="C44" s="9" t="n">
        <v>0</v>
      </c>
    </row>
    <row r="45">
      <c r="A45" s="4" t="inlineStr">
        <is>
          <t>MS-1 Facility | Minimum | SOF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eighted Average Spread</t>
        </is>
      </c>
      <c r="B47" s="9" t="n">
        <v>0</v>
      </c>
      <c r="C47" s="9" t="n">
        <v>0</v>
      </c>
    </row>
    <row r="48">
      <c r="A48" s="4" t="inlineStr">
        <is>
          <t>NTX-1 Facility | Minimum | Benchmark Rat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Weighted Average Spread</t>
        </is>
      </c>
      <c r="B50" s="9" t="n">
        <v>0</v>
      </c>
      <c r="C50" s="4" t="inlineStr">
        <is>
          <t xml:space="preserve"> </t>
        </is>
      </c>
    </row>
    <row r="51">
      <c r="A51" s="4" t="inlineStr">
        <is>
          <t>BMO-1 Facility | Minimum | Benchmark Rat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Weighted Average Spread</t>
        </is>
      </c>
      <c r="B53" s="9" t="n">
        <v>0</v>
      </c>
      <c r="C53" s="9" t="n">
        <v>0</v>
      </c>
    </row>
    <row r="54">
      <c r="A54" s="4" t="inlineStr">
        <is>
          <t>WF-2 Facility | Minimum | Benchmark Rat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Weighted Average Spread</t>
        </is>
      </c>
      <c r="B56" s="9" t="n">
        <v>0</v>
      </c>
      <c r="C56" s="4" t="inlineStr">
        <is>
          <t xml:space="preserve"> </t>
        </is>
      </c>
    </row>
    <row r="57">
      <c r="A57" s="4" t="inlineStr">
        <is>
          <t>Finance Blue Facility | Minimum | Benchmark Rat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Spread</t>
        </is>
      </c>
      <c r="B59" s="9" t="n">
        <v>0</v>
      </c>
      <c r="C59" s="4" t="inlineStr">
        <is>
          <t xml:space="preserve"> </t>
        </is>
      </c>
    </row>
    <row r="60">
      <c r="A60" s="4" t="inlineStr">
        <is>
          <t>MM-1 Facility | SOF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Weighted Average Spread</t>
        </is>
      </c>
      <c r="B62" s="4" t="inlineStr">
        <is>
          <t xml:space="preserve"> </t>
        </is>
      </c>
      <c r="C62" s="8" t="n">
        <v>0.0011</v>
      </c>
    </row>
    <row r="63">
      <c r="A63" s="4" t="inlineStr">
        <is>
          <t>MM-1 Facility | Minimum | SOF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Weighted Average Spread</t>
        </is>
      </c>
      <c r="B65" s="9" t="n">
        <v>0</v>
      </c>
      <c r="C65" s="9" t="n">
        <v>0</v>
      </c>
    </row>
    <row r="66">
      <c r="A66" s="4" t="inlineStr">
        <is>
          <t>Mortgage Loan | SOF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Weighted Average Spread</t>
        </is>
      </c>
      <c r="B68" s="4" t="inlineStr">
        <is>
          <t xml:space="preserve"> </t>
        </is>
      </c>
      <c r="C68" s="8" t="n">
        <v>0.0011</v>
      </c>
    </row>
    <row r="69">
      <c r="A69" s="4" t="inlineStr">
        <is>
          <t>Mortgage Loan | Minimum | SOF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Weighted Average Spread</t>
        </is>
      </c>
      <c r="B71" s="9" t="n">
        <v>0</v>
      </c>
      <c r="C71" s="4" t="inlineStr">
        <is>
          <t xml:space="preserve"> </t>
        </is>
      </c>
    </row>
    <row r="72">
      <c r="A72" s="4" t="inlineStr">
        <is>
          <t>Collateralized Loan Obligation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Amount Outstanding</t>
        </is>
      </c>
      <c r="B74" s="5" t="n">
        <v>3721718</v>
      </c>
      <c r="C74" s="5" t="n">
        <v>4336255</v>
      </c>
    </row>
    <row r="75">
      <c r="A75" s="4" t="inlineStr">
        <is>
          <t>Amount Available</t>
        </is>
      </c>
      <c r="B75" s="6" t="n">
        <v>0</v>
      </c>
      <c r="C75" s="6" t="n">
        <v>0</v>
      </c>
    </row>
    <row r="76">
      <c r="A76" s="4" t="inlineStr">
        <is>
          <t>Carrying Amount of Collateral</t>
        </is>
      </c>
      <c r="B76" s="6" t="n">
        <v>4673478</v>
      </c>
      <c r="C76" s="4" t="inlineStr">
        <is>
          <t xml:space="preserve"> </t>
        </is>
      </c>
    </row>
    <row r="77">
      <c r="A77" s="4" t="inlineStr">
        <is>
          <t>Collateralized Loan Obligations | Asset Pledged as Collateral without Righ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Carrying Amount of Collateral</t>
        </is>
      </c>
      <c r="B79" s="6" t="n">
        <v>4706586</v>
      </c>
      <c r="C79" s="6" t="n">
        <v>5430785</v>
      </c>
    </row>
    <row r="80">
      <c r="A80" s="4" t="inlineStr">
        <is>
          <t>Collateralized Loan Obligations | Asset Pledged as Collateral</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Collateral</t>
        </is>
      </c>
      <c r="B82" s="6" t="n">
        <v>4662654</v>
      </c>
      <c r="C82" s="6" t="n">
        <v>5377783</v>
      </c>
    </row>
    <row r="83">
      <c r="A83" s="4" t="inlineStr">
        <is>
          <t>Collateralized Loan Obligations | 2019-FL1 Not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Amount Outstanding</t>
        </is>
      </c>
      <c r="B85" s="6" t="n">
        <v>75257</v>
      </c>
      <c r="C85" s="6" t="n">
        <v>193723</v>
      </c>
    </row>
    <row r="86">
      <c r="A86" s="4" t="inlineStr">
        <is>
          <t>Amount Available</t>
        </is>
      </c>
      <c r="B86" s="6" t="n">
        <v>0</v>
      </c>
      <c r="C86" s="6" t="n">
        <v>0</v>
      </c>
    </row>
    <row r="87">
      <c r="A87" s="4" t="inlineStr">
        <is>
          <t>Collateralized Loan Obligations | 2019-FL1 Notes | Asset Pledged as Collateral without Right</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Carrying Amount of Collateral</t>
        </is>
      </c>
      <c r="B89" s="6" t="n">
        <v>170635</v>
      </c>
      <c r="C89" s="6" t="n">
        <v>291770</v>
      </c>
    </row>
    <row r="90">
      <c r="A90" s="4" t="inlineStr">
        <is>
          <t>Collateralized Loan Obligations | 2019-FL1 Notes | Asset Pledged as Collateral</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air Value of Collateral</t>
        </is>
      </c>
      <c r="B92" s="5" t="n">
        <v>167117</v>
      </c>
      <c r="C92" s="5" t="n">
        <v>289465</v>
      </c>
    </row>
    <row r="93">
      <c r="A93" s="4" t="inlineStr">
        <is>
          <t>Collateralized Loan Obligations | 2019-FL1 Notes | Weighted Average</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Weighted Average Spread</t>
        </is>
      </c>
      <c r="B95" s="8" t="n">
        <v>0.0212</v>
      </c>
      <c r="C95" s="8" t="n">
        <v>0.0166</v>
      </c>
    </row>
    <row r="96">
      <c r="A96" s="4" t="inlineStr">
        <is>
          <t>Collateralized Loan Obligations | 2021-FL2 Not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Amount Outstanding</t>
        </is>
      </c>
      <c r="B98" s="5" t="n">
        <v>530971</v>
      </c>
      <c r="C98" s="5" t="n">
        <v>633021</v>
      </c>
    </row>
    <row r="99">
      <c r="A99" s="4" t="inlineStr">
        <is>
          <t>Amount Available</t>
        </is>
      </c>
      <c r="B99" s="6" t="n">
        <v>0</v>
      </c>
      <c r="C99" s="6" t="n">
        <v>0</v>
      </c>
    </row>
    <row r="100">
      <c r="A100" s="4" t="inlineStr">
        <is>
          <t>Collateralized Loan Obligations | 2021-FL2 Notes | Asset Pledged as Collateral without Right</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Carrying Amount of Collateral</t>
        </is>
      </c>
      <c r="B102" s="6" t="n">
        <v>615579</v>
      </c>
      <c r="C102" s="6" t="n">
        <v>746616</v>
      </c>
    </row>
    <row r="103">
      <c r="A103" s="4" t="inlineStr">
        <is>
          <t>Collateralized Loan Obligations | 2021-FL2 Notes | Asset Pledged as Collateral</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Fair Value of Collateral</t>
        </is>
      </c>
      <c r="B105" s="5" t="n">
        <v>613601</v>
      </c>
      <c r="C105" s="5" t="n">
        <v>735232</v>
      </c>
    </row>
    <row r="106">
      <c r="A106" s="4" t="inlineStr">
        <is>
          <t>Collateralized Loan Obligations | 2021-FL2 Notes | Weighted Average</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Weighted Average Spread</t>
        </is>
      </c>
      <c r="B108" s="8" t="n">
        <v>0.0171</v>
      </c>
      <c r="C108" s="8" t="n">
        <v>0.0165</v>
      </c>
    </row>
    <row r="109">
      <c r="A109" s="4" t="inlineStr">
        <is>
          <t>Collateralized Loan Obligations | 2021-FL3 Not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mount Outstanding</t>
        </is>
      </c>
      <c r="B111" s="5" t="n">
        <v>692948</v>
      </c>
      <c r="C111" s="5" t="n">
        <v>928483</v>
      </c>
    </row>
    <row r="112">
      <c r="A112" s="4" t="inlineStr">
        <is>
          <t>Amount Available</t>
        </is>
      </c>
      <c r="B112" s="6" t="n">
        <v>0</v>
      </c>
      <c r="C112" s="6" t="n">
        <v>0</v>
      </c>
    </row>
    <row r="113">
      <c r="A113" s="4" t="inlineStr">
        <is>
          <t>Collateralized Loan Obligations | 2021-FL3 Notes | Asset Pledged as Collateral without Right</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Carrying Amount of Collateral</t>
        </is>
      </c>
      <c r="B115" s="6" t="n">
        <v>897852</v>
      </c>
      <c r="C115" s="6" t="n">
        <v>1133887</v>
      </c>
    </row>
    <row r="116">
      <c r="A116" s="4" t="inlineStr">
        <is>
          <t>Collateralized Loan Obligations | 2021-FL3 Notes | Asset Pledged as Collateral</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Fair Value of Collateral</t>
        </is>
      </c>
      <c r="B118" s="5" t="n">
        <v>886073</v>
      </c>
      <c r="C118" s="5" t="n">
        <v>1127552</v>
      </c>
    </row>
    <row r="119">
      <c r="A119" s="4" t="inlineStr">
        <is>
          <t>Collateralized Loan Obligations | 2021-FL3 Notes | Weighted Average</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Weighted Average Spread</t>
        </is>
      </c>
      <c r="B121" s="8" t="n">
        <v>0.017</v>
      </c>
      <c r="C121" s="8" t="n">
        <v>0.0162</v>
      </c>
    </row>
    <row r="122">
      <c r="A122" s="4" t="inlineStr">
        <is>
          <t>Collateralized Loan Obligations | 2022-FL4 Notes</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Amount Outstanding</t>
        </is>
      </c>
      <c r="B124" s="5" t="n">
        <v>611666</v>
      </c>
      <c r="C124" s="5" t="n">
        <v>837662</v>
      </c>
    </row>
    <row r="125">
      <c r="A125" s="4" t="inlineStr">
        <is>
          <t>Amount Available</t>
        </is>
      </c>
      <c r="B125" s="6" t="n">
        <v>0</v>
      </c>
      <c r="C125" s="6" t="n">
        <v>0</v>
      </c>
    </row>
    <row r="126">
      <c r="A126" s="4" t="inlineStr">
        <is>
          <t>Collateralized Loan Obligations | 2022-FL4 Notes | Asset Pledged as Collateral without Right</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Carrying Amount of Collateral</t>
        </is>
      </c>
      <c r="B128" s="6" t="n">
        <v>823286</v>
      </c>
      <c r="C128" s="6" t="n">
        <v>1072212</v>
      </c>
    </row>
    <row r="129">
      <c r="A129" s="4" t="inlineStr">
        <is>
          <t>Collateralized Loan Obligations | 2022-FL4 Notes | Asset Pledged as Collateral</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Fair Value of Collateral</t>
        </is>
      </c>
      <c r="B131" s="5" t="n">
        <v>813333</v>
      </c>
      <c r="C131" s="5" t="n">
        <v>1059356</v>
      </c>
    </row>
    <row r="132">
      <c r="A132" s="4" t="inlineStr">
        <is>
          <t>Collateralized Loan Obligations | 2022-FL4 Notes | Weighted Average</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Weighted Average Spread</t>
        </is>
      </c>
      <c r="B134" s="8" t="n">
        <v>0.0233</v>
      </c>
      <c r="C134" s="8" t="n">
        <v>0.0221</v>
      </c>
    </row>
    <row r="135">
      <c r="A135" s="4" t="inlineStr">
        <is>
          <t>Collateralized Loan Obligations | 2022-FL5 Notes</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Amount Outstanding</t>
        </is>
      </c>
      <c r="B137" s="5" t="n">
        <v>490597</v>
      </c>
      <c r="C137" s="5" t="n">
        <v>560224</v>
      </c>
    </row>
    <row r="138">
      <c r="A138" s="4" t="inlineStr">
        <is>
          <t>Amount Available</t>
        </is>
      </c>
      <c r="B138" s="6" t="n">
        <v>0</v>
      </c>
      <c r="C138" s="6" t="n">
        <v>0</v>
      </c>
    </row>
    <row r="139">
      <c r="A139" s="4" t="inlineStr">
        <is>
          <t>Collateralized Loan Obligations | 2022-FL5 Notes | Asset Pledged as Collateral without Right</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Carrying Amount of Collateral</t>
        </is>
      </c>
      <c r="B141" s="6" t="n">
        <v>620552</v>
      </c>
      <c r="C141" s="6" t="n">
        <v>663202</v>
      </c>
    </row>
    <row r="142">
      <c r="A142" s="4" t="inlineStr">
        <is>
          <t>Collateralized Loan Obligations | 2022-FL5 Notes | Asset Pledged as Collateral</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Fair Value of Collateral</t>
        </is>
      </c>
      <c r="B144" s="5" t="n">
        <v>611895</v>
      </c>
      <c r="C144" s="5" t="n">
        <v>653507</v>
      </c>
    </row>
    <row r="145">
      <c r="A145" s="4" t="inlineStr">
        <is>
          <t>Collateralized Loan Obligations | 2022-FL5 Notes | Weighted Average</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Weighted Average Spread</t>
        </is>
      </c>
      <c r="B147" s="8" t="n">
        <v>0.0283</v>
      </c>
      <c r="C147" s="8" t="n">
        <v>0.0278</v>
      </c>
    </row>
    <row r="148">
      <c r="A148" s="4" t="inlineStr">
        <is>
          <t>Collateralized Loan Obligations | 2022-FL6 Notes</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Amount Outstanding</t>
        </is>
      </c>
      <c r="B150" s="4" t="inlineStr">
        <is>
          <t xml:space="preserve"> </t>
        </is>
      </c>
      <c r="C150" s="5" t="n">
        <v>552100</v>
      </c>
    </row>
    <row r="151">
      <c r="A151" s="4" t="inlineStr">
        <is>
          <t>Amount Available</t>
        </is>
      </c>
      <c r="B151" s="4" t="inlineStr">
        <is>
          <t xml:space="preserve"> </t>
        </is>
      </c>
      <c r="C151" s="6" t="n">
        <v>0</v>
      </c>
    </row>
    <row r="152">
      <c r="A152" s="4" t="inlineStr">
        <is>
          <t>Collateralized Loan Obligations | 2022-FL6 Notes | Asset Pledged as Collateral without Right</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Carrying Amount of Collateral</t>
        </is>
      </c>
      <c r="B154" s="4" t="inlineStr">
        <is>
          <t xml:space="preserve"> </t>
        </is>
      </c>
      <c r="C154" s="6" t="n">
        <v>733143</v>
      </c>
    </row>
    <row r="155">
      <c r="A155" s="4" t="inlineStr">
        <is>
          <t>Collateralized Loan Obligations | 2022-FL6 Notes | Asset Pledged as Collateral</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Fair Value of Collateral</t>
        </is>
      </c>
      <c r="B157" s="4" t="inlineStr">
        <is>
          <t xml:space="preserve"> </t>
        </is>
      </c>
      <c r="C157" s="5" t="n">
        <v>727826</v>
      </c>
    </row>
    <row r="158">
      <c r="A158" s="4" t="inlineStr">
        <is>
          <t>Collateralized Loan Obligations | 2022-FL6 Notes | Weighted Average</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Weighted Average Spread</t>
        </is>
      </c>
      <c r="B160" s="4" t="inlineStr">
        <is>
          <t xml:space="preserve"> </t>
        </is>
      </c>
      <c r="C160" s="8" t="n">
        <v>0.0284</v>
      </c>
    </row>
    <row r="161">
      <c r="A161" s="4" t="inlineStr">
        <is>
          <t>Collateralized Loan Obligations | 2022-FL7 Notes</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Amount Outstanding</t>
        </is>
      </c>
      <c r="B163" s="5" t="n">
        <v>573385</v>
      </c>
      <c r="C163" s="5" t="n">
        <v>631042</v>
      </c>
    </row>
    <row r="164">
      <c r="A164" s="4" t="inlineStr">
        <is>
          <t>Amount Available</t>
        </is>
      </c>
      <c r="B164" s="6" t="n">
        <v>0</v>
      </c>
      <c r="C164" s="6" t="n">
        <v>0</v>
      </c>
    </row>
    <row r="165">
      <c r="A165" s="4" t="inlineStr">
        <is>
          <t>Collateralized Loan Obligations | 2022-FL7 Notes | Asset Pledged as Collateral without Right</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Carrying Amount of Collateral</t>
        </is>
      </c>
      <c r="B167" s="6" t="n">
        <v>757095</v>
      </c>
      <c r="C167" s="6" t="n">
        <v>789955</v>
      </c>
    </row>
    <row r="168">
      <c r="A168" s="4" t="inlineStr">
        <is>
          <t>Collateralized Loan Obligations | 2022-FL7 Notes | Asset Pledged as Collateral</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Fair Value of Collateral</t>
        </is>
      </c>
      <c r="B170" s="5" t="n">
        <v>750863</v>
      </c>
      <c r="C170" s="5" t="n">
        <v>784845</v>
      </c>
    </row>
    <row r="171">
      <c r="A171" s="4" t="inlineStr">
        <is>
          <t>Collateralized Loan Obligations | 2022-FL7 Notes | Weighted Average</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Weighted Average Spread</t>
        </is>
      </c>
      <c r="B173" s="8" t="n">
        <v>0.0321</v>
      </c>
      <c r="C173" s="8" t="n">
        <v>0.0318</v>
      </c>
    </row>
    <row r="174">
      <c r="A174" s="4" t="inlineStr">
        <is>
          <t>Collateralized Loan Obligations | 2024-FL9 Notes</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Amount Outstanding</t>
        </is>
      </c>
      <c r="B176" s="5" t="n">
        <v>746894</v>
      </c>
      <c r="C176" s="4" t="inlineStr">
        <is>
          <t xml:space="preserve"> </t>
        </is>
      </c>
    </row>
    <row r="177">
      <c r="A177" s="4" t="inlineStr">
        <is>
          <t>Amount Available</t>
        </is>
      </c>
      <c r="B177" s="6" t="n">
        <v>0</v>
      </c>
      <c r="C177" s="4" t="inlineStr">
        <is>
          <t xml:space="preserve"> </t>
        </is>
      </c>
    </row>
    <row r="178">
      <c r="A178" s="4" t="inlineStr">
        <is>
          <t>Collateralized Loan Obligations | 2024-FL9 Notes | Asset Pledged as Collateral without Right</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Carrying Amount of Collateral</t>
        </is>
      </c>
      <c r="B180" s="6" t="n">
        <v>821587</v>
      </c>
      <c r="C180" s="4" t="inlineStr">
        <is>
          <t xml:space="preserve"> </t>
        </is>
      </c>
    </row>
    <row r="181">
      <c r="A181" s="4" t="inlineStr">
        <is>
          <t>Collateralized Loan Obligations | 2024-FL9 Notes | Asset Pledged as Collateral</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Fair Value of Collateral</t>
        </is>
      </c>
      <c r="B183" s="5" t="n">
        <v>819772</v>
      </c>
      <c r="C183" s="4" t="inlineStr">
        <is>
          <t xml:space="preserve"> </t>
        </is>
      </c>
    </row>
    <row r="184">
      <c r="A184" s="4" t="inlineStr">
        <is>
          <t>Collateralized Loan Obligations | 2024-FL9 Notes | Weighted Average</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Weighted Average Spread</t>
        </is>
      </c>
      <c r="B186" s="8" t="n">
        <v>0.0203</v>
      </c>
      <c r="C186" s="4" t="inlineStr">
        <is>
          <t xml:space="preserve"> </t>
        </is>
      </c>
    </row>
    <row r="187">
      <c r="A187" s="4" t="inlineStr">
        <is>
          <t>Line of Credit | Repurchase Agreements</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Amount Outstanding</t>
        </is>
      </c>
      <c r="B189" s="5" t="n">
        <v>1082669</v>
      </c>
      <c r="C189" s="5" t="n">
        <v>259219</v>
      </c>
    </row>
    <row r="190">
      <c r="A190" s="4" t="inlineStr">
        <is>
          <t>Amount Available</t>
        </is>
      </c>
      <c r="B190" s="6" t="n">
        <v>1805475</v>
      </c>
      <c r="C190" s="6" t="n">
        <v>2046414</v>
      </c>
    </row>
    <row r="191">
      <c r="A191" s="4" t="inlineStr">
        <is>
          <t>Line of Credit | Revolving Credit Facilities</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Amount Outstanding</t>
        </is>
      </c>
      <c r="B193" s="6" t="n">
        <v>850000</v>
      </c>
      <c r="C193" s="6" t="n">
        <v>920000</v>
      </c>
    </row>
    <row r="194">
      <c r="A194" s="4" t="inlineStr">
        <is>
          <t>Amount Available</t>
        </is>
      </c>
      <c r="B194" s="6" t="n">
        <v>575000</v>
      </c>
      <c r="C194" s="6" t="n">
        <v>390000</v>
      </c>
    </row>
    <row r="195">
      <c r="A195" s="4" t="inlineStr">
        <is>
          <t>Line of Credit | Asset Pledged as Collateral without Right | Repurchase Agreements</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Carrying Amount of Collateral</t>
        </is>
      </c>
      <c r="B197" s="6" t="n">
        <v>1388106</v>
      </c>
      <c r="C197" s="6" t="n">
        <v>577067</v>
      </c>
    </row>
    <row r="198">
      <c r="A198" s="4" t="inlineStr">
        <is>
          <t>Line of Credit | Asset Pledged as Collateral without Right | Revolving Credit Facilities</t>
        </is>
      </c>
      <c r="B198" s="4" t="inlineStr">
        <is>
          <t xml:space="preserve"> </t>
        </is>
      </c>
      <c r="C198" s="4" t="inlineStr">
        <is>
          <t xml:space="preserve"> </t>
        </is>
      </c>
    </row>
    <row r="199">
      <c r="A199" s="3" t="inlineStr">
        <is>
          <t>Debt Instrument [Line Items]</t>
        </is>
      </c>
      <c r="B199" s="4" t="inlineStr">
        <is>
          <t xml:space="preserve"> </t>
        </is>
      </c>
      <c r="C199" s="4" t="inlineStr">
        <is>
          <t xml:space="preserve"> </t>
        </is>
      </c>
    </row>
    <row r="200">
      <c r="A200" s="4" t="inlineStr">
        <is>
          <t>Carrying Amount of Collateral</t>
        </is>
      </c>
      <c r="B200" s="6" t="n">
        <v>1106058</v>
      </c>
      <c r="C200" s="6" t="n">
        <v>1148945</v>
      </c>
    </row>
    <row r="201">
      <c r="A201" s="4" t="inlineStr">
        <is>
          <t>Line of Credit | Asset Pledged as Collateral | Repurchase Agreements</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Fair Value of Collateral</t>
        </is>
      </c>
      <c r="B203" s="6" t="n">
        <v>1397622</v>
      </c>
      <c r="C203" s="6" t="n">
        <v>572373</v>
      </c>
    </row>
    <row r="204">
      <c r="A204" s="4" t="inlineStr">
        <is>
          <t>Line of Credit | Asset Pledged as Collateral | Revolving Credit Facilities</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Fair Value of Collateral</t>
        </is>
      </c>
      <c r="B206" s="6" t="n">
        <v>1097415</v>
      </c>
      <c r="C206" s="6" t="n">
        <v>1139895</v>
      </c>
    </row>
    <row r="207">
      <c r="A207" s="4" t="inlineStr">
        <is>
          <t>Line of Credit | WF-1 Facility | Repurchase Agreements</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Amount Outstanding</t>
        </is>
      </c>
      <c r="B209" s="6" t="n">
        <v>0</v>
      </c>
      <c r="C209" s="6" t="n">
        <v>35794</v>
      </c>
    </row>
    <row r="210">
      <c r="A210" s="4" t="inlineStr">
        <is>
          <t>Amount Available</t>
        </is>
      </c>
      <c r="B210" s="6" t="n">
        <v>500000</v>
      </c>
      <c r="C210" s="6" t="n">
        <v>564206</v>
      </c>
    </row>
    <row r="211">
      <c r="A211" s="4" t="inlineStr">
        <is>
          <t>Line of Credit | WF-1 Facility | Asset Pledged as Collateral without Right | Repurchase Agreements</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Carrying Amount of Collateral</t>
        </is>
      </c>
      <c r="B213" s="6" t="n">
        <v>0</v>
      </c>
      <c r="C213" s="6" t="n">
        <v>45207</v>
      </c>
    </row>
    <row r="214">
      <c r="A214" s="4" t="inlineStr">
        <is>
          <t>Line of Credit | WF-1 Facility | Asset Pledged as Collateral | Repurchase Agreements</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Fair Value of Collateral</t>
        </is>
      </c>
      <c r="B216" s="6" t="n">
        <v>0</v>
      </c>
      <c r="C216" s="5" t="n">
        <v>44407</v>
      </c>
    </row>
    <row r="217">
      <c r="A217" s="4" t="inlineStr">
        <is>
          <t>Line of Credit | WF-1 Facility | Weighted Average | Repurchase Agreements</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Weighted Average Spread</t>
        </is>
      </c>
      <c r="B219" s="4" t="inlineStr">
        <is>
          <t xml:space="preserve"> </t>
        </is>
      </c>
      <c r="C219" s="9" t="n">
        <v>0.02</v>
      </c>
    </row>
    <row r="220">
      <c r="A220" s="4" t="inlineStr">
        <is>
          <t>Line of Credit | GS-1 Facility | Repurchase Agreements</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Amount Outstanding</t>
        </is>
      </c>
      <c r="B222" s="6" t="n">
        <v>295512</v>
      </c>
      <c r="C222" s="5" t="n">
        <v>18781</v>
      </c>
    </row>
    <row r="223">
      <c r="A223" s="4" t="inlineStr">
        <is>
          <t>Amount Available</t>
        </is>
      </c>
      <c r="B223" s="6" t="n">
        <v>154488</v>
      </c>
      <c r="C223" s="6" t="n">
        <v>431219</v>
      </c>
    </row>
    <row r="224">
      <c r="A224" s="4" t="inlineStr">
        <is>
          <t>Line of Credit | GS-1 Facility | Asset Pledged as Collateral without Right | Repurchase Agreements</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Carrying Amount of Collateral</t>
        </is>
      </c>
      <c r="B226" s="6" t="n">
        <v>372211</v>
      </c>
      <c r="C226" s="6" t="n">
        <v>84447</v>
      </c>
    </row>
    <row r="227">
      <c r="A227" s="4" t="inlineStr">
        <is>
          <t>Line of Credit | GS-1 Facility | Asset Pledged as Collateral | Repurchase Agreements</t>
        </is>
      </c>
      <c r="B227" s="4" t="inlineStr">
        <is>
          <t xml:space="preserve"> </t>
        </is>
      </c>
      <c r="C227" s="4" t="inlineStr">
        <is>
          <t xml:space="preserve"> </t>
        </is>
      </c>
    </row>
    <row r="228">
      <c r="A228" s="3" t="inlineStr">
        <is>
          <t>Debt Instrument [Line Items]</t>
        </is>
      </c>
      <c r="B228" s="4" t="inlineStr">
        <is>
          <t xml:space="preserve"> </t>
        </is>
      </c>
      <c r="C228" s="4" t="inlineStr">
        <is>
          <t xml:space="preserve"> </t>
        </is>
      </c>
    </row>
    <row r="229">
      <c r="A229" s="4" t="inlineStr">
        <is>
          <t>Fair Value of Collateral</t>
        </is>
      </c>
      <c r="B229" s="5" t="n">
        <v>382072</v>
      </c>
      <c r="C229" s="5" t="n">
        <v>84068</v>
      </c>
    </row>
    <row r="230">
      <c r="A230" s="4" t="inlineStr">
        <is>
          <t>Line of Credit | GS-1 Facility | Weighted Average | Repurchase Agreements</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Weighted Average Spread</t>
        </is>
      </c>
      <c r="B232" s="8" t="n">
        <v>0.0208</v>
      </c>
      <c r="C232" s="8" t="n">
        <v>0.031</v>
      </c>
    </row>
    <row r="233">
      <c r="A233" s="4" t="inlineStr">
        <is>
          <t>Line of Credit | BB-1 Facility | Repurchase Agreements</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Amount Outstanding</t>
        </is>
      </c>
      <c r="B235" s="5" t="n">
        <v>88875</v>
      </c>
      <c r="C235" s="5" t="n">
        <v>11474</v>
      </c>
    </row>
    <row r="236">
      <c r="A236" s="4" t="inlineStr">
        <is>
          <t>Amount Available</t>
        </is>
      </c>
      <c r="B236" s="6" t="n">
        <v>611125</v>
      </c>
      <c r="C236" s="6" t="n">
        <v>688526</v>
      </c>
    </row>
    <row r="237">
      <c r="A237" s="4" t="inlineStr">
        <is>
          <t>Line of Credit | BB-1 Facility | Asset Pledged as Collateral without Right | Repurchase Agreements</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Carrying Amount of Collateral</t>
        </is>
      </c>
      <c r="B239" s="6" t="n">
        <v>117372</v>
      </c>
      <c r="C239" s="6" t="n">
        <v>14802</v>
      </c>
    </row>
    <row r="240">
      <c r="A240" s="4" t="inlineStr">
        <is>
          <t>Line of Credit | BB-1 Facility | Asset Pledged as Collateral | Repurchase Agreements</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Fair Value of Collateral</t>
        </is>
      </c>
      <c r="B242" s="5" t="n">
        <v>117476</v>
      </c>
      <c r="C242" s="5" t="n">
        <v>14713</v>
      </c>
    </row>
    <row r="243">
      <c r="A243" s="4" t="inlineStr">
        <is>
          <t>Line of Credit | BB-1 Facility | Weighted Average | Repurchase Agreements</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Weighted Average Spread</t>
        </is>
      </c>
      <c r="B245" s="8" t="n">
        <v>0.0194</v>
      </c>
      <c r="C245" s="8" t="n">
        <v>0.0196</v>
      </c>
    </row>
    <row r="246">
      <c r="A246" s="4" t="inlineStr">
        <is>
          <t>Line of Credit | MS-1 Facility | Repurchase Agreements</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Amount Outstanding</t>
        </is>
      </c>
      <c r="B248" s="5" t="n">
        <v>32889</v>
      </c>
      <c r="C248" s="5" t="n">
        <v>37537</v>
      </c>
    </row>
    <row r="249">
      <c r="A249" s="4" t="inlineStr">
        <is>
          <t>Amount Available</t>
        </is>
      </c>
      <c r="B249" s="6" t="n">
        <v>117111</v>
      </c>
      <c r="C249" s="6" t="n">
        <v>112463</v>
      </c>
    </row>
    <row r="250">
      <c r="A250" s="4" t="inlineStr">
        <is>
          <t>Line of Credit | MS-1 Facility | Asset Pledged as Collateral without Right | Repurchase Agreements</t>
        </is>
      </c>
      <c r="B250" s="4" t="inlineStr">
        <is>
          <t xml:space="preserve"> </t>
        </is>
      </c>
      <c r="C250" s="4" t="inlineStr">
        <is>
          <t xml:space="preserve"> </t>
        </is>
      </c>
    </row>
    <row r="251">
      <c r="A251" s="3" t="inlineStr">
        <is>
          <t>Debt Instrument [Line Items]</t>
        </is>
      </c>
      <c r="B251" s="4" t="inlineStr">
        <is>
          <t xml:space="preserve"> </t>
        </is>
      </c>
      <c r="C251" s="4" t="inlineStr">
        <is>
          <t xml:space="preserve"> </t>
        </is>
      </c>
    </row>
    <row r="252">
      <c r="A252" s="4" t="inlineStr">
        <is>
          <t>Carrying Amount of Collateral</t>
        </is>
      </c>
      <c r="B252" s="6" t="n">
        <v>45998</v>
      </c>
      <c r="C252" s="6" t="n">
        <v>89991</v>
      </c>
    </row>
    <row r="253">
      <c r="A253" s="4" t="inlineStr">
        <is>
          <t>Line of Credit | MS-1 Facility | Asset Pledged as Collateral | Repurchase Agreements</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Fair Value of Collateral</t>
        </is>
      </c>
      <c r="B255" s="5" t="n">
        <v>45828</v>
      </c>
      <c r="C255" s="5" t="n">
        <v>89438</v>
      </c>
    </row>
    <row r="256">
      <c r="A256" s="4" t="inlineStr">
        <is>
          <t>Line of Credit | MS-1 Facility | Weighted Average | Repurchase Agreements</t>
        </is>
      </c>
      <c r="B256" s="4" t="inlineStr">
        <is>
          <t xml:space="preserve"> </t>
        </is>
      </c>
      <c r="C256" s="4" t="inlineStr">
        <is>
          <t xml:space="preserve"> </t>
        </is>
      </c>
    </row>
    <row r="257">
      <c r="A257" s="3" t="inlineStr">
        <is>
          <t>Debt Instrument [Line Items]</t>
        </is>
      </c>
      <c r="B257" s="4" t="inlineStr">
        <is>
          <t xml:space="preserve"> </t>
        </is>
      </c>
      <c r="C257" s="4" t="inlineStr">
        <is>
          <t xml:space="preserve"> </t>
        </is>
      </c>
    </row>
    <row r="258">
      <c r="A258" s="4" t="inlineStr">
        <is>
          <t>Weighted Average Spread</t>
        </is>
      </c>
      <c r="B258" s="8" t="n">
        <v>0.0265</v>
      </c>
      <c r="C258" s="8" t="n">
        <v>0.0265</v>
      </c>
    </row>
    <row r="259">
      <c r="A259" s="4" t="inlineStr">
        <is>
          <t>Line of Credit | RBC Facility | Repurchase Agreements</t>
        </is>
      </c>
      <c r="B259" s="4" t="inlineStr">
        <is>
          <t xml:space="preserve"> </t>
        </is>
      </c>
      <c r="C259" s="4" t="inlineStr">
        <is>
          <t xml:space="preserve"> </t>
        </is>
      </c>
    </row>
    <row r="260">
      <c r="A260" s="3" t="inlineStr">
        <is>
          <t>Debt Instrument [Line Items]</t>
        </is>
      </c>
      <c r="B260" s="4" t="inlineStr">
        <is>
          <t xml:space="preserve"> </t>
        </is>
      </c>
      <c r="C260" s="4" t="inlineStr">
        <is>
          <t xml:space="preserve"> </t>
        </is>
      </c>
    </row>
    <row r="261">
      <c r="A261" s="4" t="inlineStr">
        <is>
          <t>Amount Outstanding</t>
        </is>
      </c>
      <c r="B261" s="5" t="n">
        <v>117038</v>
      </c>
      <c r="C261" s="5" t="n">
        <v>29940</v>
      </c>
    </row>
    <row r="262">
      <c r="A262" s="4" t="inlineStr">
        <is>
          <t>Amount Available</t>
        </is>
      </c>
      <c r="B262" s="6" t="n">
        <v>0</v>
      </c>
      <c r="C262" s="6" t="n">
        <v>0</v>
      </c>
    </row>
    <row r="263">
      <c r="A263" s="4" t="inlineStr">
        <is>
          <t>Line of Credit | RBC Facility | Asset Pledged as Collateral without Right | Repurchase Agreements</t>
        </is>
      </c>
      <c r="B263" s="4" t="inlineStr">
        <is>
          <t xml:space="preserve"> </t>
        </is>
      </c>
      <c r="C263" s="4" t="inlineStr">
        <is>
          <t xml:space="preserve"> </t>
        </is>
      </c>
    </row>
    <row r="264">
      <c r="A264" s="3" t="inlineStr">
        <is>
          <t>Debt Instrument [Line Items]</t>
        </is>
      </c>
      <c r="B264" s="4" t="inlineStr">
        <is>
          <t xml:space="preserve"> </t>
        </is>
      </c>
      <c r="C264" s="4" t="inlineStr">
        <is>
          <t xml:space="preserve"> </t>
        </is>
      </c>
    </row>
    <row r="265">
      <c r="A265" s="4" t="inlineStr">
        <is>
          <t>Carrying Amount of Collateral</t>
        </is>
      </c>
      <c r="B265" s="6" t="n">
        <v>149102</v>
      </c>
      <c r="C265" s="6" t="n">
        <v>42293</v>
      </c>
    </row>
    <row r="266">
      <c r="A266" s="4" t="inlineStr">
        <is>
          <t>Line of Credit | RBC Facility | Asset Pledged as Collateral | Repurchase Agreements</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Fair Value of Collateral</t>
        </is>
      </c>
      <c r="B268" s="5" t="n">
        <v>150107</v>
      </c>
      <c r="C268" s="5" t="n">
        <v>39796</v>
      </c>
    </row>
    <row r="269">
      <c r="A269" s="4" t="inlineStr">
        <is>
          <t>Line of Credit | RBC Facility | Weighted Average | Repurchase Agreements</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Weighted Average Spread</t>
        </is>
      </c>
      <c r="B271" s="8" t="n">
        <v>0.0103</v>
      </c>
      <c r="C271" s="8" t="n">
        <v>0.0132</v>
      </c>
    </row>
    <row r="272">
      <c r="A272" s="4" t="inlineStr">
        <is>
          <t>Line of Credit | NTX-1 Facility | Repurchase Agreements</t>
        </is>
      </c>
      <c r="B272" s="4" t="inlineStr">
        <is>
          <t xml:space="preserve"> </t>
        </is>
      </c>
      <c r="C272" s="4" t="inlineStr">
        <is>
          <t xml:space="preserve"> </t>
        </is>
      </c>
    </row>
    <row r="273">
      <c r="A273" s="3" t="inlineStr">
        <is>
          <t>Debt Instrument [Line Items]</t>
        </is>
      </c>
      <c r="B273" s="4" t="inlineStr">
        <is>
          <t xml:space="preserve"> </t>
        </is>
      </c>
      <c r="C273" s="4" t="inlineStr">
        <is>
          <t xml:space="preserve"> </t>
        </is>
      </c>
    </row>
    <row r="274">
      <c r="A274" s="4" t="inlineStr">
        <is>
          <t>Amount Outstanding</t>
        </is>
      </c>
      <c r="B274" s="5" t="n">
        <v>143260</v>
      </c>
      <c r="C274" s="5" t="n">
        <v>0</v>
      </c>
    </row>
    <row r="275">
      <c r="A275" s="4" t="inlineStr">
        <is>
          <t>Amount Available</t>
        </is>
      </c>
      <c r="B275" s="6" t="n">
        <v>106740</v>
      </c>
      <c r="C275" s="6" t="n">
        <v>250000</v>
      </c>
    </row>
    <row r="276">
      <c r="A276" s="4" t="inlineStr">
        <is>
          <t>Line of Credit | NTX-1 Facility | Asset Pledged as Collateral without Right | Repurchase Agreements</t>
        </is>
      </c>
      <c r="B276" s="4" t="inlineStr">
        <is>
          <t xml:space="preserve"> </t>
        </is>
      </c>
      <c r="C276" s="4" t="inlineStr">
        <is>
          <t xml:space="preserve"> </t>
        </is>
      </c>
    </row>
    <row r="277">
      <c r="A277" s="3" t="inlineStr">
        <is>
          <t>Debt Instrument [Line Items]</t>
        </is>
      </c>
      <c r="B277" s="4" t="inlineStr">
        <is>
          <t xml:space="preserve"> </t>
        </is>
      </c>
      <c r="C277" s="4" t="inlineStr">
        <is>
          <t xml:space="preserve"> </t>
        </is>
      </c>
    </row>
    <row r="278">
      <c r="A278" s="4" t="inlineStr">
        <is>
          <t>Carrying Amount of Collateral</t>
        </is>
      </c>
      <c r="B278" s="6" t="n">
        <v>178900</v>
      </c>
      <c r="C278" s="6" t="n">
        <v>0</v>
      </c>
    </row>
    <row r="279">
      <c r="A279" s="4" t="inlineStr">
        <is>
          <t>Line of Credit | NTX-1 Facility | Asset Pledged as Collateral | Repurchase Agreements</t>
        </is>
      </c>
      <c r="B279" s="4" t="inlineStr">
        <is>
          <t xml:space="preserve"> </t>
        </is>
      </c>
      <c r="C279" s="4" t="inlineStr">
        <is>
          <t xml:space="preserve"> </t>
        </is>
      </c>
    </row>
    <row r="280">
      <c r="A280" s="3" t="inlineStr">
        <is>
          <t>Debt Instrument [Line Items]</t>
        </is>
      </c>
      <c r="B280" s="4" t="inlineStr">
        <is>
          <t xml:space="preserve"> </t>
        </is>
      </c>
      <c r="C280" s="4" t="inlineStr">
        <is>
          <t xml:space="preserve"> </t>
        </is>
      </c>
    </row>
    <row r="281">
      <c r="A281" s="4" t="inlineStr">
        <is>
          <t>Fair Value of Collateral</t>
        </is>
      </c>
      <c r="B281" s="5" t="n">
        <v>178942</v>
      </c>
      <c r="C281" s="6" t="n">
        <v>0</v>
      </c>
    </row>
    <row r="282">
      <c r="A282" s="4" t="inlineStr">
        <is>
          <t>Line of Credit | NTX-1 Facility | Weighted Average | Repurchase Agreements</t>
        </is>
      </c>
      <c r="B282" s="4" t="inlineStr">
        <is>
          <t xml:space="preserve"> </t>
        </is>
      </c>
      <c r="C282" s="4" t="inlineStr">
        <is>
          <t xml:space="preserve"> </t>
        </is>
      </c>
    </row>
    <row r="283">
      <c r="A283" s="3" t="inlineStr">
        <is>
          <t>Debt Instrument [Line Items]</t>
        </is>
      </c>
      <c r="B283" s="4" t="inlineStr">
        <is>
          <t xml:space="preserve"> </t>
        </is>
      </c>
      <c r="C283" s="4" t="inlineStr">
        <is>
          <t xml:space="preserve"> </t>
        </is>
      </c>
    </row>
    <row r="284">
      <c r="A284" s="4" t="inlineStr">
        <is>
          <t>Weighted Average Spread</t>
        </is>
      </c>
      <c r="B284" s="8" t="n">
        <v>0.0156</v>
      </c>
      <c r="C284" s="4" t="inlineStr">
        <is>
          <t xml:space="preserve"> </t>
        </is>
      </c>
    </row>
    <row r="285">
      <c r="A285" s="4" t="inlineStr">
        <is>
          <t>Line of Credit | BMO-1 Facility | Repurchase Agreements</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Amount Outstanding</t>
        </is>
      </c>
      <c r="B287" s="5" t="n">
        <v>53200</v>
      </c>
      <c r="C287" s="6" t="n">
        <v>110000</v>
      </c>
    </row>
    <row r="288">
      <c r="A288" s="4" t="inlineStr">
        <is>
          <t>Amount Available</t>
        </is>
      </c>
      <c r="B288" s="6" t="n">
        <v>112000</v>
      </c>
      <c r="C288" s="6" t="n">
        <v>0</v>
      </c>
    </row>
    <row r="289">
      <c r="A289" s="4" t="inlineStr">
        <is>
          <t>Line of Credit | BMO-1 Facility | Asset Pledged as Collateral without Right | Repurchase Agreements</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Carrying Amount of Collateral</t>
        </is>
      </c>
      <c r="B291" s="6" t="n">
        <v>66493</v>
      </c>
      <c r="C291" s="6" t="n">
        <v>276478</v>
      </c>
    </row>
    <row r="292">
      <c r="A292" s="4" t="inlineStr">
        <is>
          <t>Line of Credit | BMO-1 Facility | Asset Pledged as Collateral | Repurchase Agreements</t>
        </is>
      </c>
      <c r="B292" s="4" t="inlineStr">
        <is>
          <t xml:space="preserve"> </t>
        </is>
      </c>
      <c r="C292" s="4" t="inlineStr">
        <is>
          <t xml:space="preserve"> </t>
        </is>
      </c>
    </row>
    <row r="293">
      <c r="A293" s="3" t="inlineStr">
        <is>
          <t>Debt Instrument [Line Items]</t>
        </is>
      </c>
      <c r="B293" s="4" t="inlineStr">
        <is>
          <t xml:space="preserve"> </t>
        </is>
      </c>
      <c r="C293" s="4" t="inlineStr">
        <is>
          <t xml:space="preserve"> </t>
        </is>
      </c>
    </row>
    <row r="294">
      <c r="A294" s="4" t="inlineStr">
        <is>
          <t>Fair Value of Collateral</t>
        </is>
      </c>
      <c r="B294" s="5" t="n">
        <v>66485</v>
      </c>
      <c r="C294" s="5" t="n">
        <v>276233</v>
      </c>
    </row>
    <row r="295">
      <c r="A295" s="4" t="inlineStr">
        <is>
          <t>Line of Credit | BMO-1 Facility | Weighted Average | Repurchase Agreements</t>
        </is>
      </c>
      <c r="B295" s="4" t="inlineStr">
        <is>
          <t xml:space="preserve"> </t>
        </is>
      </c>
      <c r="C295" s="4" t="inlineStr">
        <is>
          <t xml:space="preserve"> </t>
        </is>
      </c>
    </row>
    <row r="296">
      <c r="A296" s="3" t="inlineStr">
        <is>
          <t>Debt Instrument [Line Items]</t>
        </is>
      </c>
      <c r="B296" s="4" t="inlineStr">
        <is>
          <t xml:space="preserve"> </t>
        </is>
      </c>
      <c r="C296" s="4" t="inlineStr">
        <is>
          <t xml:space="preserve"> </t>
        </is>
      </c>
    </row>
    <row r="297">
      <c r="A297" s="4" t="inlineStr">
        <is>
          <t>Weighted Average Spread</t>
        </is>
      </c>
      <c r="B297" s="9" t="n">
        <v>0.02</v>
      </c>
      <c r="C297" s="9" t="n">
        <v>0.02</v>
      </c>
    </row>
    <row r="298">
      <c r="A298" s="4" t="inlineStr">
        <is>
          <t>Line of Credit | Lucid Facility | Repurchase Agreements</t>
        </is>
      </c>
      <c r="B298" s="4" t="inlineStr">
        <is>
          <t xml:space="preserve"> </t>
        </is>
      </c>
      <c r="C298" s="4" t="inlineStr">
        <is>
          <t xml:space="preserve"> </t>
        </is>
      </c>
    </row>
    <row r="299">
      <c r="A299" s="3" t="inlineStr">
        <is>
          <t>Debt Instrument [Line Items]</t>
        </is>
      </c>
      <c r="B299" s="4" t="inlineStr">
        <is>
          <t xml:space="preserve"> </t>
        </is>
      </c>
      <c r="C299" s="4" t="inlineStr">
        <is>
          <t xml:space="preserve"> </t>
        </is>
      </c>
    </row>
    <row r="300">
      <c r="A300" s="4" t="inlineStr">
        <is>
          <t>Amount Outstanding</t>
        </is>
      </c>
      <c r="B300" s="5" t="n">
        <v>63457</v>
      </c>
      <c r="C300" s="5" t="n">
        <v>15693</v>
      </c>
    </row>
    <row r="301">
      <c r="A301" s="4" t="inlineStr">
        <is>
          <t>Amount Available</t>
        </is>
      </c>
      <c r="B301" s="6" t="n">
        <v>0</v>
      </c>
      <c r="C301" s="6" t="n">
        <v>0</v>
      </c>
    </row>
    <row r="302">
      <c r="A302" s="4" t="inlineStr">
        <is>
          <t>Line of Credit | Lucid Facility | Asset Pledged as Collateral without Right | Repurchase Agreements</t>
        </is>
      </c>
      <c r="B302" s="4" t="inlineStr">
        <is>
          <t xml:space="preserve"> </t>
        </is>
      </c>
      <c r="C302" s="4" t="inlineStr">
        <is>
          <t xml:space="preserve"> </t>
        </is>
      </c>
    </row>
    <row r="303">
      <c r="A303" s="3" t="inlineStr">
        <is>
          <t>Debt Instrument [Line Items]</t>
        </is>
      </c>
      <c r="B303" s="4" t="inlineStr">
        <is>
          <t xml:space="preserve"> </t>
        </is>
      </c>
      <c r="C303" s="4" t="inlineStr">
        <is>
          <t xml:space="preserve"> </t>
        </is>
      </c>
    </row>
    <row r="304">
      <c r="A304" s="4" t="inlineStr">
        <is>
          <t>Carrying Amount of Collateral</t>
        </is>
      </c>
      <c r="B304" s="6" t="n">
        <v>85027</v>
      </c>
      <c r="C304" s="6" t="n">
        <v>23849</v>
      </c>
    </row>
    <row r="305">
      <c r="A305" s="4" t="inlineStr">
        <is>
          <t>Line of Credit | Lucid Facility | Asset Pledged as Collateral | Repurchase Agreements</t>
        </is>
      </c>
      <c r="B305" s="4" t="inlineStr">
        <is>
          <t xml:space="preserve"> </t>
        </is>
      </c>
      <c r="C305" s="4" t="inlineStr">
        <is>
          <t xml:space="preserve"> </t>
        </is>
      </c>
    </row>
    <row r="306">
      <c r="A306" s="3" t="inlineStr">
        <is>
          <t>Debt Instrument [Line Items]</t>
        </is>
      </c>
      <c r="B306" s="4" t="inlineStr">
        <is>
          <t xml:space="preserve"> </t>
        </is>
      </c>
      <c r="C306" s="4" t="inlineStr">
        <is>
          <t xml:space="preserve"> </t>
        </is>
      </c>
    </row>
    <row r="307">
      <c r="A307" s="4" t="inlineStr">
        <is>
          <t>Fair Value of Collateral</t>
        </is>
      </c>
      <c r="B307" s="5" t="n">
        <v>85408</v>
      </c>
      <c r="C307" s="5" t="n">
        <v>23718</v>
      </c>
    </row>
    <row r="308">
      <c r="A308" s="4" t="inlineStr">
        <is>
          <t>Line of Credit | Lucid Facility | Weighted Average | Repurchase Agreements</t>
        </is>
      </c>
      <c r="B308" s="4" t="inlineStr">
        <is>
          <t xml:space="preserve"> </t>
        </is>
      </c>
      <c r="C308" s="4" t="inlineStr">
        <is>
          <t xml:space="preserve"> </t>
        </is>
      </c>
    </row>
    <row r="309">
      <c r="A309" s="3" t="inlineStr">
        <is>
          <t>Debt Instrument [Line Items]</t>
        </is>
      </c>
      <c r="B309" s="4" t="inlineStr">
        <is>
          <t xml:space="preserve"> </t>
        </is>
      </c>
      <c r="C309" s="4" t="inlineStr">
        <is>
          <t xml:space="preserve"> </t>
        </is>
      </c>
    </row>
    <row r="310">
      <c r="A310" s="4" t="inlineStr">
        <is>
          <t>Weighted Average Spread</t>
        </is>
      </c>
      <c r="B310" s="8" t="n">
        <v>0.0089</v>
      </c>
      <c r="C310" s="8" t="n">
        <v>0.0115</v>
      </c>
    </row>
    <row r="311">
      <c r="A311" s="4" t="inlineStr">
        <is>
          <t>Line of Credit | WF-2 Facility | Repurchase Agreements</t>
        </is>
      </c>
      <c r="B311" s="4" t="inlineStr">
        <is>
          <t xml:space="preserve"> </t>
        </is>
      </c>
      <c r="C311" s="4" t="inlineStr">
        <is>
          <t xml:space="preserve"> </t>
        </is>
      </c>
    </row>
    <row r="312">
      <c r="A312" s="3" t="inlineStr">
        <is>
          <t>Debt Instrument [Line Items]</t>
        </is>
      </c>
      <c r="B312" s="4" t="inlineStr">
        <is>
          <t xml:space="preserve"> </t>
        </is>
      </c>
      <c r="C312" s="4" t="inlineStr">
        <is>
          <t xml:space="preserve"> </t>
        </is>
      </c>
    </row>
    <row r="313">
      <c r="A313" s="4" t="inlineStr">
        <is>
          <t>Amount Outstanding</t>
        </is>
      </c>
      <c r="B313" s="5" t="n">
        <v>233107</v>
      </c>
      <c r="C313" s="4" t="inlineStr">
        <is>
          <t xml:space="preserve"> </t>
        </is>
      </c>
    </row>
    <row r="314">
      <c r="A314" s="4" t="inlineStr">
        <is>
          <t>Amount Available</t>
        </is>
      </c>
      <c r="B314" s="6" t="n">
        <v>204011</v>
      </c>
      <c r="C314" s="4" t="inlineStr">
        <is>
          <t xml:space="preserve"> </t>
        </is>
      </c>
    </row>
    <row r="315">
      <c r="A315" s="4" t="inlineStr">
        <is>
          <t>Line of Credit | WF-2 Facility | Asset Pledged as Collateral without Right | Repurchase Agreements</t>
        </is>
      </c>
      <c r="B315" s="4" t="inlineStr">
        <is>
          <t xml:space="preserve"> </t>
        </is>
      </c>
      <c r="C315" s="4" t="inlineStr">
        <is>
          <t xml:space="preserve"> </t>
        </is>
      </c>
    </row>
    <row r="316">
      <c r="A316" s="3" t="inlineStr">
        <is>
          <t>Debt Instrument [Line Items]</t>
        </is>
      </c>
      <c r="B316" s="4" t="inlineStr">
        <is>
          <t xml:space="preserve"> </t>
        </is>
      </c>
      <c r="C316" s="4" t="inlineStr">
        <is>
          <t xml:space="preserve"> </t>
        </is>
      </c>
    </row>
    <row r="317">
      <c r="A317" s="4" t="inlineStr">
        <is>
          <t>Carrying Amount of Collateral</t>
        </is>
      </c>
      <c r="B317" s="6" t="n">
        <v>303884</v>
      </c>
      <c r="C317" s="4" t="inlineStr">
        <is>
          <t xml:space="preserve"> </t>
        </is>
      </c>
    </row>
    <row r="318">
      <c r="A318" s="4" t="inlineStr">
        <is>
          <t>Line of Credit | WF-2 Facility | Asset Pledged as Collateral | Repurchase Agreements</t>
        </is>
      </c>
      <c r="B318" s="4" t="inlineStr">
        <is>
          <t xml:space="preserve"> </t>
        </is>
      </c>
      <c r="C318" s="4" t="inlineStr">
        <is>
          <t xml:space="preserve"> </t>
        </is>
      </c>
    </row>
    <row r="319">
      <c r="A319" s="3" t="inlineStr">
        <is>
          <t>Debt Instrument [Line Items]</t>
        </is>
      </c>
      <c r="B319" s="4" t="inlineStr">
        <is>
          <t xml:space="preserve"> </t>
        </is>
      </c>
      <c r="C319" s="4" t="inlineStr">
        <is>
          <t xml:space="preserve"> </t>
        </is>
      </c>
    </row>
    <row r="320">
      <c r="A320" s="4" t="inlineStr">
        <is>
          <t>Fair Value of Collateral</t>
        </is>
      </c>
      <c r="B320" s="5" t="n">
        <v>302197</v>
      </c>
      <c r="C320" s="4" t="inlineStr">
        <is>
          <t xml:space="preserve"> </t>
        </is>
      </c>
    </row>
    <row r="321">
      <c r="A321" s="4" t="inlineStr">
        <is>
          <t>Line of Credit | WF-2 Facility | Weighted Average | Repurchase Agreements</t>
        </is>
      </c>
      <c r="B321" s="4" t="inlineStr">
        <is>
          <t xml:space="preserve"> </t>
        </is>
      </c>
      <c r="C321" s="4" t="inlineStr">
        <is>
          <t xml:space="preserve"> </t>
        </is>
      </c>
    </row>
    <row r="322">
      <c r="A322" s="3" t="inlineStr">
        <is>
          <t>Debt Instrument [Line Items]</t>
        </is>
      </c>
      <c r="B322" s="4" t="inlineStr">
        <is>
          <t xml:space="preserve"> </t>
        </is>
      </c>
      <c r="C322" s="4" t="inlineStr">
        <is>
          <t xml:space="preserve"> </t>
        </is>
      </c>
    </row>
    <row r="323">
      <c r="A323" s="4" t="inlineStr">
        <is>
          <t>Weighted Average Spread</t>
        </is>
      </c>
      <c r="B323" s="8" t="n">
        <v>0.025</v>
      </c>
      <c r="C323" s="4" t="inlineStr">
        <is>
          <t xml:space="preserve"> </t>
        </is>
      </c>
    </row>
    <row r="324">
      <c r="A324" s="4" t="inlineStr">
        <is>
          <t>Line of Credit | Finance Blue Facility | Repurchase Agreements</t>
        </is>
      </c>
      <c r="B324" s="4" t="inlineStr">
        <is>
          <t xml:space="preserve"> </t>
        </is>
      </c>
      <c r="C324" s="4" t="inlineStr">
        <is>
          <t xml:space="preserve"> </t>
        </is>
      </c>
    </row>
    <row r="325">
      <c r="A325" s="3" t="inlineStr">
        <is>
          <t>Debt Instrument [Line Items]</t>
        </is>
      </c>
      <c r="B325" s="4" t="inlineStr">
        <is>
          <t xml:space="preserve"> </t>
        </is>
      </c>
      <c r="C325" s="4" t="inlineStr">
        <is>
          <t xml:space="preserve"> </t>
        </is>
      </c>
    </row>
    <row r="326">
      <c r="A326" s="4" t="inlineStr">
        <is>
          <t>Amount Outstanding</t>
        </is>
      </c>
      <c r="B326" s="5" t="n">
        <v>55331</v>
      </c>
      <c r="C326" s="4" t="inlineStr">
        <is>
          <t xml:space="preserve"> </t>
        </is>
      </c>
    </row>
    <row r="327">
      <c r="A327" s="4" t="inlineStr">
        <is>
          <t>Amount Available</t>
        </is>
      </c>
      <c r="B327" s="6" t="n">
        <v>0</v>
      </c>
      <c r="C327" s="4" t="inlineStr">
        <is>
          <t xml:space="preserve"> </t>
        </is>
      </c>
    </row>
    <row r="328">
      <c r="A328" s="4" t="inlineStr">
        <is>
          <t>Line of Credit | Finance Blue Facility | Asset Pledged as Collateral without Right | Repurchase Agreements</t>
        </is>
      </c>
      <c r="B328" s="4" t="inlineStr">
        <is>
          <t xml:space="preserve"> </t>
        </is>
      </c>
      <c r="C328" s="4" t="inlineStr">
        <is>
          <t xml:space="preserve"> </t>
        </is>
      </c>
    </row>
    <row r="329">
      <c r="A329" s="3" t="inlineStr">
        <is>
          <t>Debt Instrument [Line Items]</t>
        </is>
      </c>
      <c r="B329" s="4" t="inlineStr">
        <is>
          <t xml:space="preserve"> </t>
        </is>
      </c>
      <c r="C329" s="4" t="inlineStr">
        <is>
          <t xml:space="preserve"> </t>
        </is>
      </c>
    </row>
    <row r="330">
      <c r="A330" s="4" t="inlineStr">
        <is>
          <t>Carrying Amount of Collateral</t>
        </is>
      </c>
      <c r="B330" s="6" t="n">
        <v>69119</v>
      </c>
      <c r="C330" s="4" t="inlineStr">
        <is>
          <t xml:space="preserve"> </t>
        </is>
      </c>
    </row>
    <row r="331">
      <c r="A331" s="4" t="inlineStr">
        <is>
          <t>Line of Credit | Finance Blue Facility | Asset Pledged as Collateral | Repurchase Agreements</t>
        </is>
      </c>
      <c r="B331" s="4" t="inlineStr">
        <is>
          <t xml:space="preserve"> </t>
        </is>
      </c>
      <c r="C331" s="4" t="inlineStr">
        <is>
          <t xml:space="preserve"> </t>
        </is>
      </c>
    </row>
    <row r="332">
      <c r="A332" s="3" t="inlineStr">
        <is>
          <t>Debt Instrument [Line Items]</t>
        </is>
      </c>
      <c r="B332" s="4" t="inlineStr">
        <is>
          <t xml:space="preserve"> </t>
        </is>
      </c>
      <c r="C332" s="4" t="inlineStr">
        <is>
          <t xml:space="preserve"> </t>
        </is>
      </c>
    </row>
    <row r="333">
      <c r="A333" s="4" t="inlineStr">
        <is>
          <t>Fair Value of Collateral</t>
        </is>
      </c>
      <c r="B333" s="5" t="n">
        <v>69107</v>
      </c>
      <c r="C333" s="4" t="inlineStr">
        <is>
          <t xml:space="preserve"> </t>
        </is>
      </c>
    </row>
    <row r="334">
      <c r="A334" s="4" t="inlineStr">
        <is>
          <t>Line of Credit | Finance Blue Facility | Weighted Average | Repurchase Agreements</t>
        </is>
      </c>
      <c r="B334" s="4" t="inlineStr">
        <is>
          <t xml:space="preserve"> </t>
        </is>
      </c>
      <c r="C334" s="4" t="inlineStr">
        <is>
          <t xml:space="preserve"> </t>
        </is>
      </c>
    </row>
    <row r="335">
      <c r="A335" s="3" t="inlineStr">
        <is>
          <t>Debt Instrument [Line Items]</t>
        </is>
      </c>
      <c r="B335" s="4" t="inlineStr">
        <is>
          <t xml:space="preserve"> </t>
        </is>
      </c>
      <c r="C335" s="4" t="inlineStr">
        <is>
          <t xml:space="preserve"> </t>
        </is>
      </c>
    </row>
    <row r="336">
      <c r="A336" s="4" t="inlineStr">
        <is>
          <t>Weighted Average Spread</t>
        </is>
      </c>
      <c r="B336" s="8" t="n">
        <v>0.016</v>
      </c>
      <c r="C336" s="4" t="inlineStr">
        <is>
          <t xml:space="preserve"> </t>
        </is>
      </c>
    </row>
    <row r="337">
      <c r="A337" s="4" t="inlineStr">
        <is>
          <t>Line of Credit | MM-1 Facility | Revolving Credit Facilities</t>
        </is>
      </c>
      <c r="B337" s="4" t="inlineStr">
        <is>
          <t xml:space="preserve"> </t>
        </is>
      </c>
      <c r="C337" s="4" t="inlineStr">
        <is>
          <t xml:space="preserve"> </t>
        </is>
      </c>
    </row>
    <row r="338">
      <c r="A338" s="3" t="inlineStr">
        <is>
          <t>Debt Instrument [Line Items]</t>
        </is>
      </c>
      <c r="B338" s="4" t="inlineStr">
        <is>
          <t xml:space="preserve"> </t>
        </is>
      </c>
      <c r="C338" s="4" t="inlineStr">
        <is>
          <t xml:space="preserve"> </t>
        </is>
      </c>
    </row>
    <row r="339">
      <c r="A339" s="4" t="inlineStr">
        <is>
          <t>Amount Outstanding</t>
        </is>
      </c>
      <c r="B339" s="5" t="n">
        <v>850000</v>
      </c>
      <c r="C339" s="5" t="n">
        <v>850000</v>
      </c>
    </row>
    <row r="340">
      <c r="A340" s="4" t="inlineStr">
        <is>
          <t>Amount Available</t>
        </is>
      </c>
      <c r="B340" s="6" t="n">
        <v>150000</v>
      </c>
      <c r="C340" s="6" t="n">
        <v>150000</v>
      </c>
    </row>
    <row r="341">
      <c r="A341" s="4" t="inlineStr">
        <is>
          <t>Line of Credit | MM-1 Facility | Asset Pledged as Collateral without Right | Revolving Credit Facilities</t>
        </is>
      </c>
      <c r="B341" s="4" t="inlineStr">
        <is>
          <t xml:space="preserve"> </t>
        </is>
      </c>
      <c r="C341" s="4" t="inlineStr">
        <is>
          <t xml:space="preserve"> </t>
        </is>
      </c>
    </row>
    <row r="342">
      <c r="A342" s="3" t="inlineStr">
        <is>
          <t>Debt Instrument [Line Items]</t>
        </is>
      </c>
      <c r="B342" s="4" t="inlineStr">
        <is>
          <t xml:space="preserve"> </t>
        </is>
      </c>
      <c r="C342" s="4" t="inlineStr">
        <is>
          <t xml:space="preserve"> </t>
        </is>
      </c>
    </row>
    <row r="343">
      <c r="A343" s="4" t="inlineStr">
        <is>
          <t>Carrying Amount of Collateral</t>
        </is>
      </c>
      <c r="B343" s="6" t="n">
        <v>1106058</v>
      </c>
      <c r="C343" s="6" t="n">
        <v>1148945</v>
      </c>
    </row>
    <row r="344">
      <c r="A344" s="4" t="inlineStr">
        <is>
          <t>Line of Credit | MM-1 Facility | Asset Pledged as Collateral | Revolving Credit Facilities</t>
        </is>
      </c>
      <c r="B344" s="4" t="inlineStr">
        <is>
          <t xml:space="preserve"> </t>
        </is>
      </c>
      <c r="C344" s="4" t="inlineStr">
        <is>
          <t xml:space="preserve"> </t>
        </is>
      </c>
    </row>
    <row r="345">
      <c r="A345" s="3" t="inlineStr">
        <is>
          <t>Debt Instrument [Line Items]</t>
        </is>
      </c>
      <c r="B345" s="4" t="inlineStr">
        <is>
          <t xml:space="preserve"> </t>
        </is>
      </c>
      <c r="C345" s="4" t="inlineStr">
        <is>
          <t xml:space="preserve"> </t>
        </is>
      </c>
    </row>
    <row r="346">
      <c r="A346" s="4" t="inlineStr">
        <is>
          <t>Fair Value of Collateral</t>
        </is>
      </c>
      <c r="B346" s="5" t="n">
        <v>1097415</v>
      </c>
      <c r="C346" s="5" t="n">
        <v>1139895</v>
      </c>
    </row>
    <row r="347">
      <c r="A347" s="4" t="inlineStr">
        <is>
          <t>Line of Credit | MM-1 Facility | Weighted Average | Revolving Credit Facilities</t>
        </is>
      </c>
      <c r="B347" s="4" t="inlineStr">
        <is>
          <t xml:space="preserve"> </t>
        </is>
      </c>
      <c r="C347" s="4" t="inlineStr">
        <is>
          <t xml:space="preserve"> </t>
        </is>
      </c>
    </row>
    <row r="348">
      <c r="A348" s="3" t="inlineStr">
        <is>
          <t>Debt Instrument [Line Items]</t>
        </is>
      </c>
      <c r="B348" s="4" t="inlineStr">
        <is>
          <t xml:space="preserve"> </t>
        </is>
      </c>
      <c r="C348" s="4" t="inlineStr">
        <is>
          <t xml:space="preserve"> </t>
        </is>
      </c>
    </row>
    <row r="349">
      <c r="A349" s="4" t="inlineStr">
        <is>
          <t>Weighted Average Spread</t>
        </is>
      </c>
      <c r="B349" s="8" t="n">
        <v>0.023</v>
      </c>
      <c r="C349" s="8" t="n">
        <v>0.0214</v>
      </c>
    </row>
    <row r="350">
      <c r="A350" s="4" t="inlineStr">
        <is>
          <t>Line of Credit | Barclays Facility | SOFR</t>
        </is>
      </c>
      <c r="B350" s="4" t="inlineStr">
        <is>
          <t xml:space="preserve"> </t>
        </is>
      </c>
      <c r="C350" s="4" t="inlineStr">
        <is>
          <t xml:space="preserve"> </t>
        </is>
      </c>
    </row>
    <row r="351">
      <c r="A351" s="3" t="inlineStr">
        <is>
          <t>Debt Instrument [Line Items]</t>
        </is>
      </c>
      <c r="B351" s="4" t="inlineStr">
        <is>
          <t xml:space="preserve"> </t>
        </is>
      </c>
      <c r="C351" s="4" t="inlineStr">
        <is>
          <t xml:space="preserve"> </t>
        </is>
      </c>
    </row>
    <row r="352">
      <c r="A352" s="4" t="inlineStr">
        <is>
          <t>Debt instrument credit spread adjustment</t>
        </is>
      </c>
      <c r="B352" s="8" t="n">
        <v>0.001</v>
      </c>
      <c r="C352" s="8" t="n">
        <v>0.001</v>
      </c>
    </row>
    <row r="353">
      <c r="A353" s="4" t="inlineStr">
        <is>
          <t>Line of Credit | Barclays Facility | Revolving Credit Facilities</t>
        </is>
      </c>
      <c r="B353" s="4" t="inlineStr">
        <is>
          <t xml:space="preserve"> </t>
        </is>
      </c>
      <c r="C353" s="4" t="inlineStr">
        <is>
          <t xml:space="preserve"> </t>
        </is>
      </c>
    </row>
    <row r="354">
      <c r="A354" s="3" t="inlineStr">
        <is>
          <t>Debt Instrument [Line Items]</t>
        </is>
      </c>
      <c r="B354" s="4" t="inlineStr">
        <is>
          <t xml:space="preserve"> </t>
        </is>
      </c>
      <c r="C354" s="4" t="inlineStr">
        <is>
          <t xml:space="preserve"> </t>
        </is>
      </c>
    </row>
    <row r="355">
      <c r="A355" s="4" t="inlineStr">
        <is>
          <t>Amount Outstanding</t>
        </is>
      </c>
      <c r="B355" s="5" t="n">
        <v>0</v>
      </c>
      <c r="C355" s="5" t="n">
        <v>70000</v>
      </c>
    </row>
    <row r="356">
      <c r="A356" s="4" t="inlineStr">
        <is>
          <t>Amount Available</t>
        </is>
      </c>
      <c r="B356" s="6" t="n">
        <v>425000</v>
      </c>
      <c r="C356" s="6" t="n">
        <v>240000</v>
      </c>
    </row>
    <row r="357">
      <c r="A357" s="4" t="inlineStr">
        <is>
          <t>Line of Credit | Barclays Facility | Asset Pledged as Collateral without Right | Revolving Credit Facilities</t>
        </is>
      </c>
      <c r="B357" s="4" t="inlineStr">
        <is>
          <t xml:space="preserve"> </t>
        </is>
      </c>
      <c r="C357" s="4" t="inlineStr">
        <is>
          <t xml:space="preserve"> </t>
        </is>
      </c>
    </row>
    <row r="358">
      <c r="A358" s="3" t="inlineStr">
        <is>
          <t>Debt Instrument [Line Items]</t>
        </is>
      </c>
      <c r="B358" s="4" t="inlineStr">
        <is>
          <t xml:space="preserve"> </t>
        </is>
      </c>
      <c r="C358" s="4" t="inlineStr">
        <is>
          <t xml:space="preserve"> </t>
        </is>
      </c>
    </row>
    <row r="359">
      <c r="A359" s="4" t="inlineStr">
        <is>
          <t>Carrying Amount of Collateral</t>
        </is>
      </c>
      <c r="B359" s="6" t="n">
        <v>0</v>
      </c>
      <c r="C359" s="6" t="n">
        <v>0</v>
      </c>
    </row>
    <row r="360">
      <c r="A360" s="4" t="inlineStr">
        <is>
          <t>Line of Credit | Barclays Facility | Asset Pledged as Collateral | Revolving Credit Facilities</t>
        </is>
      </c>
      <c r="B360" s="4" t="inlineStr">
        <is>
          <t xml:space="preserve"> </t>
        </is>
      </c>
      <c r="C360" s="4" t="inlineStr">
        <is>
          <t xml:space="preserve"> </t>
        </is>
      </c>
    </row>
    <row r="361">
      <c r="A361" s="3" t="inlineStr">
        <is>
          <t>Debt Instrument [Line Items]</t>
        </is>
      </c>
      <c r="B361" s="4" t="inlineStr">
        <is>
          <t xml:space="preserve"> </t>
        </is>
      </c>
      <c r="C361" s="4" t="inlineStr">
        <is>
          <t xml:space="preserve"> </t>
        </is>
      </c>
    </row>
    <row r="362">
      <c r="A362" s="4" t="inlineStr">
        <is>
          <t>Fair Value of Collateral</t>
        </is>
      </c>
      <c r="B362" s="5" t="n">
        <v>0</v>
      </c>
      <c r="C362" s="5" t="n">
        <v>0</v>
      </c>
    </row>
    <row r="363">
      <c r="A363" s="4" t="inlineStr">
        <is>
          <t>Line of Credit | Barclays Facility | Weighted Average | Revolving Credit Facilities</t>
        </is>
      </c>
      <c r="B363" s="4" t="inlineStr">
        <is>
          <t xml:space="preserve"> </t>
        </is>
      </c>
      <c r="C363" s="4" t="inlineStr">
        <is>
          <t xml:space="preserve"> </t>
        </is>
      </c>
    </row>
    <row r="364">
      <c r="A364" s="3" t="inlineStr">
        <is>
          <t>Debt Instrument [Line Items]</t>
        </is>
      </c>
      <c r="B364" s="4" t="inlineStr">
        <is>
          <t xml:space="preserve"> </t>
        </is>
      </c>
      <c r="C364" s="4" t="inlineStr">
        <is>
          <t xml:space="preserve"> </t>
        </is>
      </c>
    </row>
    <row r="365">
      <c r="A365" s="4" t="inlineStr">
        <is>
          <t>Weighted Average Spread</t>
        </is>
      </c>
      <c r="B365" s="4" t="inlineStr">
        <is>
          <t xml:space="preserve"> </t>
        </is>
      </c>
      <c r="C365" s="8" t="n">
        <v>0.0235</v>
      </c>
    </row>
    <row r="366">
      <c r="A366" s="4" t="inlineStr">
        <is>
          <t>Line of Credit | Barclays Facility | Minimum | Revolving Credit Facilities | Base Rate</t>
        </is>
      </c>
      <c r="B366" s="4" t="inlineStr">
        <is>
          <t xml:space="preserve"> </t>
        </is>
      </c>
      <c r="C366" s="4" t="inlineStr">
        <is>
          <t xml:space="preserve"> </t>
        </is>
      </c>
    </row>
    <row r="367">
      <c r="A367" s="3" t="inlineStr">
        <is>
          <t>Debt Instrument [Line Items]</t>
        </is>
      </c>
      <c r="B367" s="4" t="inlineStr">
        <is>
          <t xml:space="preserve"> </t>
        </is>
      </c>
      <c r="C367" s="4" t="inlineStr">
        <is>
          <t xml:space="preserve"> </t>
        </is>
      </c>
    </row>
    <row r="368">
      <c r="A368" s="4" t="inlineStr">
        <is>
          <t>Weighted Average Spread</t>
        </is>
      </c>
      <c r="B368" s="8" t="n">
        <v>0.0125</v>
      </c>
      <c r="C368" s="8" t="n">
        <v>0.0125</v>
      </c>
    </row>
    <row r="369">
      <c r="A369" s="4" t="inlineStr">
        <is>
          <t>Line of Credit | Barclays Facility | Maximum | Revolving Credit Facilities | SOFR</t>
        </is>
      </c>
      <c r="B369" s="4" t="inlineStr">
        <is>
          <t xml:space="preserve"> </t>
        </is>
      </c>
      <c r="C369" s="4" t="inlineStr">
        <is>
          <t xml:space="preserve"> </t>
        </is>
      </c>
    </row>
    <row r="370">
      <c r="A370" s="3" t="inlineStr">
        <is>
          <t>Debt Instrument [Line Items]</t>
        </is>
      </c>
      <c r="B370" s="4" t="inlineStr">
        <is>
          <t xml:space="preserve"> </t>
        </is>
      </c>
      <c r="C370" s="4" t="inlineStr">
        <is>
          <t xml:space="preserve"> </t>
        </is>
      </c>
    </row>
    <row r="371">
      <c r="A371" s="4" t="inlineStr">
        <is>
          <t>Weighted Average Spread</t>
        </is>
      </c>
      <c r="B371" s="8" t="n">
        <v>0.0225</v>
      </c>
      <c r="C371" s="8" t="n">
        <v>0.0225</v>
      </c>
    </row>
    <row r="372">
      <c r="A372" s="4" t="inlineStr">
        <is>
          <t>Mortgage Loan</t>
        </is>
      </c>
      <c r="B372" s="4" t="inlineStr">
        <is>
          <t xml:space="preserve"> </t>
        </is>
      </c>
      <c r="C372" s="4" t="inlineStr">
        <is>
          <t xml:space="preserve"> </t>
        </is>
      </c>
    </row>
    <row r="373">
      <c r="A373" s="3" t="inlineStr">
        <is>
          <t>Debt Instrument [Line Items]</t>
        </is>
      </c>
      <c r="B373" s="4" t="inlineStr">
        <is>
          <t xml:space="preserve"> </t>
        </is>
      </c>
      <c r="C373" s="4" t="inlineStr">
        <is>
          <t xml:space="preserve"> </t>
        </is>
      </c>
    </row>
    <row r="374">
      <c r="A374" s="4" t="inlineStr">
        <is>
          <t>Amount Outstanding</t>
        </is>
      </c>
      <c r="B374" s="5" t="n">
        <v>124700</v>
      </c>
      <c r="C374" s="5" t="n">
        <v>124700</v>
      </c>
    </row>
    <row r="375">
      <c r="A375" s="4" t="inlineStr">
        <is>
          <t>Amount Available</t>
        </is>
      </c>
      <c r="B375" s="6" t="n">
        <v>2000</v>
      </c>
      <c r="C375" s="6" t="n">
        <v>2000</v>
      </c>
    </row>
    <row r="376">
      <c r="A376" s="4" t="inlineStr">
        <is>
          <t>Mortgage Loan | Asset Pledged as Collateral without Right</t>
        </is>
      </c>
      <c r="B376" s="4" t="inlineStr">
        <is>
          <t xml:space="preserve"> </t>
        </is>
      </c>
      <c r="C376" s="4" t="inlineStr">
        <is>
          <t xml:space="preserve"> </t>
        </is>
      </c>
    </row>
    <row r="377">
      <c r="A377" s="3" t="inlineStr">
        <is>
          <t>Debt Instrument [Line Items]</t>
        </is>
      </c>
      <c r="B377" s="4" t="inlineStr">
        <is>
          <t xml:space="preserve"> </t>
        </is>
      </c>
      <c r="C377" s="4" t="inlineStr">
        <is>
          <t xml:space="preserve"> </t>
        </is>
      </c>
    </row>
    <row r="378">
      <c r="A378" s="4" t="inlineStr">
        <is>
          <t>Carrying Amount of Collateral</t>
        </is>
      </c>
      <c r="B378" s="6" t="n">
        <v>152036</v>
      </c>
      <c r="C378" s="6" t="n">
        <v>155498</v>
      </c>
    </row>
    <row r="379">
      <c r="A379" s="4" t="inlineStr">
        <is>
          <t>Mortgage Loan | Asset Pledged as Collateral</t>
        </is>
      </c>
      <c r="B379" s="4" t="inlineStr">
        <is>
          <t xml:space="preserve"> </t>
        </is>
      </c>
      <c r="C379" s="4" t="inlineStr">
        <is>
          <t xml:space="preserve"> </t>
        </is>
      </c>
    </row>
    <row r="380">
      <c r="A380" s="3" t="inlineStr">
        <is>
          <t>Debt Instrument [Line Items]</t>
        </is>
      </c>
      <c r="B380" s="4" t="inlineStr">
        <is>
          <t xml:space="preserve"> </t>
        </is>
      </c>
      <c r="C380" s="4" t="inlineStr">
        <is>
          <t xml:space="preserve"> </t>
        </is>
      </c>
    </row>
    <row r="381">
      <c r="A381" s="4" t="inlineStr">
        <is>
          <t>Fair Value of Collateral</t>
        </is>
      </c>
      <c r="B381" s="5" t="n">
        <v>186630</v>
      </c>
      <c r="C381" s="5" t="n">
        <v>182557</v>
      </c>
    </row>
    <row r="382">
      <c r="A382" s="4" t="inlineStr">
        <is>
          <t>Mortgage Loan | Weighted Average</t>
        </is>
      </c>
      <c r="B382" s="4" t="inlineStr">
        <is>
          <t xml:space="preserve"> </t>
        </is>
      </c>
      <c r="C382" s="4" t="inlineStr">
        <is>
          <t xml:space="preserve"> </t>
        </is>
      </c>
    </row>
    <row r="383">
      <c r="A383" s="3" t="inlineStr">
        <is>
          <t>Debt Instrument [Line Items]</t>
        </is>
      </c>
      <c r="B383" s="4" t="inlineStr">
        <is>
          <t xml:space="preserve"> </t>
        </is>
      </c>
      <c r="C383" s="4" t="inlineStr">
        <is>
          <t xml:space="preserve"> </t>
        </is>
      </c>
    </row>
    <row r="384">
      <c r="A384" s="4" t="inlineStr">
        <is>
          <t>Weighted Average Spread</t>
        </is>
      </c>
      <c r="B384" s="8" t="n">
        <v>0.0215</v>
      </c>
      <c r="C384" s="8" t="n">
        <v>0.021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31" customWidth="1" min="2" max="2"/>
    <col width="22" customWidth="1" min="3" max="3"/>
  </cols>
  <sheetData>
    <row r="1">
      <c r="A1" s="1" t="inlineStr">
        <is>
          <t>Financing Arrangements - Additional Information (Details) $ in Thousands</t>
        </is>
      </c>
      <c r="B1" s="2" t="inlineStr">
        <is>
          <t>12 Months Ended</t>
        </is>
      </c>
    </row>
    <row r="2">
      <c r="B2" s="2" t="inlineStr">
        <is>
          <t>Dec. 31, 2024 USD ($) facility</t>
        </is>
      </c>
      <c r="C2" s="2" t="inlineStr">
        <is>
          <t>Dec. 31, 2023 USD ($)</t>
        </is>
      </c>
    </row>
    <row r="3">
      <c r="A3" s="3" t="inlineStr">
        <is>
          <t>Debt Disclosure [Abstract]</t>
        </is>
      </c>
      <c r="B3" s="4" t="inlineStr">
        <is>
          <t xml:space="preserve"> </t>
        </is>
      </c>
      <c r="C3" s="4" t="inlineStr">
        <is>
          <t xml:space="preserve"> </t>
        </is>
      </c>
    </row>
    <row r="4">
      <c r="A4" s="4" t="inlineStr">
        <is>
          <t>Average borrowings | $</t>
        </is>
      </c>
      <c r="B4" s="5" t="n">
        <v>5726761</v>
      </c>
      <c r="C4" s="5" t="n">
        <v>5645887</v>
      </c>
    </row>
    <row r="5">
      <c r="A5" s="4" t="inlineStr">
        <is>
          <t>Weighted average interest rate</t>
        </is>
      </c>
      <c r="B5" s="8" t="n">
        <v>0.07439999999999999</v>
      </c>
      <c r="C5" s="8" t="n">
        <v>0.07240000000000001</v>
      </c>
    </row>
    <row r="6">
      <c r="A6" s="4" t="inlineStr">
        <is>
          <t>Number of repurchase facilities</t>
        </is>
      </c>
      <c r="B6" s="6" t="n">
        <v>10</v>
      </c>
      <c r="C6" s="4" t="inlineStr">
        <is>
          <t xml:space="preserve"> </t>
        </is>
      </c>
    </row>
    <row r="7">
      <c r="A7" s="4" t="inlineStr">
        <is>
          <t>Number of revolving credit facilities</t>
        </is>
      </c>
      <c r="B7" s="6" t="n">
        <v>2</v>
      </c>
      <c r="C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Repayment for Secured Financings Outstanding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884458</v>
      </c>
      <c r="C3" s="4" t="inlineStr">
        <is>
          <t xml:space="preserve"> </t>
        </is>
      </c>
    </row>
    <row r="4">
      <c r="A4" s="4" t="inlineStr">
        <is>
          <t>2026</t>
        </is>
      </c>
      <c r="B4" s="6" t="n">
        <v>1448231</v>
      </c>
      <c r="C4" s="4" t="inlineStr">
        <is>
          <t xml:space="preserve"> </t>
        </is>
      </c>
    </row>
    <row r="5">
      <c r="A5" s="4" t="inlineStr">
        <is>
          <t>2027</t>
        </is>
      </c>
      <c r="B5" s="6" t="n">
        <v>1791846</v>
      </c>
      <c r="C5" s="4" t="inlineStr">
        <is>
          <t xml:space="preserve"> </t>
        </is>
      </c>
    </row>
    <row r="6">
      <c r="A6" s="4" t="inlineStr">
        <is>
          <t>2028</t>
        </is>
      </c>
      <c r="B6" s="6" t="n">
        <v>356674</v>
      </c>
      <c r="C6" s="4" t="inlineStr">
        <is>
          <t xml:space="preserve"> </t>
        </is>
      </c>
    </row>
    <row r="7">
      <c r="A7" s="4" t="inlineStr">
        <is>
          <t>2029</t>
        </is>
      </c>
      <c r="B7" s="6" t="n">
        <v>237731</v>
      </c>
      <c r="C7" s="4" t="inlineStr">
        <is>
          <t xml:space="preserve"> </t>
        </is>
      </c>
    </row>
    <row r="8">
      <c r="A8" s="4" t="inlineStr">
        <is>
          <t>Thereafter</t>
        </is>
      </c>
      <c r="B8" s="6" t="n">
        <v>1060147</v>
      </c>
      <c r="C8" s="4" t="inlineStr">
        <is>
          <t xml:space="preserve"> </t>
        </is>
      </c>
    </row>
    <row r="9">
      <c r="A9" s="4" t="inlineStr">
        <is>
          <t>Total</t>
        </is>
      </c>
      <c r="B9" s="6" t="n">
        <v>5779087</v>
      </c>
      <c r="C9" s="5" t="n">
        <v>5640174</v>
      </c>
    </row>
    <row r="10">
      <c r="A10" s="4" t="inlineStr">
        <is>
          <t>Collateralized Loan Oblig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146022</v>
      </c>
      <c r="C12" s="4" t="inlineStr">
        <is>
          <t xml:space="preserve"> </t>
        </is>
      </c>
    </row>
    <row r="13">
      <c r="A13" s="4" t="inlineStr">
        <is>
          <t>2026</t>
        </is>
      </c>
      <c r="B13" s="6" t="n">
        <v>1215124</v>
      </c>
      <c r="C13" s="4" t="inlineStr">
        <is>
          <t xml:space="preserve"> </t>
        </is>
      </c>
    </row>
    <row r="14">
      <c r="A14" s="4" t="inlineStr">
        <is>
          <t>2027</t>
        </is>
      </c>
      <c r="B14" s="6" t="n">
        <v>1791846</v>
      </c>
      <c r="C14" s="4" t="inlineStr">
        <is>
          <t xml:space="preserve"> </t>
        </is>
      </c>
    </row>
    <row r="15">
      <c r="A15" s="4" t="inlineStr">
        <is>
          <t>2028</t>
        </is>
      </c>
      <c r="B15" s="6" t="n">
        <v>301343</v>
      </c>
      <c r="C15" s="4" t="inlineStr">
        <is>
          <t xml:space="preserve"> </t>
        </is>
      </c>
    </row>
    <row r="16">
      <c r="A16" s="4" t="inlineStr">
        <is>
          <t>2029</t>
        </is>
      </c>
      <c r="B16" s="6" t="n">
        <v>237731</v>
      </c>
      <c r="C16" s="4" t="inlineStr">
        <is>
          <t xml:space="preserve"> </t>
        </is>
      </c>
    </row>
    <row r="17">
      <c r="A17" s="4" t="inlineStr">
        <is>
          <t>Thereafter</t>
        </is>
      </c>
      <c r="B17" s="6" t="n">
        <v>29652</v>
      </c>
      <c r="C17" s="4" t="inlineStr">
        <is>
          <t xml:space="preserve"> </t>
        </is>
      </c>
    </row>
    <row r="18">
      <c r="A18" s="4" t="inlineStr">
        <is>
          <t>Total</t>
        </is>
      </c>
      <c r="B18" s="6" t="n">
        <v>3721718</v>
      </c>
      <c r="C18" s="6" t="n">
        <v>4336255</v>
      </c>
    </row>
    <row r="19">
      <c r="A19" s="4" t="inlineStr">
        <is>
          <t>Line of Credit | Repurchase Agreement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613736</v>
      </c>
      <c r="C21" s="4" t="inlineStr">
        <is>
          <t xml:space="preserve"> </t>
        </is>
      </c>
    </row>
    <row r="22">
      <c r="A22" s="4" t="inlineStr">
        <is>
          <t>2026</t>
        </is>
      </c>
      <c r="B22" s="6" t="n">
        <v>233107</v>
      </c>
      <c r="C22" s="4" t="inlineStr">
        <is>
          <t xml:space="preserve"> </t>
        </is>
      </c>
    </row>
    <row r="23">
      <c r="A23" s="4" t="inlineStr">
        <is>
          <t>2027</t>
        </is>
      </c>
      <c r="B23" s="6" t="n">
        <v>0</v>
      </c>
      <c r="C23" s="4" t="inlineStr">
        <is>
          <t xml:space="preserve"> </t>
        </is>
      </c>
    </row>
    <row r="24">
      <c r="A24" s="4" t="inlineStr">
        <is>
          <t>2028</t>
        </is>
      </c>
      <c r="B24" s="6" t="n">
        <v>55331</v>
      </c>
      <c r="C24" s="4" t="inlineStr">
        <is>
          <t xml:space="preserve"> </t>
        </is>
      </c>
    </row>
    <row r="25">
      <c r="A25" s="4" t="inlineStr">
        <is>
          <t>2029</t>
        </is>
      </c>
      <c r="B25" s="6" t="n">
        <v>0</v>
      </c>
      <c r="C25" s="4" t="inlineStr">
        <is>
          <t xml:space="preserve"> </t>
        </is>
      </c>
    </row>
    <row r="26">
      <c r="A26" s="4" t="inlineStr">
        <is>
          <t>Thereafter</t>
        </is>
      </c>
      <c r="B26" s="6" t="n">
        <v>180495</v>
      </c>
      <c r="C26" s="4" t="inlineStr">
        <is>
          <t xml:space="preserve"> </t>
        </is>
      </c>
    </row>
    <row r="27">
      <c r="A27" s="4" t="inlineStr">
        <is>
          <t>Total</t>
        </is>
      </c>
      <c r="B27" s="6" t="n">
        <v>1082669</v>
      </c>
      <c r="C27" s="6" t="n">
        <v>259219</v>
      </c>
    </row>
    <row r="28">
      <c r="A28" s="4" t="inlineStr">
        <is>
          <t>Line of Credit | Revolving Credit Fac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6" t="n">
        <v>0</v>
      </c>
      <c r="C30" s="4" t="inlineStr">
        <is>
          <t xml:space="preserve"> </t>
        </is>
      </c>
    </row>
    <row r="31">
      <c r="A31" s="4" t="inlineStr">
        <is>
          <t>2026</t>
        </is>
      </c>
      <c r="B31" s="6" t="n">
        <v>0</v>
      </c>
      <c r="C31" s="4" t="inlineStr">
        <is>
          <t xml:space="preserve"> </t>
        </is>
      </c>
    </row>
    <row r="32">
      <c r="A32" s="4" t="inlineStr">
        <is>
          <t>2027</t>
        </is>
      </c>
      <c r="B32" s="6" t="n">
        <v>0</v>
      </c>
      <c r="C32" s="4" t="inlineStr">
        <is>
          <t xml:space="preserve"> </t>
        </is>
      </c>
    </row>
    <row r="33">
      <c r="A33" s="4" t="inlineStr">
        <is>
          <t>2028</t>
        </is>
      </c>
      <c r="B33" s="6" t="n">
        <v>0</v>
      </c>
      <c r="C33" s="4" t="inlineStr">
        <is>
          <t xml:space="preserve"> </t>
        </is>
      </c>
    </row>
    <row r="34">
      <c r="A34" s="4" t="inlineStr">
        <is>
          <t>2029</t>
        </is>
      </c>
      <c r="B34" s="6" t="n">
        <v>0</v>
      </c>
      <c r="C34" s="4" t="inlineStr">
        <is>
          <t xml:space="preserve"> </t>
        </is>
      </c>
    </row>
    <row r="35">
      <c r="A35" s="4" t="inlineStr">
        <is>
          <t>Thereafter</t>
        </is>
      </c>
      <c r="B35" s="6" t="n">
        <v>850000</v>
      </c>
      <c r="C35" s="4" t="inlineStr">
        <is>
          <t xml:space="preserve"> </t>
        </is>
      </c>
    </row>
    <row r="36">
      <c r="A36" s="4" t="inlineStr">
        <is>
          <t>Total</t>
        </is>
      </c>
      <c r="B36" s="6" t="n">
        <v>850000</v>
      </c>
      <c r="C36" s="6" t="n">
        <v>920000</v>
      </c>
    </row>
    <row r="37">
      <c r="A37" s="4" t="inlineStr">
        <is>
          <t>Mortgage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5</t>
        </is>
      </c>
      <c r="B39" s="6" t="n">
        <v>124700</v>
      </c>
      <c r="C39" s="4" t="inlineStr">
        <is>
          <t xml:space="preserve"> </t>
        </is>
      </c>
    </row>
    <row r="40">
      <c r="A40" s="4" t="inlineStr">
        <is>
          <t>2026</t>
        </is>
      </c>
      <c r="B40" s="6" t="n">
        <v>0</v>
      </c>
      <c r="C40" s="4" t="inlineStr">
        <is>
          <t xml:space="preserve"> </t>
        </is>
      </c>
    </row>
    <row r="41">
      <c r="A41" s="4" t="inlineStr">
        <is>
          <t>2027</t>
        </is>
      </c>
      <c r="B41" s="6" t="n">
        <v>0</v>
      </c>
      <c r="C41" s="4" t="inlineStr">
        <is>
          <t xml:space="preserve"> </t>
        </is>
      </c>
    </row>
    <row r="42">
      <c r="A42" s="4" t="inlineStr">
        <is>
          <t>2028</t>
        </is>
      </c>
      <c r="B42" s="6" t="n">
        <v>0</v>
      </c>
      <c r="C42" s="4" t="inlineStr">
        <is>
          <t xml:space="preserve"> </t>
        </is>
      </c>
    </row>
    <row r="43">
      <c r="A43" s="4" t="inlineStr">
        <is>
          <t>2029</t>
        </is>
      </c>
      <c r="B43" s="6" t="n">
        <v>0</v>
      </c>
      <c r="C43" s="4" t="inlineStr">
        <is>
          <t xml:space="preserve"> </t>
        </is>
      </c>
    </row>
    <row r="44">
      <c r="A44" s="4" t="inlineStr">
        <is>
          <t>Thereafter</t>
        </is>
      </c>
      <c r="B44" s="6" t="n">
        <v>0</v>
      </c>
      <c r="C44" s="4" t="inlineStr">
        <is>
          <t xml:space="preserve"> </t>
        </is>
      </c>
    </row>
    <row r="45">
      <c r="A45" s="4" t="inlineStr">
        <is>
          <t>Total</t>
        </is>
      </c>
      <c r="B45" s="5" t="n">
        <v>124700</v>
      </c>
      <c r="C45" s="5" t="n">
        <v>124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7" customWidth="1" min="2" max="2"/>
  </cols>
  <sheetData>
    <row r="1">
      <c r="A1" s="1" t="inlineStr">
        <is>
          <t>Financing Arrangements - Schedule of Number of Loans and the Principal Balance (Details) - Collateralized Loan Obligations $ in Thousands</t>
        </is>
      </c>
      <c r="B1" s="2" t="inlineStr">
        <is>
          <t>Dec. 31, 2024 USD ($) loan</t>
        </is>
      </c>
    </row>
    <row r="2">
      <c r="A2" s="3" t="inlineStr">
        <is>
          <t>Disclosure In Tabular Form Of Number Of Collateral Loans And Principal Amount Of Obligation [Line Items]</t>
        </is>
      </c>
      <c r="B2" s="4" t="inlineStr">
        <is>
          <t xml:space="preserve"> </t>
        </is>
      </c>
    </row>
    <row r="3">
      <c r="A3" s="4" t="inlineStr">
        <is>
          <t>Total Count | loan</t>
        </is>
      </c>
      <c r="B3" s="6" t="n">
        <v>128</v>
      </c>
    </row>
    <row r="4">
      <c r="A4" s="4" t="inlineStr">
        <is>
          <t>Principal Balance | $</t>
        </is>
      </c>
      <c r="B4" s="5" t="n">
        <v>4673478</v>
      </c>
    </row>
    <row r="5">
      <c r="A5" s="4" t="inlineStr">
        <is>
          <t>2019-FL1</t>
        </is>
      </c>
      <c r="B5" s="4" t="inlineStr">
        <is>
          <t xml:space="preserve"> </t>
        </is>
      </c>
    </row>
    <row r="6">
      <c r="A6" s="3" t="inlineStr">
        <is>
          <t>Disclosure In Tabular Form Of Number Of Collateral Loans And Principal Amount Of Obligation [Line Items]</t>
        </is>
      </c>
      <c r="B6" s="4" t="inlineStr">
        <is>
          <t xml:space="preserve"> </t>
        </is>
      </c>
    </row>
    <row r="7">
      <c r="A7" s="4" t="inlineStr">
        <is>
          <t>Total Count | loan</t>
        </is>
      </c>
      <c r="B7" s="6" t="n">
        <v>8</v>
      </c>
    </row>
    <row r="8">
      <c r="A8" s="4" t="inlineStr">
        <is>
          <t>Principal Balance | $</t>
        </is>
      </c>
      <c r="B8" s="5" t="n">
        <v>171224</v>
      </c>
    </row>
    <row r="9">
      <c r="A9" s="4" t="inlineStr">
        <is>
          <t>2021-FL2</t>
        </is>
      </c>
      <c r="B9" s="4" t="inlineStr">
        <is>
          <t xml:space="preserve"> </t>
        </is>
      </c>
    </row>
    <row r="10">
      <c r="A10" s="3" t="inlineStr">
        <is>
          <t>Disclosure In Tabular Form Of Number Of Collateral Loans And Principal Amount Of Obligation [Line Items]</t>
        </is>
      </c>
      <c r="B10" s="4" t="inlineStr">
        <is>
          <t xml:space="preserve"> </t>
        </is>
      </c>
    </row>
    <row r="11">
      <c r="A11" s="4" t="inlineStr">
        <is>
          <t>Total Count | loan</t>
        </is>
      </c>
      <c r="B11" s="6" t="n">
        <v>20</v>
      </c>
    </row>
    <row r="12">
      <c r="A12" s="4" t="inlineStr">
        <is>
          <t>Principal Balance | $</t>
        </is>
      </c>
      <c r="B12" s="5" t="n">
        <v>581551</v>
      </c>
    </row>
    <row r="13">
      <c r="A13" s="4" t="inlineStr">
        <is>
          <t>2021-FL3</t>
        </is>
      </c>
      <c r="B13" s="4" t="inlineStr">
        <is>
          <t xml:space="preserve"> </t>
        </is>
      </c>
    </row>
    <row r="14">
      <c r="A14" s="3" t="inlineStr">
        <is>
          <t>Disclosure In Tabular Form Of Number Of Collateral Loans And Principal Amount Of Obligation [Line Items]</t>
        </is>
      </c>
      <c r="B14" s="4" t="inlineStr">
        <is>
          <t xml:space="preserve"> </t>
        </is>
      </c>
    </row>
    <row r="15">
      <c r="A15" s="4" t="inlineStr">
        <is>
          <t>Total Count | loan</t>
        </is>
      </c>
      <c r="B15" s="6" t="n">
        <v>23</v>
      </c>
    </row>
    <row r="16">
      <c r="A16" s="4" t="inlineStr">
        <is>
          <t>Principal Balance | $</t>
        </is>
      </c>
      <c r="B16" s="5" t="n">
        <v>897938</v>
      </c>
    </row>
    <row r="17">
      <c r="A17" s="4" t="inlineStr">
        <is>
          <t>2022-FL4</t>
        </is>
      </c>
      <c r="B17" s="4" t="inlineStr">
        <is>
          <t xml:space="preserve"> </t>
        </is>
      </c>
    </row>
    <row r="18">
      <c r="A18" s="3" t="inlineStr">
        <is>
          <t>Disclosure In Tabular Form Of Number Of Collateral Loans And Principal Amount Of Obligation [Line Items]</t>
        </is>
      </c>
      <c r="B18" s="4" t="inlineStr">
        <is>
          <t xml:space="preserve"> </t>
        </is>
      </c>
    </row>
    <row r="19">
      <c r="A19" s="4" t="inlineStr">
        <is>
          <t>Total Count | loan</t>
        </is>
      </c>
      <c r="B19" s="6" t="n">
        <v>22</v>
      </c>
    </row>
    <row r="20">
      <c r="A20" s="4" t="inlineStr">
        <is>
          <t>Principal Balance | $</t>
        </is>
      </c>
      <c r="B20" s="5" t="n">
        <v>823334</v>
      </c>
    </row>
    <row r="21">
      <c r="A21" s="4" t="inlineStr">
        <is>
          <t>2022-FL5</t>
        </is>
      </c>
      <c r="B21" s="4" t="inlineStr">
        <is>
          <t xml:space="preserve"> </t>
        </is>
      </c>
    </row>
    <row r="22">
      <c r="A22" s="3" t="inlineStr">
        <is>
          <t>Disclosure In Tabular Form Of Number Of Collateral Loans And Principal Amount Of Obligation [Line Items]</t>
        </is>
      </c>
      <c r="B22" s="4" t="inlineStr">
        <is>
          <t xml:space="preserve"> </t>
        </is>
      </c>
    </row>
    <row r="23">
      <c r="A23" s="4" t="inlineStr">
        <is>
          <t>Total Count | loan</t>
        </is>
      </c>
      <c r="B23" s="6" t="n">
        <v>21</v>
      </c>
    </row>
    <row r="24">
      <c r="A24" s="4" t="inlineStr">
        <is>
          <t>Principal Balance | $</t>
        </is>
      </c>
      <c r="B24" s="5" t="n">
        <v>620575</v>
      </c>
    </row>
    <row r="25">
      <c r="A25" s="4" t="inlineStr">
        <is>
          <t>2022-FL7</t>
        </is>
      </c>
      <c r="B25" s="4" t="inlineStr">
        <is>
          <t xml:space="preserve"> </t>
        </is>
      </c>
    </row>
    <row r="26">
      <c r="A26" s="3" t="inlineStr">
        <is>
          <t>Disclosure In Tabular Form Of Number Of Collateral Loans And Principal Amount Of Obligation [Line Items]</t>
        </is>
      </c>
      <c r="B26" s="4" t="inlineStr">
        <is>
          <t xml:space="preserve"> </t>
        </is>
      </c>
    </row>
    <row r="27">
      <c r="A27" s="4" t="inlineStr">
        <is>
          <t>Total Count | loan</t>
        </is>
      </c>
      <c r="B27" s="6" t="n">
        <v>18</v>
      </c>
    </row>
    <row r="28">
      <c r="A28" s="4" t="inlineStr">
        <is>
          <t>Principal Balance | $</t>
        </is>
      </c>
      <c r="B28" s="5" t="n">
        <v>757157</v>
      </c>
    </row>
    <row r="29">
      <c r="A29" s="4" t="inlineStr">
        <is>
          <t>2024-FL9</t>
        </is>
      </c>
      <c r="B29" s="4" t="inlineStr">
        <is>
          <t xml:space="preserve"> </t>
        </is>
      </c>
    </row>
    <row r="30">
      <c r="A30" s="3" t="inlineStr">
        <is>
          <t>Disclosure In Tabular Form Of Number Of Collateral Loans And Principal Amount Of Obligation [Line Items]</t>
        </is>
      </c>
      <c r="B30" s="4" t="inlineStr">
        <is>
          <t xml:space="preserve"> </t>
        </is>
      </c>
    </row>
    <row r="31">
      <c r="A31" s="4" t="inlineStr">
        <is>
          <t>Total Count | loan</t>
        </is>
      </c>
      <c r="B31" s="6" t="n">
        <v>16</v>
      </c>
    </row>
    <row r="32">
      <c r="A32" s="4" t="inlineStr">
        <is>
          <t>Principal Balance | $</t>
        </is>
      </c>
      <c r="B32" s="5" t="n">
        <v>821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0" customWidth="1" min="1" max="1"/>
    <col width="13" customWidth="1" min="2" max="2"/>
    <col width="66" customWidth="1" min="3" max="3"/>
    <col width="34" customWidth="1" min="4" max="4"/>
    <col width="34" customWidth="1" min="5" max="5"/>
    <col width="34" customWidth="1" min="6" max="6"/>
    <col width="34" customWidth="1" min="7" max="7"/>
    <col width="34" customWidth="1" min="8" max="8"/>
    <col width="34" customWidth="1" min="9" max="9"/>
    <col width="34" customWidth="1" min="10" max="10"/>
    <col width="27" customWidth="1" min="11" max="11"/>
    <col width="46" customWidth="1" min="12" max="12"/>
    <col width="40" customWidth="1" min="13" max="13"/>
    <col width="80" customWidth="1" min="14" max="14"/>
  </cols>
  <sheetData>
    <row r="1">
      <c r="A1" s="1" t="inlineStr">
        <is>
          <t>Consolidated Statements of Changes in Equity - USD ($) $ in Thousands</t>
        </is>
      </c>
      <c r="B1" s="2" t="inlineStr">
        <is>
          <t>Total</t>
        </is>
      </c>
      <c r="C1" s="2" t="inlineStr">
        <is>
          <t>Revision of Prior Period, Accounting Standards Update, Adjustment</t>
        </is>
      </c>
      <c r="D1" s="2" t="inlineStr">
        <is>
          <t>Common Stock Common Stock Class F</t>
        </is>
      </c>
      <c r="E1" s="2" t="inlineStr">
        <is>
          <t>Common Stock Common Stock Class Y</t>
        </is>
      </c>
      <c r="F1" s="2" t="inlineStr">
        <is>
          <t>Common Stock Common Stock Class T</t>
        </is>
      </c>
      <c r="G1" s="2" t="inlineStr">
        <is>
          <t>Common Stock Common Stock Class S</t>
        </is>
      </c>
      <c r="H1" s="2" t="inlineStr">
        <is>
          <t>Common Stock Common Stock Class D</t>
        </is>
      </c>
      <c r="I1" s="2" t="inlineStr">
        <is>
          <t>Common Stock Common Stock Class M</t>
        </is>
      </c>
      <c r="J1" s="2" t="inlineStr">
        <is>
          <t>Common Stock Common Stock Class I</t>
        </is>
      </c>
      <c r="K1" s="2" t="inlineStr">
        <is>
          <t>Additional Paid-In Capital</t>
        </is>
      </c>
      <c r="L1" s="2" t="inlineStr">
        <is>
          <t>Accumulated Other Comprehensive Income (Loss)</t>
        </is>
      </c>
      <c r="M1" s="2" t="inlineStr">
        <is>
          <t>Retained Earnings (Accumulated Deficit)</t>
        </is>
      </c>
      <c r="N1" s="2" t="inlineStr">
        <is>
          <t>Retained Earnings (Accumulated Deficit) Revision of Prior Period, Accounting Standards Update, Adjustment</t>
        </is>
      </c>
    </row>
    <row r="2">
      <c r="A2" s="4" t="inlineStr">
        <is>
          <t>Balance at beginning of period, amount at Dec. 31, 2021</t>
        </is>
      </c>
      <c r="B2" s="5" t="n">
        <v>973340</v>
      </c>
      <c r="C2" s="4" t="inlineStr">
        <is>
          <t xml:space="preserve"> </t>
        </is>
      </c>
      <c r="D2" s="5" t="n">
        <v>9</v>
      </c>
      <c r="E2" s="5" t="n">
        <v>9</v>
      </c>
      <c r="F2" s="5" t="n">
        <v>14</v>
      </c>
      <c r="G2" s="5" t="n">
        <v>228</v>
      </c>
      <c r="H2" s="5" t="n">
        <v>6</v>
      </c>
      <c r="I2" s="5" t="n">
        <v>29</v>
      </c>
      <c r="J2" s="5" t="n">
        <v>114</v>
      </c>
      <c r="K2" s="5" t="n">
        <v>969558</v>
      </c>
      <c r="L2" s="5" t="n">
        <v>86</v>
      </c>
      <c r="M2" s="5" t="n">
        <v>3287</v>
      </c>
      <c r="N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t>
        </is>
      </c>
      <c r="B4" s="6" t="n">
        <v>1582177</v>
      </c>
      <c r="C4" s="4" t="inlineStr">
        <is>
          <t xml:space="preserve"> </t>
        </is>
      </c>
      <c r="D4" s="4" t="inlineStr">
        <is>
          <t xml:space="preserve"> </t>
        </is>
      </c>
      <c r="E4" s="4" t="inlineStr">
        <is>
          <t xml:space="preserve"> </t>
        </is>
      </c>
      <c r="F4" s="6" t="n">
        <v>3</v>
      </c>
      <c r="G4" s="6" t="n">
        <v>356</v>
      </c>
      <c r="H4" s="6" t="n">
        <v>1</v>
      </c>
      <c r="I4" s="6" t="n">
        <v>19</v>
      </c>
      <c r="J4" s="6" t="n">
        <v>257</v>
      </c>
      <c r="K4" s="6" t="n">
        <v>1581541</v>
      </c>
      <c r="L4" s="4" t="inlineStr">
        <is>
          <t xml:space="preserve"> </t>
        </is>
      </c>
      <c r="M4" s="4" t="inlineStr">
        <is>
          <t xml:space="preserve"> </t>
        </is>
      </c>
      <c r="N4" s="4" t="inlineStr">
        <is>
          <t xml:space="preserve"> </t>
        </is>
      </c>
    </row>
    <row r="5">
      <c r="A5" s="4" t="inlineStr">
        <is>
          <t>Distributions declared</t>
        </is>
      </c>
      <c r="B5" s="6" t="n">
        <v>-1162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6202</v>
      </c>
      <c r="N5" s="4" t="inlineStr">
        <is>
          <t xml:space="preserve"> </t>
        </is>
      </c>
    </row>
    <row r="6">
      <c r="A6" s="4" t="inlineStr">
        <is>
          <t>Proceeds from distribution reinvestment plan</t>
        </is>
      </c>
      <c r="B6" s="6" t="n">
        <v>56215</v>
      </c>
      <c r="C6" s="4" t="inlineStr">
        <is>
          <t xml:space="preserve"> </t>
        </is>
      </c>
      <c r="D6" s="4" t="inlineStr">
        <is>
          <t xml:space="preserve"> </t>
        </is>
      </c>
      <c r="E6" s="4" t="inlineStr">
        <is>
          <t xml:space="preserve"> </t>
        </is>
      </c>
      <c r="F6" s="4" t="inlineStr">
        <is>
          <t xml:space="preserve"> </t>
        </is>
      </c>
      <c r="G6" s="6" t="n">
        <v>13</v>
      </c>
      <c r="H6" s="4" t="inlineStr">
        <is>
          <t xml:space="preserve"> </t>
        </is>
      </c>
      <c r="I6" s="6" t="n">
        <v>1</v>
      </c>
      <c r="J6" s="6" t="n">
        <v>8</v>
      </c>
      <c r="K6" s="6" t="n">
        <v>56193</v>
      </c>
      <c r="L6" s="4" t="inlineStr">
        <is>
          <t xml:space="preserve"> </t>
        </is>
      </c>
      <c r="M6" s="4" t="inlineStr">
        <is>
          <t xml:space="preserve"> </t>
        </is>
      </c>
      <c r="N6" s="4" t="inlineStr">
        <is>
          <t xml:space="preserve"> </t>
        </is>
      </c>
    </row>
    <row r="7">
      <c r="A7" s="4" t="inlineStr">
        <is>
          <t>Repurchases of common stock</t>
        </is>
      </c>
      <c r="B7" s="6" t="n">
        <v>-225664</v>
      </c>
      <c r="C7" s="4" t="inlineStr">
        <is>
          <t xml:space="preserve"> </t>
        </is>
      </c>
      <c r="D7" s="4" t="inlineStr">
        <is>
          <t xml:space="preserve"> </t>
        </is>
      </c>
      <c r="E7" s="4" t="inlineStr">
        <is>
          <t xml:space="preserve"> </t>
        </is>
      </c>
      <c r="F7" s="6" t="n">
        <v>-1</v>
      </c>
      <c r="G7" s="6" t="n">
        <v>-48</v>
      </c>
      <c r="H7" s="4" t="inlineStr">
        <is>
          <t xml:space="preserve"> </t>
        </is>
      </c>
      <c r="I7" s="6" t="n">
        <v>-3</v>
      </c>
      <c r="J7" s="6" t="n">
        <v>-39</v>
      </c>
      <c r="K7" s="6" t="n">
        <v>-225573</v>
      </c>
      <c r="L7" s="4" t="inlineStr">
        <is>
          <t xml:space="preserve"> </t>
        </is>
      </c>
      <c r="M7" s="4" t="inlineStr">
        <is>
          <t xml:space="preserve"> </t>
        </is>
      </c>
      <c r="N7" s="4" t="inlineStr">
        <is>
          <t xml:space="preserve"> </t>
        </is>
      </c>
    </row>
    <row r="8">
      <c r="A8" s="4" t="inlineStr">
        <is>
          <t>Stockholder servicing fees</t>
        </is>
      </c>
      <c r="B8" s="6" t="n">
        <v>-686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8660</v>
      </c>
      <c r="L8" s="4" t="inlineStr">
        <is>
          <t xml:space="preserve"> </t>
        </is>
      </c>
      <c r="M8" s="4" t="inlineStr">
        <is>
          <t xml:space="preserve"> </t>
        </is>
      </c>
      <c r="N8" s="4" t="inlineStr">
        <is>
          <t xml:space="preserve"> </t>
        </is>
      </c>
    </row>
    <row r="9">
      <c r="A9" s="4" t="inlineStr">
        <is>
          <t>Offering costs</t>
        </is>
      </c>
      <c r="B9" s="6" t="n">
        <v>-119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901</v>
      </c>
      <c r="L9" s="4" t="inlineStr">
        <is>
          <t xml:space="preserve"> </t>
        </is>
      </c>
      <c r="M9" s="4" t="inlineStr">
        <is>
          <t xml:space="preserve"> </t>
        </is>
      </c>
      <c r="N9" s="4" t="inlineStr">
        <is>
          <t xml:space="preserve"> </t>
        </is>
      </c>
    </row>
    <row r="10">
      <c r="A10" s="4" t="inlineStr">
        <is>
          <t>Performance contingent rights issued</t>
        </is>
      </c>
      <c r="B10" s="6" t="n">
        <v>114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409</v>
      </c>
      <c r="L10" s="4" t="inlineStr">
        <is>
          <t xml:space="preserve"> </t>
        </is>
      </c>
      <c r="M10" s="4" t="inlineStr">
        <is>
          <t xml:space="preserve"> </t>
        </is>
      </c>
      <c r="N10" s="4" t="inlineStr">
        <is>
          <t xml:space="preserve"> </t>
        </is>
      </c>
    </row>
    <row r="11">
      <c r="A11" s="4" t="inlineStr">
        <is>
          <t>Restricted stock units issued</t>
        </is>
      </c>
      <c r="B11" s="6" t="n">
        <v>20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72</v>
      </c>
      <c r="L11" s="4" t="inlineStr">
        <is>
          <t xml:space="preserve"> </t>
        </is>
      </c>
      <c r="M11" s="4" t="inlineStr">
        <is>
          <t xml:space="preserve"> </t>
        </is>
      </c>
      <c r="N11" s="4" t="inlineStr">
        <is>
          <t xml:space="preserve"> </t>
        </is>
      </c>
    </row>
    <row r="12">
      <c r="A12" s="4" t="inlineStr">
        <is>
          <t>Net income</t>
        </is>
      </c>
      <c r="B12" s="6" t="n">
        <v>1263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6378</v>
      </c>
      <c r="N12" s="4" t="inlineStr">
        <is>
          <t xml:space="preserve"> </t>
        </is>
      </c>
    </row>
    <row r="13">
      <c r="A13" s="4" t="inlineStr">
        <is>
          <t>Dividends on preferred stock</t>
        </is>
      </c>
      <c r="B13" s="6"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v>
      </c>
      <c r="N13" s="4" t="inlineStr">
        <is>
          <t xml:space="preserve"> </t>
        </is>
      </c>
    </row>
    <row r="14">
      <c r="A14" s="4" t="inlineStr">
        <is>
          <t>Other comprehensive income (loss)</t>
        </is>
      </c>
      <c r="B14" s="6" t="n">
        <v>-119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992</v>
      </c>
      <c r="M14" s="4" t="inlineStr">
        <is>
          <t xml:space="preserve"> </t>
        </is>
      </c>
      <c r="N14" s="4" t="inlineStr">
        <is>
          <t xml:space="preserve"> </t>
        </is>
      </c>
    </row>
    <row r="15">
      <c r="A15" s="4" t="inlineStr">
        <is>
          <t>Balance at end of period, amount at Dec. 31, 2022</t>
        </is>
      </c>
      <c r="B15" s="6" t="n">
        <v>2317157</v>
      </c>
      <c r="C15" s="5" t="n">
        <v>-41521</v>
      </c>
      <c r="D15" s="6" t="n">
        <v>9</v>
      </c>
      <c r="E15" s="6" t="n">
        <v>9</v>
      </c>
      <c r="F15" s="6" t="n">
        <v>16</v>
      </c>
      <c r="G15" s="6" t="n">
        <v>549</v>
      </c>
      <c r="H15" s="6" t="n">
        <v>7</v>
      </c>
      <c r="I15" s="6" t="n">
        <v>46</v>
      </c>
      <c r="J15" s="6" t="n">
        <v>340</v>
      </c>
      <c r="K15" s="6" t="n">
        <v>2314639</v>
      </c>
      <c r="L15" s="6" t="n">
        <v>-11906</v>
      </c>
      <c r="M15" s="6" t="n">
        <v>13448</v>
      </c>
      <c r="N15" s="5" t="n">
        <v>-4152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issued</t>
        </is>
      </c>
      <c r="B17" s="6" t="n">
        <v>803854</v>
      </c>
      <c r="C17" s="4" t="inlineStr">
        <is>
          <t xml:space="preserve"> </t>
        </is>
      </c>
      <c r="D17" s="4" t="inlineStr">
        <is>
          <t xml:space="preserve"> </t>
        </is>
      </c>
      <c r="E17" s="4" t="inlineStr">
        <is>
          <t xml:space="preserve"> </t>
        </is>
      </c>
      <c r="F17" s="4" t="inlineStr">
        <is>
          <t xml:space="preserve"> </t>
        </is>
      </c>
      <c r="G17" s="6" t="n">
        <v>151</v>
      </c>
      <c r="H17" s="4" t="inlineStr">
        <is>
          <t xml:space="preserve"> </t>
        </is>
      </c>
      <c r="I17" s="6" t="n">
        <v>7</v>
      </c>
      <c r="J17" s="6" t="n">
        <v>177</v>
      </c>
      <c r="K17" s="6" t="n">
        <v>803519</v>
      </c>
      <c r="L17" s="4" t="inlineStr">
        <is>
          <t xml:space="preserve"> </t>
        </is>
      </c>
      <c r="M17" s="4" t="inlineStr">
        <is>
          <t xml:space="preserve"> </t>
        </is>
      </c>
      <c r="N17" s="4" t="inlineStr">
        <is>
          <t xml:space="preserve"> </t>
        </is>
      </c>
    </row>
    <row r="18">
      <c r="A18" s="4" t="inlineStr">
        <is>
          <t>Distributions declared</t>
        </is>
      </c>
      <c r="B18" s="6" t="n">
        <v>-1941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94173</v>
      </c>
      <c r="N18" s="4" t="inlineStr">
        <is>
          <t xml:space="preserve"> </t>
        </is>
      </c>
    </row>
    <row r="19">
      <c r="A19" s="4" t="inlineStr">
        <is>
          <t>Proceeds from distribution reinvestment plan</t>
        </is>
      </c>
      <c r="B19" s="6" t="n">
        <v>94543</v>
      </c>
      <c r="C19" s="4" t="inlineStr">
        <is>
          <t xml:space="preserve"> </t>
        </is>
      </c>
      <c r="D19" s="4" t="inlineStr">
        <is>
          <t xml:space="preserve"> </t>
        </is>
      </c>
      <c r="E19" s="4" t="inlineStr">
        <is>
          <t xml:space="preserve"> </t>
        </is>
      </c>
      <c r="F19" s="4" t="inlineStr">
        <is>
          <t xml:space="preserve"> </t>
        </is>
      </c>
      <c r="G19" s="6" t="n">
        <v>20</v>
      </c>
      <c r="H19" s="4" t="inlineStr">
        <is>
          <t xml:space="preserve"> </t>
        </is>
      </c>
      <c r="I19" s="6" t="n">
        <v>1</v>
      </c>
      <c r="J19" s="6" t="n">
        <v>16</v>
      </c>
      <c r="K19" s="6" t="n">
        <v>94506</v>
      </c>
      <c r="L19" s="4" t="inlineStr">
        <is>
          <t xml:space="preserve"> </t>
        </is>
      </c>
      <c r="M19" s="4" t="inlineStr">
        <is>
          <t xml:space="preserve"> </t>
        </is>
      </c>
      <c r="N19" s="4" t="inlineStr">
        <is>
          <t xml:space="preserve"> </t>
        </is>
      </c>
    </row>
    <row r="20">
      <c r="A20" s="4" t="inlineStr">
        <is>
          <t>Repurchases of common stock</t>
        </is>
      </c>
      <c r="B20" s="6" t="n">
        <v>-345711</v>
      </c>
      <c r="C20" s="4" t="inlineStr">
        <is>
          <t xml:space="preserve"> </t>
        </is>
      </c>
      <c r="D20" s="6" t="n">
        <v>-2</v>
      </c>
      <c r="E20" s="4" t="inlineStr">
        <is>
          <t xml:space="preserve"> </t>
        </is>
      </c>
      <c r="F20" s="6" t="n">
        <v>-3</v>
      </c>
      <c r="G20" s="6" t="n">
        <v>-74</v>
      </c>
      <c r="H20" s="6" t="n">
        <v>-1</v>
      </c>
      <c r="I20" s="6" t="n">
        <v>-5</v>
      </c>
      <c r="J20" s="6" t="n">
        <v>-58</v>
      </c>
      <c r="K20" s="6" t="n">
        <v>-345568</v>
      </c>
      <c r="L20" s="4" t="inlineStr">
        <is>
          <t xml:space="preserve"> </t>
        </is>
      </c>
      <c r="M20" s="4" t="inlineStr">
        <is>
          <t xml:space="preserve"> </t>
        </is>
      </c>
      <c r="N20" s="4" t="inlineStr">
        <is>
          <t xml:space="preserve"> </t>
        </is>
      </c>
    </row>
    <row r="21">
      <c r="A21" s="4" t="inlineStr">
        <is>
          <t>Stockholder servicing fees</t>
        </is>
      </c>
      <c r="B21" s="6" t="n">
        <v>-194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463</v>
      </c>
      <c r="L21" s="4" t="inlineStr">
        <is>
          <t xml:space="preserve"> </t>
        </is>
      </c>
      <c r="M21" s="4" t="inlineStr">
        <is>
          <t xml:space="preserve"> </t>
        </is>
      </c>
      <c r="N21" s="4" t="inlineStr">
        <is>
          <t xml:space="preserve"> </t>
        </is>
      </c>
    </row>
    <row r="22">
      <c r="A22" s="4" t="inlineStr">
        <is>
          <t>Offering costs</t>
        </is>
      </c>
      <c r="B22" s="6" t="n">
        <v>-60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046</v>
      </c>
      <c r="L22" s="4" t="inlineStr">
        <is>
          <t xml:space="preserve"> </t>
        </is>
      </c>
      <c r="M22" s="4" t="inlineStr">
        <is>
          <t xml:space="preserve"> </t>
        </is>
      </c>
      <c r="N22" s="4" t="inlineStr">
        <is>
          <t xml:space="preserve"> </t>
        </is>
      </c>
    </row>
    <row r="23">
      <c r="A23" s="4" t="inlineStr">
        <is>
          <t>Restricted stock units issued</t>
        </is>
      </c>
      <c r="B23" s="6" t="n">
        <v>282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8214</v>
      </c>
      <c r="L23" s="4" t="inlineStr">
        <is>
          <t xml:space="preserve"> </t>
        </is>
      </c>
      <c r="M23" s="4" t="inlineStr">
        <is>
          <t xml:space="preserve"> </t>
        </is>
      </c>
      <c r="N23" s="4" t="inlineStr">
        <is>
          <t xml:space="preserve"> </t>
        </is>
      </c>
    </row>
    <row r="24">
      <c r="A24" s="4" t="inlineStr">
        <is>
          <t>Net income</t>
        </is>
      </c>
      <c r="B24" s="6" t="n">
        <v>1502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50203</v>
      </c>
      <c r="N24" s="4" t="inlineStr">
        <is>
          <t xml:space="preserve"> </t>
        </is>
      </c>
    </row>
    <row r="25">
      <c r="A25" s="4" t="inlineStr">
        <is>
          <t>Dividends on preferred stock</t>
        </is>
      </c>
      <c r="B25" s="6"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5</v>
      </c>
      <c r="N25" s="4" t="inlineStr">
        <is>
          <t xml:space="preserve"> </t>
        </is>
      </c>
    </row>
    <row r="26">
      <c r="A26" s="4" t="inlineStr">
        <is>
          <t>Other comprehensive income (loss)</t>
        </is>
      </c>
      <c r="B26" s="6" t="n">
        <v>49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920</v>
      </c>
      <c r="M26" s="4" t="inlineStr">
        <is>
          <t xml:space="preserve"> </t>
        </is>
      </c>
      <c r="N26" s="4" t="inlineStr">
        <is>
          <t xml:space="preserve"> </t>
        </is>
      </c>
    </row>
    <row r="27">
      <c r="A27" s="4" t="inlineStr">
        <is>
          <t>Balance at end of period, amount at Dec. 31, 2023</t>
        </is>
      </c>
      <c r="B27" s="6" t="n">
        <v>2791962</v>
      </c>
      <c r="C27" s="4" t="inlineStr">
        <is>
          <t xml:space="preserve"> </t>
        </is>
      </c>
      <c r="D27" s="6" t="n">
        <v>7</v>
      </c>
      <c r="E27" s="6" t="n">
        <v>9</v>
      </c>
      <c r="F27" s="6" t="n">
        <v>13</v>
      </c>
      <c r="G27" s="6" t="n">
        <v>646</v>
      </c>
      <c r="H27" s="6" t="n">
        <v>6</v>
      </c>
      <c r="I27" s="6" t="n">
        <v>49</v>
      </c>
      <c r="J27" s="6" t="n">
        <v>475</v>
      </c>
      <c r="K27" s="6" t="n">
        <v>2869801</v>
      </c>
      <c r="L27" s="6" t="n">
        <v>-6986</v>
      </c>
      <c r="M27" s="6" t="n">
        <v>-72058</v>
      </c>
      <c r="N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t>
        </is>
      </c>
      <c r="B29" s="6" t="n">
        <v>429545</v>
      </c>
      <c r="C29" s="4" t="inlineStr">
        <is>
          <t xml:space="preserve"> </t>
        </is>
      </c>
      <c r="D29" s="4" t="inlineStr">
        <is>
          <t xml:space="preserve"> </t>
        </is>
      </c>
      <c r="E29" s="4" t="inlineStr">
        <is>
          <t xml:space="preserve"> </t>
        </is>
      </c>
      <c r="F29" s="4" t="inlineStr">
        <is>
          <t xml:space="preserve"> </t>
        </is>
      </c>
      <c r="G29" s="6" t="n">
        <v>80</v>
      </c>
      <c r="H29" s="4" t="inlineStr">
        <is>
          <t xml:space="preserve"> </t>
        </is>
      </c>
      <c r="I29" s="6" t="n">
        <v>0</v>
      </c>
      <c r="J29" s="6" t="n">
        <v>98</v>
      </c>
      <c r="K29" s="6" t="n">
        <v>429367</v>
      </c>
      <c r="L29" s="4" t="inlineStr">
        <is>
          <t xml:space="preserve"> </t>
        </is>
      </c>
      <c r="M29" s="4" t="inlineStr">
        <is>
          <t xml:space="preserve"> </t>
        </is>
      </c>
      <c r="N29" s="4" t="inlineStr">
        <is>
          <t xml:space="preserve"> </t>
        </is>
      </c>
    </row>
    <row r="30">
      <c r="A30" s="4" t="inlineStr">
        <is>
          <t>Distributions declared</t>
        </is>
      </c>
      <c r="B30" s="6" t="n">
        <v>-2172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17239</v>
      </c>
      <c r="N30" s="4" t="inlineStr">
        <is>
          <t xml:space="preserve"> </t>
        </is>
      </c>
    </row>
    <row r="31">
      <c r="A31" s="4" t="inlineStr">
        <is>
          <t>Proceeds from distribution reinvestment plan</t>
        </is>
      </c>
      <c r="B31" s="6" t="n">
        <v>107457</v>
      </c>
      <c r="C31" s="4" t="inlineStr">
        <is>
          <t xml:space="preserve"> </t>
        </is>
      </c>
      <c r="D31" s="4" t="inlineStr">
        <is>
          <t xml:space="preserve"> </t>
        </is>
      </c>
      <c r="E31" s="4" t="inlineStr">
        <is>
          <t xml:space="preserve"> </t>
        </is>
      </c>
      <c r="F31" s="4" t="inlineStr">
        <is>
          <t xml:space="preserve"> </t>
        </is>
      </c>
      <c r="G31" s="6" t="n">
        <v>22</v>
      </c>
      <c r="H31" s="4" t="inlineStr">
        <is>
          <t xml:space="preserve"> </t>
        </is>
      </c>
      <c r="I31" s="6" t="n">
        <v>1</v>
      </c>
      <c r="J31" s="6" t="n">
        <v>20</v>
      </c>
      <c r="K31" s="6" t="n">
        <v>107414</v>
      </c>
      <c r="L31" s="4" t="inlineStr">
        <is>
          <t xml:space="preserve"> </t>
        </is>
      </c>
      <c r="M31" s="4" t="inlineStr">
        <is>
          <t xml:space="preserve"> </t>
        </is>
      </c>
      <c r="N31" s="4" t="inlineStr">
        <is>
          <t xml:space="preserve"> </t>
        </is>
      </c>
    </row>
    <row r="32">
      <c r="A32" s="4" t="inlineStr">
        <is>
          <t>Repurchases of common stock</t>
        </is>
      </c>
      <c r="B32" s="6" t="n">
        <v>-548438</v>
      </c>
      <c r="C32" s="4" t="inlineStr">
        <is>
          <t xml:space="preserve"> </t>
        </is>
      </c>
      <c r="D32" s="4" t="inlineStr">
        <is>
          <t xml:space="preserve"> </t>
        </is>
      </c>
      <c r="E32" s="6" t="n">
        <v>-1</v>
      </c>
      <c r="F32" s="6" t="n">
        <v>-5</v>
      </c>
      <c r="G32" s="6" t="n">
        <v>-100</v>
      </c>
      <c r="H32" s="6" t="n">
        <v>-2</v>
      </c>
      <c r="I32" s="6" t="n">
        <v>-4</v>
      </c>
      <c r="J32" s="6" t="n">
        <v>-111</v>
      </c>
      <c r="K32" s="6" t="n">
        <v>-548215</v>
      </c>
      <c r="L32" s="4" t="inlineStr">
        <is>
          <t xml:space="preserve"> </t>
        </is>
      </c>
      <c r="M32" s="4" t="inlineStr">
        <is>
          <t xml:space="preserve"> </t>
        </is>
      </c>
      <c r="N32" s="4" t="inlineStr">
        <is>
          <t xml:space="preserve"> </t>
        </is>
      </c>
    </row>
    <row r="33">
      <c r="A33" s="4" t="inlineStr">
        <is>
          <t>Stockholder servicing fees</t>
        </is>
      </c>
      <c r="B33" s="6" t="n">
        <v>-17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41</v>
      </c>
      <c r="L33" s="4" t="inlineStr">
        <is>
          <t xml:space="preserve"> </t>
        </is>
      </c>
      <c r="M33" s="4" t="inlineStr">
        <is>
          <t xml:space="preserve"> </t>
        </is>
      </c>
      <c r="N33" s="4" t="inlineStr">
        <is>
          <t xml:space="preserve"> </t>
        </is>
      </c>
    </row>
    <row r="34">
      <c r="A34" s="4" t="inlineStr">
        <is>
          <t>Offering costs</t>
        </is>
      </c>
      <c r="B34" s="6" t="n">
        <v>-32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238</v>
      </c>
      <c r="L34" s="4" t="inlineStr">
        <is>
          <t xml:space="preserve"> </t>
        </is>
      </c>
      <c r="M34" s="4" t="inlineStr">
        <is>
          <t xml:space="preserve"> </t>
        </is>
      </c>
      <c r="N34" s="4" t="inlineStr">
        <is>
          <t xml:space="preserve"> </t>
        </is>
      </c>
    </row>
    <row r="35">
      <c r="A35" s="4" t="inlineStr">
        <is>
          <t>Restricted stock units issued</t>
        </is>
      </c>
      <c r="B35" s="6" t="n">
        <v>305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521</v>
      </c>
      <c r="L35" s="4" t="inlineStr">
        <is>
          <t xml:space="preserve"> </t>
        </is>
      </c>
      <c r="M35" s="4" t="inlineStr">
        <is>
          <t xml:space="preserve"> </t>
        </is>
      </c>
      <c r="N35" s="4" t="inlineStr">
        <is>
          <t xml:space="preserve"> </t>
        </is>
      </c>
    </row>
    <row r="36">
      <c r="A36" s="4" t="inlineStr">
        <is>
          <t>Net income</t>
        </is>
      </c>
      <c r="B36" s="6" t="n">
        <v>1750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75014</v>
      </c>
      <c r="N36" s="4" t="inlineStr">
        <is>
          <t xml:space="preserve"> </t>
        </is>
      </c>
    </row>
    <row r="37">
      <c r="A37" s="4" t="inlineStr">
        <is>
          <t>Dividends on preferred stock</t>
        </is>
      </c>
      <c r="B37" s="6"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5</v>
      </c>
      <c r="N37" s="4" t="inlineStr">
        <is>
          <t xml:space="preserve"> </t>
        </is>
      </c>
    </row>
    <row r="38">
      <c r="A38" s="4" t="inlineStr">
        <is>
          <t>Other comprehensive income (loss)</t>
        </is>
      </c>
      <c r="B38" s="6" t="n">
        <v>38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822</v>
      </c>
      <c r="M38" s="4" t="inlineStr">
        <is>
          <t xml:space="preserve"> </t>
        </is>
      </c>
      <c r="N38" s="4" t="inlineStr">
        <is>
          <t xml:space="preserve"> </t>
        </is>
      </c>
    </row>
    <row r="39">
      <c r="A39" s="4" t="inlineStr">
        <is>
          <t>Balance at end of period, amount at Dec. 31, 2024</t>
        </is>
      </c>
      <c r="B39" s="5" t="n">
        <v>2767650</v>
      </c>
      <c r="C39" s="4" t="inlineStr">
        <is>
          <t xml:space="preserve"> </t>
        </is>
      </c>
      <c r="D39" s="5" t="n">
        <v>7</v>
      </c>
      <c r="E39" s="5" t="n">
        <v>8</v>
      </c>
      <c r="F39" s="5" t="n">
        <v>8</v>
      </c>
      <c r="G39" s="5" t="n">
        <v>648</v>
      </c>
      <c r="H39" s="5" t="n">
        <v>4</v>
      </c>
      <c r="I39" s="5" t="n">
        <v>46</v>
      </c>
      <c r="J39" s="5" t="n">
        <v>482</v>
      </c>
      <c r="K39" s="5" t="n">
        <v>2883909</v>
      </c>
      <c r="L39" s="5" t="n">
        <v>-3164</v>
      </c>
      <c r="M39" s="5" t="n">
        <v>-114298</v>
      </c>
      <c r="N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et Book Value of Debt Instrumen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 term debt gross</t>
        </is>
      </c>
      <c r="B3" s="5" t="n">
        <v>5779087</v>
      </c>
      <c r="C3" s="5" t="n">
        <v>5640174</v>
      </c>
    </row>
    <row r="4">
      <c r="A4" s="4" t="inlineStr">
        <is>
          <t>Collateralized Loan Obligatio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 term debt gross</t>
        </is>
      </c>
      <c r="B6" s="6" t="n">
        <v>3721718</v>
      </c>
      <c r="C6" s="6" t="n">
        <v>4336255</v>
      </c>
    </row>
    <row r="7">
      <c r="A7" s="4" t="inlineStr">
        <is>
          <t>Unamortized deferred financing costs</t>
        </is>
      </c>
      <c r="B7" s="6" t="n">
        <v>-19339</v>
      </c>
      <c r="C7" s="6" t="n">
        <v>-25293</v>
      </c>
    </row>
    <row r="8">
      <c r="A8" s="4" t="inlineStr">
        <is>
          <t>Unamortized discount</t>
        </is>
      </c>
      <c r="B8" s="6" t="n">
        <v>-6345</v>
      </c>
      <c r="C8" s="6" t="n">
        <v>-8992</v>
      </c>
    </row>
    <row r="9">
      <c r="A9" s="4" t="inlineStr">
        <is>
          <t>Net book value</t>
        </is>
      </c>
      <c r="B9" s="6" t="n">
        <v>3696034</v>
      </c>
      <c r="C9" s="6" t="n">
        <v>4301970</v>
      </c>
    </row>
    <row r="10">
      <c r="A10" s="4" t="inlineStr">
        <is>
          <t>Line of Credit | Repurchase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gross</t>
        </is>
      </c>
      <c r="B12" s="6" t="n">
        <v>1082669</v>
      </c>
      <c r="C12" s="6" t="n">
        <v>259219</v>
      </c>
    </row>
    <row r="13">
      <c r="A13" s="4" t="inlineStr">
        <is>
          <t>Unamortized deferred financing costs</t>
        </is>
      </c>
      <c r="B13" s="6" t="n">
        <v>-2911</v>
      </c>
      <c r="C13" s="6" t="n">
        <v>-2489</v>
      </c>
    </row>
    <row r="14">
      <c r="A14" s="4" t="inlineStr">
        <is>
          <t>Net book value</t>
        </is>
      </c>
      <c r="B14" s="6" t="n">
        <v>1079758</v>
      </c>
      <c r="C14" s="6" t="n">
        <v>256730</v>
      </c>
    </row>
    <row r="15">
      <c r="A15" s="4" t="inlineStr">
        <is>
          <t>Line of Credit | Revolving 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 term debt gross</t>
        </is>
      </c>
      <c r="B17" s="6" t="n">
        <v>850000</v>
      </c>
      <c r="C17" s="6" t="n">
        <v>920000</v>
      </c>
    </row>
    <row r="18">
      <c r="A18" s="4" t="inlineStr">
        <is>
          <t>Unamortized deferred financing costs</t>
        </is>
      </c>
      <c r="B18" s="6" t="n">
        <v>-12106</v>
      </c>
      <c r="C18" s="6" t="n">
        <v>-9803</v>
      </c>
    </row>
    <row r="19">
      <c r="A19" s="4" t="inlineStr">
        <is>
          <t>Net book value</t>
        </is>
      </c>
      <c r="B19" s="6" t="n">
        <v>837894</v>
      </c>
      <c r="C19" s="6" t="n">
        <v>910197</v>
      </c>
    </row>
    <row r="20">
      <c r="A20" s="4" t="inlineStr">
        <is>
          <t>Mortgage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 gross</t>
        </is>
      </c>
      <c r="B22" s="6" t="n">
        <v>124700</v>
      </c>
      <c r="C22" s="6" t="n">
        <v>124700</v>
      </c>
    </row>
    <row r="23">
      <c r="A23" s="4" t="inlineStr">
        <is>
          <t>Mortgage Loan | Mortgage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 gross</t>
        </is>
      </c>
      <c r="B25" s="6" t="n">
        <v>124700</v>
      </c>
      <c r="C25" s="6" t="n">
        <v>124700</v>
      </c>
    </row>
    <row r="26">
      <c r="A26" s="4" t="inlineStr">
        <is>
          <t>Unamortized deferred financing costs</t>
        </is>
      </c>
      <c r="B26" s="6" t="n">
        <v>-332</v>
      </c>
      <c r="C26" s="6" t="n">
        <v>-1043</v>
      </c>
    </row>
    <row r="27">
      <c r="A27" s="4" t="inlineStr">
        <is>
          <t>Net book value</t>
        </is>
      </c>
      <c r="B27" s="5" t="n">
        <v>124368</v>
      </c>
      <c r="C27" s="5" t="n">
        <v>1236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6" customWidth="1" min="9" max="9"/>
  </cols>
  <sheetData>
    <row r="1">
      <c r="A1" s="1" t="inlineStr">
        <is>
          <t>Related Party Transactions - Additional Information (Details) - USD ($)</t>
        </is>
      </c>
      <c r="D1" s="2" t="inlineStr">
        <is>
          <t>3 Months Ended</t>
        </is>
      </c>
      <c r="F1" s="2" t="inlineStr">
        <is>
          <t>12 Months Ended</t>
        </is>
      </c>
      <c r="I1" s="2" t="inlineStr">
        <is>
          <t>98 Months Ended</t>
        </is>
      </c>
    </row>
    <row r="2">
      <c r="B2" s="2" t="inlineStr">
        <is>
          <t>Dec. 01, 2022</t>
        </is>
      </c>
      <c r="C2" s="2" t="inlineStr">
        <is>
          <t>Dec. 31, 2016</t>
        </is>
      </c>
      <c r="D2" s="2" t="inlineStr">
        <is>
          <t>Jun. 30, 2023</t>
        </is>
      </c>
      <c r="E2" s="2" t="inlineStr">
        <is>
          <t>Jun. 30, 2022</t>
        </is>
      </c>
      <c r="F2" s="2" t="inlineStr">
        <is>
          <t>Dec. 31, 2024</t>
        </is>
      </c>
      <c r="G2" s="2" t="inlineStr">
        <is>
          <t>Dec. 31, 2023</t>
        </is>
      </c>
      <c r="H2" s="2" t="inlineStr">
        <is>
          <t>Dec. 31, 2022</t>
        </is>
      </c>
      <c r="I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cost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785000</v>
      </c>
    </row>
    <row r="5">
      <c r="A5" s="4" t="inlineStr">
        <is>
          <t>Due to related party</t>
        </is>
      </c>
      <c r="B5" s="4" t="inlineStr">
        <is>
          <t xml:space="preserve"> </t>
        </is>
      </c>
      <c r="C5" s="4" t="inlineStr">
        <is>
          <t xml:space="preserve"> </t>
        </is>
      </c>
      <c r="D5" s="4" t="inlineStr">
        <is>
          <t xml:space="preserve"> </t>
        </is>
      </c>
      <c r="E5" s="4" t="inlineStr">
        <is>
          <t xml:space="preserve"> </t>
        </is>
      </c>
      <c r="F5" s="5" t="n">
        <v>100772000</v>
      </c>
      <c r="G5" s="5" t="n">
        <v>113501000</v>
      </c>
      <c r="H5" s="4" t="inlineStr">
        <is>
          <t xml:space="preserve"> </t>
        </is>
      </c>
      <c r="I5" s="5" t="n">
        <v>100772000</v>
      </c>
    </row>
    <row r="6">
      <c r="A6" s="4" t="inlineStr">
        <is>
          <t>Expense recoupment to sponsor</t>
        </is>
      </c>
      <c r="B6" s="4" t="inlineStr">
        <is>
          <t xml:space="preserve"> </t>
        </is>
      </c>
      <c r="C6" s="4" t="inlineStr">
        <is>
          <t xml:space="preserve"> </t>
        </is>
      </c>
      <c r="D6" s="4" t="inlineStr">
        <is>
          <t xml:space="preserve"> </t>
        </is>
      </c>
      <c r="E6" s="4" t="inlineStr">
        <is>
          <t xml:space="preserve"> </t>
        </is>
      </c>
      <c r="F6" s="6" t="n">
        <v>0</v>
      </c>
      <c r="G6" s="6" t="n">
        <v>753000</v>
      </c>
      <c r="H6" s="5" t="n">
        <v>3026000</v>
      </c>
      <c r="I6" s="4" t="inlineStr">
        <is>
          <t xml:space="preserve"> </t>
        </is>
      </c>
    </row>
    <row r="7">
      <c r="A7" s="4" t="inlineStr">
        <is>
          <t>Outstanding face value</t>
        </is>
      </c>
      <c r="B7" s="4" t="inlineStr">
        <is>
          <t xml:space="preserve"> </t>
        </is>
      </c>
      <c r="C7" s="4" t="inlineStr">
        <is>
          <t xml:space="preserve"> </t>
        </is>
      </c>
      <c r="D7" s="4" t="inlineStr">
        <is>
          <t xml:space="preserve"> </t>
        </is>
      </c>
      <c r="E7" s="4" t="inlineStr">
        <is>
          <t xml:space="preserve"> </t>
        </is>
      </c>
      <c r="F7" s="5" t="n">
        <v>134298000</v>
      </c>
      <c r="G7" s="6" t="n">
        <v>90177000</v>
      </c>
      <c r="H7" s="6" t="n">
        <v>140622000</v>
      </c>
      <c r="I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rigination fees of loan amount</t>
        </is>
      </c>
      <c r="B10" s="4" t="inlineStr">
        <is>
          <t xml:space="preserve"> </t>
        </is>
      </c>
      <c r="C10" s="4" t="inlineStr">
        <is>
          <t xml:space="preserve"> </t>
        </is>
      </c>
      <c r="D10" s="4" t="inlineStr">
        <is>
          <t xml:space="preserve"> </t>
        </is>
      </c>
      <c r="E10" s="4" t="inlineStr">
        <is>
          <t xml:space="preserve"> </t>
        </is>
      </c>
      <c r="F10" s="9" t="n">
        <v>0.01</v>
      </c>
      <c r="G10" s="4" t="inlineStr">
        <is>
          <t xml:space="preserve"> </t>
        </is>
      </c>
      <c r="H10" s="4" t="inlineStr">
        <is>
          <t xml:space="preserve"> </t>
        </is>
      </c>
      <c r="I10" s="4" t="inlineStr">
        <is>
          <t xml:space="preserve"> </t>
        </is>
      </c>
    </row>
    <row r="11">
      <c r="A11" s="4" t="inlineStr">
        <is>
          <t>Related Par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offering</t>
        </is>
      </c>
      <c r="B13" s="4" t="inlineStr">
        <is>
          <t xml:space="preserve"> </t>
        </is>
      </c>
      <c r="C13" s="4" t="inlineStr">
        <is>
          <t xml:space="preserve"> </t>
        </is>
      </c>
      <c r="D13" s="4" t="inlineStr">
        <is>
          <t xml:space="preserve"> </t>
        </is>
      </c>
      <c r="E13" s="4" t="inlineStr">
        <is>
          <t xml:space="preserve"> </t>
        </is>
      </c>
      <c r="F13" s="9" t="n">
        <v>0.15</v>
      </c>
      <c r="G13" s="4" t="inlineStr">
        <is>
          <t xml:space="preserve"> </t>
        </is>
      </c>
      <c r="H13" s="4" t="inlineStr">
        <is>
          <t xml:space="preserve"> </t>
        </is>
      </c>
      <c r="I13" s="9" t="n">
        <v>0.15</v>
      </c>
    </row>
    <row r="14">
      <c r="A14" s="4" t="inlineStr">
        <is>
          <t>FS Real Estate Advisor or Rialto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igination and Other Fees</t>
        </is>
      </c>
      <c r="B16" s="4" t="inlineStr">
        <is>
          <t xml:space="preserve"> </t>
        </is>
      </c>
      <c r="C16" s="4" t="inlineStr">
        <is>
          <t xml:space="preserve"> </t>
        </is>
      </c>
      <c r="D16" s="4" t="inlineStr">
        <is>
          <t xml:space="preserve"> </t>
        </is>
      </c>
      <c r="E16" s="4" t="inlineStr">
        <is>
          <t xml:space="preserve"> </t>
        </is>
      </c>
      <c r="F16" s="5" t="n">
        <v>12109000</v>
      </c>
      <c r="G16" s="6" t="n">
        <v>8518000</v>
      </c>
      <c r="H16" s="6" t="n">
        <v>36778000</v>
      </c>
      <c r="I16" s="4" t="inlineStr">
        <is>
          <t xml:space="preserve"> </t>
        </is>
      </c>
    </row>
    <row r="17">
      <c r="A17" s="4" t="inlineStr">
        <is>
          <t>Expense reimbursement</t>
        </is>
      </c>
      <c r="B17" s="4" t="inlineStr">
        <is>
          <t xml:space="preserve"> </t>
        </is>
      </c>
      <c r="C17" s="4" t="inlineStr">
        <is>
          <t xml:space="preserve"> </t>
        </is>
      </c>
      <c r="D17" s="4" t="inlineStr">
        <is>
          <t xml:space="preserve"> </t>
        </is>
      </c>
      <c r="E17" s="4" t="inlineStr">
        <is>
          <t xml:space="preserve"> </t>
        </is>
      </c>
      <c r="F17" s="6" t="n">
        <v>139000</v>
      </c>
      <c r="G17" s="6" t="n">
        <v>0</v>
      </c>
      <c r="H17" s="4" t="inlineStr">
        <is>
          <t xml:space="preserve"> </t>
        </is>
      </c>
      <c r="I17" s="4" t="inlineStr">
        <is>
          <t xml:space="preserve"> </t>
        </is>
      </c>
    </row>
    <row r="18">
      <c r="A18" s="4" t="inlineStr">
        <is>
          <t>Recoupment payabl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Expense recoupment to sponsor</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FS Real Estate Advisor or Rialto | Related Party | Class I Share Performance-contingent Rights Agreement | Performance-Contingent Rights (PC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ized distribution yield</t>
        </is>
      </c>
      <c r="B22" s="4" t="inlineStr">
        <is>
          <t xml:space="preserve"> </t>
        </is>
      </c>
      <c r="C22" s="4" t="inlineStr">
        <is>
          <t xml:space="preserve"> </t>
        </is>
      </c>
      <c r="D22" s="4" t="inlineStr">
        <is>
          <t xml:space="preserve"> </t>
        </is>
      </c>
      <c r="E22" s="4" t="inlineStr">
        <is>
          <t xml:space="preserve"> </t>
        </is>
      </c>
      <c r="F22" s="9" t="n">
        <v>0.06</v>
      </c>
      <c r="G22" s="4" t="inlineStr">
        <is>
          <t xml:space="preserve"> </t>
        </is>
      </c>
      <c r="H22" s="4" t="inlineStr">
        <is>
          <t xml:space="preserve"> </t>
        </is>
      </c>
      <c r="I22" s="4" t="inlineStr">
        <is>
          <t xml:space="preserve"> </t>
        </is>
      </c>
    </row>
    <row r="23">
      <c r="A23" s="4" t="inlineStr">
        <is>
          <t>Agreement period</t>
        </is>
      </c>
      <c r="B23" s="4" t="inlineStr">
        <is>
          <t xml:space="preserve"> </t>
        </is>
      </c>
      <c r="C23" s="4" t="inlineStr">
        <is>
          <t xml:space="preserve"> </t>
        </is>
      </c>
      <c r="D23" s="4" t="inlineStr">
        <is>
          <t xml:space="preserve"> </t>
        </is>
      </c>
      <c r="E23" s="4" t="inlineStr">
        <is>
          <t xml:space="preserve"> </t>
        </is>
      </c>
      <c r="F23" s="4" t="inlineStr">
        <is>
          <t>6 months</t>
        </is>
      </c>
      <c r="G23" s="4" t="inlineStr">
        <is>
          <t xml:space="preserve"> </t>
        </is>
      </c>
      <c r="H23" s="4" t="inlineStr">
        <is>
          <t xml:space="preserve"> </t>
        </is>
      </c>
      <c r="I23" s="4" t="inlineStr">
        <is>
          <t xml:space="preserve"> </t>
        </is>
      </c>
    </row>
    <row r="24">
      <c r="A24" s="4" t="inlineStr">
        <is>
          <t>Period of written notice to the company by the adviser entities</t>
        </is>
      </c>
      <c r="B24" s="4" t="inlineStr">
        <is>
          <t xml:space="preserve"> </t>
        </is>
      </c>
      <c r="C24" s="4" t="inlineStr">
        <is>
          <t xml:space="preserve"> </t>
        </is>
      </c>
      <c r="D24" s="4" t="inlineStr">
        <is>
          <t xml:space="preserve"> </t>
        </is>
      </c>
      <c r="E24" s="4" t="inlineStr">
        <is>
          <t xml:space="preserve"> </t>
        </is>
      </c>
      <c r="F24" s="4" t="inlineStr">
        <is>
          <t>10 days</t>
        </is>
      </c>
      <c r="G24" s="4" t="inlineStr">
        <is>
          <t xml:space="preserve"> </t>
        </is>
      </c>
      <c r="H24" s="4" t="inlineStr">
        <is>
          <t xml:space="preserve"> </t>
        </is>
      </c>
      <c r="I24" s="4" t="inlineStr">
        <is>
          <t xml:space="preserve"> </t>
        </is>
      </c>
    </row>
    <row r="25">
      <c r="A25" s="4" t="inlineStr">
        <is>
          <t>FS Real Estate Advisor or Rialto | Related Party | Class I Restricted Stock Units Sub Advisory Agreement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reement period</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 of written notice to the company by the adviser entities</t>
        </is>
      </c>
      <c r="B28" s="4" t="inlineStr">
        <is>
          <t>1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rights, percentage</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non vesting rights, percentage</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S Real Estate Advisor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e management fee percentage</t>
        </is>
      </c>
      <c r="B33" s="8" t="n">
        <v>0.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formance fee percentage</t>
        </is>
      </c>
      <c r="B34" s="4" t="inlineStr">
        <is>
          <t xml:space="preserve"> </t>
        </is>
      </c>
      <c r="C34" s="4" t="inlineStr">
        <is>
          <t xml:space="preserve"> </t>
        </is>
      </c>
      <c r="D34" s="4" t="inlineStr">
        <is>
          <t xml:space="preserve"> </t>
        </is>
      </c>
      <c r="E34" s="4" t="inlineStr">
        <is>
          <t xml:space="preserve"> </t>
        </is>
      </c>
      <c r="F34" s="9" t="n">
        <v>0.1</v>
      </c>
      <c r="G34" s="4" t="inlineStr">
        <is>
          <t xml:space="preserve"> </t>
        </is>
      </c>
      <c r="H34" s="4" t="inlineStr">
        <is>
          <t xml:space="preserve"> </t>
        </is>
      </c>
      <c r="I34" s="4" t="inlineStr">
        <is>
          <t xml:space="preserve"> </t>
        </is>
      </c>
    </row>
    <row r="35">
      <c r="A35" s="4" t="inlineStr">
        <is>
          <t>Hurdle rate on average adjusted capital</t>
        </is>
      </c>
      <c r="B35" s="4" t="inlineStr">
        <is>
          <t xml:space="preserve"> </t>
        </is>
      </c>
      <c r="C35" s="4" t="inlineStr">
        <is>
          <t xml:space="preserve"> </t>
        </is>
      </c>
      <c r="D35" s="4" t="inlineStr">
        <is>
          <t xml:space="preserve"> </t>
        </is>
      </c>
      <c r="E35" s="4" t="inlineStr">
        <is>
          <t xml:space="preserve"> </t>
        </is>
      </c>
      <c r="F35" s="11" t="n">
        <v>0.01625</v>
      </c>
      <c r="G35" s="4" t="inlineStr">
        <is>
          <t xml:space="preserve"> </t>
        </is>
      </c>
      <c r="H35" s="4" t="inlineStr">
        <is>
          <t xml:space="preserve"> </t>
        </is>
      </c>
      <c r="I35" s="4" t="inlineStr">
        <is>
          <t xml:space="preserve"> </t>
        </is>
      </c>
    </row>
    <row r="36">
      <c r="A36" s="4" t="inlineStr">
        <is>
          <t>Annualized hurdle rate</t>
        </is>
      </c>
      <c r="B36" s="4" t="inlineStr">
        <is>
          <t xml:space="preserve"> </t>
        </is>
      </c>
      <c r="C36" s="4" t="inlineStr">
        <is>
          <t xml:space="preserve"> </t>
        </is>
      </c>
      <c r="D36" s="4" t="inlineStr">
        <is>
          <t xml:space="preserve"> </t>
        </is>
      </c>
      <c r="E36" s="4" t="inlineStr">
        <is>
          <t xml:space="preserve"> </t>
        </is>
      </c>
      <c r="F36" s="8" t="n">
        <v>0.065</v>
      </c>
      <c r="G36" s="4" t="inlineStr">
        <is>
          <t xml:space="preserve"> </t>
        </is>
      </c>
      <c r="H36" s="4" t="inlineStr">
        <is>
          <t xml:space="preserve"> </t>
        </is>
      </c>
      <c r="I36" s="4" t="inlineStr">
        <is>
          <t xml:space="preserve"> </t>
        </is>
      </c>
    </row>
    <row r="37">
      <c r="A37" s="4" t="inlineStr">
        <is>
          <t>Quarterly core earnings rate</t>
        </is>
      </c>
      <c r="B37" s="4" t="inlineStr">
        <is>
          <t xml:space="preserve"> </t>
        </is>
      </c>
      <c r="C37" s="4" t="inlineStr">
        <is>
          <t xml:space="preserve"> </t>
        </is>
      </c>
      <c r="D37" s="4" t="inlineStr">
        <is>
          <t xml:space="preserve"> </t>
        </is>
      </c>
      <c r="E37" s="4" t="inlineStr">
        <is>
          <t xml:space="preserve"> </t>
        </is>
      </c>
      <c r="F37" s="11" t="n">
        <v>0.01806</v>
      </c>
      <c r="G37" s="4" t="inlineStr">
        <is>
          <t xml:space="preserve"> </t>
        </is>
      </c>
      <c r="H37" s="4" t="inlineStr">
        <is>
          <t xml:space="preserve"> </t>
        </is>
      </c>
      <c r="I37" s="4" t="inlineStr">
        <is>
          <t xml:space="preserve"> </t>
        </is>
      </c>
    </row>
    <row r="38">
      <c r="A38" s="4" t="inlineStr">
        <is>
          <t>Annualized core earnings rate</t>
        </is>
      </c>
      <c r="B38" s="4" t="inlineStr">
        <is>
          <t xml:space="preserve"> </t>
        </is>
      </c>
      <c r="C38" s="4" t="inlineStr">
        <is>
          <t xml:space="preserve"> </t>
        </is>
      </c>
      <c r="D38" s="4" t="inlineStr">
        <is>
          <t xml:space="preserve"> </t>
        </is>
      </c>
      <c r="E38" s="4" t="inlineStr">
        <is>
          <t xml:space="preserve"> </t>
        </is>
      </c>
      <c r="F38" s="11" t="n">
        <v>0.07222000000000001</v>
      </c>
      <c r="G38" s="4" t="inlineStr">
        <is>
          <t xml:space="preserve"> </t>
        </is>
      </c>
      <c r="H38" s="4" t="inlineStr">
        <is>
          <t xml:space="preserve"> </t>
        </is>
      </c>
      <c r="I38" s="4" t="inlineStr">
        <is>
          <t xml:space="preserve"> </t>
        </is>
      </c>
    </row>
    <row r="39">
      <c r="A39" s="4" t="inlineStr">
        <is>
          <t>Stockholder servicing fees percentage</t>
        </is>
      </c>
      <c r="B39" s="4" t="inlineStr">
        <is>
          <t xml:space="preserve"> </t>
        </is>
      </c>
      <c r="C39" s="4" t="inlineStr">
        <is>
          <t xml:space="preserve"> </t>
        </is>
      </c>
      <c r="D39" s="4" t="inlineStr">
        <is>
          <t xml:space="preserve"> </t>
        </is>
      </c>
      <c r="E39" s="4" t="inlineStr">
        <is>
          <t xml:space="preserve"> </t>
        </is>
      </c>
      <c r="F39" s="9" t="n">
        <v>0.1</v>
      </c>
      <c r="G39" s="4" t="inlineStr">
        <is>
          <t xml:space="preserve"> </t>
        </is>
      </c>
      <c r="H39" s="4" t="inlineStr">
        <is>
          <t xml:space="preserve"> </t>
        </is>
      </c>
      <c r="I39" s="9" t="n">
        <v>0.1</v>
      </c>
    </row>
    <row r="40">
      <c r="A40" s="4" t="inlineStr">
        <is>
          <t>Administrative service fee percentage</t>
        </is>
      </c>
      <c r="B40" s="9" t="n">
        <v>0.01</v>
      </c>
      <c r="C40" s="4" t="inlineStr">
        <is>
          <t xml:space="preserve"> </t>
        </is>
      </c>
      <c r="D40" s="4" t="inlineStr">
        <is>
          <t xml:space="preserve"> </t>
        </is>
      </c>
      <c r="E40" s="4" t="inlineStr">
        <is>
          <t xml:space="preserve"> </t>
        </is>
      </c>
      <c r="F40" s="9" t="n">
        <v>0.01</v>
      </c>
      <c r="G40" s="4" t="inlineStr">
        <is>
          <t xml:space="preserve"> </t>
        </is>
      </c>
      <c r="H40" s="4" t="inlineStr">
        <is>
          <t xml:space="preserve"> </t>
        </is>
      </c>
      <c r="I40" s="4" t="inlineStr">
        <is>
          <t xml:space="preserve"> </t>
        </is>
      </c>
    </row>
    <row r="41">
      <c r="A41" s="4" t="inlineStr">
        <is>
          <t>Capital Markets Fees</t>
        </is>
      </c>
      <c r="B41" s="4" t="inlineStr">
        <is>
          <t xml:space="preserve"> </t>
        </is>
      </c>
      <c r="C41" s="4" t="inlineStr">
        <is>
          <t xml:space="preserve"> </t>
        </is>
      </c>
      <c r="D41" s="4" t="inlineStr">
        <is>
          <t xml:space="preserve"> </t>
        </is>
      </c>
      <c r="E41" s="4" t="inlineStr">
        <is>
          <t xml:space="preserve"> </t>
        </is>
      </c>
      <c r="F41" s="5" t="n">
        <v>3000000</v>
      </c>
      <c r="G41" s="6" t="n">
        <v>0</v>
      </c>
      <c r="H41" s="5" t="n">
        <v>3250000</v>
      </c>
      <c r="I41" s="4" t="inlineStr">
        <is>
          <t xml:space="preserve"> </t>
        </is>
      </c>
    </row>
    <row r="42">
      <c r="A42" s="4" t="inlineStr">
        <is>
          <t>Public offering</t>
        </is>
      </c>
      <c r="B42" s="4" t="inlineStr">
        <is>
          <t xml:space="preserve"> </t>
        </is>
      </c>
      <c r="C42" s="4" t="inlineStr">
        <is>
          <t xml:space="preserve"> </t>
        </is>
      </c>
      <c r="D42" s="4" t="inlineStr">
        <is>
          <t xml:space="preserve"> </t>
        </is>
      </c>
      <c r="E42" s="4" t="inlineStr">
        <is>
          <t xml:space="preserve"> </t>
        </is>
      </c>
      <c r="F42" s="8" t="n">
        <v>0.0075</v>
      </c>
      <c r="G42" s="4" t="inlineStr">
        <is>
          <t xml:space="preserve"> </t>
        </is>
      </c>
      <c r="H42" s="4" t="inlineStr">
        <is>
          <t xml:space="preserve"> </t>
        </is>
      </c>
      <c r="I42" s="8" t="n">
        <v>0.0075</v>
      </c>
    </row>
    <row r="43">
      <c r="A43" s="4" t="inlineStr">
        <is>
          <t>Offering costs previously funded</t>
        </is>
      </c>
      <c r="B43" s="4" t="inlineStr">
        <is>
          <t xml:space="preserve"> </t>
        </is>
      </c>
      <c r="C43" s="4" t="inlineStr">
        <is>
          <t xml:space="preserve"> </t>
        </is>
      </c>
      <c r="D43" s="4" t="inlineStr">
        <is>
          <t xml:space="preserve"> </t>
        </is>
      </c>
      <c r="E43" s="4" t="inlineStr">
        <is>
          <t xml:space="preserve"> </t>
        </is>
      </c>
      <c r="F43" s="5" t="n">
        <v>3238000</v>
      </c>
      <c r="G43" s="4" t="inlineStr">
        <is>
          <t xml:space="preserve"> </t>
        </is>
      </c>
      <c r="H43" s="4" t="inlineStr">
        <is>
          <t xml:space="preserve"> </t>
        </is>
      </c>
      <c r="I43" s="4" t="inlineStr">
        <is>
          <t xml:space="preserve"> </t>
        </is>
      </c>
    </row>
    <row r="44">
      <c r="A44" s="4" t="inlineStr">
        <is>
          <t>Due to related party</t>
        </is>
      </c>
      <c r="B44" s="4" t="inlineStr">
        <is>
          <t xml:space="preserve"> </t>
        </is>
      </c>
      <c r="C44" s="4" t="inlineStr">
        <is>
          <t xml:space="preserve"> </t>
        </is>
      </c>
      <c r="D44" s="4" t="inlineStr">
        <is>
          <t xml:space="preserve"> </t>
        </is>
      </c>
      <c r="E44" s="4" t="inlineStr">
        <is>
          <t xml:space="preserve"> </t>
        </is>
      </c>
      <c r="F44" s="6" t="n">
        <v>4182000</v>
      </c>
      <c r="G44" s="4" t="inlineStr">
        <is>
          <t xml:space="preserve"> </t>
        </is>
      </c>
      <c r="H44" s="4" t="inlineStr">
        <is>
          <t xml:space="preserve"> </t>
        </is>
      </c>
      <c r="I44" s="5" t="n">
        <v>4182000</v>
      </c>
    </row>
    <row r="45">
      <c r="A45" s="4" t="inlineStr">
        <is>
          <t>Investments owned</t>
        </is>
      </c>
      <c r="B45" s="4" t="inlineStr">
        <is>
          <t xml:space="preserve"> </t>
        </is>
      </c>
      <c r="C45" s="4" t="inlineStr">
        <is>
          <t xml:space="preserve"> </t>
        </is>
      </c>
      <c r="D45" s="4" t="inlineStr">
        <is>
          <t xml:space="preserve"> </t>
        </is>
      </c>
      <c r="E45" s="4" t="inlineStr">
        <is>
          <t xml:space="preserve"> </t>
        </is>
      </c>
      <c r="F45" s="5" t="n">
        <v>18097000</v>
      </c>
      <c r="G45" s="4" t="inlineStr">
        <is>
          <t xml:space="preserve"> </t>
        </is>
      </c>
      <c r="H45" s="4" t="inlineStr">
        <is>
          <t xml:space="preserve"> </t>
        </is>
      </c>
      <c r="I45" s="5" t="n">
        <v>18097000</v>
      </c>
    </row>
    <row r="46">
      <c r="A46" s="4" t="inlineStr">
        <is>
          <t>FS Real Estate Advisor | Related Party | Expense Limi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minimum operating expenses to be waived or paid</t>
        </is>
      </c>
      <c r="B48" s="4" t="inlineStr">
        <is>
          <t xml:space="preserve"> </t>
        </is>
      </c>
      <c r="C48" s="4" t="inlineStr">
        <is>
          <t xml:space="preserve"> </t>
        </is>
      </c>
      <c r="D48" s="4" t="inlineStr">
        <is>
          <t xml:space="preserve"> </t>
        </is>
      </c>
      <c r="E48" s="4" t="inlineStr">
        <is>
          <t xml:space="preserve"> </t>
        </is>
      </c>
      <c r="F48" s="8" t="n">
        <v>0.015</v>
      </c>
      <c r="G48" s="4" t="inlineStr">
        <is>
          <t xml:space="preserve"> </t>
        </is>
      </c>
      <c r="H48" s="4" t="inlineStr">
        <is>
          <t xml:space="preserve"> </t>
        </is>
      </c>
      <c r="I48" s="4" t="inlineStr">
        <is>
          <t xml:space="preserve"> </t>
        </is>
      </c>
    </row>
    <row r="49">
      <c r="A49" s="4" t="inlineStr">
        <is>
          <t>FS Real Estate Advisor | Related Party | Maximum | Expense Limit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iod for which reimbursement payable</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c r="I51" s="4" t="inlineStr">
        <is>
          <t xml:space="preserve"> </t>
        </is>
      </c>
    </row>
    <row r="52">
      <c r="A52" s="4" t="inlineStr">
        <is>
          <t>FS Real Estate Advisor | Related Party | Common Stock Class 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holder servicing fees percentage</t>
        </is>
      </c>
      <c r="B54" s="4" t="inlineStr">
        <is>
          <t xml:space="preserve"> </t>
        </is>
      </c>
      <c r="C54" s="4" t="inlineStr">
        <is>
          <t xml:space="preserve"> </t>
        </is>
      </c>
      <c r="D54" s="4" t="inlineStr">
        <is>
          <t xml:space="preserve"> </t>
        </is>
      </c>
      <c r="E54" s="4" t="inlineStr">
        <is>
          <t xml:space="preserve"> </t>
        </is>
      </c>
      <c r="F54" s="8" t="n">
        <v>0.08749999999999999</v>
      </c>
      <c r="G54" s="4" t="inlineStr">
        <is>
          <t xml:space="preserve"> </t>
        </is>
      </c>
      <c r="H54" s="4" t="inlineStr">
        <is>
          <t xml:space="preserve"> </t>
        </is>
      </c>
      <c r="I54" s="8" t="n">
        <v>0.08749999999999999</v>
      </c>
    </row>
    <row r="55">
      <c r="A55" s="4" t="inlineStr">
        <is>
          <t>Dealer manager upfront selling commissions fees percentage</t>
        </is>
      </c>
      <c r="B55" s="4" t="inlineStr">
        <is>
          <t xml:space="preserve"> </t>
        </is>
      </c>
      <c r="C55" s="4" t="inlineStr">
        <is>
          <t xml:space="preserve"> </t>
        </is>
      </c>
      <c r="D55" s="4" t="inlineStr">
        <is>
          <t xml:space="preserve"> </t>
        </is>
      </c>
      <c r="E55" s="4" t="inlineStr">
        <is>
          <t xml:space="preserve"> </t>
        </is>
      </c>
      <c r="F55" s="9" t="n">
        <v>0.03</v>
      </c>
      <c r="G55" s="4" t="inlineStr">
        <is>
          <t xml:space="preserve"> </t>
        </is>
      </c>
      <c r="H55" s="4" t="inlineStr">
        <is>
          <t xml:space="preserve"> </t>
        </is>
      </c>
      <c r="I55" s="4" t="inlineStr">
        <is>
          <t xml:space="preserve"> </t>
        </is>
      </c>
    </row>
    <row r="56">
      <c r="A56" s="4" t="inlineStr">
        <is>
          <t>Upfront dealer manager fees percentage</t>
        </is>
      </c>
      <c r="B56" s="4" t="inlineStr">
        <is>
          <t xml:space="preserve"> </t>
        </is>
      </c>
      <c r="C56" s="4" t="inlineStr">
        <is>
          <t xml:space="preserve"> </t>
        </is>
      </c>
      <c r="D56" s="4" t="inlineStr">
        <is>
          <t xml:space="preserve"> </t>
        </is>
      </c>
      <c r="E56" s="4" t="inlineStr">
        <is>
          <t xml:space="preserve"> </t>
        </is>
      </c>
      <c r="F56" s="8" t="n">
        <v>0.005</v>
      </c>
      <c r="G56" s="4" t="inlineStr">
        <is>
          <t xml:space="preserve"> </t>
        </is>
      </c>
      <c r="H56" s="4" t="inlineStr">
        <is>
          <t xml:space="preserve"> </t>
        </is>
      </c>
      <c r="I56" s="4" t="inlineStr">
        <is>
          <t xml:space="preserve"> </t>
        </is>
      </c>
    </row>
    <row r="57">
      <c r="A57" s="4" t="inlineStr">
        <is>
          <t>Selling commission and fee maximum percent</t>
        </is>
      </c>
      <c r="B57" s="4" t="inlineStr">
        <is>
          <t xml:space="preserve"> </t>
        </is>
      </c>
      <c r="C57" s="4" t="inlineStr">
        <is>
          <t xml:space="preserve"> </t>
        </is>
      </c>
      <c r="D57" s="4" t="inlineStr">
        <is>
          <t xml:space="preserve"> </t>
        </is>
      </c>
      <c r="E57" s="4" t="inlineStr">
        <is>
          <t xml:space="preserve"> </t>
        </is>
      </c>
      <c r="F57" s="8" t="n">
        <v>0.035</v>
      </c>
      <c r="G57" s="4" t="inlineStr">
        <is>
          <t xml:space="preserve"> </t>
        </is>
      </c>
      <c r="H57" s="4" t="inlineStr">
        <is>
          <t xml:space="preserve"> </t>
        </is>
      </c>
      <c r="I57" s="4" t="inlineStr">
        <is>
          <t xml:space="preserve"> </t>
        </is>
      </c>
    </row>
    <row r="58">
      <c r="A58" s="4" t="inlineStr">
        <is>
          <t>Stockholders servicing fee percentage on aggregate NAV of outstanding shares</t>
        </is>
      </c>
      <c r="B58" s="4" t="inlineStr">
        <is>
          <t xml:space="preserve"> </t>
        </is>
      </c>
      <c r="C58" s="4" t="inlineStr">
        <is>
          <t xml:space="preserve"> </t>
        </is>
      </c>
      <c r="D58" s="4" t="inlineStr">
        <is>
          <t xml:space="preserve"> </t>
        </is>
      </c>
      <c r="E58" s="4" t="inlineStr">
        <is>
          <t xml:space="preserve"> </t>
        </is>
      </c>
      <c r="F58" s="8" t="n">
        <v>0.008500000000000001</v>
      </c>
      <c r="G58" s="4" t="inlineStr">
        <is>
          <t xml:space="preserve"> </t>
        </is>
      </c>
      <c r="H58" s="4" t="inlineStr">
        <is>
          <t xml:space="preserve"> </t>
        </is>
      </c>
      <c r="I58" s="4" t="inlineStr">
        <is>
          <t xml:space="preserve"> </t>
        </is>
      </c>
    </row>
    <row r="59">
      <c r="A59" s="4" t="inlineStr">
        <is>
          <t>Advisor stockholders servicing fee percentage on aggregate NAV of outstanding shares</t>
        </is>
      </c>
      <c r="B59" s="4" t="inlineStr">
        <is>
          <t xml:space="preserve"> </t>
        </is>
      </c>
      <c r="C59" s="4" t="inlineStr">
        <is>
          <t xml:space="preserve"> </t>
        </is>
      </c>
      <c r="D59" s="4" t="inlineStr">
        <is>
          <t xml:space="preserve"> </t>
        </is>
      </c>
      <c r="E59" s="4" t="inlineStr">
        <is>
          <t xml:space="preserve"> </t>
        </is>
      </c>
      <c r="F59" s="8" t="n">
        <v>0.0065</v>
      </c>
      <c r="G59" s="4" t="inlineStr">
        <is>
          <t xml:space="preserve"> </t>
        </is>
      </c>
      <c r="H59" s="4" t="inlineStr">
        <is>
          <t xml:space="preserve"> </t>
        </is>
      </c>
      <c r="I59" s="4" t="inlineStr">
        <is>
          <t xml:space="preserve"> </t>
        </is>
      </c>
    </row>
    <row r="60">
      <c r="A60" s="4" t="inlineStr">
        <is>
          <t>Dealer stockholders servicing fee percentage on aggregate NAV of outstanding shares</t>
        </is>
      </c>
      <c r="B60" s="4" t="inlineStr">
        <is>
          <t xml:space="preserve"> </t>
        </is>
      </c>
      <c r="C60" s="4" t="inlineStr">
        <is>
          <t xml:space="preserve"> </t>
        </is>
      </c>
      <c r="D60" s="4" t="inlineStr">
        <is>
          <t xml:space="preserve"> </t>
        </is>
      </c>
      <c r="E60" s="4" t="inlineStr">
        <is>
          <t xml:space="preserve"> </t>
        </is>
      </c>
      <c r="F60" s="8" t="n">
        <v>0.002</v>
      </c>
      <c r="G60" s="4" t="inlineStr">
        <is>
          <t xml:space="preserve"> </t>
        </is>
      </c>
      <c r="H60" s="4" t="inlineStr">
        <is>
          <t xml:space="preserve"> </t>
        </is>
      </c>
      <c r="I60" s="4" t="inlineStr">
        <is>
          <t xml:space="preserve"> </t>
        </is>
      </c>
    </row>
    <row r="61">
      <c r="A61" s="4" t="inlineStr">
        <is>
          <t>FS Real Estate Advisor | Related Party | Common Stock Class 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holder servicing fees percentage</t>
        </is>
      </c>
      <c r="B63" s="4" t="inlineStr">
        <is>
          <t xml:space="preserve"> </t>
        </is>
      </c>
      <c r="C63" s="4" t="inlineStr">
        <is>
          <t xml:space="preserve"> </t>
        </is>
      </c>
      <c r="D63" s="4" t="inlineStr">
        <is>
          <t xml:space="preserve"> </t>
        </is>
      </c>
      <c r="E63" s="4" t="inlineStr">
        <is>
          <t xml:space="preserve"> </t>
        </is>
      </c>
      <c r="F63" s="8" t="n">
        <v>0.08749999999999999</v>
      </c>
      <c r="G63" s="4" t="inlineStr">
        <is>
          <t xml:space="preserve"> </t>
        </is>
      </c>
      <c r="H63" s="4" t="inlineStr">
        <is>
          <t xml:space="preserve"> </t>
        </is>
      </c>
      <c r="I63" s="8" t="n">
        <v>0.08749999999999999</v>
      </c>
    </row>
    <row r="64">
      <c r="A64" s="4" t="inlineStr">
        <is>
          <t>Dealer manager upfront selling commissions fees percentage</t>
        </is>
      </c>
      <c r="B64" s="4" t="inlineStr">
        <is>
          <t xml:space="preserve"> </t>
        </is>
      </c>
      <c r="C64" s="4" t="inlineStr">
        <is>
          <t xml:space="preserve"> </t>
        </is>
      </c>
      <c r="D64" s="4" t="inlineStr">
        <is>
          <t xml:space="preserve"> </t>
        </is>
      </c>
      <c r="E64" s="4" t="inlineStr">
        <is>
          <t xml:space="preserve"> </t>
        </is>
      </c>
      <c r="F64" s="8" t="n">
        <v>0.035</v>
      </c>
      <c r="G64" s="4" t="inlineStr">
        <is>
          <t xml:space="preserve"> </t>
        </is>
      </c>
      <c r="H64" s="4" t="inlineStr">
        <is>
          <t xml:space="preserve"> </t>
        </is>
      </c>
      <c r="I64" s="4" t="inlineStr">
        <is>
          <t xml:space="preserve"> </t>
        </is>
      </c>
    </row>
    <row r="65">
      <c r="A65" s="4" t="inlineStr">
        <is>
          <t>Stockholders servicing fee percentage on aggregate NAV of outstanding shares</t>
        </is>
      </c>
      <c r="B65" s="4" t="inlineStr">
        <is>
          <t xml:space="preserve"> </t>
        </is>
      </c>
      <c r="C65" s="4" t="inlineStr">
        <is>
          <t xml:space="preserve"> </t>
        </is>
      </c>
      <c r="D65" s="4" t="inlineStr">
        <is>
          <t xml:space="preserve"> </t>
        </is>
      </c>
      <c r="E65" s="4" t="inlineStr">
        <is>
          <t xml:space="preserve"> </t>
        </is>
      </c>
      <c r="F65" s="8" t="n">
        <v>0.008500000000000001</v>
      </c>
      <c r="G65" s="4" t="inlineStr">
        <is>
          <t xml:space="preserve"> </t>
        </is>
      </c>
      <c r="H65" s="4" t="inlineStr">
        <is>
          <t xml:space="preserve"> </t>
        </is>
      </c>
      <c r="I65" s="4" t="inlineStr">
        <is>
          <t xml:space="preserve"> </t>
        </is>
      </c>
    </row>
    <row r="66">
      <c r="A66" s="4" t="inlineStr">
        <is>
          <t>FS Real Estate Advisor | Related Party | Common Stock Class 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holder servicing fees percentage</t>
        </is>
      </c>
      <c r="B68" s="4" t="inlineStr">
        <is>
          <t xml:space="preserve"> </t>
        </is>
      </c>
      <c r="C68" s="4" t="inlineStr">
        <is>
          <t xml:space="preserve"> </t>
        </is>
      </c>
      <c r="D68" s="4" t="inlineStr">
        <is>
          <t xml:space="preserve"> </t>
        </is>
      </c>
      <c r="E68" s="4" t="inlineStr">
        <is>
          <t xml:space="preserve"> </t>
        </is>
      </c>
      <c r="F68" s="8" t="n">
        <v>0.0125</v>
      </c>
      <c r="G68" s="4" t="inlineStr">
        <is>
          <t xml:space="preserve"> </t>
        </is>
      </c>
      <c r="H68" s="4" t="inlineStr">
        <is>
          <t xml:space="preserve"> </t>
        </is>
      </c>
      <c r="I68" s="8" t="n">
        <v>0.0125</v>
      </c>
    </row>
    <row r="69">
      <c r="A69" s="4" t="inlineStr">
        <is>
          <t>Stockholders servicing fee percentage on aggregate NAV of outstanding shares</t>
        </is>
      </c>
      <c r="B69" s="4" t="inlineStr">
        <is>
          <t xml:space="preserve"> </t>
        </is>
      </c>
      <c r="C69" s="4" t="inlineStr">
        <is>
          <t xml:space="preserve"> </t>
        </is>
      </c>
      <c r="D69" s="4" t="inlineStr">
        <is>
          <t xml:space="preserve"> </t>
        </is>
      </c>
      <c r="E69" s="4" t="inlineStr">
        <is>
          <t xml:space="preserve"> </t>
        </is>
      </c>
      <c r="F69" s="8" t="n">
        <v>0.003</v>
      </c>
      <c r="G69" s="4" t="inlineStr">
        <is>
          <t xml:space="preserve"> </t>
        </is>
      </c>
      <c r="H69" s="4" t="inlineStr">
        <is>
          <t xml:space="preserve"> </t>
        </is>
      </c>
      <c r="I69" s="4" t="inlineStr">
        <is>
          <t xml:space="preserve"> </t>
        </is>
      </c>
    </row>
    <row r="70">
      <c r="A70" s="4" t="inlineStr">
        <is>
          <t>FS Real Estate Advisor | Related Party | Common Stock Class 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holder servicing fees percentage</t>
        </is>
      </c>
      <c r="B72" s="4" t="inlineStr">
        <is>
          <t xml:space="preserve"> </t>
        </is>
      </c>
      <c r="C72" s="4" t="inlineStr">
        <is>
          <t xml:space="preserve"> </t>
        </is>
      </c>
      <c r="D72" s="4" t="inlineStr">
        <is>
          <t xml:space="preserve"> </t>
        </is>
      </c>
      <c r="E72" s="4" t="inlineStr">
        <is>
          <t xml:space="preserve"> </t>
        </is>
      </c>
      <c r="F72" s="8" t="n">
        <v>0.0725</v>
      </c>
      <c r="G72" s="4" t="inlineStr">
        <is>
          <t xml:space="preserve"> </t>
        </is>
      </c>
      <c r="H72" s="4" t="inlineStr">
        <is>
          <t xml:space="preserve"> </t>
        </is>
      </c>
      <c r="I72" s="8" t="n">
        <v>0.0725</v>
      </c>
    </row>
    <row r="73">
      <c r="A73" s="4" t="inlineStr">
        <is>
          <t>Stockholders servicing fee percentage on aggregate NAV of outstanding shares</t>
        </is>
      </c>
      <c r="B73" s="4" t="inlineStr">
        <is>
          <t xml:space="preserve"> </t>
        </is>
      </c>
      <c r="C73" s="4" t="inlineStr">
        <is>
          <t xml:space="preserve"> </t>
        </is>
      </c>
      <c r="D73" s="4" t="inlineStr">
        <is>
          <t xml:space="preserve"> </t>
        </is>
      </c>
      <c r="E73" s="4" t="inlineStr">
        <is>
          <t xml:space="preserve"> </t>
        </is>
      </c>
      <c r="F73" s="8" t="n">
        <v>0.003</v>
      </c>
      <c r="G73" s="4" t="inlineStr">
        <is>
          <t xml:space="preserve"> </t>
        </is>
      </c>
      <c r="H73" s="4" t="inlineStr">
        <is>
          <t xml:space="preserve"> </t>
        </is>
      </c>
      <c r="I73" s="4" t="inlineStr">
        <is>
          <t xml:space="preserve"> </t>
        </is>
      </c>
    </row>
    <row r="74">
      <c r="A74" s="4" t="inlineStr">
        <is>
          <t>Rialto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luation services expense</t>
        </is>
      </c>
      <c r="B76" s="4" t="inlineStr">
        <is>
          <t xml:space="preserve"> </t>
        </is>
      </c>
      <c r="C76" s="4" t="inlineStr">
        <is>
          <t xml:space="preserve"> </t>
        </is>
      </c>
      <c r="D76" s="4" t="inlineStr">
        <is>
          <t xml:space="preserve"> </t>
        </is>
      </c>
      <c r="E76" s="4" t="inlineStr">
        <is>
          <t xml:space="preserve"> </t>
        </is>
      </c>
      <c r="F76" s="5" t="n">
        <v>1000</v>
      </c>
      <c r="G76" s="4" t="inlineStr">
        <is>
          <t xml:space="preserve"> </t>
        </is>
      </c>
      <c r="H76" s="4" t="inlineStr">
        <is>
          <t xml:space="preserve"> </t>
        </is>
      </c>
      <c r="I76" s="4" t="inlineStr">
        <is>
          <t xml:space="preserve"> </t>
        </is>
      </c>
    </row>
    <row r="77">
      <c r="A77" s="4" t="inlineStr">
        <is>
          <t>Investments owned</t>
        </is>
      </c>
      <c r="B77" s="4" t="inlineStr">
        <is>
          <t xml:space="preserve"> </t>
        </is>
      </c>
      <c r="C77" s="4" t="inlineStr">
        <is>
          <t xml:space="preserve"> </t>
        </is>
      </c>
      <c r="D77" s="4" t="inlineStr">
        <is>
          <t xml:space="preserve"> </t>
        </is>
      </c>
      <c r="E77" s="4" t="inlineStr">
        <is>
          <t xml:space="preserve"> </t>
        </is>
      </c>
      <c r="F77" s="6" t="n">
        <v>406000</v>
      </c>
      <c r="G77" s="4" t="inlineStr">
        <is>
          <t xml:space="preserve"> </t>
        </is>
      </c>
      <c r="H77" s="4" t="inlineStr">
        <is>
          <t xml:space="preserve"> </t>
        </is>
      </c>
      <c r="I77" s="5" t="n">
        <v>406000</v>
      </c>
    </row>
    <row r="78">
      <c r="A78" s="4" t="inlineStr">
        <is>
          <t>FS Investment Solutions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ue to related party</t>
        </is>
      </c>
      <c r="B80" s="4" t="inlineStr">
        <is>
          <t xml:space="preserve"> </t>
        </is>
      </c>
      <c r="C80" s="4" t="inlineStr">
        <is>
          <t xml:space="preserve"> </t>
        </is>
      </c>
      <c r="D80" s="4" t="inlineStr">
        <is>
          <t xml:space="preserve"> </t>
        </is>
      </c>
      <c r="E80" s="4" t="inlineStr">
        <is>
          <t xml:space="preserve"> </t>
        </is>
      </c>
      <c r="F80" s="5" t="n">
        <v>100772000</v>
      </c>
      <c r="G80" s="5" t="n">
        <v>113501000</v>
      </c>
      <c r="H80" s="4" t="inlineStr">
        <is>
          <t xml:space="preserve"> </t>
        </is>
      </c>
      <c r="I80" s="5" t="n">
        <v>100772000</v>
      </c>
    </row>
    <row r="81">
      <c r="A81" s="4" t="inlineStr">
        <is>
          <t>Principals of FS Investments | Related Party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ggregate proceeds from private placement</t>
        </is>
      </c>
      <c r="B83" s="4" t="inlineStr">
        <is>
          <t xml:space="preserve"> </t>
        </is>
      </c>
      <c r="C83" s="5" t="n">
        <v>2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ssuance of common stock (in shares)</t>
        </is>
      </c>
      <c r="B84" s="4" t="inlineStr">
        <is>
          <t xml:space="preserve"> </t>
        </is>
      </c>
      <c r="C84" s="6" t="n">
        <v>8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 price per share (in dollars per share)</t>
        </is>
      </c>
      <c r="B85" s="4" t="inlineStr">
        <is>
          <t xml:space="preserve"> </t>
        </is>
      </c>
      <c r="C85" s="5" t="n">
        <v>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ffiliate of Rialto | Related Party | Class E Notes Mortgage Backed Secur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utstanding face value</t>
        </is>
      </c>
      <c r="B88" s="4" t="inlineStr">
        <is>
          <t xml:space="preserve"> </t>
        </is>
      </c>
      <c r="C88" s="4" t="inlineStr">
        <is>
          <t xml:space="preserve"> </t>
        </is>
      </c>
      <c r="D88" s="5" t="n">
        <v>15000000</v>
      </c>
      <c r="E88" s="5" t="n">
        <v>36000000</v>
      </c>
      <c r="F88" s="4" t="inlineStr">
        <is>
          <t xml:space="preserve"> </t>
        </is>
      </c>
      <c r="G88" s="4" t="inlineStr">
        <is>
          <t xml:space="preserve"> </t>
        </is>
      </c>
      <c r="H88" s="4" t="inlineStr">
        <is>
          <t xml:space="preserve"> </t>
        </is>
      </c>
      <c r="I88" s="4" t="inlineStr">
        <is>
          <t xml:space="preserve"> </t>
        </is>
      </c>
    </row>
  </sheetData>
  <mergeCells count="3">
    <mergeCell ref="D1:E1"/>
    <mergeCell ref="F1:H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Schedule of Fees and Expenses Accrued Under Advisory Agreement (Details) - USD ($) $ in Thousands</t>
        </is>
      </c>
      <c r="C1" s="2" t="inlineStr">
        <is>
          <t>12 Months Ended</t>
        </is>
      </c>
    </row>
    <row r="2">
      <c r="B2" s="2" t="inlineStr">
        <is>
          <t>Dec. 01,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ase Management Fee</t>
        </is>
      </c>
      <c r="B4" s="4" t="inlineStr">
        <is>
          <t xml:space="preserve"> </t>
        </is>
      </c>
      <c r="C4" s="5" t="n">
        <v>37922</v>
      </c>
      <c r="D4" s="5" t="n">
        <v>34884</v>
      </c>
      <c r="E4" s="5" t="n">
        <v>23352</v>
      </c>
    </row>
    <row r="5">
      <c r="A5" s="4" t="inlineStr">
        <is>
          <t>Performance fee</t>
        </is>
      </c>
      <c r="B5" s="4" t="inlineStr">
        <is>
          <t xml:space="preserve"> </t>
        </is>
      </c>
      <c r="C5" s="6" t="n">
        <v>16141</v>
      </c>
      <c r="D5" s="6" t="n">
        <v>23356</v>
      </c>
      <c r="E5" s="6" t="n">
        <v>8828</v>
      </c>
    </row>
    <row r="6">
      <c r="A6" s="4" t="inlineStr">
        <is>
          <t>Performance contingent rights issued</t>
        </is>
      </c>
      <c r="B6" s="4" t="inlineStr">
        <is>
          <t xml:space="preserve"> </t>
        </is>
      </c>
      <c r="C6" s="6" t="n">
        <v>0</v>
      </c>
      <c r="D6" s="6" t="n">
        <v>0</v>
      </c>
      <c r="E6" s="6" t="n">
        <v>11409</v>
      </c>
    </row>
    <row r="7">
      <c r="A7" s="4" t="inlineStr">
        <is>
          <t>Related Party | FS Real Estate Advis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Base Management Fee</t>
        </is>
      </c>
      <c r="B9" s="4" t="inlineStr">
        <is>
          <t xml:space="preserve"> </t>
        </is>
      </c>
      <c r="C9" s="6" t="n">
        <v>37922</v>
      </c>
      <c r="D9" s="6" t="n">
        <v>34884</v>
      </c>
      <c r="E9" s="6" t="n">
        <v>23352</v>
      </c>
    </row>
    <row r="10">
      <c r="A10" s="4" t="inlineStr">
        <is>
          <t>Performance fee</t>
        </is>
      </c>
      <c r="B10" s="4" t="inlineStr">
        <is>
          <t xml:space="preserve"> </t>
        </is>
      </c>
      <c r="C10" s="6" t="n">
        <v>16141</v>
      </c>
      <c r="D10" s="6" t="n">
        <v>23356</v>
      </c>
      <c r="E10" s="6" t="n">
        <v>8828</v>
      </c>
    </row>
    <row r="11">
      <c r="A11" s="4" t="inlineStr">
        <is>
          <t>Administrative Services Expenses</t>
        </is>
      </c>
      <c r="B11" s="4" t="inlineStr">
        <is>
          <t xml:space="preserve"> </t>
        </is>
      </c>
      <c r="C11" s="6" t="n">
        <v>0</v>
      </c>
      <c r="D11" s="6" t="n">
        <v>0</v>
      </c>
      <c r="E11" s="6" t="n">
        <v>12825</v>
      </c>
    </row>
    <row r="12">
      <c r="A12" s="4" t="inlineStr">
        <is>
          <t>Administrative Services Fee</t>
        </is>
      </c>
      <c r="B12" s="4" t="inlineStr">
        <is>
          <t xml:space="preserve"> </t>
        </is>
      </c>
      <c r="C12" s="6" t="n">
        <v>30521</v>
      </c>
      <c r="D12" s="6" t="n">
        <v>28214</v>
      </c>
      <c r="E12" s="6" t="n">
        <v>2072</v>
      </c>
    </row>
    <row r="13">
      <c r="A13" s="4" t="inlineStr">
        <is>
          <t>Capital Markets Fees</t>
        </is>
      </c>
      <c r="B13" s="4" t="inlineStr">
        <is>
          <t xml:space="preserve"> </t>
        </is>
      </c>
      <c r="C13" s="6" t="n">
        <v>3000</v>
      </c>
      <c r="D13" s="6" t="n">
        <v>0</v>
      </c>
      <c r="E13" s="6" t="n">
        <v>3250</v>
      </c>
    </row>
    <row r="14">
      <c r="A14" s="4" t="inlineStr">
        <is>
          <t>Payment for management fee</t>
        </is>
      </c>
      <c r="B14" s="4" t="inlineStr">
        <is>
          <t xml:space="preserve"> </t>
        </is>
      </c>
      <c r="C14" s="6" t="n">
        <v>37895</v>
      </c>
      <c r="D14" s="6" t="n">
        <v>33041</v>
      </c>
      <c r="E14" s="6" t="n">
        <v>6221</v>
      </c>
    </row>
    <row r="15">
      <c r="A15" s="4" t="inlineStr">
        <is>
          <t>Performance contingent rights issued</t>
        </is>
      </c>
      <c r="B15" s="4" t="inlineStr">
        <is>
          <t xml:space="preserve"> </t>
        </is>
      </c>
      <c r="C15" s="6" t="n">
        <v>0</v>
      </c>
      <c r="D15" s="6" t="n">
        <v>0</v>
      </c>
      <c r="E15" s="6" t="n">
        <v>11409</v>
      </c>
    </row>
    <row r="16">
      <c r="A16" s="4" t="inlineStr">
        <is>
          <t>Management fee payable</t>
        </is>
      </c>
      <c r="B16" s="4" t="inlineStr">
        <is>
          <t xml:space="preserve"> </t>
        </is>
      </c>
      <c r="C16" s="6" t="n">
        <v>9393</v>
      </c>
      <c r="D16" s="4" t="inlineStr">
        <is>
          <t xml:space="preserve"> </t>
        </is>
      </c>
      <c r="E16" s="4" t="inlineStr">
        <is>
          <t xml:space="preserve"> </t>
        </is>
      </c>
    </row>
    <row r="17">
      <c r="A17" s="4" t="inlineStr">
        <is>
          <t>Payment for incentive fees</t>
        </is>
      </c>
      <c r="B17" s="4" t="inlineStr">
        <is>
          <t xml:space="preserve"> </t>
        </is>
      </c>
      <c r="C17" s="6" t="n">
        <v>21696</v>
      </c>
      <c r="D17" s="6" t="n">
        <v>22514</v>
      </c>
      <c r="E17" s="6" t="n">
        <v>4461</v>
      </c>
    </row>
    <row r="18">
      <c r="A18" s="4" t="inlineStr">
        <is>
          <t>Incentive fee payable</t>
        </is>
      </c>
      <c r="B18" s="4" t="inlineStr">
        <is>
          <t xml:space="preserve"> </t>
        </is>
      </c>
      <c r="C18" s="6" t="n">
        <v>59</v>
      </c>
      <c r="D18" s="4" t="inlineStr">
        <is>
          <t xml:space="preserve"> </t>
        </is>
      </c>
      <c r="E18" s="4" t="inlineStr">
        <is>
          <t xml:space="preserve"> </t>
        </is>
      </c>
    </row>
    <row r="19">
      <c r="A19" s="4" t="inlineStr">
        <is>
          <t>Allocation of administrative expense</t>
        </is>
      </c>
      <c r="B19" s="4" t="inlineStr">
        <is>
          <t xml:space="preserve"> </t>
        </is>
      </c>
      <c r="C19" s="5" t="n">
        <v>267</v>
      </c>
      <c r="D19" s="6" t="n">
        <v>1751</v>
      </c>
      <c r="E19" s="6" t="n">
        <v>12582</v>
      </c>
    </row>
    <row r="20">
      <c r="A20" s="4" t="inlineStr">
        <is>
          <t>Administrative service fee percentage</t>
        </is>
      </c>
      <c r="B20" s="9" t="n">
        <v>0.01</v>
      </c>
      <c r="C20" s="9" t="n">
        <v>0.01</v>
      </c>
      <c r="D20" s="4" t="inlineStr">
        <is>
          <t xml:space="preserve"> </t>
        </is>
      </c>
      <c r="E20" s="4" t="inlineStr">
        <is>
          <t xml:space="preserve"> </t>
        </is>
      </c>
    </row>
    <row r="21">
      <c r="A21" s="4" t="inlineStr">
        <is>
          <t>Related Party | Rialto</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Valuation Services Fees</t>
        </is>
      </c>
      <c r="B23" s="4" t="inlineStr">
        <is>
          <t xml:space="preserve"> </t>
        </is>
      </c>
      <c r="C23" s="5" t="n">
        <v>446</v>
      </c>
      <c r="D23" s="6" t="n">
        <v>439</v>
      </c>
      <c r="E23" s="6" t="n">
        <v>412</v>
      </c>
    </row>
    <row r="24">
      <c r="A24" s="4" t="inlineStr">
        <is>
          <t>Payment of valuation service fees</t>
        </is>
      </c>
      <c r="B24" s="4" t="inlineStr">
        <is>
          <t xml:space="preserve"> </t>
        </is>
      </c>
      <c r="C24" s="6" t="n">
        <v>334</v>
      </c>
      <c r="D24" s="6" t="n">
        <v>327</v>
      </c>
      <c r="E24" s="6" t="n">
        <v>431</v>
      </c>
    </row>
    <row r="25">
      <c r="A25" s="4" t="inlineStr">
        <is>
          <t>Related Party | FS Real Estate Advisor or Rialto</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rigination and Other Fees</t>
        </is>
      </c>
      <c r="B27" s="4" t="inlineStr">
        <is>
          <t xml:space="preserve"> </t>
        </is>
      </c>
      <c r="C27" s="5" t="n">
        <v>12109</v>
      </c>
      <c r="D27" s="5" t="n">
        <v>8518</v>
      </c>
      <c r="E27" s="5" t="n">
        <v>36778</v>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mon Stock Transactions (Detail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period, amount</t>
        </is>
      </c>
      <c r="B4" s="5" t="n">
        <v>2791962</v>
      </c>
      <c r="C4" s="5" t="n">
        <v>2317157</v>
      </c>
      <c r="D4" s="5" t="n">
        <v>973340</v>
      </c>
    </row>
    <row r="5">
      <c r="A5" s="4" t="inlineStr">
        <is>
          <t>Issuance of common stock</t>
        </is>
      </c>
      <c r="B5" s="6" t="n">
        <v>429545</v>
      </c>
      <c r="C5" s="6" t="n">
        <v>803854</v>
      </c>
      <c r="D5" s="6" t="n">
        <v>1582177</v>
      </c>
    </row>
    <row r="6">
      <c r="A6" s="4" t="inlineStr">
        <is>
          <t>Reinvestment of distributions</t>
        </is>
      </c>
      <c r="B6" s="5" t="n">
        <v>107457</v>
      </c>
      <c r="C6" s="5" t="n">
        <v>94543</v>
      </c>
      <c r="D6" s="5" t="n">
        <v>56215</v>
      </c>
    </row>
    <row r="7">
      <c r="A7" s="4" t="inlineStr">
        <is>
          <t>Repurchases of common stock (in shares)</t>
        </is>
      </c>
      <c r="B7" s="6" t="n">
        <v>-22301659000</v>
      </c>
      <c r="C7" s="6" t="n">
        <v>-13980720000</v>
      </c>
      <c r="D7" s="6" t="n">
        <v>-9091329000</v>
      </c>
    </row>
    <row r="8">
      <c r="A8" s="4" t="inlineStr">
        <is>
          <t>Repurchases of common stock</t>
        </is>
      </c>
      <c r="B8" s="5" t="n">
        <v>-548438</v>
      </c>
      <c r="C8" s="5" t="n">
        <v>-345711</v>
      </c>
      <c r="D8" s="5" t="n">
        <v>-225664</v>
      </c>
    </row>
    <row r="9">
      <c r="A9" s="4" t="inlineStr">
        <is>
          <t>Balance at end of period, amount</t>
        </is>
      </c>
      <c r="B9" s="5" t="n">
        <v>2767650</v>
      </c>
      <c r="C9" s="5" t="n">
        <v>2791962</v>
      </c>
      <c r="D9" s="5" t="n">
        <v>2317157</v>
      </c>
    </row>
    <row r="10">
      <c r="A10" s="4" t="inlineStr">
        <is>
          <t>Common Stock Class F</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alance at beginning of period (in shares)</t>
        </is>
      </c>
      <c r="B12" s="6" t="n">
        <v>734184</v>
      </c>
      <c r="C12" s="4" t="inlineStr">
        <is>
          <t xml:space="preserve"> </t>
        </is>
      </c>
      <c r="D12" s="4" t="inlineStr">
        <is>
          <t xml:space="preserve"> </t>
        </is>
      </c>
    </row>
    <row r="13">
      <c r="A13" s="4" t="inlineStr">
        <is>
          <t>Balance at end of period (in shares)</t>
        </is>
      </c>
      <c r="B13" s="6" t="n">
        <v>729680</v>
      </c>
      <c r="C13" s="6" t="n">
        <v>734184</v>
      </c>
      <c r="D13" s="4" t="inlineStr">
        <is>
          <t xml:space="preserve"> </t>
        </is>
      </c>
    </row>
    <row r="14">
      <c r="A14" s="4" t="inlineStr">
        <is>
          <t>Common Stock Class Y</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alance at beginning of period (in shares)</t>
        </is>
      </c>
      <c r="B16" s="6" t="n">
        <v>906648</v>
      </c>
      <c r="C16" s="4" t="inlineStr">
        <is>
          <t xml:space="preserve"> </t>
        </is>
      </c>
      <c r="D16" s="4" t="inlineStr">
        <is>
          <t xml:space="preserve"> </t>
        </is>
      </c>
    </row>
    <row r="17">
      <c r="A17" s="4" t="inlineStr">
        <is>
          <t>Balance at end of period (in shares)</t>
        </is>
      </c>
      <c r="B17" s="6" t="n">
        <v>843658</v>
      </c>
      <c r="C17" s="6" t="n">
        <v>906648</v>
      </c>
      <c r="D17" s="4" t="inlineStr">
        <is>
          <t xml:space="preserve"> </t>
        </is>
      </c>
    </row>
    <row r="18">
      <c r="A18" s="4" t="inlineStr">
        <is>
          <t>Common Stock Class T</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alance at beginning of period (in shares)</t>
        </is>
      </c>
      <c r="B20" s="6" t="n">
        <v>1312367</v>
      </c>
      <c r="C20" s="4" t="inlineStr">
        <is>
          <t xml:space="preserve"> </t>
        </is>
      </c>
      <c r="D20" s="4" t="inlineStr">
        <is>
          <t xml:space="preserve"> </t>
        </is>
      </c>
    </row>
    <row r="21">
      <c r="A21" s="4" t="inlineStr">
        <is>
          <t>Balance at end of period (in shares)</t>
        </is>
      </c>
      <c r="B21" s="6" t="n">
        <v>825192</v>
      </c>
      <c r="C21" s="6" t="n">
        <v>1312367</v>
      </c>
      <c r="D21" s="4" t="inlineStr">
        <is>
          <t xml:space="preserve"> </t>
        </is>
      </c>
    </row>
    <row r="22">
      <c r="A22" s="4" t="inlineStr">
        <is>
          <t>Common Stock Class S</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alance at beginning of period (in shares)</t>
        </is>
      </c>
      <c r="B24" s="6" t="n">
        <v>64584819</v>
      </c>
      <c r="C24" s="4" t="inlineStr">
        <is>
          <t xml:space="preserve"> </t>
        </is>
      </c>
      <c r="D24" s="4" t="inlineStr">
        <is>
          <t xml:space="preserve"> </t>
        </is>
      </c>
    </row>
    <row r="25">
      <c r="A25" s="4" t="inlineStr">
        <is>
          <t>Balance at end of period (in shares)</t>
        </is>
      </c>
      <c r="B25" s="6" t="n">
        <v>64784166</v>
      </c>
      <c r="C25" s="6" t="n">
        <v>64584819</v>
      </c>
      <c r="D25" s="4" t="inlineStr">
        <is>
          <t xml:space="preserve"> </t>
        </is>
      </c>
    </row>
    <row r="26">
      <c r="A26" s="4" t="inlineStr">
        <is>
          <t>Common Stock Class D</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Balance at beginning of period (in shares)</t>
        </is>
      </c>
      <c r="B28" s="6" t="n">
        <v>646101</v>
      </c>
      <c r="C28" s="4" t="inlineStr">
        <is>
          <t xml:space="preserve"> </t>
        </is>
      </c>
      <c r="D28" s="4" t="inlineStr">
        <is>
          <t xml:space="preserve"> </t>
        </is>
      </c>
    </row>
    <row r="29">
      <c r="A29" s="4" t="inlineStr">
        <is>
          <t>Balance at end of period (in shares)</t>
        </is>
      </c>
      <c r="B29" s="6" t="n">
        <v>442779</v>
      </c>
      <c r="C29" s="6" t="n">
        <v>646101</v>
      </c>
      <c r="D29" s="4" t="inlineStr">
        <is>
          <t xml:space="preserve"> </t>
        </is>
      </c>
    </row>
    <row r="30">
      <c r="A30" s="4" t="inlineStr">
        <is>
          <t>Common Stock Class M</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alance at beginning of period (in shares)</t>
        </is>
      </c>
      <c r="B32" s="6" t="n">
        <v>4939668</v>
      </c>
      <c r="C32" s="4" t="inlineStr">
        <is>
          <t xml:space="preserve"> </t>
        </is>
      </c>
      <c r="D32" s="4" t="inlineStr">
        <is>
          <t xml:space="preserve"> </t>
        </is>
      </c>
    </row>
    <row r="33">
      <c r="A33" s="4" t="inlineStr">
        <is>
          <t>Balance at end of period (in shares)</t>
        </is>
      </c>
      <c r="B33" s="6" t="n">
        <v>4638955</v>
      </c>
      <c r="C33" s="6" t="n">
        <v>4939668</v>
      </c>
      <c r="D33" s="4" t="inlineStr">
        <is>
          <t xml:space="preserve"> </t>
        </is>
      </c>
    </row>
    <row r="34">
      <c r="A34" s="4" t="inlineStr">
        <is>
          <t>Common Stock Class I</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alance at beginning of period (in shares)</t>
        </is>
      </c>
      <c r="B36" s="6" t="n">
        <v>47503635</v>
      </c>
      <c r="C36" s="4" t="inlineStr">
        <is>
          <t xml:space="preserve"> </t>
        </is>
      </c>
      <c r="D36" s="4" t="inlineStr">
        <is>
          <t xml:space="preserve"> </t>
        </is>
      </c>
    </row>
    <row r="37">
      <c r="A37" s="4" t="inlineStr">
        <is>
          <t>Balance at end of period (in shares)</t>
        </is>
      </c>
      <c r="B37" s="6" t="n">
        <v>48222436</v>
      </c>
      <c r="C37" s="6" t="n">
        <v>47503635</v>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alance at beginning of period (in shares)</t>
        </is>
      </c>
      <c r="B40" s="6" t="n">
        <v>120627422</v>
      </c>
      <c r="C40" s="6" t="n">
        <v>97672807</v>
      </c>
      <c r="D40" s="6" t="n">
        <v>40926209</v>
      </c>
    </row>
    <row r="41">
      <c r="A41" s="4" t="inlineStr">
        <is>
          <t>Balance at beginning of period, amount</t>
        </is>
      </c>
      <c r="B41" s="5" t="n">
        <v>2848601</v>
      </c>
      <c r="C41" s="5" t="n">
        <v>2315378</v>
      </c>
      <c r="D41" s="5" t="n">
        <v>971310</v>
      </c>
    </row>
    <row r="42">
      <c r="A42" s="4" t="inlineStr">
        <is>
          <t>Issuance of common stock (in shares)</t>
        </is>
      </c>
      <c r="B42" s="6" t="n">
        <v>17744892</v>
      </c>
      <c r="C42" s="6" t="n">
        <v>33085837</v>
      </c>
      <c r="D42" s="6" t="n">
        <v>63594120</v>
      </c>
    </row>
    <row r="43">
      <c r="A43" s="4" t="inlineStr">
        <is>
          <t>Issuance of common stock</t>
        </is>
      </c>
      <c r="B43" s="5" t="n">
        <v>429545</v>
      </c>
      <c r="C43" s="5" t="n">
        <v>803854</v>
      </c>
      <c r="D43" s="5" t="n">
        <v>1582177</v>
      </c>
    </row>
    <row r="44">
      <c r="A44" s="4" t="inlineStr">
        <is>
          <t>Reinvestment of distributions (in shares)</t>
        </is>
      </c>
      <c r="B44" s="6" t="n">
        <v>4356433</v>
      </c>
      <c r="C44" s="6" t="n">
        <v>3824582</v>
      </c>
      <c r="D44" s="6" t="n">
        <v>2238192</v>
      </c>
    </row>
    <row r="45">
      <c r="A45" s="4" t="inlineStr">
        <is>
          <t>Reinvestment of distributions</t>
        </is>
      </c>
      <c r="B45" s="5" t="n">
        <v>107457</v>
      </c>
      <c r="C45" s="5" t="n">
        <v>94543</v>
      </c>
      <c r="D45" s="5" t="n">
        <v>56215</v>
      </c>
    </row>
    <row r="46">
      <c r="A46" s="4" t="inlineStr">
        <is>
          <t>Repurchases of common stock (in shares)</t>
        </is>
      </c>
      <c r="B46" s="6" t="n">
        <v>-22301659</v>
      </c>
      <c r="C46" s="6" t="n">
        <v>-13980720</v>
      </c>
      <c r="D46" s="6" t="n">
        <v>-9091329</v>
      </c>
    </row>
    <row r="47">
      <c r="A47" s="4" t="inlineStr">
        <is>
          <t>Repurchases of common stock</t>
        </is>
      </c>
      <c r="B47" s="5" t="n">
        <v>-548438</v>
      </c>
      <c r="C47" s="5" t="n">
        <v>-345711</v>
      </c>
      <c r="D47" s="5" t="n">
        <v>-225664</v>
      </c>
    </row>
    <row r="48">
      <c r="A48" s="4" t="inlineStr">
        <is>
          <t>Transfers in or out (in shares)</t>
        </is>
      </c>
      <c r="B48" s="6" t="n">
        <v>59778</v>
      </c>
      <c r="C48" s="6" t="n">
        <v>24916</v>
      </c>
      <c r="D48" s="6" t="n">
        <v>5615</v>
      </c>
    </row>
    <row r="49">
      <c r="A49" s="4" t="inlineStr">
        <is>
          <t>Transfers in or out</t>
        </is>
      </c>
      <c r="B49" s="5" t="n">
        <v>0</v>
      </c>
      <c r="C49" s="5" t="n">
        <v>0</v>
      </c>
      <c r="D49" s="5" t="n">
        <v>0</v>
      </c>
    </row>
    <row r="50">
      <c r="A50" s="4" t="inlineStr">
        <is>
          <t>Accrued stockholder servicing fees</t>
        </is>
      </c>
      <c r="B50" s="5" t="n">
        <v>-1741</v>
      </c>
      <c r="C50" s="5" t="n">
        <v>-19463</v>
      </c>
      <c r="D50" s="5" t="n">
        <v>-68660</v>
      </c>
    </row>
    <row r="51">
      <c r="A51" s="4" t="inlineStr">
        <is>
          <t>Balance at end of period (in shares)</t>
        </is>
      </c>
      <c r="B51" s="6" t="n">
        <v>120486866</v>
      </c>
      <c r="C51" s="6" t="n">
        <v>120627422</v>
      </c>
      <c r="D51" s="6" t="n">
        <v>97672807</v>
      </c>
    </row>
    <row r="52">
      <c r="A52" s="4" t="inlineStr">
        <is>
          <t>Balance at end of period, amount</t>
        </is>
      </c>
      <c r="B52" s="5" t="n">
        <v>2835424</v>
      </c>
      <c r="C52" s="5" t="n">
        <v>2848601</v>
      </c>
      <c r="D52" s="5" t="n">
        <v>2315378</v>
      </c>
    </row>
    <row r="53">
      <c r="A53" s="4" t="inlineStr">
        <is>
          <t>Common Stock | Common Stock Class F</t>
        </is>
      </c>
      <c r="B53" s="4" t="inlineStr">
        <is>
          <t xml:space="preserve"> </t>
        </is>
      </c>
      <c r="C53" s="4" t="inlineStr">
        <is>
          <t xml:space="preserve"> </t>
        </is>
      </c>
      <c r="D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row>
    <row r="55">
      <c r="A55" s="4" t="inlineStr">
        <is>
          <t>Balance at beginning of period (in shares)</t>
        </is>
      </c>
      <c r="B55" s="6" t="n">
        <v>734184</v>
      </c>
      <c r="C55" s="6" t="n">
        <v>857710</v>
      </c>
      <c r="D55" s="6" t="n">
        <v>902878</v>
      </c>
    </row>
    <row r="56">
      <c r="A56" s="4" t="inlineStr">
        <is>
          <t>Balance at beginning of period, amount</t>
        </is>
      </c>
      <c r="B56" s="5" t="n">
        <v>17913</v>
      </c>
      <c r="C56" s="5" t="n">
        <v>21008</v>
      </c>
      <c r="D56" s="5" t="n">
        <v>22138</v>
      </c>
    </row>
    <row r="57">
      <c r="A57" s="4" t="inlineStr">
        <is>
          <t>Issuance of common stock (in shares)</t>
        </is>
      </c>
      <c r="B57" s="6" t="n">
        <v>0</v>
      </c>
      <c r="C57" s="6" t="n">
        <v>0</v>
      </c>
      <c r="D57" s="6" t="n">
        <v>0</v>
      </c>
    </row>
    <row r="58">
      <c r="A58" s="4" t="inlineStr">
        <is>
          <t>Issuance of common stock</t>
        </is>
      </c>
      <c r="B58" s="5" t="n">
        <v>0</v>
      </c>
      <c r="C58" s="5" t="n">
        <v>0</v>
      </c>
      <c r="D58" s="5" t="n">
        <v>0</v>
      </c>
    </row>
    <row r="59">
      <c r="A59" s="4" t="inlineStr">
        <is>
          <t>Reinvestment of distributions (in shares)</t>
        </is>
      </c>
      <c r="B59" s="6" t="n">
        <v>29008</v>
      </c>
      <c r="C59" s="6" t="n">
        <v>29512</v>
      </c>
      <c r="D59" s="6" t="n">
        <v>29603</v>
      </c>
    </row>
    <row r="60">
      <c r="A60" s="4" t="inlineStr">
        <is>
          <t>Reinvestment of distributions</t>
        </is>
      </c>
      <c r="B60" s="5" t="n">
        <v>734</v>
      </c>
      <c r="C60" s="5" t="n">
        <v>740</v>
      </c>
      <c r="D60" s="5" t="n">
        <v>740</v>
      </c>
    </row>
    <row r="61">
      <c r="A61" s="4" t="inlineStr">
        <is>
          <t>Repurchases of common stock (in shares)</t>
        </is>
      </c>
      <c r="B61" s="6" t="n">
        <v>-33512</v>
      </c>
      <c r="C61" s="6" t="n">
        <v>-142779</v>
      </c>
      <c r="D61" s="6" t="n">
        <v>-74771</v>
      </c>
    </row>
    <row r="62">
      <c r="A62" s="4" t="inlineStr">
        <is>
          <t>Repurchases of common stock</t>
        </is>
      </c>
      <c r="B62" s="5" t="n">
        <v>-849</v>
      </c>
      <c r="C62" s="5" t="n">
        <v>-3578</v>
      </c>
      <c r="D62" s="5" t="n">
        <v>-1870</v>
      </c>
    </row>
    <row r="63">
      <c r="A63" s="4" t="inlineStr">
        <is>
          <t>Transfers in or out (in shares)</t>
        </is>
      </c>
      <c r="B63" s="6" t="n">
        <v>0</v>
      </c>
      <c r="C63" s="6" t="n">
        <v>-10259</v>
      </c>
      <c r="D63" s="6" t="n">
        <v>0</v>
      </c>
    </row>
    <row r="64">
      <c r="A64" s="4" t="inlineStr">
        <is>
          <t>Transfers in or out</t>
        </is>
      </c>
      <c r="B64" s="5" t="n">
        <v>0</v>
      </c>
      <c r="C64" s="5" t="n">
        <v>-257</v>
      </c>
      <c r="D64" s="5" t="n">
        <v>0</v>
      </c>
    </row>
    <row r="65">
      <c r="A65" s="4" t="inlineStr">
        <is>
          <t>Accrued stockholder servicing fees</t>
        </is>
      </c>
      <c r="B65" s="5" t="n">
        <v>0</v>
      </c>
      <c r="C65" s="5" t="n">
        <v>0</v>
      </c>
      <c r="D65" s="5" t="n">
        <v>0</v>
      </c>
    </row>
    <row r="66">
      <c r="A66" s="4" t="inlineStr">
        <is>
          <t>Balance at end of period (in shares)</t>
        </is>
      </c>
      <c r="B66" s="6" t="n">
        <v>729680</v>
      </c>
      <c r="C66" s="6" t="n">
        <v>734184</v>
      </c>
      <c r="D66" s="6" t="n">
        <v>857710</v>
      </c>
    </row>
    <row r="67">
      <c r="A67" s="4" t="inlineStr">
        <is>
          <t>Balance at end of period, amount</t>
        </is>
      </c>
      <c r="B67" s="5" t="n">
        <v>17798</v>
      </c>
      <c r="C67" s="5" t="n">
        <v>17913</v>
      </c>
      <c r="D67" s="5" t="n">
        <v>21008</v>
      </c>
    </row>
    <row r="68">
      <c r="A68" s="4" t="inlineStr">
        <is>
          <t>Common Stock | Common Stock Class Y</t>
        </is>
      </c>
      <c r="B68" s="4" t="inlineStr">
        <is>
          <t xml:space="preserve"> </t>
        </is>
      </c>
      <c r="C68" s="4" t="inlineStr">
        <is>
          <t xml:space="preserve"> </t>
        </is>
      </c>
      <c r="D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row>
    <row r="70">
      <c r="A70" s="4" t="inlineStr">
        <is>
          <t>Balance at beginning of period (in shares)</t>
        </is>
      </c>
      <c r="B70" s="6" t="n">
        <v>906648</v>
      </c>
      <c r="C70" s="6" t="n">
        <v>906648</v>
      </c>
      <c r="D70" s="6" t="n">
        <v>906648</v>
      </c>
    </row>
    <row r="71">
      <c r="A71" s="4" t="inlineStr">
        <is>
          <t>Balance at beginning of period, amount</t>
        </is>
      </c>
      <c r="B71" s="5" t="n">
        <v>22371</v>
      </c>
      <c r="C71" s="5" t="n">
        <v>22371</v>
      </c>
      <c r="D71" s="5" t="n">
        <v>22371</v>
      </c>
    </row>
    <row r="72">
      <c r="A72" s="4" t="inlineStr">
        <is>
          <t>Issuance of common stock (in shares)</t>
        </is>
      </c>
      <c r="B72" s="6" t="n">
        <v>0</v>
      </c>
      <c r="C72" s="6" t="n">
        <v>0</v>
      </c>
      <c r="D72" s="6" t="n">
        <v>0</v>
      </c>
    </row>
    <row r="73">
      <c r="A73" s="4" t="inlineStr">
        <is>
          <t>Issuance of common stock</t>
        </is>
      </c>
      <c r="B73" s="5" t="n">
        <v>0</v>
      </c>
      <c r="C73" s="5" t="n">
        <v>0</v>
      </c>
      <c r="D73" s="5" t="n">
        <v>0</v>
      </c>
    </row>
    <row r="74">
      <c r="A74" s="4" t="inlineStr">
        <is>
          <t>Reinvestment of distributions (in shares)</t>
        </is>
      </c>
      <c r="B74" s="6" t="n">
        <v>0</v>
      </c>
      <c r="C74" s="6" t="n">
        <v>0</v>
      </c>
      <c r="D74" s="6" t="n">
        <v>0</v>
      </c>
    </row>
    <row r="75">
      <c r="A75" s="4" t="inlineStr">
        <is>
          <t>Reinvestment of distributions</t>
        </is>
      </c>
      <c r="B75" s="5" t="n">
        <v>0</v>
      </c>
      <c r="C75" s="5" t="n">
        <v>0</v>
      </c>
      <c r="D75" s="5" t="n">
        <v>0</v>
      </c>
    </row>
    <row r="76">
      <c r="A76" s="4" t="inlineStr">
        <is>
          <t>Repurchases of common stock (in shares)</t>
        </is>
      </c>
      <c r="B76" s="6" t="n">
        <v>-62990</v>
      </c>
      <c r="C76" s="6" t="n">
        <v>0</v>
      </c>
      <c r="D76" s="6" t="n">
        <v>0</v>
      </c>
    </row>
    <row r="77">
      <c r="A77" s="4" t="inlineStr">
        <is>
          <t>Repurchases of common stock</t>
        </is>
      </c>
      <c r="B77" s="5" t="n">
        <v>-1522</v>
      </c>
      <c r="C77" s="5" t="n">
        <v>0</v>
      </c>
      <c r="D77" s="5" t="n">
        <v>0</v>
      </c>
    </row>
    <row r="78">
      <c r="A78" s="4" t="inlineStr">
        <is>
          <t>Transfers in or out (in shares)</t>
        </is>
      </c>
      <c r="B78" s="6" t="n">
        <v>0</v>
      </c>
      <c r="C78" s="6" t="n">
        <v>0</v>
      </c>
      <c r="D78" s="6" t="n">
        <v>0</v>
      </c>
    </row>
    <row r="79">
      <c r="A79" s="4" t="inlineStr">
        <is>
          <t>Transfers in or out</t>
        </is>
      </c>
      <c r="B79" s="5" t="n">
        <v>0</v>
      </c>
      <c r="C79" s="5" t="n">
        <v>0</v>
      </c>
      <c r="D79" s="5" t="n">
        <v>0</v>
      </c>
    </row>
    <row r="80">
      <c r="A80" s="4" t="inlineStr">
        <is>
          <t>Accrued stockholder servicing fees</t>
        </is>
      </c>
      <c r="B80" s="5" t="n">
        <v>0</v>
      </c>
      <c r="C80" s="5" t="n">
        <v>0</v>
      </c>
      <c r="D80" s="5" t="n">
        <v>0</v>
      </c>
    </row>
    <row r="81">
      <c r="A81" s="4" t="inlineStr">
        <is>
          <t>Balance at end of period (in shares)</t>
        </is>
      </c>
      <c r="B81" s="6" t="n">
        <v>843658</v>
      </c>
      <c r="C81" s="6" t="n">
        <v>906648</v>
      </c>
      <c r="D81" s="6" t="n">
        <v>906648</v>
      </c>
    </row>
    <row r="82">
      <c r="A82" s="4" t="inlineStr">
        <is>
          <t>Balance at end of period, amount</t>
        </is>
      </c>
      <c r="B82" s="5" t="n">
        <v>20849</v>
      </c>
      <c r="C82" s="5" t="n">
        <v>22371</v>
      </c>
      <c r="D82" s="5" t="n">
        <v>22371</v>
      </c>
    </row>
    <row r="83">
      <c r="A83" s="4" t="inlineStr">
        <is>
          <t>Common Stock | Common Stock Class T</t>
        </is>
      </c>
      <c r="B83" s="4" t="inlineStr">
        <is>
          <t xml:space="preserve"> </t>
        </is>
      </c>
      <c r="C83" s="4" t="inlineStr">
        <is>
          <t xml:space="preserve"> </t>
        </is>
      </c>
      <c r="D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row>
    <row r="85">
      <c r="A85" s="4" t="inlineStr">
        <is>
          <t>Balance at beginning of period (in shares)</t>
        </is>
      </c>
      <c r="B85" s="6" t="n">
        <v>1312367</v>
      </c>
      <c r="C85" s="6" t="n">
        <v>1600878</v>
      </c>
      <c r="D85" s="6" t="n">
        <v>1407377</v>
      </c>
    </row>
    <row r="86">
      <c r="A86" s="4" t="inlineStr">
        <is>
          <t>Balance at beginning of period, amount</t>
        </is>
      </c>
      <c r="B86" s="5" t="n">
        <v>31238</v>
      </c>
      <c r="C86" s="5" t="n">
        <v>38473</v>
      </c>
      <c r="D86" s="5" t="n">
        <v>33862</v>
      </c>
    </row>
    <row r="87">
      <c r="A87" s="4" t="inlineStr">
        <is>
          <t>Issuance of common stock (in shares)</t>
        </is>
      </c>
      <c r="B87" s="6" t="n">
        <v>140907</v>
      </c>
      <c r="C87" s="6" t="n">
        <v>102378</v>
      </c>
      <c r="D87" s="6" t="n">
        <v>224184</v>
      </c>
    </row>
    <row r="88">
      <c r="A88" s="4" t="inlineStr">
        <is>
          <t>Issuance of common stock</t>
        </is>
      </c>
      <c r="B88" s="5" t="n">
        <v>3500</v>
      </c>
      <c r="C88" s="5" t="n">
        <v>2549</v>
      </c>
      <c r="D88" s="5" t="n">
        <v>5596</v>
      </c>
    </row>
    <row r="89">
      <c r="A89" s="4" t="inlineStr">
        <is>
          <t>Reinvestment of distributions (in shares)</t>
        </is>
      </c>
      <c r="B89" s="6" t="n">
        <v>24347</v>
      </c>
      <c r="C89" s="6" t="n">
        <v>42843</v>
      </c>
      <c r="D89" s="6" t="n">
        <v>43048</v>
      </c>
    </row>
    <row r="90">
      <c r="A90" s="4" t="inlineStr">
        <is>
          <t>Reinvestment of distributions</t>
        </is>
      </c>
      <c r="B90" s="5" t="n">
        <v>605</v>
      </c>
      <c r="C90" s="5" t="n">
        <v>1064</v>
      </c>
      <c r="D90" s="5" t="n">
        <v>1074</v>
      </c>
    </row>
    <row r="91">
      <c r="A91" s="4" t="inlineStr">
        <is>
          <t>Repurchases of common stock (in shares)</t>
        </is>
      </c>
      <c r="B91" s="6" t="n">
        <v>-63219</v>
      </c>
      <c r="C91" s="6" t="n">
        <v>-137092</v>
      </c>
      <c r="D91" s="6" t="n">
        <v>-71276</v>
      </c>
    </row>
    <row r="92">
      <c r="A92" s="4" t="inlineStr">
        <is>
          <t>Repurchases of common stock</t>
        </is>
      </c>
      <c r="B92" s="5" t="n">
        <v>-1570</v>
      </c>
      <c r="C92" s="5" t="n">
        <v>-3404</v>
      </c>
      <c r="D92" s="5" t="n">
        <v>-1778</v>
      </c>
    </row>
    <row r="93">
      <c r="A93" s="4" t="inlineStr">
        <is>
          <t>Transfers in or out (in shares)</t>
        </is>
      </c>
      <c r="B93" s="6" t="n">
        <v>-589210</v>
      </c>
      <c r="C93" s="6" t="n">
        <v>-296640</v>
      </c>
      <c r="D93" s="6" t="n">
        <v>-2455</v>
      </c>
    </row>
    <row r="94">
      <c r="A94" s="4" t="inlineStr">
        <is>
          <t>Transfers in or out</t>
        </is>
      </c>
      <c r="B94" s="5" t="n">
        <v>-12795</v>
      </c>
      <c r="C94" s="5" t="n">
        <v>-7369</v>
      </c>
      <c r="D94" s="5" t="n">
        <v>-61</v>
      </c>
    </row>
    <row r="95">
      <c r="A95" s="4" t="inlineStr">
        <is>
          <t>Accrued stockholder servicing fees</t>
        </is>
      </c>
      <c r="B95" s="5" t="n">
        <v>-130</v>
      </c>
      <c r="C95" s="5" t="n">
        <v>-75</v>
      </c>
      <c r="D95" s="5" t="n">
        <v>-220</v>
      </c>
    </row>
    <row r="96">
      <c r="A96" s="4" t="inlineStr">
        <is>
          <t>Balance at end of period (in shares)</t>
        </is>
      </c>
      <c r="B96" s="6" t="n">
        <v>825192</v>
      </c>
      <c r="C96" s="6" t="n">
        <v>1312367</v>
      </c>
      <c r="D96" s="6" t="n">
        <v>1600878</v>
      </c>
    </row>
    <row r="97">
      <c r="A97" s="4" t="inlineStr">
        <is>
          <t>Balance at end of period, amount</t>
        </is>
      </c>
      <c r="B97" s="5" t="n">
        <v>20848</v>
      </c>
      <c r="C97" s="5" t="n">
        <v>31238</v>
      </c>
      <c r="D97" s="5" t="n">
        <v>38473</v>
      </c>
    </row>
    <row r="98">
      <c r="A98" s="4" t="inlineStr">
        <is>
          <t>Common Stock | Common Stock Class S</t>
        </is>
      </c>
      <c r="B98" s="4" t="inlineStr">
        <is>
          <t xml:space="preserve"> </t>
        </is>
      </c>
      <c r="C98" s="4" t="inlineStr">
        <is>
          <t xml:space="preserve"> </t>
        </is>
      </c>
      <c r="D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row>
    <row r="100">
      <c r="A100" s="4" t="inlineStr">
        <is>
          <t>Balance at beginning of period (in shares)</t>
        </is>
      </c>
      <c r="B100" s="6" t="n">
        <v>64584819</v>
      </c>
      <c r="C100" s="6" t="n">
        <v>54908336</v>
      </c>
      <c r="D100" s="6" t="n">
        <v>22823721</v>
      </c>
    </row>
    <row r="101">
      <c r="A101" s="4" t="inlineStr">
        <is>
          <t>Balance at beginning of period, amount</t>
        </is>
      </c>
      <c r="B101" s="5" t="n">
        <v>1498287</v>
      </c>
      <c r="C101" s="5" t="n">
        <v>1274345</v>
      </c>
      <c r="D101" s="5" t="n">
        <v>531150</v>
      </c>
    </row>
    <row r="102">
      <c r="A102" s="4" t="inlineStr">
        <is>
          <t>Issuance of common stock (in shares)</t>
        </is>
      </c>
      <c r="B102" s="6" t="n">
        <v>8307879</v>
      </c>
      <c r="C102" s="6" t="n">
        <v>15214848</v>
      </c>
      <c r="D102" s="6" t="n">
        <v>35574767</v>
      </c>
    </row>
    <row r="103">
      <c r="A103" s="4" t="inlineStr">
        <is>
          <t>Issuance of common stock</t>
        </is>
      </c>
      <c r="B103" s="5" t="n">
        <v>208294</v>
      </c>
      <c r="C103" s="5" t="n">
        <v>381727</v>
      </c>
      <c r="D103" s="5" t="n">
        <v>896258</v>
      </c>
    </row>
    <row r="104">
      <c r="A104" s="4" t="inlineStr">
        <is>
          <t>Reinvestment of distributions (in shares)</t>
        </is>
      </c>
      <c r="B104" s="6" t="n">
        <v>2207101</v>
      </c>
      <c r="C104" s="6" t="n">
        <v>2016127</v>
      </c>
      <c r="D104" s="6" t="n">
        <v>1284235</v>
      </c>
    </row>
    <row r="105">
      <c r="A105" s="4" t="inlineStr">
        <is>
          <t>Reinvestment of distributions</t>
        </is>
      </c>
      <c r="B105" s="5" t="n">
        <v>55336</v>
      </c>
      <c r="C105" s="5" t="n">
        <v>50551</v>
      </c>
      <c r="D105" s="5" t="n">
        <v>32334</v>
      </c>
    </row>
    <row r="106">
      <c r="A106" s="4" t="inlineStr">
        <is>
          <t>Repurchases of common stock (in shares)</t>
        </is>
      </c>
      <c r="B106" s="6" t="n">
        <v>-9982197</v>
      </c>
      <c r="C106" s="6" t="n">
        <v>-7413403</v>
      </c>
      <c r="D106" s="6" t="n">
        <v>-4760663</v>
      </c>
    </row>
    <row r="107">
      <c r="A107" s="4" t="inlineStr">
        <is>
          <t>Repurchases of common stock</t>
        </is>
      </c>
      <c r="B107" s="5" t="n">
        <v>-250214</v>
      </c>
      <c r="C107" s="5" t="n">
        <v>-185900</v>
      </c>
      <c r="D107" s="5" t="n">
        <v>-119792</v>
      </c>
    </row>
    <row r="108">
      <c r="A108" s="4" t="inlineStr">
        <is>
          <t>Transfers in or out (in shares)</t>
        </is>
      </c>
      <c r="B108" s="6" t="n">
        <v>-333436</v>
      </c>
      <c r="C108" s="6" t="n">
        <v>-141089</v>
      </c>
      <c r="D108" s="6" t="n">
        <v>-13724</v>
      </c>
    </row>
    <row r="109">
      <c r="A109" s="4" t="inlineStr">
        <is>
          <t>Transfers in or out</t>
        </is>
      </c>
      <c r="B109" s="5" t="n">
        <v>-8410</v>
      </c>
      <c r="C109" s="5" t="n">
        <v>-3539</v>
      </c>
      <c r="D109" s="5" t="n">
        <v>-345</v>
      </c>
    </row>
    <row r="110">
      <c r="A110" s="4" t="inlineStr">
        <is>
          <t>Accrued stockholder servicing fees</t>
        </is>
      </c>
      <c r="B110" s="5" t="n">
        <v>-2058</v>
      </c>
      <c r="C110" s="5" t="n">
        <v>-18897</v>
      </c>
      <c r="D110" s="5" t="n">
        <v>-65260</v>
      </c>
    </row>
    <row r="111">
      <c r="A111" s="4" t="inlineStr">
        <is>
          <t>Balance at end of period (in shares)</t>
        </is>
      </c>
      <c r="B111" s="6" t="n">
        <v>64784166</v>
      </c>
      <c r="C111" s="6" t="n">
        <v>64584819</v>
      </c>
      <c r="D111" s="6" t="n">
        <v>54908336</v>
      </c>
    </row>
    <row r="112">
      <c r="A112" s="4" t="inlineStr">
        <is>
          <t>Balance at end of period, amount</t>
        </is>
      </c>
      <c r="B112" s="5" t="n">
        <v>1501235</v>
      </c>
      <c r="C112" s="5" t="n">
        <v>1498287</v>
      </c>
      <c r="D112" s="5" t="n">
        <v>1274345</v>
      </c>
    </row>
    <row r="113">
      <c r="A113" s="4" t="inlineStr">
        <is>
          <t>Common Stock | Common Stock Class D</t>
        </is>
      </c>
      <c r="B113" s="4" t="inlineStr">
        <is>
          <t xml:space="preserve"> </t>
        </is>
      </c>
      <c r="C113" s="4" t="inlineStr">
        <is>
          <t xml:space="preserve"> </t>
        </is>
      </c>
      <c r="D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row>
    <row r="115">
      <c r="A115" s="4" t="inlineStr">
        <is>
          <t>Balance at beginning of period (in shares)</t>
        </is>
      </c>
      <c r="B115" s="6" t="n">
        <v>646101</v>
      </c>
      <c r="C115" s="6" t="n">
        <v>742999</v>
      </c>
      <c r="D115" s="6" t="n">
        <v>642162</v>
      </c>
    </row>
    <row r="116">
      <c r="A116" s="4" t="inlineStr">
        <is>
          <t>Balance at beginning of period, amount</t>
        </is>
      </c>
      <c r="B116" s="5" t="n">
        <v>15989</v>
      </c>
      <c r="C116" s="5" t="n">
        <v>18417</v>
      </c>
      <c r="D116" s="5" t="n">
        <v>15945</v>
      </c>
    </row>
    <row r="117">
      <c r="A117" s="4" t="inlineStr">
        <is>
          <t>Issuance of common stock (in shares)</t>
        </is>
      </c>
      <c r="B117" s="6" t="n">
        <v>81932</v>
      </c>
      <c r="C117" s="6" t="n">
        <v>149847</v>
      </c>
      <c r="D117" s="6" t="n">
        <v>172484</v>
      </c>
    </row>
    <row r="118">
      <c r="A118" s="4" t="inlineStr">
        <is>
          <t>Issuance of common stock</t>
        </is>
      </c>
      <c r="B118" s="5" t="n">
        <v>2040</v>
      </c>
      <c r="C118" s="5" t="n">
        <v>3730</v>
      </c>
      <c r="D118" s="5" t="n">
        <v>4310</v>
      </c>
    </row>
    <row r="119">
      <c r="A119" s="4" t="inlineStr">
        <is>
          <t>Reinvestment of distributions (in shares)</t>
        </is>
      </c>
      <c r="B119" s="6" t="n">
        <v>13751</v>
      </c>
      <c r="C119" s="6" t="n">
        <v>16302</v>
      </c>
      <c r="D119" s="6" t="n">
        <v>15009</v>
      </c>
    </row>
    <row r="120">
      <c r="A120" s="4" t="inlineStr">
        <is>
          <t>Reinvestment of distributions</t>
        </is>
      </c>
      <c r="B120" s="5" t="n">
        <v>342</v>
      </c>
      <c r="C120" s="5" t="n">
        <v>406</v>
      </c>
      <c r="D120" s="5" t="n">
        <v>375</v>
      </c>
    </row>
    <row r="121">
      <c r="A121" s="4" t="inlineStr">
        <is>
          <t>Repurchases of common stock (in shares)</t>
        </is>
      </c>
      <c r="B121" s="6" t="n">
        <v>-29585</v>
      </c>
      <c r="C121" s="6" t="n">
        <v>-50722</v>
      </c>
      <c r="D121" s="6" t="n">
        <v>-42579</v>
      </c>
    </row>
    <row r="122">
      <c r="A122" s="4" t="inlineStr">
        <is>
          <t>Repurchases of common stock</t>
        </is>
      </c>
      <c r="B122" s="5" t="n">
        <v>-736</v>
      </c>
      <c r="C122" s="5" t="n">
        <v>-1261</v>
      </c>
      <c r="D122" s="5" t="n">
        <v>-1064</v>
      </c>
    </row>
    <row r="123">
      <c r="A123" s="4" t="inlineStr">
        <is>
          <t>Transfers in or out (in shares)</t>
        </is>
      </c>
      <c r="B123" s="6" t="n">
        <v>-269420</v>
      </c>
      <c r="C123" s="6" t="n">
        <v>-212325</v>
      </c>
      <c r="D123" s="6" t="n">
        <v>-44077</v>
      </c>
    </row>
    <row r="124">
      <c r="A124" s="4" t="inlineStr">
        <is>
          <t>Transfers in or out</t>
        </is>
      </c>
      <c r="B124" s="5" t="n">
        <v>-6446</v>
      </c>
      <c r="C124" s="5" t="n">
        <v>-5281</v>
      </c>
      <c r="D124" s="5" t="n">
        <v>-1100</v>
      </c>
    </row>
    <row r="125">
      <c r="A125" s="4" t="inlineStr">
        <is>
          <t>Accrued stockholder servicing fees</t>
        </is>
      </c>
      <c r="B125" s="5" t="n">
        <v>-24</v>
      </c>
      <c r="C125" s="5" t="n">
        <v>-22</v>
      </c>
      <c r="D125" s="5" t="n">
        <v>-49</v>
      </c>
    </row>
    <row r="126">
      <c r="A126" s="4" t="inlineStr">
        <is>
          <t>Balance at end of period (in shares)</t>
        </is>
      </c>
      <c r="B126" s="6" t="n">
        <v>442779</v>
      </c>
      <c r="C126" s="6" t="n">
        <v>646101</v>
      </c>
      <c r="D126" s="6" t="n">
        <v>742999</v>
      </c>
    </row>
    <row r="127">
      <c r="A127" s="4" t="inlineStr">
        <is>
          <t>Balance at end of period, amount</t>
        </is>
      </c>
      <c r="B127" s="5" t="n">
        <v>11165</v>
      </c>
      <c r="C127" s="5" t="n">
        <v>15989</v>
      </c>
      <c r="D127" s="5" t="n">
        <v>18417</v>
      </c>
    </row>
    <row r="128">
      <c r="A128" s="4" t="inlineStr">
        <is>
          <t>Common Stock | Common Stock Class M</t>
        </is>
      </c>
      <c r="B128" s="4" t="inlineStr">
        <is>
          <t xml:space="preserve"> </t>
        </is>
      </c>
      <c r="C128" s="4" t="inlineStr">
        <is>
          <t xml:space="preserve"> </t>
        </is>
      </c>
      <c r="D128" s="4" t="inlineStr">
        <is>
          <t xml:space="preserve"> </t>
        </is>
      </c>
    </row>
    <row r="129">
      <c r="A129" s="3" t="inlineStr">
        <is>
          <t>Increase (Decrease) in Stockholders' Equity [Roll Forward]</t>
        </is>
      </c>
      <c r="B129" s="4" t="inlineStr">
        <is>
          <t xml:space="preserve"> </t>
        </is>
      </c>
      <c r="C129" s="4" t="inlineStr">
        <is>
          <t xml:space="preserve"> </t>
        </is>
      </c>
      <c r="D129" s="4" t="inlineStr">
        <is>
          <t xml:space="preserve"> </t>
        </is>
      </c>
    </row>
    <row r="130">
      <c r="A130" s="4" t="inlineStr">
        <is>
          <t>Balance at beginning of period (in shares)</t>
        </is>
      </c>
      <c r="B130" s="6" t="n">
        <v>4939668</v>
      </c>
      <c r="C130" s="6" t="n">
        <v>4645072</v>
      </c>
      <c r="D130" s="6" t="n">
        <v>2876736</v>
      </c>
    </row>
    <row r="131">
      <c r="A131" s="4" t="inlineStr">
        <is>
          <t>Balance at beginning of period, amount</t>
        </is>
      </c>
      <c r="B131" s="5" t="n">
        <v>115412</v>
      </c>
      <c r="C131" s="5" t="n">
        <v>108522</v>
      </c>
      <c r="D131" s="5" t="n">
        <v>66836</v>
      </c>
    </row>
    <row r="132">
      <c r="A132" s="4" t="inlineStr">
        <is>
          <t>Issuance of common stock (in shares)</t>
        </is>
      </c>
      <c r="B132" s="6" t="n">
        <v>690187</v>
      </c>
      <c r="C132" s="6" t="n">
        <v>916066</v>
      </c>
      <c r="D132" s="6" t="n">
        <v>2062901</v>
      </c>
    </row>
    <row r="133">
      <c r="A133" s="4" t="inlineStr">
        <is>
          <t>Issuance of common stock</t>
        </is>
      </c>
      <c r="B133" s="5" t="n">
        <v>17210</v>
      </c>
      <c r="C133" s="5" t="n">
        <v>22855</v>
      </c>
      <c r="D133" s="5" t="n">
        <v>51698</v>
      </c>
    </row>
    <row r="134">
      <c r="A134" s="4" t="inlineStr">
        <is>
          <t>Reinvestment of distributions (in shares)</t>
        </is>
      </c>
      <c r="B134" s="6" t="n">
        <v>115253</v>
      </c>
      <c r="C134" s="6" t="n">
        <v>111822</v>
      </c>
      <c r="D134" s="6" t="n">
        <v>77027</v>
      </c>
    </row>
    <row r="135">
      <c r="A135" s="4" t="inlineStr">
        <is>
          <t>Reinvestment of distributions</t>
        </is>
      </c>
      <c r="B135" s="5" t="n">
        <v>2874</v>
      </c>
      <c r="C135" s="5" t="n">
        <v>2789</v>
      </c>
      <c r="D135" s="5" t="n">
        <v>2433</v>
      </c>
    </row>
    <row r="136">
      <c r="A136" s="4" t="inlineStr">
        <is>
          <t>Repurchases of common stock (in shares)</t>
        </is>
      </c>
      <c r="B136" s="6" t="n">
        <v>-399674</v>
      </c>
      <c r="C136" s="6" t="n">
        <v>-469359</v>
      </c>
      <c r="D136" s="6" t="n">
        <v>-215053</v>
      </c>
    </row>
    <row r="137">
      <c r="A137" s="4" t="inlineStr">
        <is>
          <t>Repurchases of common stock</t>
        </is>
      </c>
      <c r="B137" s="5" t="n">
        <v>-9969</v>
      </c>
      <c r="C137" s="5" t="n">
        <v>-11701</v>
      </c>
      <c r="D137" s="5" t="n">
        <v>-5388</v>
      </c>
    </row>
    <row r="138">
      <c r="A138" s="4" t="inlineStr">
        <is>
          <t>Transfers in or out (in shares)</t>
        </is>
      </c>
      <c r="B138" s="6" t="n">
        <v>-706479</v>
      </c>
      <c r="C138" s="6" t="n">
        <v>-263933</v>
      </c>
      <c r="D138" s="6" t="n">
        <v>-156539</v>
      </c>
    </row>
    <row r="139">
      <c r="A139" s="4" t="inlineStr">
        <is>
          <t>Transfers in or out</t>
        </is>
      </c>
      <c r="B139" s="5" t="n">
        <v>-17532</v>
      </c>
      <c r="C139" s="5" t="n">
        <v>-6584</v>
      </c>
      <c r="D139" s="5" t="n">
        <v>-3926</v>
      </c>
    </row>
    <row r="140">
      <c r="A140" s="4" t="inlineStr">
        <is>
          <t>Accrued stockholder servicing fees</t>
        </is>
      </c>
      <c r="B140" s="5" t="n">
        <v>471</v>
      </c>
      <c r="C140" s="5" t="n">
        <v>-469</v>
      </c>
      <c r="D140" s="5" t="n">
        <v>-3131</v>
      </c>
    </row>
    <row r="141">
      <c r="A141" s="4" t="inlineStr">
        <is>
          <t>Balance at end of period (in shares)</t>
        </is>
      </c>
      <c r="B141" s="6" t="n">
        <v>4638955</v>
      </c>
      <c r="C141" s="6" t="n">
        <v>4939668</v>
      </c>
      <c r="D141" s="6" t="n">
        <v>4645072</v>
      </c>
    </row>
    <row r="142">
      <c r="A142" s="4" t="inlineStr">
        <is>
          <t>Balance at end of period, amount</t>
        </is>
      </c>
      <c r="B142" s="5" t="n">
        <v>108466</v>
      </c>
      <c r="C142" s="5" t="n">
        <v>115412</v>
      </c>
      <c r="D142" s="5" t="n">
        <v>108522</v>
      </c>
    </row>
    <row r="143">
      <c r="A143" s="4" t="inlineStr">
        <is>
          <t>Common Stock | Common Stock Class I</t>
        </is>
      </c>
      <c r="B143" s="4" t="inlineStr">
        <is>
          <t xml:space="preserve"> </t>
        </is>
      </c>
      <c r="C143" s="4" t="inlineStr">
        <is>
          <t xml:space="preserve"> </t>
        </is>
      </c>
      <c r="D143" s="4" t="inlineStr">
        <is>
          <t xml:space="preserve"> </t>
        </is>
      </c>
    </row>
    <row r="144">
      <c r="A144" s="3" t="inlineStr">
        <is>
          <t>Increase (Decrease) in Stockholders' Equity [Roll Forward]</t>
        </is>
      </c>
      <c r="B144" s="4" t="inlineStr">
        <is>
          <t xml:space="preserve"> </t>
        </is>
      </c>
      <c r="C144" s="4" t="inlineStr">
        <is>
          <t xml:space="preserve"> </t>
        </is>
      </c>
      <c r="D144" s="4" t="inlineStr">
        <is>
          <t xml:space="preserve"> </t>
        </is>
      </c>
    </row>
    <row r="145">
      <c r="A145" s="4" t="inlineStr">
        <is>
          <t>Balance at beginning of period (in shares)</t>
        </is>
      </c>
      <c r="B145" s="6" t="n">
        <v>47503635</v>
      </c>
      <c r="C145" s="6" t="n">
        <v>34011164</v>
      </c>
      <c r="D145" s="6" t="n">
        <v>11366687</v>
      </c>
    </row>
    <row r="146">
      <c r="A146" s="4" t="inlineStr">
        <is>
          <t>Balance at beginning of period, amount</t>
        </is>
      </c>
      <c r="B146" s="5" t="n">
        <v>1147391</v>
      </c>
      <c r="C146" s="5" t="n">
        <v>832242</v>
      </c>
      <c r="D146" s="5" t="n">
        <v>279008</v>
      </c>
    </row>
    <row r="147">
      <c r="A147" s="4" t="inlineStr">
        <is>
          <t>Issuance of common stock (in shares)</t>
        </is>
      </c>
      <c r="B147" s="6" t="n">
        <v>8523987</v>
      </c>
      <c r="C147" s="6" t="n">
        <v>16702698</v>
      </c>
      <c r="D147" s="6" t="n">
        <v>25559784</v>
      </c>
    </row>
    <row r="148">
      <c r="A148" s="4" t="inlineStr">
        <is>
          <t>Issuance of common stock</t>
        </is>
      </c>
      <c r="B148" s="5" t="n">
        <v>198501</v>
      </c>
      <c r="C148" s="5" t="n">
        <v>392993</v>
      </c>
      <c r="D148" s="5" t="n">
        <v>624315</v>
      </c>
    </row>
    <row r="149">
      <c r="A149" s="4" t="inlineStr">
        <is>
          <t>Reinvestment of distributions (in shares)</t>
        </is>
      </c>
      <c r="B149" s="6" t="n">
        <v>1966973</v>
      </c>
      <c r="C149" s="6" t="n">
        <v>1607976</v>
      </c>
      <c r="D149" s="6" t="n">
        <v>789270</v>
      </c>
    </row>
    <row r="150">
      <c r="A150" s="4" t="inlineStr">
        <is>
          <t>Reinvestment of distributions</t>
        </is>
      </c>
      <c r="B150" s="5" t="n">
        <v>47566</v>
      </c>
      <c r="C150" s="5" t="n">
        <v>38993</v>
      </c>
      <c r="D150" s="5" t="n">
        <v>19259</v>
      </c>
    </row>
    <row r="151">
      <c r="A151" s="4" t="inlineStr">
        <is>
          <t>Repurchases of common stock (in shares)</t>
        </is>
      </c>
      <c r="B151" s="6" t="n">
        <v>-11730482</v>
      </c>
      <c r="C151" s="6" t="n">
        <v>-5767365</v>
      </c>
      <c r="D151" s="6" t="n">
        <v>-3926987</v>
      </c>
    </row>
    <row r="152">
      <c r="A152" s="4" t="inlineStr">
        <is>
          <t>Repurchases of common stock</t>
        </is>
      </c>
      <c r="B152" s="5" t="n">
        <v>-283578</v>
      </c>
      <c r="C152" s="5" t="n">
        <v>-139867</v>
      </c>
      <c r="D152" s="5" t="n">
        <v>-95772</v>
      </c>
    </row>
    <row r="153">
      <c r="A153" s="4" t="inlineStr">
        <is>
          <t>Transfers in or out (in shares)</t>
        </is>
      </c>
      <c r="B153" s="6" t="n">
        <v>1958323</v>
      </c>
      <c r="C153" s="6" t="n">
        <v>949162</v>
      </c>
      <c r="D153" s="6" t="n">
        <v>222410</v>
      </c>
    </row>
    <row r="154">
      <c r="A154" s="4" t="inlineStr">
        <is>
          <t>Transfers in or out</t>
        </is>
      </c>
      <c r="B154" s="5" t="n">
        <v>45183</v>
      </c>
      <c r="C154" s="5" t="n">
        <v>23030</v>
      </c>
      <c r="D154" s="5" t="n">
        <v>5432</v>
      </c>
    </row>
    <row r="155">
      <c r="A155" s="4" t="inlineStr">
        <is>
          <t>Accrued stockholder servicing fees</t>
        </is>
      </c>
      <c r="B155" s="5" t="n">
        <v>0</v>
      </c>
      <c r="C155" s="5" t="n">
        <v>0</v>
      </c>
      <c r="D155" s="5" t="n">
        <v>0</v>
      </c>
    </row>
    <row r="156">
      <c r="A156" s="4" t="inlineStr">
        <is>
          <t>Balance at end of period (in shares)</t>
        </is>
      </c>
      <c r="B156" s="6" t="n">
        <v>48222436</v>
      </c>
      <c r="C156" s="6" t="n">
        <v>47503635</v>
      </c>
      <c r="D156" s="6" t="n">
        <v>34011164</v>
      </c>
    </row>
    <row r="157">
      <c r="A157" s="4" t="inlineStr">
        <is>
          <t>Balance at end of period, amount</t>
        </is>
      </c>
      <c r="B157" s="5" t="n">
        <v>1155063</v>
      </c>
      <c r="C157" s="5" t="n">
        <v>1147391</v>
      </c>
      <c r="D157" s="5" t="n">
        <v>83224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holders' Equity - Additional Information (Details) - USD ($) $ in Thousands</t>
        </is>
      </c>
      <c r="B1" s="2" t="inlineStr">
        <is>
          <t>1 Months Ended</t>
        </is>
      </c>
      <c r="D1" s="2" t="inlineStr">
        <is>
          <t>3 Months Ended</t>
        </is>
      </c>
      <c r="E1" s="2" t="inlineStr">
        <is>
          <t>12 Months Ended</t>
        </is>
      </c>
    </row>
    <row r="2">
      <c r="B2" s="2" t="inlineStr">
        <is>
          <t>Sep. 30, 2024</t>
        </is>
      </c>
      <c r="C2" s="2" t="inlineStr">
        <is>
          <t>Aug. 31, 2024</t>
        </is>
      </c>
      <c r="D2" s="2" t="inlineStr">
        <is>
          <t>Sep. 30, 2024</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 repurchases of aggregate net asset value</t>
        </is>
      </c>
      <c r="B4" s="4" t="inlineStr">
        <is>
          <t xml:space="preserve"> </t>
        </is>
      </c>
      <c r="C4" s="4" t="inlineStr">
        <is>
          <t xml:space="preserve"> </t>
        </is>
      </c>
      <c r="D4" s="4" t="inlineStr">
        <is>
          <t xml:space="preserve"> </t>
        </is>
      </c>
      <c r="E4" s="9" t="n">
        <v>0.2</v>
      </c>
      <c r="F4" s="4" t="inlineStr">
        <is>
          <t xml:space="preserve"> </t>
        </is>
      </c>
      <c r="G4" s="4" t="inlineStr">
        <is>
          <t xml:space="preserve"> </t>
        </is>
      </c>
    </row>
    <row r="5">
      <c r="A5" s="4" t="inlineStr">
        <is>
          <t>Repurchases of common stock (in shares)</t>
        </is>
      </c>
      <c r="B5" s="4" t="inlineStr">
        <is>
          <t xml:space="preserve"> </t>
        </is>
      </c>
      <c r="C5" s="4" t="inlineStr">
        <is>
          <t xml:space="preserve"> </t>
        </is>
      </c>
      <c r="D5" s="4" t="inlineStr">
        <is>
          <t xml:space="preserve"> </t>
        </is>
      </c>
      <c r="E5" s="6" t="n">
        <v>22301659000</v>
      </c>
      <c r="F5" s="6" t="n">
        <v>13980720000</v>
      </c>
      <c r="G5" s="6" t="n">
        <v>9091329000</v>
      </c>
    </row>
    <row r="6">
      <c r="A6" s="4" t="inlineStr">
        <is>
          <t>Repurchases of common stock</t>
        </is>
      </c>
      <c r="B6" s="4" t="inlineStr">
        <is>
          <t xml:space="preserve"> </t>
        </is>
      </c>
      <c r="C6" s="4" t="inlineStr">
        <is>
          <t xml:space="preserve"> </t>
        </is>
      </c>
      <c r="D6" s="4" t="inlineStr">
        <is>
          <t xml:space="preserve"> </t>
        </is>
      </c>
      <c r="E6" s="5" t="n">
        <v>548438</v>
      </c>
      <c r="F6" s="5" t="n">
        <v>345711</v>
      </c>
      <c r="G6" s="5" t="n">
        <v>225664</v>
      </c>
    </row>
    <row r="7">
      <c r="A7" s="4" t="inlineStr">
        <is>
          <t>Percentage of share repurchases of aggregate net asset value</t>
        </is>
      </c>
      <c r="B7" s="8" t="n">
        <v>0.0238</v>
      </c>
      <c r="C7" s="8" t="n">
        <v>0.0224</v>
      </c>
      <c r="D7" s="8" t="n">
        <v>0.0586</v>
      </c>
      <c r="E7" s="4" t="inlineStr">
        <is>
          <t xml:space="preserve"> </t>
        </is>
      </c>
      <c r="F7" s="4" t="inlineStr">
        <is>
          <t xml:space="preserve"> </t>
        </is>
      </c>
      <c r="G7" s="4" t="inlineStr">
        <is>
          <t xml:space="preserve"> </t>
        </is>
      </c>
    </row>
    <row r="8">
      <c r="A8" s="4" t="inlineStr">
        <is>
          <t>Percentage of share repurchases authorized</t>
        </is>
      </c>
      <c r="B8" s="9" t="n">
        <v>0.02</v>
      </c>
      <c r="C8" s="9" t="n">
        <v>0.02</v>
      </c>
      <c r="D8" s="4" t="inlineStr">
        <is>
          <t xml:space="preserve"> </t>
        </is>
      </c>
      <c r="E8" s="4" t="inlineStr">
        <is>
          <t xml:space="preserve"> </t>
        </is>
      </c>
      <c r="F8" s="4" t="inlineStr">
        <is>
          <t xml:space="preserve"> </t>
        </is>
      </c>
      <c r="G8" s="4" t="inlineStr">
        <is>
          <t xml:space="preserve"> </t>
        </is>
      </c>
    </row>
    <row r="9">
      <c r="A9" s="4" t="inlineStr">
        <is>
          <t>Share repurchase program, quarterly repurchase limitation</t>
        </is>
      </c>
      <c r="B9" s="4" t="inlineStr">
        <is>
          <t xml:space="preserve"> </t>
        </is>
      </c>
      <c r="C9" s="4" t="inlineStr">
        <is>
          <t xml:space="preserve"> </t>
        </is>
      </c>
      <c r="D9" s="9" t="n">
        <v>0.05</v>
      </c>
      <c r="E9" s="4" t="inlineStr">
        <is>
          <t xml:space="preserve"> </t>
        </is>
      </c>
      <c r="F9" s="4" t="inlineStr">
        <is>
          <t xml:space="preserve"> </t>
        </is>
      </c>
      <c r="G9" s="4" t="inlineStr">
        <is>
          <t xml:space="preserve"> </t>
        </is>
      </c>
    </row>
    <row r="10">
      <c r="A10" s="4" t="inlineStr">
        <is>
          <t>Percentage of share repurchase received</t>
        </is>
      </c>
      <c r="B10" s="9" t="n">
        <v>1</v>
      </c>
      <c r="C10" s="9" t="n">
        <v>1</v>
      </c>
      <c r="D10" s="9" t="n">
        <v>1</v>
      </c>
      <c r="E10" s="4" t="inlineStr">
        <is>
          <t xml:space="preserve"> </t>
        </is>
      </c>
      <c r="F10" s="4" t="inlineStr">
        <is>
          <t xml:space="preserve"> </t>
        </is>
      </c>
      <c r="G10" s="4" t="inlineStr">
        <is>
          <t xml:space="preserve"> </t>
        </is>
      </c>
    </row>
    <row r="11">
      <c r="A11" s="4" t="inlineStr">
        <is>
          <t>Percentage deduction on gross total income</t>
        </is>
      </c>
      <c r="B11" s="4" t="inlineStr">
        <is>
          <t xml:space="preserve"> </t>
        </is>
      </c>
      <c r="C11" s="4" t="inlineStr">
        <is>
          <t xml:space="preserve"> </t>
        </is>
      </c>
      <c r="D11" s="4" t="inlineStr">
        <is>
          <t xml:space="preserve"> </t>
        </is>
      </c>
      <c r="E11" s="9" t="n">
        <v>0.2</v>
      </c>
      <c r="F11" s="4" t="inlineStr">
        <is>
          <t xml:space="preserve"> </t>
        </is>
      </c>
      <c r="G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rate</t>
        </is>
      </c>
      <c r="B14" s="4" t="inlineStr">
        <is>
          <t xml:space="preserve"> </t>
        </is>
      </c>
      <c r="C14" s="4" t="inlineStr">
        <is>
          <t xml:space="preserve"> </t>
        </is>
      </c>
      <c r="D14" s="4" t="inlineStr">
        <is>
          <t xml:space="preserve"> </t>
        </is>
      </c>
      <c r="E14" s="9" t="n">
        <v>0.12</v>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of shares to NAV of all classes of shares, percentage</t>
        </is>
      </c>
      <c r="B17" s="4" t="inlineStr">
        <is>
          <t xml:space="preserve"> </t>
        </is>
      </c>
      <c r="C17" s="4" t="inlineStr">
        <is>
          <t xml:space="preserve"> </t>
        </is>
      </c>
      <c r="D17" s="4" t="inlineStr">
        <is>
          <t xml:space="preserve"> </t>
        </is>
      </c>
      <c r="E17" s="9" t="n">
        <v>0.02</v>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shares to NAV of all classes of shares, percentage</t>
        </is>
      </c>
      <c r="B20" s="4" t="inlineStr">
        <is>
          <t xml:space="preserve"> </t>
        </is>
      </c>
      <c r="C20" s="4" t="inlineStr">
        <is>
          <t xml:space="preserve"> </t>
        </is>
      </c>
      <c r="D20" s="4" t="inlineStr">
        <is>
          <t xml:space="preserve"> </t>
        </is>
      </c>
      <c r="E20" s="9" t="n">
        <v>0.05</v>
      </c>
      <c r="F20" s="4" t="inlineStr">
        <is>
          <t xml:space="preserve"> </t>
        </is>
      </c>
      <c r="G20" s="4" t="inlineStr">
        <is>
          <t xml:space="preserve"> </t>
        </is>
      </c>
    </row>
  </sheetData>
  <mergeCells count="3">
    <mergeCell ref="B1:C1"/>
    <mergeCell ref="E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chedule of Cash Distributions Per Share that Paid on its Common Stock (Details) - USD ($) $ / shares in Units, $ in Thousands</t>
        </is>
      </c>
      <c r="B1" s="2" t="inlineStr">
        <is>
          <t>1 Months Ended</t>
        </is>
      </c>
      <c r="N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4</t>
        </is>
      </c>
      <c r="O2" s="2" t="inlineStr">
        <is>
          <t>Dec. 31, 2023</t>
        </is>
      </c>
      <c r="P2" s="2" t="inlineStr">
        <is>
          <t>Dec. 31, 2022</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id or payable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9782</v>
      </c>
      <c r="O4" s="5" t="n">
        <v>99630</v>
      </c>
      <c r="P4" s="5" t="n">
        <v>59987</v>
      </c>
    </row>
    <row r="5">
      <c r="A5" s="4" t="inlineStr">
        <is>
          <t>Reinves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7457</v>
      </c>
      <c r="O5" s="6" t="n">
        <v>94543</v>
      </c>
      <c r="P5" s="6" t="n">
        <v>56215</v>
      </c>
    </row>
    <row r="6">
      <c r="A6" s="4" t="inlineStr">
        <is>
          <t>Total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7239</v>
      </c>
      <c r="O6" s="6" t="n">
        <v>194173</v>
      </c>
      <c r="P6" s="6" t="n">
        <v>116202</v>
      </c>
    </row>
    <row r="7">
      <c r="A7" s="4" t="inlineStr">
        <is>
          <t>Cash flows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17239</v>
      </c>
      <c r="O7" s="6" t="n">
        <v>194173</v>
      </c>
      <c r="P7" s="6" t="n">
        <v>116202</v>
      </c>
    </row>
    <row r="8">
      <c r="A8" s="4" t="inlineStr">
        <is>
          <t>Offering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6" t="n">
        <v>0</v>
      </c>
    </row>
    <row r="9">
      <c r="A9" s="4" t="inlineStr">
        <is>
          <t>Total sources of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17239</v>
      </c>
      <c r="O9" s="6" t="n">
        <v>194173</v>
      </c>
      <c r="P9" s="6" t="n">
        <v>116202</v>
      </c>
    </row>
    <row r="10">
      <c r="A10" s="4" t="inlineStr">
        <is>
          <t>Net cash provided by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36726</v>
      </c>
      <c r="O10" s="5" t="n">
        <v>256752</v>
      </c>
      <c r="P10" s="5" t="n">
        <v>154518</v>
      </c>
    </row>
    <row r="11">
      <c r="A11" s="4" t="inlineStr">
        <is>
          <t>Common Stock Class 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tributions paid per share of common stock (in dollars per share)</t>
        </is>
      </c>
      <c r="B13" s="12" t="n">
        <v>0.1799</v>
      </c>
      <c r="C13" s="12" t="n">
        <v>0.1799</v>
      </c>
      <c r="D13" s="12" t="n">
        <v>0.1799</v>
      </c>
      <c r="E13" s="12" t="n">
        <v>0.1799</v>
      </c>
      <c r="F13" s="12" t="n">
        <v>0.1799</v>
      </c>
      <c r="G13" s="12" t="n">
        <v>0.1799</v>
      </c>
      <c r="H13" s="12" t="n">
        <v>0.1799</v>
      </c>
      <c r="I13" s="12" t="n">
        <v>0.1799</v>
      </c>
      <c r="J13" s="12" t="n">
        <v>0.1799</v>
      </c>
      <c r="K13" s="12" t="n">
        <v>0.1799</v>
      </c>
      <c r="L13" s="12" t="n">
        <v>0.1799</v>
      </c>
      <c r="M13" s="12" t="n">
        <v>0.1799</v>
      </c>
      <c r="N13" s="12" t="n">
        <v>2.1588</v>
      </c>
      <c r="O13" s="4" t="inlineStr">
        <is>
          <t xml:space="preserve"> </t>
        </is>
      </c>
      <c r="P13" s="4" t="inlineStr">
        <is>
          <t xml:space="preserve"> </t>
        </is>
      </c>
    </row>
    <row r="14">
      <c r="A14" s="4" t="inlineStr">
        <is>
          <t>Common Stock Class 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tributions paid per share of common stock (in dollars per share)</t>
        </is>
      </c>
      <c r="B16" s="10" t="n">
        <v>0.1799</v>
      </c>
      <c r="C16" s="10" t="n">
        <v>0.1799</v>
      </c>
      <c r="D16" s="10" t="n">
        <v>0.1799</v>
      </c>
      <c r="E16" s="10" t="n">
        <v>0.1799</v>
      </c>
      <c r="F16" s="10" t="n">
        <v>0.1799</v>
      </c>
      <c r="G16" s="10" t="n">
        <v>0.1799</v>
      </c>
      <c r="H16" s="10" t="n">
        <v>0.1799</v>
      </c>
      <c r="I16" s="10" t="n">
        <v>0.1799</v>
      </c>
      <c r="J16" s="10" t="n">
        <v>0.1799</v>
      </c>
      <c r="K16" s="10" t="n">
        <v>0.1799</v>
      </c>
      <c r="L16" s="10" t="n">
        <v>0.1799</v>
      </c>
      <c r="M16" s="10" t="n">
        <v>0.1799</v>
      </c>
      <c r="N16" s="10" t="n">
        <v>2.1588</v>
      </c>
      <c r="O16" s="4" t="inlineStr">
        <is>
          <t xml:space="preserve"> </t>
        </is>
      </c>
      <c r="P16" s="4" t="inlineStr">
        <is>
          <t xml:space="preserve"> </t>
        </is>
      </c>
    </row>
    <row r="17">
      <c r="A17" s="4" t="inlineStr">
        <is>
          <t>Common Stock Class 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tributions paid per share of common stock (in dollars per share)</t>
        </is>
      </c>
      <c r="B19" s="10" t="n">
        <v>0.1362</v>
      </c>
      <c r="C19" s="10" t="n">
        <v>0.1362</v>
      </c>
      <c r="D19" s="10" t="n">
        <v>0.1362</v>
      </c>
      <c r="E19" s="10" t="n">
        <v>0.1362</v>
      </c>
      <c r="F19" s="10" t="n">
        <v>0.1362</v>
      </c>
      <c r="G19" s="10" t="n">
        <v>0.1362</v>
      </c>
      <c r="H19" s="10" t="n">
        <v>0.1362</v>
      </c>
      <c r="I19" s="10" t="n">
        <v>0.1362</v>
      </c>
      <c r="J19" s="10" t="n">
        <v>0.1362</v>
      </c>
      <c r="K19" s="10" t="n">
        <v>0.1362</v>
      </c>
      <c r="L19" s="10" t="n">
        <v>0.1362</v>
      </c>
      <c r="M19" s="10" t="n">
        <v>0.1362</v>
      </c>
      <c r="N19" s="10" t="n">
        <v>1.6344</v>
      </c>
      <c r="O19" s="4" t="inlineStr">
        <is>
          <t xml:space="preserve"> </t>
        </is>
      </c>
      <c r="P19" s="4" t="inlineStr">
        <is>
          <t xml:space="preserve"> </t>
        </is>
      </c>
    </row>
    <row r="20">
      <c r="A20" s="4" t="inlineStr">
        <is>
          <t>Common Stock Class 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stributions paid per share of common stock (in dollars per share)</t>
        </is>
      </c>
      <c r="B22" s="10" t="n">
        <v>0.1362</v>
      </c>
      <c r="C22" s="10" t="n">
        <v>0.1362</v>
      </c>
      <c r="D22" s="10" t="n">
        <v>0.1362</v>
      </c>
      <c r="E22" s="10" t="n">
        <v>0.1362</v>
      </c>
      <c r="F22" s="10" t="n">
        <v>0.1362</v>
      </c>
      <c r="G22" s="10" t="n">
        <v>0.1362</v>
      </c>
      <c r="H22" s="10" t="n">
        <v>0.1362</v>
      </c>
      <c r="I22" s="10" t="n">
        <v>0.1362</v>
      </c>
      <c r="J22" s="10" t="n">
        <v>0.1362</v>
      </c>
      <c r="K22" s="10" t="n">
        <v>0.1362</v>
      </c>
      <c r="L22" s="10" t="n">
        <v>0.1362</v>
      </c>
      <c r="M22" s="10" t="n">
        <v>0.1362</v>
      </c>
      <c r="N22" s="10" t="n">
        <v>1.6344</v>
      </c>
      <c r="O22" s="4" t="inlineStr">
        <is>
          <t xml:space="preserve"> </t>
        </is>
      </c>
      <c r="P22" s="4" t="inlineStr">
        <is>
          <t xml:space="preserve"> </t>
        </is>
      </c>
    </row>
    <row r="23">
      <c r="A23" s="4" t="inlineStr">
        <is>
          <t>Common Stock Class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stributions paid per share of common stock (in dollars per share)</t>
        </is>
      </c>
      <c r="B25" s="10" t="n">
        <v>0.1477</v>
      </c>
      <c r="C25" s="10" t="n">
        <v>0.1477</v>
      </c>
      <c r="D25" s="10" t="n">
        <v>0.1477</v>
      </c>
      <c r="E25" s="10" t="n">
        <v>0.1477</v>
      </c>
      <c r="F25" s="10" t="n">
        <v>0.1477</v>
      </c>
      <c r="G25" s="10" t="n">
        <v>0.1477</v>
      </c>
      <c r="H25" s="10" t="n">
        <v>0.1477</v>
      </c>
      <c r="I25" s="10" t="n">
        <v>0.1477</v>
      </c>
      <c r="J25" s="10" t="n">
        <v>0.1477</v>
      </c>
      <c r="K25" s="10" t="n">
        <v>0.1477</v>
      </c>
      <c r="L25" s="10" t="n">
        <v>0.1477</v>
      </c>
      <c r="M25" s="10" t="n">
        <v>0.1477</v>
      </c>
      <c r="N25" s="10" t="n">
        <v>1.7724</v>
      </c>
      <c r="O25" s="4" t="inlineStr">
        <is>
          <t xml:space="preserve"> </t>
        </is>
      </c>
      <c r="P25" s="4" t="inlineStr">
        <is>
          <t xml:space="preserve"> </t>
        </is>
      </c>
    </row>
    <row r="26">
      <c r="A26" s="4" t="inlineStr">
        <is>
          <t>Common Stock Class 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tributions paid per share of common stock (in dollars per share)</t>
        </is>
      </c>
      <c r="B28" s="10" t="n">
        <v>0.1477</v>
      </c>
      <c r="C28" s="10" t="n">
        <v>0.1477</v>
      </c>
      <c r="D28" s="10" t="n">
        <v>0.1477</v>
      </c>
      <c r="E28" s="10" t="n">
        <v>0.1477</v>
      </c>
      <c r="F28" s="10" t="n">
        <v>0.1477</v>
      </c>
      <c r="G28" s="10" t="n">
        <v>0.1477</v>
      </c>
      <c r="H28" s="10" t="n">
        <v>0.1477</v>
      </c>
      <c r="I28" s="10" t="n">
        <v>0.1477</v>
      </c>
      <c r="J28" s="10" t="n">
        <v>0.1477</v>
      </c>
      <c r="K28" s="10" t="n">
        <v>0.1477</v>
      </c>
      <c r="L28" s="10" t="n">
        <v>0.1477</v>
      </c>
      <c r="M28" s="10" t="n">
        <v>0.1477</v>
      </c>
      <c r="N28" s="10" t="n">
        <v>1.7724</v>
      </c>
      <c r="O28" s="4" t="inlineStr">
        <is>
          <t xml:space="preserve"> </t>
        </is>
      </c>
      <c r="P28" s="4" t="inlineStr">
        <is>
          <t xml:space="preserve"> </t>
        </is>
      </c>
    </row>
    <row r="29">
      <c r="A29" s="4" t="inlineStr">
        <is>
          <t>Common Stock Class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stributions paid per share of common stock (in dollars per share)</t>
        </is>
      </c>
      <c r="B31" s="12" t="n">
        <v>0.1539</v>
      </c>
      <c r="C31" s="12" t="n">
        <v>0.1539</v>
      </c>
      <c r="D31" s="12" t="n">
        <v>0.1539</v>
      </c>
      <c r="E31" s="12" t="n">
        <v>0.1539</v>
      </c>
      <c r="F31" s="12" t="n">
        <v>0.1539</v>
      </c>
      <c r="G31" s="12" t="n">
        <v>0.1539</v>
      </c>
      <c r="H31" s="12" t="n">
        <v>0.1539</v>
      </c>
      <c r="I31" s="12" t="n">
        <v>0.1539</v>
      </c>
      <c r="J31" s="12" t="n">
        <v>0.1539</v>
      </c>
      <c r="K31" s="12" t="n">
        <v>0.1539</v>
      </c>
      <c r="L31" s="12" t="n">
        <v>0.1539</v>
      </c>
      <c r="M31" s="12" t="n">
        <v>0.1539</v>
      </c>
      <c r="N31" s="12" t="n">
        <v>1.8468</v>
      </c>
      <c r="O31" s="4" t="inlineStr">
        <is>
          <t xml:space="preserve"> </t>
        </is>
      </c>
      <c r="P31" s="4" t="inlineStr">
        <is>
          <t xml:space="preserve"> </t>
        </is>
      </c>
    </row>
  </sheetData>
  <mergeCells count="3">
    <mergeCell ref="B1:M1"/>
    <mergeCell ref="N1:P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ash Distribution on Class of Common Stock (Details) - Subsequent Event - $ / shares</t>
        </is>
      </c>
      <c r="B1" s="2" t="inlineStr">
        <is>
          <t>1 Months Ended</t>
        </is>
      </c>
    </row>
    <row r="2">
      <c r="B2" s="2" t="inlineStr">
        <is>
          <t>Feb. 28, 2025</t>
        </is>
      </c>
      <c r="C2" s="2" t="inlineStr">
        <is>
          <t>Jan. 31, 2025</t>
        </is>
      </c>
    </row>
    <row r="3">
      <c r="A3" s="4" t="inlineStr">
        <is>
          <t>Common Stock Class F</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stributions declared (in dollars per share)</t>
        </is>
      </c>
      <c r="B5" s="12" t="n">
        <v>0.1799</v>
      </c>
      <c r="C5" s="12" t="n">
        <v>0.1799</v>
      </c>
    </row>
    <row r="6">
      <c r="A6" s="4" t="inlineStr">
        <is>
          <t>Common Stock Class Y</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stributions declared (in dollars per share)</t>
        </is>
      </c>
      <c r="B8" s="10" t="n">
        <v>0.1799</v>
      </c>
      <c r="C8" s="10" t="n">
        <v>0.1799</v>
      </c>
    </row>
    <row r="9">
      <c r="A9" s="4" t="inlineStr">
        <is>
          <t>Common Stock Class 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stributions declared (in dollars per share)</t>
        </is>
      </c>
      <c r="B11" s="10" t="n">
        <v>0.1362</v>
      </c>
      <c r="C11" s="10" t="n">
        <v>0.1362</v>
      </c>
    </row>
    <row r="12">
      <c r="A12" s="4" t="inlineStr">
        <is>
          <t>Common Stock Class 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stributions declared (in dollars per share)</t>
        </is>
      </c>
      <c r="B14" s="10" t="n">
        <v>0.1362</v>
      </c>
      <c r="C14" s="10" t="n">
        <v>0.1362</v>
      </c>
    </row>
    <row r="15">
      <c r="A15" s="4" t="inlineStr">
        <is>
          <t>Common Stock Class D</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Distributions declared (in dollars per share)</t>
        </is>
      </c>
      <c r="B17" s="10" t="n">
        <v>0.1477</v>
      </c>
      <c r="C17" s="10" t="n">
        <v>0.1477</v>
      </c>
    </row>
    <row r="18">
      <c r="A18" s="4" t="inlineStr">
        <is>
          <t>Common Stock Class M</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Distributions declared (in dollars per share)</t>
        </is>
      </c>
      <c r="B20" s="10" t="n">
        <v>0.1477</v>
      </c>
      <c r="C20" s="10" t="n">
        <v>0.1477</v>
      </c>
    </row>
    <row r="21">
      <c r="A21" s="4" t="inlineStr">
        <is>
          <t>Common Stock Class I</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Distributions declared (in dollars per share)</t>
        </is>
      </c>
      <c r="B23" s="12" t="n">
        <v>0.1539</v>
      </c>
      <c r="C23" s="12" t="n">
        <v>0.153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stribution of Company Dividends on Percent Basis (Detail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rdinary income</t>
        </is>
      </c>
      <c r="B4" s="9" t="n">
        <v>1</v>
      </c>
      <c r="C4" s="9" t="n">
        <v>1</v>
      </c>
      <c r="D4" s="9" t="n">
        <v>1</v>
      </c>
    </row>
    <row r="5">
      <c r="A5" s="4" t="inlineStr">
        <is>
          <t>Non-taxable return of capital</t>
        </is>
      </c>
      <c r="B5" s="9" t="n">
        <v>0</v>
      </c>
      <c r="C5" s="9" t="n">
        <v>0</v>
      </c>
      <c r="D5" s="9" t="n">
        <v>0</v>
      </c>
    </row>
    <row r="6">
      <c r="A6" s="4" t="inlineStr">
        <is>
          <t>Capital gain</t>
        </is>
      </c>
      <c r="B6" s="9" t="n">
        <v>0</v>
      </c>
      <c r="C6" s="9" t="n">
        <v>0</v>
      </c>
      <c r="D6" s="9" t="n">
        <v>0</v>
      </c>
    </row>
    <row r="7">
      <c r="A7" s="4" t="inlineStr">
        <is>
          <t>Total</t>
        </is>
      </c>
      <c r="B7" s="9" t="n">
        <v>1</v>
      </c>
      <c r="C7" s="9" t="n">
        <v>1</v>
      </c>
      <c r="D7" s="9" t="n">
        <v>1</v>
      </c>
    </row>
    <row r="8">
      <c r="A8" s="4" t="inlineStr">
        <is>
          <t>Ordinary dividends to total distributions, percentage</t>
        </is>
      </c>
      <c r="B8" s="9" t="n">
        <v>0.98</v>
      </c>
      <c r="C8" s="9" t="n">
        <v>0.99</v>
      </c>
      <c r="D8" s="9" t="n">
        <v>1</v>
      </c>
    </row>
    <row r="9">
      <c r="A9" s="4" t="inlineStr">
        <is>
          <t>Percentage of qualifying dividends</t>
        </is>
      </c>
      <c r="B9" s="9" t="n">
        <v>0.02</v>
      </c>
      <c r="C9" s="9" t="n">
        <v>0.01</v>
      </c>
      <c r="D9" s="9"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FS Credit Real Estate Income Trust, Inc.</t>
        </is>
      </c>
      <c r="B4" s="5" t="n">
        <v>174999</v>
      </c>
      <c r="C4" s="5" t="n">
        <v>150188</v>
      </c>
      <c r="D4" s="5" t="n">
        <v>126363</v>
      </c>
    </row>
    <row r="5">
      <c r="A5" s="3" t="inlineStr">
        <is>
          <t>Denominator:</t>
        </is>
      </c>
      <c r="B5" s="4" t="inlineStr">
        <is>
          <t xml:space="preserve"> </t>
        </is>
      </c>
      <c r="C5" s="4" t="inlineStr">
        <is>
          <t xml:space="preserve"> </t>
        </is>
      </c>
      <c r="D5" s="4" t="inlineStr">
        <is>
          <t xml:space="preserve"> </t>
        </is>
      </c>
    </row>
    <row r="6">
      <c r="A6" s="4" t="inlineStr">
        <is>
          <t>Weighted average common stock outstanding - basic (in shares)</t>
        </is>
      </c>
      <c r="B6" s="6" t="n">
        <v>123465514</v>
      </c>
      <c r="C6" s="6" t="n">
        <v>113761636</v>
      </c>
      <c r="D6" s="6" t="n">
        <v>76755737</v>
      </c>
    </row>
    <row r="7">
      <c r="A7" s="4" t="inlineStr">
        <is>
          <t>Weight average common stock outstanding - diluted (in shares)</t>
        </is>
      </c>
      <c r="B7" s="6" t="n">
        <v>125031581</v>
      </c>
      <c r="C7" s="6" t="n">
        <v>113761636</v>
      </c>
      <c r="D7" s="6" t="n">
        <v>76755737</v>
      </c>
    </row>
    <row r="8">
      <c r="A8" s="4" t="inlineStr">
        <is>
          <t>Net income per share of common stock - basic (in dollars per share)</t>
        </is>
      </c>
      <c r="B8" s="7" t="n">
        <v>1.42</v>
      </c>
      <c r="C8" s="7" t="n">
        <v>1.32</v>
      </c>
      <c r="D8" s="7" t="n">
        <v>1.65</v>
      </c>
    </row>
    <row r="9">
      <c r="A9" s="4" t="inlineStr">
        <is>
          <t>Net income per share of common stock - diluted (in dollars per share)</t>
        </is>
      </c>
      <c r="B9" s="7" t="n">
        <v>1.4</v>
      </c>
      <c r="C9" s="7" t="n">
        <v>1.32</v>
      </c>
      <c r="D9" s="7" t="n">
        <v>1.65</v>
      </c>
    </row>
    <row r="10">
      <c r="A10" s="4" t="inlineStr">
        <is>
          <t>Restricted Stock Units (RSU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 average basic shares outstanding exclude restricted stock units (in shares)</t>
        </is>
      </c>
      <c r="B12" s="6" t="n">
        <v>2197086</v>
      </c>
      <c r="C12" s="6" t="n">
        <v>1248779</v>
      </c>
      <c r="D12" s="6" t="n">
        <v>8507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 Financial Instruments Carried at Fair Value in the Consolidated Balance Shee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Mortgage-backed securities, at fair value</t>
        </is>
      </c>
      <c r="B3" s="5" t="n">
        <v>335720</v>
      </c>
      <c r="C3" s="5" t="n">
        <v>235235</v>
      </c>
    </row>
    <row r="4">
      <c r="A4" s="4" t="inlineStr">
        <is>
          <t>Mortgage loans held in securitization trusts, at fair value</t>
        </is>
      </c>
      <c r="B4" s="6" t="n">
        <v>1633589</v>
      </c>
      <c r="C4" s="6" t="n">
        <v>950972</v>
      </c>
    </row>
    <row r="5">
      <c r="A5" s="4" t="inlineStr">
        <is>
          <t>Interest rate cap</t>
        </is>
      </c>
      <c r="B5" s="6" t="n">
        <v>1427</v>
      </c>
      <c r="C5" s="6" t="n">
        <v>2072</v>
      </c>
    </row>
    <row r="6">
      <c r="A6" s="4" t="inlineStr">
        <is>
          <t>Total</t>
        </is>
      </c>
      <c r="B6" s="6" t="n">
        <v>1970736</v>
      </c>
      <c r="C6" s="6" t="n">
        <v>1188279</v>
      </c>
    </row>
    <row r="7">
      <c r="A7" s="3" t="inlineStr">
        <is>
          <t>Financial Liabilities</t>
        </is>
      </c>
      <c r="B7" s="4" t="inlineStr">
        <is>
          <t xml:space="preserve"> </t>
        </is>
      </c>
      <c r="C7" s="4" t="inlineStr">
        <is>
          <t xml:space="preserve"> </t>
        </is>
      </c>
    </row>
    <row r="8">
      <c r="A8" s="4" t="inlineStr">
        <is>
          <t>Mortgage obligations issued by securitization trusts, at fair value</t>
        </is>
      </c>
      <c r="B8" s="6" t="n">
        <v>1484019</v>
      </c>
      <c r="C8" s="6" t="n">
        <v>878545</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ortgage-backed securities, at fair value</t>
        </is>
      </c>
      <c r="B11" s="6" t="n">
        <v>0</v>
      </c>
      <c r="C11" s="6" t="n">
        <v>0</v>
      </c>
    </row>
    <row r="12">
      <c r="A12" s="4" t="inlineStr">
        <is>
          <t>Mortgage loans held in securitization trusts, at fair value</t>
        </is>
      </c>
      <c r="B12" s="6" t="n">
        <v>0</v>
      </c>
      <c r="C12" s="6" t="n">
        <v>0</v>
      </c>
    </row>
    <row r="13">
      <c r="A13" s="4" t="inlineStr">
        <is>
          <t>Interest rate cap</t>
        </is>
      </c>
      <c r="B13" s="6" t="n">
        <v>0</v>
      </c>
      <c r="C13" s="6" t="n">
        <v>0</v>
      </c>
    </row>
    <row r="14">
      <c r="A14" s="4" t="inlineStr">
        <is>
          <t>Total</t>
        </is>
      </c>
      <c r="B14" s="6" t="n">
        <v>0</v>
      </c>
      <c r="C14" s="6" t="n">
        <v>0</v>
      </c>
    </row>
    <row r="15">
      <c r="A15" s="3" t="inlineStr">
        <is>
          <t>Financial Liabilities</t>
        </is>
      </c>
      <c r="B15" s="4" t="inlineStr">
        <is>
          <t xml:space="preserve"> </t>
        </is>
      </c>
      <c r="C15" s="4" t="inlineStr">
        <is>
          <t xml:space="preserve"> </t>
        </is>
      </c>
    </row>
    <row r="16">
      <c r="A16" s="4" t="inlineStr">
        <is>
          <t>Mortgage obligations issued by securitization trusts, at fair value</t>
        </is>
      </c>
      <c r="B16" s="6" t="n">
        <v>0</v>
      </c>
      <c r="C16" s="6"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ortgage-backed securities, at fair value</t>
        </is>
      </c>
      <c r="B19" s="6" t="n">
        <v>335720</v>
      </c>
      <c r="C19" s="6" t="n">
        <v>235235</v>
      </c>
    </row>
    <row r="20">
      <c r="A20" s="4" t="inlineStr">
        <is>
          <t>Mortgage loans held in securitization trusts, at fair value</t>
        </is>
      </c>
      <c r="B20" s="6" t="n">
        <v>0</v>
      </c>
      <c r="C20" s="6" t="n">
        <v>0</v>
      </c>
    </row>
    <row r="21">
      <c r="A21" s="4" t="inlineStr">
        <is>
          <t>Interest rate cap</t>
        </is>
      </c>
      <c r="B21" s="6" t="n">
        <v>1427</v>
      </c>
      <c r="C21" s="6" t="n">
        <v>2072</v>
      </c>
    </row>
    <row r="22">
      <c r="A22" s="4" t="inlineStr">
        <is>
          <t>Total</t>
        </is>
      </c>
      <c r="B22" s="6" t="n">
        <v>337147</v>
      </c>
      <c r="C22" s="6" t="n">
        <v>237307</v>
      </c>
    </row>
    <row r="23">
      <c r="A23" s="3" t="inlineStr">
        <is>
          <t>Financial Liabilities</t>
        </is>
      </c>
      <c r="B23" s="4" t="inlineStr">
        <is>
          <t xml:space="preserve"> </t>
        </is>
      </c>
      <c r="C23" s="4" t="inlineStr">
        <is>
          <t xml:space="preserve"> </t>
        </is>
      </c>
    </row>
    <row r="24">
      <c r="A24" s="4" t="inlineStr">
        <is>
          <t>Mortgage obligations issued by securitization trusts, at fair value</t>
        </is>
      </c>
      <c r="B24" s="6" t="n">
        <v>1484019</v>
      </c>
      <c r="C24" s="6" t="n">
        <v>878545</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rtgage-backed securities, at fair value</t>
        </is>
      </c>
      <c r="B27" s="6" t="n">
        <v>0</v>
      </c>
      <c r="C27" s="6" t="n">
        <v>0</v>
      </c>
    </row>
    <row r="28">
      <c r="A28" s="4" t="inlineStr">
        <is>
          <t>Mortgage loans held in securitization trusts, at fair value</t>
        </is>
      </c>
      <c r="B28" s="6" t="n">
        <v>1633589</v>
      </c>
      <c r="C28" s="6" t="n">
        <v>950972</v>
      </c>
    </row>
    <row r="29">
      <c r="A29" s="4" t="inlineStr">
        <is>
          <t>Interest rate cap</t>
        </is>
      </c>
      <c r="B29" s="6" t="n">
        <v>0</v>
      </c>
      <c r="C29" s="6" t="n">
        <v>0</v>
      </c>
    </row>
    <row r="30">
      <c r="A30" s="4" t="inlineStr">
        <is>
          <t>Total</t>
        </is>
      </c>
      <c r="B30" s="6" t="n">
        <v>1633589</v>
      </c>
      <c r="C30" s="6" t="n">
        <v>950972</v>
      </c>
    </row>
    <row r="31">
      <c r="A31" s="3" t="inlineStr">
        <is>
          <t>Financial Liabilities</t>
        </is>
      </c>
      <c r="B31" s="4" t="inlineStr">
        <is>
          <t xml:space="preserve"> </t>
        </is>
      </c>
      <c r="C31" s="4" t="inlineStr">
        <is>
          <t xml:space="preserve"> </t>
        </is>
      </c>
    </row>
    <row r="32">
      <c r="A32" s="4" t="inlineStr">
        <is>
          <t>Mortgage obligations issued by securitization trusts, at fair value</t>
        </is>
      </c>
      <c r="B32" s="5" t="n">
        <v>0</v>
      </c>
      <c r="C3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1" customWidth="1" min="2" max="2"/>
  </cols>
  <sheetData>
    <row r="1">
      <c r="A1" s="1" t="inlineStr">
        <is>
          <t>Consolidated Statements of Changes in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Impact of ASU 2016-13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Fair Value of Financial Assets Which Are Measured at Fair Value on a Recurring Basi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Unrealized loss, related to mortgage loan held in securitization trusts</t>
        </is>
      </c>
      <c r="B4" s="5" t="n">
        <v>26057</v>
      </c>
      <c r="C4" s="4" t="inlineStr">
        <is>
          <t xml:space="preserve"> </t>
        </is>
      </c>
    </row>
    <row r="5">
      <c r="A5" s="4" t="inlineStr">
        <is>
          <t>Mortgage loans held in securitization trusts, at fair value</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at beginning of period</t>
        </is>
      </c>
      <c r="B7" s="6" t="n">
        <v>950972</v>
      </c>
      <c r="C7" s="5" t="n">
        <v>324263</v>
      </c>
    </row>
    <row r="8">
      <c r="A8" s="4" t="inlineStr">
        <is>
          <t>Accretion of discount (amortization of premium)</t>
        </is>
      </c>
      <c r="B8" s="6" t="n">
        <v>0</v>
      </c>
      <c r="C8" s="6" t="n">
        <v>0</v>
      </c>
    </row>
    <row r="9">
      <c r="A9" s="4" t="inlineStr">
        <is>
          <t>Net realized gain (loss)</t>
        </is>
      </c>
      <c r="B9" s="6" t="n">
        <v>0</v>
      </c>
      <c r="C9" s="6" t="n">
        <v>0</v>
      </c>
    </row>
    <row r="10">
      <c r="A10" s="4" t="inlineStr">
        <is>
          <t>Unrealized gain (loss) in earnings</t>
        </is>
      </c>
      <c r="B10" s="6" t="n">
        <v>27617</v>
      </c>
      <c r="C10" s="6" t="n">
        <v>6109</v>
      </c>
    </row>
    <row r="11">
      <c r="A11" s="4" t="inlineStr">
        <is>
          <t>Purchases</t>
        </is>
      </c>
      <c r="B11" s="6" t="n">
        <v>53200</v>
      </c>
      <c r="C11" s="6" t="n">
        <v>38900</v>
      </c>
    </row>
    <row r="12">
      <c r="A12" s="4" t="inlineStr">
        <is>
          <t>Sales and repayments</t>
        </is>
      </c>
      <c r="B12" s="6" t="n">
        <v>-42869</v>
      </c>
      <c r="C12" s="6" t="n">
        <v>0</v>
      </c>
    </row>
    <row r="13">
      <c r="A13" s="4" t="inlineStr">
        <is>
          <t>Issuances</t>
        </is>
      </c>
      <c r="B13" s="6" t="n">
        <v>0</v>
      </c>
      <c r="C13" s="6" t="n">
        <v>0</v>
      </c>
    </row>
    <row r="14">
      <c r="A14" s="4" t="inlineStr">
        <is>
          <t>Transfer into Level 3</t>
        </is>
      </c>
      <c r="B14" s="6" t="n">
        <v>0</v>
      </c>
      <c r="C14" s="6" t="n">
        <v>0</v>
      </c>
    </row>
    <row r="15">
      <c r="A15" s="4" t="inlineStr">
        <is>
          <t>Transfers out of Level 3</t>
        </is>
      </c>
      <c r="B15" s="6" t="n">
        <v>0</v>
      </c>
      <c r="C15" s="6" t="n">
        <v>0</v>
      </c>
    </row>
    <row r="16">
      <c r="A16" s="4" t="inlineStr">
        <is>
          <t>Consolidation of securitization trusts</t>
        </is>
      </c>
      <c r="B16" s="6" t="n">
        <v>996800</v>
      </c>
      <c r="C16" s="6" t="n">
        <v>581700</v>
      </c>
    </row>
    <row r="17">
      <c r="A17" s="4" t="inlineStr">
        <is>
          <t>Deconsolidation of securitization trusts</t>
        </is>
      </c>
      <c r="B17" s="6" t="n">
        <v>-352131</v>
      </c>
      <c r="C17" s="6" t="n">
        <v>0</v>
      </c>
    </row>
    <row r="18">
      <c r="A18" s="4" t="inlineStr">
        <is>
          <t>Fair value at end of period</t>
        </is>
      </c>
      <c r="B18" s="6" t="n">
        <v>1633589</v>
      </c>
      <c r="C18" s="6" t="n">
        <v>950972</v>
      </c>
    </row>
    <row r="19">
      <c r="A19" s="4" t="inlineStr">
        <is>
          <t>Included in earnings</t>
        </is>
      </c>
      <c r="B19" s="6" t="n">
        <v>19322</v>
      </c>
      <c r="C19" s="6" t="n">
        <v>6109</v>
      </c>
    </row>
    <row r="20">
      <c r="A20" s="4" t="inlineStr">
        <is>
          <t>Included in other comprehensive income</t>
        </is>
      </c>
      <c r="B20" s="5" t="n">
        <v>0</v>
      </c>
      <c r="C20" s="5"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Fair Value of Financial Instruments - Additional Information (Details) $ in Thousands</t>
        </is>
      </c>
      <c r="B1" s="2" t="inlineStr">
        <is>
          <t>12 Months Ended</t>
        </is>
      </c>
    </row>
    <row r="2">
      <c r="B2" s="2" t="inlineStr">
        <is>
          <t>Dec. 31, 2024 USD ($)</t>
        </is>
      </c>
      <c r="C2" s="2" t="inlineStr">
        <is>
          <t>Dec. 31, 2023 USD ($)</t>
        </is>
      </c>
    </row>
    <row r="3">
      <c r="A3" s="3" t="inlineStr">
        <is>
          <t>Fair Value, Assets Measured on Recurring Basis, Unobservable Input Reconciliation [Line Items]</t>
        </is>
      </c>
      <c r="B3" s="4" t="inlineStr">
        <is>
          <t xml:space="preserve"> </t>
        </is>
      </c>
      <c r="C3" s="4" t="inlineStr">
        <is>
          <t xml:space="preserve"> </t>
        </is>
      </c>
    </row>
    <row r="4">
      <c r="A4" s="4" t="inlineStr">
        <is>
          <t>Mortgage-backed securities, at fair value</t>
        </is>
      </c>
      <c r="B4" s="5" t="n">
        <v>335720</v>
      </c>
      <c r="C4" s="5" t="n">
        <v>235235</v>
      </c>
    </row>
    <row r="5">
      <c r="A5" s="4" t="inlineStr">
        <is>
          <t>Mortgage loans held in securitization trusts, at fair value</t>
        </is>
      </c>
      <c r="B5" s="6" t="n">
        <v>1633589</v>
      </c>
      <c r="C5" s="6" t="n">
        <v>950972</v>
      </c>
    </row>
    <row r="6">
      <c r="A6" s="4" t="inlineStr">
        <is>
          <t>Mortgage Loans Held In Securitization Trusts, At Fair Value | Commercial Mortgage Backed Securitie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Mortgage-backed securities, at fair value</t>
        </is>
      </c>
      <c r="B8" s="6" t="n">
        <v>148025</v>
      </c>
      <c r="C8" s="4" t="inlineStr">
        <is>
          <t xml:space="preserve"> </t>
        </is>
      </c>
    </row>
    <row r="9">
      <c r="A9" s="4" t="inlineStr">
        <is>
          <t>Debt instrument, face amount</t>
        </is>
      </c>
      <c r="B9" s="6" t="n">
        <v>150850</v>
      </c>
      <c r="C9" s="4" t="inlineStr">
        <is>
          <t xml:space="preserve"> </t>
        </is>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Mortgage loans held in securitization trusts, at fair value</t>
        </is>
      </c>
      <c r="B12" s="5" t="n">
        <v>1633589</v>
      </c>
      <c r="C12" s="5" t="n">
        <v>950972</v>
      </c>
    </row>
    <row r="13">
      <c r="A13" s="4" t="inlineStr">
        <is>
          <t>Measurement Input, Expected Term | Level 3 | Weighted Average</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rivative liability, measurement input</t>
        </is>
      </c>
      <c r="B15" s="10" t="n">
        <v>0.1004</v>
      </c>
      <c r="C15" s="4" t="inlineStr">
        <is>
          <t xml:space="preserve"> </t>
        </is>
      </c>
    </row>
    <row r="16">
      <c r="A16" s="4" t="inlineStr">
        <is>
          <t>Derivative liability weighted average blended yield term</t>
        </is>
      </c>
      <c r="B16" s="4" t="inlineStr">
        <is>
          <t>2 years 11 months 26 days</t>
        </is>
      </c>
      <c r="C16" s="4" t="inlineStr">
        <is>
          <t xml:space="preserve"> </t>
        </is>
      </c>
    </row>
    <row r="17">
      <c r="A17" s="4" t="inlineStr">
        <is>
          <t>Measurement Input, Expected Term | Level 3 | Minimum</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Derivative liability, measurement input</t>
        </is>
      </c>
      <c r="B19" s="10" t="n">
        <v>0.089</v>
      </c>
      <c r="C19" s="4" t="inlineStr">
        <is>
          <t xml:space="preserve"> </t>
        </is>
      </c>
    </row>
    <row r="20">
      <c r="A20" s="4" t="inlineStr">
        <is>
          <t>Derivative liability weighted average blended yield term</t>
        </is>
      </c>
      <c r="B20" s="4" t="inlineStr">
        <is>
          <t>1 year 6 months</t>
        </is>
      </c>
      <c r="C20" s="4" t="inlineStr">
        <is>
          <t xml:space="preserve"> </t>
        </is>
      </c>
    </row>
    <row r="21">
      <c r="A21" s="4" t="inlineStr">
        <is>
          <t>Measurement Input, Expected Term | Level 3 | Maximum</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Derivative liability, measurement input</t>
        </is>
      </c>
      <c r="B23" s="10" t="n">
        <v>0.1253</v>
      </c>
      <c r="C23" s="4" t="inlineStr">
        <is>
          <t xml:space="preserve"> </t>
        </is>
      </c>
    </row>
    <row r="24">
      <c r="A24" s="4" t="inlineStr">
        <is>
          <t>Derivative liability weighted average blended yield term</t>
        </is>
      </c>
      <c r="B24" s="4" t="inlineStr">
        <is>
          <t>4 years 6 months</t>
        </is>
      </c>
      <c r="C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Face Amount, and Fair Value of Financial Instruments (Details) - USD ($) $ in Thousand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Collateralized loan obligations</t>
        </is>
      </c>
      <c r="B3" s="5" t="n">
        <v>3696034</v>
      </c>
      <c r="C3" s="5" t="n">
        <v>4301970</v>
      </c>
    </row>
    <row r="4">
      <c r="A4" s="4" t="inlineStr">
        <is>
          <t>Book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cash equivalents and restricted cash</t>
        </is>
      </c>
      <c r="B6" s="6" t="n">
        <v>90540</v>
      </c>
      <c r="C6" s="6" t="n">
        <v>256001</v>
      </c>
    </row>
    <row r="7">
      <c r="A7" s="4" t="inlineStr">
        <is>
          <t>Loans receivable, held-for-investment</t>
        </is>
      </c>
      <c r="B7" s="6" t="n">
        <v>7402810</v>
      </c>
      <c r="C7" s="6" t="n">
        <v>7702368</v>
      </c>
    </row>
    <row r="8">
      <c r="A8" s="4" t="inlineStr">
        <is>
          <t>Mortgage-backed securities held-to-maturity</t>
        </is>
      </c>
      <c r="B8" s="6" t="n">
        <v>78131</v>
      </c>
      <c r="C8" s="6" t="n">
        <v>75238</v>
      </c>
    </row>
    <row r="9">
      <c r="A9" s="3" t="inlineStr">
        <is>
          <t>Financial Liabilities</t>
        </is>
      </c>
      <c r="B9" s="4" t="inlineStr">
        <is>
          <t xml:space="preserve"> </t>
        </is>
      </c>
      <c r="C9" s="4" t="inlineStr">
        <is>
          <t xml:space="preserve"> </t>
        </is>
      </c>
    </row>
    <row r="10">
      <c r="A10" s="4" t="inlineStr">
        <is>
          <t>Repurchase agreements</t>
        </is>
      </c>
      <c r="B10" s="6" t="n">
        <v>1079758</v>
      </c>
      <c r="C10" s="6" t="n">
        <v>256730</v>
      </c>
    </row>
    <row r="11">
      <c r="A11" s="4" t="inlineStr">
        <is>
          <t>Credit facilities</t>
        </is>
      </c>
      <c r="B11" s="6" t="n">
        <v>837894</v>
      </c>
      <c r="C11" s="6" t="n">
        <v>910197</v>
      </c>
    </row>
    <row r="12">
      <c r="A12" s="4" t="inlineStr">
        <is>
          <t>Collateralized loan obligations</t>
        </is>
      </c>
      <c r="B12" s="6" t="n">
        <v>3696034</v>
      </c>
      <c r="C12" s="6" t="n">
        <v>4301970</v>
      </c>
    </row>
    <row r="13">
      <c r="A13" s="4" t="inlineStr">
        <is>
          <t>Mortgage note payable</t>
        </is>
      </c>
      <c r="B13" s="6" t="n">
        <v>124368</v>
      </c>
      <c r="C13" s="6" t="n">
        <v>123657</v>
      </c>
    </row>
    <row r="14">
      <c r="A14" s="4" t="inlineStr">
        <is>
          <t>Face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cash equivalents and restricted cash</t>
        </is>
      </c>
      <c r="B16" s="6" t="n">
        <v>90540</v>
      </c>
      <c r="C16" s="6" t="n">
        <v>256001</v>
      </c>
    </row>
    <row r="17">
      <c r="A17" s="4" t="inlineStr">
        <is>
          <t>Loans receivable, held-for-investment</t>
        </is>
      </c>
      <c r="B17" s="6" t="n">
        <v>7507083</v>
      </c>
      <c r="C17" s="6" t="n">
        <v>7778599</v>
      </c>
    </row>
    <row r="18">
      <c r="A18" s="4" t="inlineStr">
        <is>
          <t>Mortgage-backed securities held-to-maturity</t>
        </is>
      </c>
      <c r="B18" s="6" t="n">
        <v>80300</v>
      </c>
      <c r="C18" s="6" t="n">
        <v>80300</v>
      </c>
    </row>
    <row r="19">
      <c r="A19" s="3" t="inlineStr">
        <is>
          <t>Financial Liabilities</t>
        </is>
      </c>
      <c r="B19" s="4" t="inlineStr">
        <is>
          <t xml:space="preserve"> </t>
        </is>
      </c>
      <c r="C19" s="4" t="inlineStr">
        <is>
          <t xml:space="preserve"> </t>
        </is>
      </c>
    </row>
    <row r="20">
      <c r="A20" s="4" t="inlineStr">
        <is>
          <t>Repurchase agreements</t>
        </is>
      </c>
      <c r="B20" s="6" t="n">
        <v>1082669</v>
      </c>
      <c r="C20" s="6" t="n">
        <v>259219</v>
      </c>
    </row>
    <row r="21">
      <c r="A21" s="4" t="inlineStr">
        <is>
          <t>Credit facilities</t>
        </is>
      </c>
      <c r="B21" s="6" t="n">
        <v>850000</v>
      </c>
      <c r="C21" s="6" t="n">
        <v>920000</v>
      </c>
    </row>
    <row r="22">
      <c r="A22" s="4" t="inlineStr">
        <is>
          <t>Collateralized loan obligations</t>
        </is>
      </c>
      <c r="B22" s="6" t="n">
        <v>3715375</v>
      </c>
      <c r="C22" s="6" t="n">
        <v>4327263</v>
      </c>
    </row>
    <row r="23">
      <c r="A23" s="4" t="inlineStr">
        <is>
          <t>Mortgage note payable</t>
        </is>
      </c>
      <c r="B23" s="6" t="n">
        <v>124700</v>
      </c>
      <c r="C23" s="6" t="n">
        <v>124700</v>
      </c>
    </row>
    <row r="24">
      <c r="A24" s="4" t="inlineStr">
        <is>
          <t>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cash equivalents and restricted cash</t>
        </is>
      </c>
      <c r="B26" s="6" t="n">
        <v>90540</v>
      </c>
      <c r="C26" s="6" t="n">
        <v>256001</v>
      </c>
    </row>
    <row r="27">
      <c r="A27" s="4" t="inlineStr">
        <is>
          <t>Loans receivable, held-for-investment</t>
        </is>
      </c>
      <c r="B27" s="6" t="n">
        <v>7421414</v>
      </c>
      <c r="C27" s="6" t="n">
        <v>7695871</v>
      </c>
    </row>
    <row r="28">
      <c r="A28" s="4" t="inlineStr">
        <is>
          <t>Mortgage-backed securities held-to-maturity</t>
        </is>
      </c>
      <c r="B28" s="6" t="n">
        <v>77107</v>
      </c>
      <c r="C28" s="6" t="n">
        <v>72956</v>
      </c>
    </row>
    <row r="29">
      <c r="A29" s="3" t="inlineStr">
        <is>
          <t>Financial Liabilities</t>
        </is>
      </c>
      <c r="B29" s="4" t="inlineStr">
        <is>
          <t xml:space="preserve"> </t>
        </is>
      </c>
      <c r="C29" s="4" t="inlineStr">
        <is>
          <t xml:space="preserve"> </t>
        </is>
      </c>
    </row>
    <row r="30">
      <c r="A30" s="4" t="inlineStr">
        <is>
          <t>Repurchase agreements</t>
        </is>
      </c>
      <c r="B30" s="6" t="n">
        <v>1082669</v>
      </c>
      <c r="C30" s="6" t="n">
        <v>259219</v>
      </c>
    </row>
    <row r="31">
      <c r="A31" s="4" t="inlineStr">
        <is>
          <t>Credit facilities</t>
        </is>
      </c>
      <c r="B31" s="6" t="n">
        <v>850000</v>
      </c>
      <c r="C31" s="6" t="n">
        <v>920000</v>
      </c>
    </row>
    <row r="32">
      <c r="A32" s="4" t="inlineStr">
        <is>
          <t>Collateralized loan obligations</t>
        </is>
      </c>
      <c r="B32" s="6" t="n">
        <v>3715375</v>
      </c>
      <c r="C32" s="6" t="n">
        <v>4327263</v>
      </c>
    </row>
    <row r="33">
      <c r="A33" s="4" t="inlineStr">
        <is>
          <t>Mortgage note payable</t>
        </is>
      </c>
      <c r="B33" s="5" t="n">
        <v>124700</v>
      </c>
      <c r="C33" s="5" t="n">
        <v>124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Detailed Information About the Assets and Liabilitie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Restricted cash</t>
        </is>
      </c>
      <c r="C3" s="5" t="n">
        <v>29054</v>
      </c>
      <c r="D3" s="5" t="n">
        <v>108966</v>
      </c>
    </row>
    <row r="4">
      <c r="A4" s="4" t="inlineStr">
        <is>
          <t>Loans receivable, held-for-investment</t>
        </is>
      </c>
      <c r="C4" s="6" t="n">
        <v>7402810</v>
      </c>
      <c r="D4" s="6" t="n">
        <v>7702368</v>
      </c>
    </row>
    <row r="5">
      <c r="A5" s="4" t="inlineStr">
        <is>
          <t>Interest receivable</t>
        </is>
      </c>
      <c r="C5" s="6" t="n">
        <v>58110</v>
      </c>
      <c r="D5" s="6" t="n">
        <v>42292</v>
      </c>
    </row>
    <row r="6">
      <c r="A6" s="4" t="inlineStr">
        <is>
          <t>Other assets</t>
        </is>
      </c>
      <c r="C6" s="6" t="n">
        <v>15002</v>
      </c>
      <c r="D6" s="6" t="n">
        <v>13071</v>
      </c>
    </row>
    <row r="7">
      <c r="A7" s="4" t="inlineStr">
        <is>
          <t>Mortgage loans held in securitization trusts, at fair value</t>
        </is>
      </c>
      <c r="C7" s="6" t="n">
        <v>1633589</v>
      </c>
      <c r="D7" s="6" t="n">
        <v>950972</v>
      </c>
    </row>
    <row r="8">
      <c r="A8" s="4" t="inlineStr">
        <is>
          <t>Total assets</t>
        </is>
      </c>
      <c r="B8" s="4" t="inlineStr">
        <is>
          <t>[1]</t>
        </is>
      </c>
      <c r="C8" s="6" t="n">
        <v>10202447</v>
      </c>
      <c r="D8" s="6" t="n">
        <v>9466698</v>
      </c>
    </row>
    <row r="9">
      <c r="A9" s="3" t="inlineStr">
        <is>
          <t>Liabilities</t>
        </is>
      </c>
      <c r="C9" s="4" t="inlineStr">
        <is>
          <t xml:space="preserve"> </t>
        </is>
      </c>
      <c r="D9" s="4" t="inlineStr">
        <is>
          <t xml:space="preserve"> </t>
        </is>
      </c>
    </row>
    <row r="10">
      <c r="A10" s="4" t="inlineStr">
        <is>
          <t>Collateralized loan obligations, net</t>
        </is>
      </c>
      <c r="C10" s="6" t="n">
        <v>3696034</v>
      </c>
      <c r="D10" s="6" t="n">
        <v>4301970</v>
      </c>
    </row>
    <row r="11">
      <c r="A11" s="4" t="inlineStr">
        <is>
          <t>Interest payable</t>
        </is>
      </c>
      <c r="C11" s="6" t="n">
        <v>15799</v>
      </c>
      <c r="D11" s="6" t="n">
        <v>30593</v>
      </c>
    </row>
    <row r="12">
      <c r="A12" s="4" t="inlineStr">
        <is>
          <t>Other liabilities</t>
        </is>
      </c>
      <c r="C12" s="6" t="n">
        <v>53649</v>
      </c>
      <c r="D12" s="6" t="n">
        <v>32146</v>
      </c>
    </row>
    <row r="13">
      <c r="A13" s="4" t="inlineStr">
        <is>
          <t>Mortgage obligations issued by securitization trusts, at fair value</t>
        </is>
      </c>
      <c r="C13" s="6" t="n">
        <v>1484019</v>
      </c>
      <c r="D13" s="6" t="n">
        <v>878545</v>
      </c>
    </row>
    <row r="14">
      <c r="A14" s="4" t="inlineStr">
        <is>
          <t>Total liabilities</t>
        </is>
      </c>
      <c r="B14" s="4" t="inlineStr">
        <is>
          <t>[1]</t>
        </is>
      </c>
      <c r="C14" s="6" t="n">
        <v>7434797</v>
      </c>
      <c r="D14" s="6" t="n">
        <v>6674736</v>
      </c>
    </row>
    <row r="15">
      <c r="A15" s="4" t="inlineStr">
        <is>
          <t>Variable Interest Entity, Primary Beneficiary</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Restricted cash</t>
        </is>
      </c>
      <c r="C17" s="6" t="n">
        <v>0</v>
      </c>
      <c r="D17" s="6" t="n">
        <v>92457</v>
      </c>
    </row>
    <row r="18">
      <c r="A18" s="4" t="inlineStr">
        <is>
          <t>Loans receivable, held-for-investment</t>
        </is>
      </c>
      <c r="C18" s="6" t="n">
        <v>4672521</v>
      </c>
      <c r="D18" s="6" t="n">
        <v>5430785</v>
      </c>
    </row>
    <row r="19">
      <c r="A19" s="4" t="inlineStr">
        <is>
          <t>Interest receivable</t>
        </is>
      </c>
      <c r="C19" s="6" t="n">
        <v>38650</v>
      </c>
      <c r="D19" s="6" t="n">
        <v>26891</v>
      </c>
    </row>
    <row r="20">
      <c r="A20" s="4" t="inlineStr">
        <is>
          <t>Other assets</t>
        </is>
      </c>
      <c r="C20" s="6" t="n">
        <v>168129</v>
      </c>
      <c r="D20" s="6" t="n">
        <v>8180</v>
      </c>
    </row>
    <row r="21">
      <c r="A21" s="4" t="inlineStr">
        <is>
          <t>Mortgage loans held in securitization trusts, at fair value</t>
        </is>
      </c>
      <c r="C21" s="6" t="n">
        <v>1633589</v>
      </c>
      <c r="D21" s="6" t="n">
        <v>950972</v>
      </c>
    </row>
    <row r="22">
      <c r="A22" s="4" t="inlineStr">
        <is>
          <t>Total assets</t>
        </is>
      </c>
      <c r="C22" s="6" t="n">
        <v>6512889</v>
      </c>
      <c r="D22" s="6" t="n">
        <v>6509285</v>
      </c>
    </row>
    <row r="23">
      <c r="A23" s="3" t="inlineStr">
        <is>
          <t>Liabilities</t>
        </is>
      </c>
      <c r="C23" s="4" t="inlineStr">
        <is>
          <t xml:space="preserve"> </t>
        </is>
      </c>
      <c r="D23" s="4" t="inlineStr">
        <is>
          <t xml:space="preserve"> </t>
        </is>
      </c>
    </row>
    <row r="24">
      <c r="A24" s="4" t="inlineStr">
        <is>
          <t>Collateralized loan obligations, net</t>
        </is>
      </c>
      <c r="C24" s="6" t="n">
        <v>3696034</v>
      </c>
      <c r="D24" s="6" t="n">
        <v>4301970</v>
      </c>
    </row>
    <row r="25">
      <c r="A25" s="4" t="inlineStr">
        <is>
          <t>Interest payable</t>
        </is>
      </c>
      <c r="C25" s="6" t="n">
        <v>9644</v>
      </c>
      <c r="D25" s="6" t="n">
        <v>12963</v>
      </c>
    </row>
    <row r="26">
      <c r="A26" s="4" t="inlineStr">
        <is>
          <t>Other liabilities</t>
        </is>
      </c>
      <c r="C26" s="6" t="n">
        <v>1508</v>
      </c>
      <c r="D26" s="6" t="n">
        <v>533</v>
      </c>
    </row>
    <row r="27">
      <c r="A27" s="4" t="inlineStr">
        <is>
          <t>Mortgage obligations issued by securitization trusts, at fair value</t>
        </is>
      </c>
      <c r="C27" s="6" t="n">
        <v>1484019</v>
      </c>
      <c r="D27" s="6" t="n">
        <v>878545</v>
      </c>
    </row>
    <row r="28">
      <c r="A28" s="4" t="inlineStr">
        <is>
          <t>Total liabilities</t>
        </is>
      </c>
      <c r="C28" s="5" t="n">
        <v>5191205</v>
      </c>
      <c r="D28" s="5" t="n">
        <v>5194011</v>
      </c>
    </row>
    <row r="29"/>
    <row r="30">
      <c r="A30" s="4" t="inlineStr">
        <is>
          <t>[1]The December 31, 2024 and 2023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4 and 2023, assets of the VIEs totaled $6,512,889 and $6,509,285, respectively, and liabilities of the VIEs totaled $5,191,205 and $5,194,011, respectively. See Note 10 to our consolidated financial statements included herein for further details.</t>
        </is>
      </c>
    </row>
  </sheetData>
  <mergeCells count="3">
    <mergeCell ref="A29:C29"/>
    <mergeCell ref="A30:C30"/>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Variable Interest Entities - Additional Information (Details) $ in Thousands</t>
        </is>
      </c>
      <c r="B1" s="2" t="inlineStr">
        <is>
          <t>Dec. 31, 2024 USD ($)</t>
        </is>
      </c>
    </row>
    <row r="2">
      <c r="A2" s="4" t="inlineStr">
        <is>
          <t>Variable Interest Entity, Not Primary Beneficiary</t>
        </is>
      </c>
      <c r="B2" s="4" t="inlineStr">
        <is>
          <t xml:space="preserve"> </t>
        </is>
      </c>
    </row>
    <row r="3">
      <c r="A3" s="3" t="inlineStr">
        <is>
          <t>Variable Interest Entity [Line Items]</t>
        </is>
      </c>
      <c r="B3" s="4" t="inlineStr">
        <is>
          <t xml:space="preserve"> </t>
        </is>
      </c>
    </row>
    <row r="4">
      <c r="A4" s="4" t="inlineStr">
        <is>
          <t>Maximum exposure to loss</t>
        </is>
      </c>
      <c r="B4" s="5" t="n">
        <v>4357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 - Schedule of Derivative Instruments (Details) - Interest Rate Cap $ in Thousands</t>
        </is>
      </c>
      <c r="B1" s="2" t="inlineStr">
        <is>
          <t>Dec. 31, 2024 USD ($)</t>
        </is>
      </c>
    </row>
    <row r="2">
      <c r="A2" s="3" t="inlineStr">
        <is>
          <t>Derivative [Line Items]</t>
        </is>
      </c>
      <c r="B2" s="4" t="inlineStr">
        <is>
          <t xml:space="preserve"> </t>
        </is>
      </c>
    </row>
    <row r="3">
      <c r="A3" s="4" t="inlineStr">
        <is>
          <t>Notional Amount</t>
        </is>
      </c>
      <c r="B3" s="5" t="n">
        <v>124700</v>
      </c>
    </row>
    <row r="4">
      <c r="A4" s="4" t="inlineStr">
        <is>
          <t>Strike</t>
        </is>
      </c>
      <c r="B4" s="8" t="n">
        <v>0.0225</v>
      </c>
    </row>
    <row r="5">
      <c r="A5" s="4" t="inlineStr">
        <is>
          <t>Fair Value</t>
        </is>
      </c>
      <c r="B5" s="5" t="n">
        <v>14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 - Schedule of Fair Value of the Company Derivative Financial Instrument (Details) - USD ($) $ in Thousands</t>
        </is>
      </c>
      <c r="B1" s="2" t="inlineStr">
        <is>
          <t>12 Months Ended</t>
        </is>
      </c>
    </row>
    <row r="2">
      <c r="B2" s="2" t="inlineStr">
        <is>
          <t>Dec. 31, 2024</t>
        </is>
      </c>
      <c r="C2" s="2" t="inlineStr">
        <is>
          <t>Dec. 31, 2023</t>
        </is>
      </c>
      <c r="D2" s="2" t="inlineStr">
        <is>
          <t>Dec. 31, 2022</t>
        </is>
      </c>
    </row>
    <row r="3">
      <c r="A3" s="3" t="inlineStr">
        <is>
          <t>Summary of Derivative Instruments [Abstract]</t>
        </is>
      </c>
      <c r="B3" s="4" t="inlineStr">
        <is>
          <t xml:space="preserve"> </t>
        </is>
      </c>
      <c r="C3" s="4" t="inlineStr">
        <is>
          <t xml:space="preserve"> </t>
        </is>
      </c>
      <c r="D3" s="4" t="inlineStr">
        <is>
          <t xml:space="preserve"> </t>
        </is>
      </c>
    </row>
    <row r="4">
      <c r="A4" s="4" t="inlineStr">
        <is>
          <t>Unrealized Loss</t>
        </is>
      </c>
      <c r="B4" s="5" t="n">
        <v>-3899</v>
      </c>
      <c r="C4" s="5" t="n">
        <v>-2543</v>
      </c>
      <c r="D4" s="5" t="n">
        <v>65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19, 2025</t>
        </is>
      </c>
      <c r="C1" s="2" t="inlineStr">
        <is>
          <t>Feb. 14,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mount Outstanding</t>
        </is>
      </c>
      <c r="B3" s="4" t="inlineStr">
        <is>
          <t xml:space="preserve"> </t>
        </is>
      </c>
      <c r="C3" s="4" t="inlineStr">
        <is>
          <t xml:space="preserve"> </t>
        </is>
      </c>
      <c r="D3" s="5" t="n">
        <v>5779087</v>
      </c>
      <c r="E3" s="5" t="n">
        <v>5640174</v>
      </c>
    </row>
    <row r="4">
      <c r="A4" s="4" t="inlineStr">
        <is>
          <t>Collateralized Loan Obligations</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mount Outstanding</t>
        </is>
      </c>
      <c r="B6" s="4" t="inlineStr">
        <is>
          <t xml:space="preserve"> </t>
        </is>
      </c>
      <c r="C6" s="4" t="inlineStr">
        <is>
          <t xml:space="preserve"> </t>
        </is>
      </c>
      <c r="D6" s="5" t="n">
        <v>3721718</v>
      </c>
      <c r="E6" s="5" t="n">
        <v>4336255</v>
      </c>
    </row>
    <row r="7">
      <c r="A7" s="4" t="inlineStr">
        <is>
          <t>Master Repurchase Agreement With CB-1 | Subsequent Event | Line of Credit | CB-1 LLC</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Maximum amount of financing available</t>
        </is>
      </c>
      <c r="B9" s="4" t="inlineStr">
        <is>
          <t xml:space="preserve"> </t>
        </is>
      </c>
      <c r="C9" s="5" t="n">
        <v>758381</v>
      </c>
      <c r="D9" s="4" t="inlineStr">
        <is>
          <t xml:space="preserve"> </t>
        </is>
      </c>
      <c r="E9" s="4" t="inlineStr">
        <is>
          <t xml:space="preserve"> </t>
        </is>
      </c>
    </row>
    <row r="10">
      <c r="A10" s="4" t="inlineStr">
        <is>
          <t>2025-FL10 Notes | Collateralized Loan Obligations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mount Outstanding</t>
        </is>
      </c>
      <c r="B12" s="5" t="n">
        <v>890237</v>
      </c>
      <c r="C12" s="4" t="inlineStr">
        <is>
          <t xml:space="preserve"> </t>
        </is>
      </c>
      <c r="D12" s="4" t="inlineStr">
        <is>
          <t xml:space="preserve"> </t>
        </is>
      </c>
      <c r="E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Schedule of Mortgage Loan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5" t="n">
        <v>0</v>
      </c>
      <c r="C4" s="4" t="inlineStr">
        <is>
          <t xml:space="preserve"> </t>
        </is>
      </c>
      <c r="D4" s="4" t="inlineStr">
        <is>
          <t xml:space="preserve"> </t>
        </is>
      </c>
      <c r="E4" s="4" t="inlineStr">
        <is>
          <t xml:space="preserve"> </t>
        </is>
      </c>
    </row>
    <row r="5">
      <c r="A5" s="4" t="inlineStr">
        <is>
          <t>Face Amount of Loans</t>
        </is>
      </c>
      <c r="B5" s="6" t="n">
        <v>7507083</v>
      </c>
      <c r="C5" s="4" t="inlineStr">
        <is>
          <t xml:space="preserve"> </t>
        </is>
      </c>
      <c r="D5" s="4" t="inlineStr">
        <is>
          <t xml:space="preserve"> </t>
        </is>
      </c>
      <c r="E5" s="4" t="inlineStr">
        <is>
          <t xml:space="preserve"> </t>
        </is>
      </c>
    </row>
    <row r="6">
      <c r="A6" s="4" t="inlineStr">
        <is>
          <t>Carrying Amount of Loans</t>
        </is>
      </c>
      <c r="B6" s="6" t="n">
        <v>7496474</v>
      </c>
      <c r="C6" s="5" t="n">
        <v>7782219</v>
      </c>
      <c r="D6" s="5" t="n">
        <v>7350315</v>
      </c>
      <c r="E6" s="5" t="n">
        <v>3841868</v>
      </c>
    </row>
    <row r="7">
      <c r="A7" s="4" t="inlineStr">
        <is>
          <t>Principal Amount Subject to Delinquent Principal or Interest</t>
        </is>
      </c>
      <c r="B7" s="6" t="n">
        <v>393695</v>
      </c>
      <c r="C7" s="4" t="inlineStr">
        <is>
          <t xml:space="preserve"> </t>
        </is>
      </c>
      <c r="D7" s="4" t="inlineStr">
        <is>
          <t xml:space="preserve"> </t>
        </is>
      </c>
      <c r="E7" s="4" t="inlineStr">
        <is>
          <t xml:space="preserve"> </t>
        </is>
      </c>
    </row>
    <row r="8">
      <c r="A8" s="4" t="inlineStr">
        <is>
          <t>Cumulative Effect, Period of Adoption, Adjustment | Impact of ASU 2016-13 Adoption</t>
        </is>
      </c>
      <c r="B8" s="4" t="inlineStr">
        <is>
          <t xml:space="preserve"> </t>
        </is>
      </c>
      <c r="C8" s="4" t="inlineStr">
        <is>
          <t xml:space="preserve"> </t>
        </is>
      </c>
      <c r="D8" s="4" t="inlineStr">
        <is>
          <t xml:space="preserve"> </t>
        </is>
      </c>
      <c r="E8" s="4" t="inlineStr">
        <is>
          <t xml:space="preserve"> </t>
        </is>
      </c>
    </row>
    <row r="9">
      <c r="A9" s="3" t="inlineStr">
        <is>
          <t>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Carrying Amount of Loans</t>
        </is>
      </c>
      <c r="B10" s="6" t="n">
        <v>-93664</v>
      </c>
      <c r="C10" s="6" t="n">
        <v>-79851</v>
      </c>
      <c r="D10" s="6" t="n">
        <v>0</v>
      </c>
      <c r="E10" s="4" t="inlineStr">
        <is>
          <t xml:space="preserve"> </t>
        </is>
      </c>
    </row>
    <row r="11">
      <c r="A11" s="4" t="inlineStr">
        <is>
          <t>Cumulative Effect, Period of Adoption, Adjusted Balance | Impact of ASU 2016-13 Adoption</t>
        </is>
      </c>
      <c r="B11" s="4" t="inlineStr">
        <is>
          <t xml:space="preserve"> </t>
        </is>
      </c>
      <c r="C11" s="4" t="inlineStr">
        <is>
          <t xml:space="preserve"> </t>
        </is>
      </c>
      <c r="D11" s="4" t="inlineStr">
        <is>
          <t xml:space="preserve"> </t>
        </is>
      </c>
      <c r="E11" s="4" t="inlineStr">
        <is>
          <t xml:space="preserve"> </t>
        </is>
      </c>
    </row>
    <row r="12">
      <c r="A12" s="3" t="inlineStr">
        <is>
          <t>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Carrying Amount of Loans</t>
        </is>
      </c>
      <c r="B13" s="6" t="n">
        <v>7402810</v>
      </c>
      <c r="C13" s="5" t="n">
        <v>7702368</v>
      </c>
      <c r="D13" s="5" t="n">
        <v>7350315</v>
      </c>
      <c r="E13" s="4" t="inlineStr">
        <is>
          <t xml:space="preserve"> </t>
        </is>
      </c>
    </row>
    <row r="14">
      <c r="A14" s="4" t="inlineStr">
        <is>
          <t>Senior loans</t>
        </is>
      </c>
      <c r="B14" s="4" t="inlineStr">
        <is>
          <t xml:space="preserve"> </t>
        </is>
      </c>
      <c r="C14" s="4" t="inlineStr">
        <is>
          <t xml:space="preserve"> </t>
        </is>
      </c>
      <c r="D14" s="4" t="inlineStr">
        <is>
          <t xml:space="preserve"> </t>
        </is>
      </c>
      <c r="E14" s="4" t="inlineStr">
        <is>
          <t xml:space="preserve"> </t>
        </is>
      </c>
    </row>
    <row r="15">
      <c r="A15" s="3" t="inlineStr">
        <is>
          <t>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Prior Liens</t>
        </is>
      </c>
      <c r="B16" s="6" t="n">
        <v>0</v>
      </c>
      <c r="C16" s="4" t="inlineStr">
        <is>
          <t xml:space="preserve"> </t>
        </is>
      </c>
      <c r="D16" s="4" t="inlineStr">
        <is>
          <t xml:space="preserve"> </t>
        </is>
      </c>
      <c r="E16" s="4" t="inlineStr">
        <is>
          <t xml:space="preserve"> </t>
        </is>
      </c>
    </row>
    <row r="17">
      <c r="A17" s="4" t="inlineStr">
        <is>
          <t>Face Amount of Loans</t>
        </is>
      </c>
      <c r="B17" s="6" t="n">
        <v>7399451</v>
      </c>
      <c r="C17" s="4" t="inlineStr">
        <is>
          <t xml:space="preserve"> </t>
        </is>
      </c>
      <c r="D17" s="4" t="inlineStr">
        <is>
          <t xml:space="preserve"> </t>
        </is>
      </c>
      <c r="E17" s="4" t="inlineStr">
        <is>
          <t xml:space="preserve"> </t>
        </is>
      </c>
    </row>
    <row r="18">
      <c r="A18" s="4" t="inlineStr">
        <is>
          <t>Carrying Amount of Loans</t>
        </is>
      </c>
      <c r="B18" s="6" t="n">
        <v>7388742</v>
      </c>
      <c r="C18" s="4" t="inlineStr">
        <is>
          <t xml:space="preserve"> </t>
        </is>
      </c>
      <c r="D18" s="4" t="inlineStr">
        <is>
          <t xml:space="preserve"> </t>
        </is>
      </c>
      <c r="E18" s="4" t="inlineStr">
        <is>
          <t xml:space="preserve"> </t>
        </is>
      </c>
    </row>
    <row r="19">
      <c r="A19" s="4" t="inlineStr">
        <is>
          <t>Principal Amount Subject to Delinquent Principal or Interest</t>
        </is>
      </c>
      <c r="B19" s="6" t="n">
        <v>393695</v>
      </c>
      <c r="C19" s="4" t="inlineStr">
        <is>
          <t xml:space="preserve"> </t>
        </is>
      </c>
      <c r="D19" s="4" t="inlineStr">
        <is>
          <t xml:space="preserve"> </t>
        </is>
      </c>
      <c r="E19" s="4" t="inlineStr">
        <is>
          <t xml:space="preserve"> </t>
        </is>
      </c>
    </row>
    <row r="20">
      <c r="A20" s="4" t="inlineStr">
        <is>
          <t>Senior loans | Senior loans in excess of 3% Senior Loan</t>
        </is>
      </c>
      <c r="B20" s="4" t="inlineStr">
        <is>
          <t xml:space="preserve"> </t>
        </is>
      </c>
      <c r="C20" s="4" t="inlineStr">
        <is>
          <t xml:space="preserve"> </t>
        </is>
      </c>
      <c r="D20" s="4" t="inlineStr">
        <is>
          <t xml:space="preserve"> </t>
        </is>
      </c>
      <c r="E20" s="4" t="inlineStr">
        <is>
          <t xml:space="preserve"> </t>
        </is>
      </c>
    </row>
    <row r="21">
      <c r="A21" s="3" t="inlineStr">
        <is>
          <t>Mortgage Loans on Real Estate [Line Items]</t>
        </is>
      </c>
      <c r="B21" s="4" t="inlineStr">
        <is>
          <t xml:space="preserve"> </t>
        </is>
      </c>
      <c r="C21" s="4" t="inlineStr">
        <is>
          <t xml:space="preserve"> </t>
        </is>
      </c>
      <c r="D21" s="4" t="inlineStr">
        <is>
          <t xml:space="preserve"> </t>
        </is>
      </c>
      <c r="E21" s="4" t="inlineStr">
        <is>
          <t xml:space="preserve"> </t>
        </is>
      </c>
    </row>
    <row r="22">
      <c r="A22" s="4" t="inlineStr">
        <is>
          <t>Prior Liens</t>
        </is>
      </c>
      <c r="B22" s="6" t="n">
        <v>0</v>
      </c>
      <c r="C22" s="4" t="inlineStr">
        <is>
          <t xml:space="preserve"> </t>
        </is>
      </c>
      <c r="D22" s="4" t="inlineStr">
        <is>
          <t xml:space="preserve"> </t>
        </is>
      </c>
      <c r="E22" s="4" t="inlineStr">
        <is>
          <t xml:space="preserve"> </t>
        </is>
      </c>
    </row>
    <row r="23">
      <c r="A23" s="4" t="inlineStr">
        <is>
          <t>Face Amount of Loans</t>
        </is>
      </c>
      <c r="B23" s="6" t="n">
        <v>359030</v>
      </c>
      <c r="C23" s="4" t="inlineStr">
        <is>
          <t xml:space="preserve"> </t>
        </is>
      </c>
      <c r="D23" s="4" t="inlineStr">
        <is>
          <t xml:space="preserve"> </t>
        </is>
      </c>
      <c r="E23" s="4" t="inlineStr">
        <is>
          <t xml:space="preserve"> </t>
        </is>
      </c>
    </row>
    <row r="24">
      <c r="A24" s="4" t="inlineStr">
        <is>
          <t>Carrying Amount of Loans</t>
        </is>
      </c>
      <c r="B24" s="6" t="n">
        <v>359174</v>
      </c>
      <c r="C24" s="4" t="inlineStr">
        <is>
          <t xml:space="preserve"> </t>
        </is>
      </c>
      <c r="D24" s="4" t="inlineStr">
        <is>
          <t xml:space="preserve"> </t>
        </is>
      </c>
      <c r="E24" s="4" t="inlineStr">
        <is>
          <t xml:space="preserve"> </t>
        </is>
      </c>
    </row>
    <row r="25">
      <c r="A25" s="4" t="inlineStr">
        <is>
          <t>Principal Amount Subject to Delinquent Principal or Interest</t>
        </is>
      </c>
      <c r="B25" s="6" t="n">
        <v>0</v>
      </c>
      <c r="C25" s="4" t="inlineStr">
        <is>
          <t xml:space="preserve"> </t>
        </is>
      </c>
      <c r="D25" s="4" t="inlineStr">
        <is>
          <t xml:space="preserve"> </t>
        </is>
      </c>
      <c r="E25" s="4" t="inlineStr">
        <is>
          <t xml:space="preserve"> </t>
        </is>
      </c>
    </row>
    <row r="26">
      <c r="A26" s="4" t="inlineStr">
        <is>
          <t>Senior loans | Senior loans less than 3% of the carrying amount of total loans</t>
        </is>
      </c>
      <c r="B26" s="4" t="inlineStr">
        <is>
          <t xml:space="preserve"> </t>
        </is>
      </c>
      <c r="C26" s="4" t="inlineStr">
        <is>
          <t xml:space="preserve"> </t>
        </is>
      </c>
      <c r="D26" s="4" t="inlineStr">
        <is>
          <t xml:space="preserve"> </t>
        </is>
      </c>
      <c r="E26" s="4" t="inlineStr">
        <is>
          <t xml:space="preserve"> </t>
        </is>
      </c>
    </row>
    <row r="27">
      <c r="A27" s="3" t="inlineStr">
        <is>
          <t>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Prior Liens</t>
        </is>
      </c>
      <c r="B28" s="6" t="n">
        <v>0</v>
      </c>
      <c r="C28" s="4" t="inlineStr">
        <is>
          <t xml:space="preserve"> </t>
        </is>
      </c>
      <c r="D28" s="4" t="inlineStr">
        <is>
          <t xml:space="preserve"> </t>
        </is>
      </c>
      <c r="E28" s="4" t="inlineStr">
        <is>
          <t xml:space="preserve"> </t>
        </is>
      </c>
    </row>
    <row r="29">
      <c r="A29" s="4" t="inlineStr">
        <is>
          <t>Face Amount of Loans</t>
        </is>
      </c>
      <c r="B29" s="6" t="n">
        <v>7040421</v>
      </c>
      <c r="C29" s="4" t="inlineStr">
        <is>
          <t xml:space="preserve"> </t>
        </is>
      </c>
      <c r="D29" s="4" t="inlineStr">
        <is>
          <t xml:space="preserve"> </t>
        </is>
      </c>
      <c r="E29" s="4" t="inlineStr">
        <is>
          <t xml:space="preserve"> </t>
        </is>
      </c>
    </row>
    <row r="30">
      <c r="A30" s="4" t="inlineStr">
        <is>
          <t>Carrying Amount of Loans</t>
        </is>
      </c>
      <c r="B30" s="6" t="n">
        <v>7029568</v>
      </c>
      <c r="C30" s="4" t="inlineStr">
        <is>
          <t xml:space="preserve"> </t>
        </is>
      </c>
      <c r="D30" s="4" t="inlineStr">
        <is>
          <t xml:space="preserve"> </t>
        </is>
      </c>
      <c r="E30" s="4" t="inlineStr">
        <is>
          <t xml:space="preserve"> </t>
        </is>
      </c>
    </row>
    <row r="31">
      <c r="A31" s="4" t="inlineStr">
        <is>
          <t>Principal Amount Subject to Delinquent Principal or Interest</t>
        </is>
      </c>
      <c r="B31" s="5" t="n">
        <v>393695</v>
      </c>
      <c r="C31" s="4" t="inlineStr">
        <is>
          <t xml:space="preserve"> </t>
        </is>
      </c>
      <c r="D31" s="4" t="inlineStr">
        <is>
          <t xml:space="preserve"> </t>
        </is>
      </c>
      <c r="E31" s="4" t="inlineStr">
        <is>
          <t xml:space="preserve"> </t>
        </is>
      </c>
    </row>
    <row r="32">
      <c r="A32" s="4" t="inlineStr">
        <is>
          <t>Senior loans | Multifamily | Senior loans in excess of 3% Senior Loan</t>
        </is>
      </c>
      <c r="B32" s="4" t="inlineStr">
        <is>
          <t xml:space="preserve"> </t>
        </is>
      </c>
      <c r="C32" s="4" t="inlineStr">
        <is>
          <t xml:space="preserve"> </t>
        </is>
      </c>
      <c r="D32" s="4" t="inlineStr">
        <is>
          <t xml:space="preserve"> </t>
        </is>
      </c>
      <c r="E32" s="4" t="inlineStr">
        <is>
          <t xml:space="preserve"> </t>
        </is>
      </c>
    </row>
    <row r="33">
      <c r="A33" s="3" t="inlineStr">
        <is>
          <t>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Interest Payment Rates</t>
        </is>
      </c>
      <c r="B34" s="8" t="n">
        <v>0.033</v>
      </c>
      <c r="C34" s="4" t="inlineStr">
        <is>
          <t xml:space="preserve"> </t>
        </is>
      </c>
      <c r="D34" s="4" t="inlineStr">
        <is>
          <t xml:space="preserve"> </t>
        </is>
      </c>
      <c r="E34" s="4" t="inlineStr">
        <is>
          <t xml:space="preserve"> </t>
        </is>
      </c>
    </row>
    <row r="35">
      <c r="A35" s="4" t="inlineStr">
        <is>
          <t>Prior Liens</t>
        </is>
      </c>
      <c r="B35" s="5" t="n">
        <v>0</v>
      </c>
      <c r="C35" s="4" t="inlineStr">
        <is>
          <t xml:space="preserve"> </t>
        </is>
      </c>
      <c r="D35" s="4" t="inlineStr">
        <is>
          <t xml:space="preserve"> </t>
        </is>
      </c>
      <c r="E35" s="4" t="inlineStr">
        <is>
          <t xml:space="preserve"> </t>
        </is>
      </c>
    </row>
    <row r="36">
      <c r="A36" s="4" t="inlineStr">
        <is>
          <t>Face Amount of Loans</t>
        </is>
      </c>
      <c r="B36" s="6" t="n">
        <v>359030</v>
      </c>
      <c r="C36" s="4" t="inlineStr">
        <is>
          <t xml:space="preserve"> </t>
        </is>
      </c>
      <c r="D36" s="4" t="inlineStr">
        <is>
          <t xml:space="preserve"> </t>
        </is>
      </c>
      <c r="E36" s="4" t="inlineStr">
        <is>
          <t xml:space="preserve"> </t>
        </is>
      </c>
    </row>
    <row r="37">
      <c r="A37" s="4" t="inlineStr">
        <is>
          <t>Carrying Amount of Loans</t>
        </is>
      </c>
      <c r="B37" s="6" t="n">
        <v>359174</v>
      </c>
      <c r="C37" s="4" t="inlineStr">
        <is>
          <t xml:space="preserve"> </t>
        </is>
      </c>
      <c r="D37" s="4" t="inlineStr">
        <is>
          <t xml:space="preserve"> </t>
        </is>
      </c>
      <c r="E37" s="4" t="inlineStr">
        <is>
          <t xml:space="preserve"> </t>
        </is>
      </c>
    </row>
    <row r="38">
      <c r="A38" s="4" t="inlineStr">
        <is>
          <t>Principal Amount Subject to Delinquent Principal or Interest</t>
        </is>
      </c>
      <c r="B38" s="6" t="n">
        <v>0</v>
      </c>
      <c r="C38" s="4" t="inlineStr">
        <is>
          <t xml:space="preserve"> </t>
        </is>
      </c>
      <c r="D38" s="4" t="inlineStr">
        <is>
          <t xml:space="preserve"> </t>
        </is>
      </c>
      <c r="E38" s="4" t="inlineStr">
        <is>
          <t xml:space="preserve"> </t>
        </is>
      </c>
    </row>
    <row r="39">
      <c r="A39" s="4" t="inlineStr">
        <is>
          <t>Senior loans | Multifamily | Senior loans less than 3% of the carrying amount of total loans</t>
        </is>
      </c>
      <c r="B39" s="4" t="inlineStr">
        <is>
          <t xml:space="preserve"> </t>
        </is>
      </c>
      <c r="C39" s="4" t="inlineStr">
        <is>
          <t xml:space="preserve"> </t>
        </is>
      </c>
      <c r="D39" s="4" t="inlineStr">
        <is>
          <t xml:space="preserve"> </t>
        </is>
      </c>
      <c r="E39" s="4" t="inlineStr">
        <is>
          <t xml:space="preserve"> </t>
        </is>
      </c>
    </row>
    <row r="40">
      <c r="A40" s="3" t="inlineStr">
        <is>
          <t>Mortgage Loans on Real Estate [Line Items]</t>
        </is>
      </c>
      <c r="B40" s="4" t="inlineStr">
        <is>
          <t xml:space="preserve"> </t>
        </is>
      </c>
      <c r="C40" s="4" t="inlineStr">
        <is>
          <t xml:space="preserve"> </t>
        </is>
      </c>
      <c r="D40" s="4" t="inlineStr">
        <is>
          <t xml:space="preserve"> </t>
        </is>
      </c>
      <c r="E40" s="4" t="inlineStr">
        <is>
          <t xml:space="preserve"> </t>
        </is>
      </c>
    </row>
    <row r="41">
      <c r="A41" s="4" t="inlineStr">
        <is>
          <t>Prior Liens</t>
        </is>
      </c>
      <c r="B41" s="6" t="n">
        <v>0</v>
      </c>
      <c r="C41" s="4" t="inlineStr">
        <is>
          <t xml:space="preserve"> </t>
        </is>
      </c>
      <c r="D41" s="4" t="inlineStr">
        <is>
          <t xml:space="preserve"> </t>
        </is>
      </c>
      <c r="E41" s="4" t="inlineStr">
        <is>
          <t xml:space="preserve"> </t>
        </is>
      </c>
    </row>
    <row r="42">
      <c r="A42" s="4" t="inlineStr">
        <is>
          <t>Face Amount of Loans</t>
        </is>
      </c>
      <c r="B42" s="6" t="n">
        <v>3770746</v>
      </c>
      <c r="C42" s="4" t="inlineStr">
        <is>
          <t xml:space="preserve"> </t>
        </is>
      </c>
      <c r="D42" s="4" t="inlineStr">
        <is>
          <t xml:space="preserve"> </t>
        </is>
      </c>
      <c r="E42" s="4" t="inlineStr">
        <is>
          <t xml:space="preserve"> </t>
        </is>
      </c>
    </row>
    <row r="43">
      <c r="A43" s="4" t="inlineStr">
        <is>
          <t>Carrying Amount of Loans</t>
        </is>
      </c>
      <c r="B43" s="6" t="n">
        <v>3762652</v>
      </c>
      <c r="C43" s="4" t="inlineStr">
        <is>
          <t xml:space="preserve"> </t>
        </is>
      </c>
      <c r="D43" s="4" t="inlineStr">
        <is>
          <t xml:space="preserve"> </t>
        </is>
      </c>
      <c r="E43" s="4" t="inlineStr">
        <is>
          <t xml:space="preserve"> </t>
        </is>
      </c>
    </row>
    <row r="44">
      <c r="A44" s="4" t="inlineStr">
        <is>
          <t>Principal Amount Subject to Delinquent Principal or Interest</t>
        </is>
      </c>
      <c r="B44" s="6" t="n">
        <v>311736</v>
      </c>
      <c r="C44" s="4" t="inlineStr">
        <is>
          <t xml:space="preserve"> </t>
        </is>
      </c>
      <c r="D44" s="4" t="inlineStr">
        <is>
          <t xml:space="preserve"> </t>
        </is>
      </c>
      <c r="E44" s="4" t="inlineStr">
        <is>
          <t xml:space="preserve"> </t>
        </is>
      </c>
    </row>
    <row r="45">
      <c r="A45" s="4" t="inlineStr">
        <is>
          <t>Senior loans | Hospitality | Senior loans less than 3% of the carrying amount of total loans</t>
        </is>
      </c>
      <c r="B45" s="4" t="inlineStr">
        <is>
          <t xml:space="preserve"> </t>
        </is>
      </c>
      <c r="C45" s="4" t="inlineStr">
        <is>
          <t xml:space="preserve"> </t>
        </is>
      </c>
      <c r="D45" s="4" t="inlineStr">
        <is>
          <t xml:space="preserve"> </t>
        </is>
      </c>
      <c r="E45" s="4" t="inlineStr">
        <is>
          <t xml:space="preserve"> </t>
        </is>
      </c>
    </row>
    <row r="46">
      <c r="A46" s="3" t="inlineStr">
        <is>
          <t>Mortgage Loans on Real Estate [Line Items]</t>
        </is>
      </c>
      <c r="B46" s="4" t="inlineStr">
        <is>
          <t xml:space="preserve"> </t>
        </is>
      </c>
      <c r="C46" s="4" t="inlineStr">
        <is>
          <t xml:space="preserve"> </t>
        </is>
      </c>
      <c r="D46" s="4" t="inlineStr">
        <is>
          <t xml:space="preserve"> </t>
        </is>
      </c>
      <c r="E46" s="4" t="inlineStr">
        <is>
          <t xml:space="preserve"> </t>
        </is>
      </c>
    </row>
    <row r="47">
      <c r="A47" s="4" t="inlineStr">
        <is>
          <t>Prior Liens</t>
        </is>
      </c>
      <c r="B47" s="6" t="n">
        <v>0</v>
      </c>
      <c r="C47" s="4" t="inlineStr">
        <is>
          <t xml:space="preserve"> </t>
        </is>
      </c>
      <c r="D47" s="4" t="inlineStr">
        <is>
          <t xml:space="preserve"> </t>
        </is>
      </c>
      <c r="E47" s="4" t="inlineStr">
        <is>
          <t xml:space="preserve"> </t>
        </is>
      </c>
    </row>
    <row r="48">
      <c r="A48" s="4" t="inlineStr">
        <is>
          <t>Face Amount of Loans</t>
        </is>
      </c>
      <c r="B48" s="6" t="n">
        <v>1051690</v>
      </c>
      <c r="C48" s="4" t="inlineStr">
        <is>
          <t xml:space="preserve"> </t>
        </is>
      </c>
      <c r="D48" s="4" t="inlineStr">
        <is>
          <t xml:space="preserve"> </t>
        </is>
      </c>
      <c r="E48" s="4" t="inlineStr">
        <is>
          <t xml:space="preserve"> </t>
        </is>
      </c>
    </row>
    <row r="49">
      <c r="A49" s="4" t="inlineStr">
        <is>
          <t>Carrying Amount of Loans</t>
        </is>
      </c>
      <c r="B49" s="6" t="n">
        <v>1052578</v>
      </c>
      <c r="C49" s="4" t="inlineStr">
        <is>
          <t xml:space="preserve"> </t>
        </is>
      </c>
      <c r="D49" s="4" t="inlineStr">
        <is>
          <t xml:space="preserve"> </t>
        </is>
      </c>
      <c r="E49" s="4" t="inlineStr">
        <is>
          <t xml:space="preserve"> </t>
        </is>
      </c>
    </row>
    <row r="50">
      <c r="A50" s="4" t="inlineStr">
        <is>
          <t>Principal Amount Subject to Delinquent Principal or Interest</t>
        </is>
      </c>
      <c r="B50" s="6" t="n">
        <v>22500</v>
      </c>
      <c r="C50" s="4" t="inlineStr">
        <is>
          <t xml:space="preserve"> </t>
        </is>
      </c>
      <c r="D50" s="4" t="inlineStr">
        <is>
          <t xml:space="preserve"> </t>
        </is>
      </c>
      <c r="E50" s="4" t="inlineStr">
        <is>
          <t xml:space="preserve"> </t>
        </is>
      </c>
    </row>
    <row r="51">
      <c r="A51" s="4" t="inlineStr">
        <is>
          <t>Senior loans | Industrial | Senior loans less than 3% of the carrying amount of total loans</t>
        </is>
      </c>
      <c r="B51" s="4" t="inlineStr">
        <is>
          <t xml:space="preserve"> </t>
        </is>
      </c>
      <c r="C51" s="4" t="inlineStr">
        <is>
          <t xml:space="preserve"> </t>
        </is>
      </c>
      <c r="D51" s="4" t="inlineStr">
        <is>
          <t xml:space="preserve"> </t>
        </is>
      </c>
      <c r="E51" s="4" t="inlineStr">
        <is>
          <t xml:space="preserve"> </t>
        </is>
      </c>
    </row>
    <row r="52">
      <c r="A52" s="3" t="inlineStr">
        <is>
          <t>Mortgage Loans on Real Estate [Line Items]</t>
        </is>
      </c>
      <c r="B52" s="4" t="inlineStr">
        <is>
          <t xml:space="preserve"> </t>
        </is>
      </c>
      <c r="C52" s="4" t="inlineStr">
        <is>
          <t xml:space="preserve"> </t>
        </is>
      </c>
      <c r="D52" s="4" t="inlineStr">
        <is>
          <t xml:space="preserve"> </t>
        </is>
      </c>
      <c r="E52" s="4" t="inlineStr">
        <is>
          <t xml:space="preserve"> </t>
        </is>
      </c>
    </row>
    <row r="53">
      <c r="A53" s="4" t="inlineStr">
        <is>
          <t>Prior Liens</t>
        </is>
      </c>
      <c r="B53" s="6" t="n">
        <v>0</v>
      </c>
      <c r="C53" s="4" t="inlineStr">
        <is>
          <t xml:space="preserve"> </t>
        </is>
      </c>
      <c r="D53" s="4" t="inlineStr">
        <is>
          <t xml:space="preserve"> </t>
        </is>
      </c>
      <c r="E53" s="4" t="inlineStr">
        <is>
          <t xml:space="preserve"> </t>
        </is>
      </c>
    </row>
    <row r="54">
      <c r="A54" s="4" t="inlineStr">
        <is>
          <t>Face Amount of Loans</t>
        </is>
      </c>
      <c r="B54" s="6" t="n">
        <v>851075</v>
      </c>
      <c r="C54" s="4" t="inlineStr">
        <is>
          <t xml:space="preserve"> </t>
        </is>
      </c>
      <c r="D54" s="4" t="inlineStr">
        <is>
          <t xml:space="preserve"> </t>
        </is>
      </c>
      <c r="E54" s="4" t="inlineStr">
        <is>
          <t xml:space="preserve"> </t>
        </is>
      </c>
    </row>
    <row r="55">
      <c r="A55" s="4" t="inlineStr">
        <is>
          <t>Carrying Amount of Loans</t>
        </is>
      </c>
      <c r="B55" s="6" t="n">
        <v>851139</v>
      </c>
      <c r="C55" s="4" t="inlineStr">
        <is>
          <t xml:space="preserve"> </t>
        </is>
      </c>
      <c r="D55" s="4" t="inlineStr">
        <is>
          <t xml:space="preserve"> </t>
        </is>
      </c>
      <c r="E55" s="4" t="inlineStr">
        <is>
          <t xml:space="preserve"> </t>
        </is>
      </c>
    </row>
    <row r="56">
      <c r="A56" s="4" t="inlineStr">
        <is>
          <t>Principal Amount Subject to Delinquent Principal or Interest</t>
        </is>
      </c>
      <c r="B56" s="6" t="n">
        <v>0</v>
      </c>
      <c r="C56" s="4" t="inlineStr">
        <is>
          <t xml:space="preserve"> </t>
        </is>
      </c>
      <c r="D56" s="4" t="inlineStr">
        <is>
          <t xml:space="preserve"> </t>
        </is>
      </c>
      <c r="E56" s="4" t="inlineStr">
        <is>
          <t xml:space="preserve"> </t>
        </is>
      </c>
    </row>
    <row r="57">
      <c r="A57" s="4" t="inlineStr">
        <is>
          <t>Senior loans | Retail | Senior loans less than 3% of the carrying amount of total loans</t>
        </is>
      </c>
      <c r="B57" s="4" t="inlineStr">
        <is>
          <t xml:space="preserve"> </t>
        </is>
      </c>
      <c r="C57" s="4" t="inlineStr">
        <is>
          <t xml:space="preserve"> </t>
        </is>
      </c>
      <c r="D57" s="4" t="inlineStr">
        <is>
          <t xml:space="preserve"> </t>
        </is>
      </c>
      <c r="E57" s="4" t="inlineStr">
        <is>
          <t xml:space="preserve"> </t>
        </is>
      </c>
    </row>
    <row r="58">
      <c r="A58" s="3" t="inlineStr">
        <is>
          <t>Mortgage Loans on Real Estate [Line Items]</t>
        </is>
      </c>
      <c r="B58" s="4" t="inlineStr">
        <is>
          <t xml:space="preserve"> </t>
        </is>
      </c>
      <c r="C58" s="4" t="inlineStr">
        <is>
          <t xml:space="preserve"> </t>
        </is>
      </c>
      <c r="D58" s="4" t="inlineStr">
        <is>
          <t xml:space="preserve"> </t>
        </is>
      </c>
      <c r="E58" s="4" t="inlineStr">
        <is>
          <t xml:space="preserve"> </t>
        </is>
      </c>
    </row>
    <row r="59">
      <c r="A59" s="4" t="inlineStr">
        <is>
          <t>Prior Liens</t>
        </is>
      </c>
      <c r="B59" s="6" t="n">
        <v>0</v>
      </c>
      <c r="C59" s="4" t="inlineStr">
        <is>
          <t xml:space="preserve"> </t>
        </is>
      </c>
      <c r="D59" s="4" t="inlineStr">
        <is>
          <t xml:space="preserve"> </t>
        </is>
      </c>
      <c r="E59" s="4" t="inlineStr">
        <is>
          <t xml:space="preserve"> </t>
        </is>
      </c>
    </row>
    <row r="60">
      <c r="A60" s="4" t="inlineStr">
        <is>
          <t>Face Amount of Loans</t>
        </is>
      </c>
      <c r="B60" s="6" t="n">
        <v>578234</v>
      </c>
      <c r="C60" s="4" t="inlineStr">
        <is>
          <t xml:space="preserve"> </t>
        </is>
      </c>
      <c r="D60" s="4" t="inlineStr">
        <is>
          <t xml:space="preserve"> </t>
        </is>
      </c>
      <c r="E60" s="4" t="inlineStr">
        <is>
          <t xml:space="preserve"> </t>
        </is>
      </c>
    </row>
    <row r="61">
      <c r="A61" s="4" t="inlineStr">
        <is>
          <t>Carrying Amount of Loans</t>
        </is>
      </c>
      <c r="B61" s="6" t="n">
        <v>574321</v>
      </c>
      <c r="C61" s="4" t="inlineStr">
        <is>
          <t xml:space="preserve"> </t>
        </is>
      </c>
      <c r="D61" s="4" t="inlineStr">
        <is>
          <t xml:space="preserve"> </t>
        </is>
      </c>
      <c r="E61" s="4" t="inlineStr">
        <is>
          <t xml:space="preserve"> </t>
        </is>
      </c>
    </row>
    <row r="62">
      <c r="A62" s="4" t="inlineStr">
        <is>
          <t>Principal Amount Subject to Delinquent Principal or Interest</t>
        </is>
      </c>
      <c r="B62" s="6" t="n">
        <v>0</v>
      </c>
      <c r="C62" s="4" t="inlineStr">
        <is>
          <t xml:space="preserve"> </t>
        </is>
      </c>
      <c r="D62" s="4" t="inlineStr">
        <is>
          <t xml:space="preserve"> </t>
        </is>
      </c>
      <c r="E62" s="4" t="inlineStr">
        <is>
          <t xml:space="preserve"> </t>
        </is>
      </c>
    </row>
    <row r="63">
      <c r="A63" s="4" t="inlineStr">
        <is>
          <t>Senior loans | Office | Senior loans less than 3% of the carrying amount of total loans</t>
        </is>
      </c>
      <c r="B63" s="4" t="inlineStr">
        <is>
          <t xml:space="preserve"> </t>
        </is>
      </c>
      <c r="C63" s="4" t="inlineStr">
        <is>
          <t xml:space="preserve"> </t>
        </is>
      </c>
      <c r="D63" s="4" t="inlineStr">
        <is>
          <t xml:space="preserve"> </t>
        </is>
      </c>
      <c r="E63" s="4" t="inlineStr">
        <is>
          <t xml:space="preserve"> </t>
        </is>
      </c>
    </row>
    <row r="64">
      <c r="A64" s="3" t="inlineStr">
        <is>
          <t>Mortgage Loans on Real Estate [Line Items]</t>
        </is>
      </c>
      <c r="B64" s="4" t="inlineStr">
        <is>
          <t xml:space="preserve"> </t>
        </is>
      </c>
      <c r="C64" s="4" t="inlineStr">
        <is>
          <t xml:space="preserve"> </t>
        </is>
      </c>
      <c r="D64" s="4" t="inlineStr">
        <is>
          <t xml:space="preserve"> </t>
        </is>
      </c>
      <c r="E64" s="4" t="inlineStr">
        <is>
          <t xml:space="preserve"> </t>
        </is>
      </c>
    </row>
    <row r="65">
      <c r="A65" s="4" t="inlineStr">
        <is>
          <t>Prior Liens</t>
        </is>
      </c>
      <c r="B65" s="6" t="n">
        <v>0</v>
      </c>
      <c r="C65" s="4" t="inlineStr">
        <is>
          <t xml:space="preserve"> </t>
        </is>
      </c>
      <c r="D65" s="4" t="inlineStr">
        <is>
          <t xml:space="preserve"> </t>
        </is>
      </c>
      <c r="E65" s="4" t="inlineStr">
        <is>
          <t xml:space="preserve"> </t>
        </is>
      </c>
    </row>
    <row r="66">
      <c r="A66" s="4" t="inlineStr">
        <is>
          <t>Face Amount of Loans</t>
        </is>
      </c>
      <c r="B66" s="6" t="n">
        <v>522576</v>
      </c>
      <c r="C66" s="4" t="inlineStr">
        <is>
          <t xml:space="preserve"> </t>
        </is>
      </c>
      <c r="D66" s="4" t="inlineStr">
        <is>
          <t xml:space="preserve"> </t>
        </is>
      </c>
      <c r="E66" s="4" t="inlineStr">
        <is>
          <t xml:space="preserve"> </t>
        </is>
      </c>
    </row>
    <row r="67">
      <c r="A67" s="4" t="inlineStr">
        <is>
          <t>Carrying Amount of Loans</t>
        </is>
      </c>
      <c r="B67" s="6" t="n">
        <v>522686</v>
      </c>
      <c r="C67" s="4" t="inlineStr">
        <is>
          <t xml:space="preserve"> </t>
        </is>
      </c>
      <c r="D67" s="4" t="inlineStr">
        <is>
          <t xml:space="preserve"> </t>
        </is>
      </c>
      <c r="E67" s="4" t="inlineStr">
        <is>
          <t xml:space="preserve"> </t>
        </is>
      </c>
    </row>
    <row r="68">
      <c r="A68" s="4" t="inlineStr">
        <is>
          <t>Principal Amount Subject to Delinquent Principal or Interest</t>
        </is>
      </c>
      <c r="B68" s="6" t="n">
        <v>59459</v>
      </c>
      <c r="C68" s="4" t="inlineStr">
        <is>
          <t xml:space="preserve"> </t>
        </is>
      </c>
      <c r="D68" s="4" t="inlineStr">
        <is>
          <t xml:space="preserve"> </t>
        </is>
      </c>
      <c r="E68" s="4" t="inlineStr">
        <is>
          <t xml:space="preserve"> </t>
        </is>
      </c>
    </row>
    <row r="69">
      <c r="A69" s="4" t="inlineStr">
        <is>
          <t>Senior loans | Mixed Use | Senior loans less than 3% of the carrying amount of total loans</t>
        </is>
      </c>
      <c r="B69" s="4" t="inlineStr">
        <is>
          <t xml:space="preserve"> </t>
        </is>
      </c>
      <c r="C69" s="4" t="inlineStr">
        <is>
          <t xml:space="preserve"> </t>
        </is>
      </c>
      <c r="D69" s="4" t="inlineStr">
        <is>
          <t xml:space="preserve"> </t>
        </is>
      </c>
      <c r="E69" s="4" t="inlineStr">
        <is>
          <t xml:space="preserve"> </t>
        </is>
      </c>
    </row>
    <row r="70">
      <c r="A70" s="3" t="inlineStr">
        <is>
          <t>Mortgage Loans on Real Estate [Line Items]</t>
        </is>
      </c>
      <c r="B70" s="4" t="inlineStr">
        <is>
          <t xml:space="preserve"> </t>
        </is>
      </c>
      <c r="C70" s="4" t="inlineStr">
        <is>
          <t xml:space="preserve"> </t>
        </is>
      </c>
      <c r="D70" s="4" t="inlineStr">
        <is>
          <t xml:space="preserve"> </t>
        </is>
      </c>
      <c r="E70" s="4" t="inlineStr">
        <is>
          <t xml:space="preserve"> </t>
        </is>
      </c>
    </row>
    <row r="71">
      <c r="A71" s="4" t="inlineStr">
        <is>
          <t>Prior Liens</t>
        </is>
      </c>
      <c r="B71" s="6" t="n">
        <v>0</v>
      </c>
      <c r="C71" s="4" t="inlineStr">
        <is>
          <t xml:space="preserve"> </t>
        </is>
      </c>
      <c r="D71" s="4" t="inlineStr">
        <is>
          <t xml:space="preserve"> </t>
        </is>
      </c>
      <c r="E71" s="4" t="inlineStr">
        <is>
          <t xml:space="preserve"> </t>
        </is>
      </c>
    </row>
    <row r="72">
      <c r="A72" s="4" t="inlineStr">
        <is>
          <t>Face Amount of Loans</t>
        </is>
      </c>
      <c r="B72" s="6" t="n">
        <v>160000</v>
      </c>
      <c r="C72" s="4" t="inlineStr">
        <is>
          <t xml:space="preserve"> </t>
        </is>
      </c>
      <c r="D72" s="4" t="inlineStr">
        <is>
          <t xml:space="preserve"> </t>
        </is>
      </c>
      <c r="E72" s="4" t="inlineStr">
        <is>
          <t xml:space="preserve"> </t>
        </is>
      </c>
    </row>
    <row r="73">
      <c r="A73" s="4" t="inlineStr">
        <is>
          <t>Carrying Amount of Loans</t>
        </is>
      </c>
      <c r="B73" s="6" t="n">
        <v>160017</v>
      </c>
      <c r="C73" s="4" t="inlineStr">
        <is>
          <t xml:space="preserve"> </t>
        </is>
      </c>
      <c r="D73" s="4" t="inlineStr">
        <is>
          <t xml:space="preserve"> </t>
        </is>
      </c>
      <c r="E73" s="4" t="inlineStr">
        <is>
          <t xml:space="preserve"> </t>
        </is>
      </c>
    </row>
    <row r="74">
      <c r="A74" s="4" t="inlineStr">
        <is>
          <t>Principal Amount Subject to Delinquent Principal or Interest</t>
        </is>
      </c>
      <c r="B74" s="5" t="n">
        <v>0</v>
      </c>
      <c r="C74" s="4" t="inlineStr">
        <is>
          <t xml:space="preserve"> </t>
        </is>
      </c>
      <c r="D74" s="4" t="inlineStr">
        <is>
          <t xml:space="preserve"> </t>
        </is>
      </c>
      <c r="E74" s="4" t="inlineStr">
        <is>
          <t xml:space="preserve"> </t>
        </is>
      </c>
    </row>
    <row r="75">
      <c r="A75" s="4" t="inlineStr">
        <is>
          <t>Senior loans | Various | Senior loans less than 3% of the carrying amount of total loans</t>
        </is>
      </c>
      <c r="B75" s="4" t="inlineStr">
        <is>
          <t xml:space="preserve"> </t>
        </is>
      </c>
      <c r="C75" s="4" t="inlineStr">
        <is>
          <t xml:space="preserve"> </t>
        </is>
      </c>
      <c r="D75" s="4" t="inlineStr">
        <is>
          <t xml:space="preserve"> </t>
        </is>
      </c>
      <c r="E75" s="4" t="inlineStr">
        <is>
          <t xml:space="preserve"> </t>
        </is>
      </c>
    </row>
    <row r="76">
      <c r="A76" s="3" t="inlineStr">
        <is>
          <t>Mortgage Loans on Real Estate [Line Items]</t>
        </is>
      </c>
      <c r="B76" s="4" t="inlineStr">
        <is>
          <t xml:space="preserve"> </t>
        </is>
      </c>
      <c r="C76" s="4" t="inlineStr">
        <is>
          <t xml:space="preserve"> </t>
        </is>
      </c>
      <c r="D76" s="4" t="inlineStr">
        <is>
          <t xml:space="preserve"> </t>
        </is>
      </c>
      <c r="E76" s="4" t="inlineStr">
        <is>
          <t xml:space="preserve"> </t>
        </is>
      </c>
    </row>
    <row r="77">
      <c r="A77" s="4" t="inlineStr">
        <is>
          <t>Interest Payment Rates</t>
        </is>
      </c>
      <c r="B77" s="8" t="n">
        <v>0.0365</v>
      </c>
      <c r="C77" s="4" t="inlineStr">
        <is>
          <t xml:space="preserve"> </t>
        </is>
      </c>
      <c r="D77" s="4" t="inlineStr">
        <is>
          <t xml:space="preserve"> </t>
        </is>
      </c>
      <c r="E77" s="4" t="inlineStr">
        <is>
          <t xml:space="preserve"> </t>
        </is>
      </c>
    </row>
    <row r="78">
      <c r="A78" s="4" t="inlineStr">
        <is>
          <t>Prior Liens</t>
        </is>
      </c>
      <c r="B78" s="5" t="n">
        <v>0</v>
      </c>
      <c r="C78" s="4" t="inlineStr">
        <is>
          <t xml:space="preserve"> </t>
        </is>
      </c>
      <c r="D78" s="4" t="inlineStr">
        <is>
          <t xml:space="preserve"> </t>
        </is>
      </c>
      <c r="E78" s="4" t="inlineStr">
        <is>
          <t xml:space="preserve"> </t>
        </is>
      </c>
    </row>
    <row r="79">
      <c r="A79" s="4" t="inlineStr">
        <is>
          <t>Face Amount of Loans</t>
        </is>
      </c>
      <c r="B79" s="6" t="n">
        <v>90000</v>
      </c>
      <c r="C79" s="4" t="inlineStr">
        <is>
          <t xml:space="preserve"> </t>
        </is>
      </c>
      <c r="D79" s="4" t="inlineStr">
        <is>
          <t xml:space="preserve"> </t>
        </is>
      </c>
      <c r="E79" s="4" t="inlineStr">
        <is>
          <t xml:space="preserve"> </t>
        </is>
      </c>
    </row>
    <row r="80">
      <c r="A80" s="4" t="inlineStr">
        <is>
          <t>Carrying Amount of Loans</t>
        </is>
      </c>
      <c r="B80" s="6" t="n">
        <v>89996</v>
      </c>
      <c r="C80" s="4" t="inlineStr">
        <is>
          <t xml:space="preserve"> </t>
        </is>
      </c>
      <c r="D80" s="4" t="inlineStr">
        <is>
          <t xml:space="preserve"> </t>
        </is>
      </c>
      <c r="E80" s="4" t="inlineStr">
        <is>
          <t xml:space="preserve"> </t>
        </is>
      </c>
    </row>
    <row r="81">
      <c r="A81" s="4" t="inlineStr">
        <is>
          <t>Principal Amount Subject to Delinquent Principal or Interest</t>
        </is>
      </c>
      <c r="B81" s="5" t="n">
        <v>0</v>
      </c>
      <c r="C81" s="4" t="inlineStr">
        <is>
          <t xml:space="preserve"> </t>
        </is>
      </c>
      <c r="D81" s="4" t="inlineStr">
        <is>
          <t xml:space="preserve"> </t>
        </is>
      </c>
      <c r="E81" s="4" t="inlineStr">
        <is>
          <t xml:space="preserve"> </t>
        </is>
      </c>
    </row>
    <row r="82">
      <c r="A82" s="4" t="inlineStr">
        <is>
          <t>Senior loans | Self-Storage | Senior loans less than 3% of the carrying amount of total loans</t>
        </is>
      </c>
      <c r="B82" s="4" t="inlineStr">
        <is>
          <t xml:space="preserve"> </t>
        </is>
      </c>
      <c r="C82" s="4" t="inlineStr">
        <is>
          <t xml:space="preserve"> </t>
        </is>
      </c>
      <c r="D82" s="4" t="inlineStr">
        <is>
          <t xml:space="preserve"> </t>
        </is>
      </c>
      <c r="E82" s="4" t="inlineStr">
        <is>
          <t xml:space="preserve"> </t>
        </is>
      </c>
    </row>
    <row r="83">
      <c r="A83" s="3" t="inlineStr">
        <is>
          <t>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Interest Payment Rates</t>
        </is>
      </c>
      <c r="B84" s="8" t="n">
        <v>0.0461</v>
      </c>
      <c r="C84" s="4" t="inlineStr">
        <is>
          <t xml:space="preserve"> </t>
        </is>
      </c>
      <c r="D84" s="4" t="inlineStr">
        <is>
          <t xml:space="preserve"> </t>
        </is>
      </c>
      <c r="E84" s="4" t="inlineStr">
        <is>
          <t xml:space="preserve"> </t>
        </is>
      </c>
    </row>
    <row r="85">
      <c r="A85" s="4" t="inlineStr">
        <is>
          <t>Prior Liens</t>
        </is>
      </c>
      <c r="B85" s="5" t="n">
        <v>0</v>
      </c>
      <c r="C85" s="4" t="inlineStr">
        <is>
          <t xml:space="preserve"> </t>
        </is>
      </c>
      <c r="D85" s="4" t="inlineStr">
        <is>
          <t xml:space="preserve"> </t>
        </is>
      </c>
      <c r="E85" s="4" t="inlineStr">
        <is>
          <t xml:space="preserve"> </t>
        </is>
      </c>
    </row>
    <row r="86">
      <c r="A86" s="4" t="inlineStr">
        <is>
          <t>Face Amount of Loans</t>
        </is>
      </c>
      <c r="B86" s="6" t="n">
        <v>16100</v>
      </c>
      <c r="C86" s="4" t="inlineStr">
        <is>
          <t xml:space="preserve"> </t>
        </is>
      </c>
      <c r="D86" s="4" t="inlineStr">
        <is>
          <t xml:space="preserve"> </t>
        </is>
      </c>
      <c r="E86" s="4" t="inlineStr">
        <is>
          <t xml:space="preserve"> </t>
        </is>
      </c>
    </row>
    <row r="87">
      <c r="A87" s="4" t="inlineStr">
        <is>
          <t>Carrying Amount of Loans</t>
        </is>
      </c>
      <c r="B87" s="6" t="n">
        <v>16179</v>
      </c>
      <c r="C87" s="4" t="inlineStr">
        <is>
          <t xml:space="preserve"> </t>
        </is>
      </c>
      <c r="D87" s="4" t="inlineStr">
        <is>
          <t xml:space="preserve"> </t>
        </is>
      </c>
      <c r="E87" s="4" t="inlineStr">
        <is>
          <t xml:space="preserve"> </t>
        </is>
      </c>
    </row>
    <row r="88">
      <c r="A88" s="4" t="inlineStr">
        <is>
          <t>Principal Amount Subject to Delinquent Principal or Interest</t>
        </is>
      </c>
      <c r="B88" s="5" t="n">
        <v>0</v>
      </c>
      <c r="C88" s="4" t="inlineStr">
        <is>
          <t xml:space="preserve"> </t>
        </is>
      </c>
      <c r="D88" s="4" t="inlineStr">
        <is>
          <t xml:space="preserve"> </t>
        </is>
      </c>
      <c r="E88" s="4" t="inlineStr">
        <is>
          <t xml:space="preserve"> </t>
        </is>
      </c>
    </row>
    <row r="89">
      <c r="A89" s="4" t="inlineStr">
        <is>
          <t>Senior loans | Minimum | Multifamily | Senior loans less than 3% of the carrying amount of total loans</t>
        </is>
      </c>
      <c r="B89" s="4" t="inlineStr">
        <is>
          <t xml:space="preserve"> </t>
        </is>
      </c>
      <c r="C89" s="4" t="inlineStr">
        <is>
          <t xml:space="preserve"> </t>
        </is>
      </c>
      <c r="D89" s="4" t="inlineStr">
        <is>
          <t xml:space="preserve"> </t>
        </is>
      </c>
      <c r="E89" s="4" t="inlineStr">
        <is>
          <t xml:space="preserve"> </t>
        </is>
      </c>
    </row>
    <row r="90">
      <c r="A90" s="3" t="inlineStr">
        <is>
          <t>Mortgage Loans on Real Estate [Line Items]</t>
        </is>
      </c>
      <c r="B90" s="4" t="inlineStr">
        <is>
          <t xml:space="preserve"> </t>
        </is>
      </c>
      <c r="C90" s="4" t="inlineStr">
        <is>
          <t xml:space="preserve"> </t>
        </is>
      </c>
      <c r="D90" s="4" t="inlineStr">
        <is>
          <t xml:space="preserve"> </t>
        </is>
      </c>
      <c r="E90" s="4" t="inlineStr">
        <is>
          <t xml:space="preserve"> </t>
        </is>
      </c>
    </row>
    <row r="91">
      <c r="A91" s="4" t="inlineStr">
        <is>
          <t>Interest Payment Rates</t>
        </is>
      </c>
      <c r="B91" s="8" t="n">
        <v>0.014</v>
      </c>
      <c r="C91" s="4" t="inlineStr">
        <is>
          <t xml:space="preserve"> </t>
        </is>
      </c>
      <c r="D91" s="4" t="inlineStr">
        <is>
          <t xml:space="preserve"> </t>
        </is>
      </c>
      <c r="E91" s="4" t="inlineStr">
        <is>
          <t xml:space="preserve"> </t>
        </is>
      </c>
    </row>
    <row r="92">
      <c r="A92" s="4" t="inlineStr">
        <is>
          <t>Senior loans | Minimum | Hospitality | Senior loans less than 3% of the carrying amount of total loans</t>
        </is>
      </c>
      <c r="B92" s="4" t="inlineStr">
        <is>
          <t xml:space="preserve"> </t>
        </is>
      </c>
      <c r="C92" s="4" t="inlineStr">
        <is>
          <t xml:space="preserve"> </t>
        </is>
      </c>
      <c r="D92" s="4" t="inlineStr">
        <is>
          <t xml:space="preserve"> </t>
        </is>
      </c>
      <c r="E92" s="4" t="inlineStr">
        <is>
          <t xml:space="preserve"> </t>
        </is>
      </c>
    </row>
    <row r="93">
      <c r="A93" s="3" t="inlineStr">
        <is>
          <t>Mortgage Loans on Real Estate [Line Items]</t>
        </is>
      </c>
      <c r="B93" s="4" t="inlineStr">
        <is>
          <t xml:space="preserve"> </t>
        </is>
      </c>
      <c r="C93" s="4" t="inlineStr">
        <is>
          <t xml:space="preserve"> </t>
        </is>
      </c>
      <c r="D93" s="4" t="inlineStr">
        <is>
          <t xml:space="preserve"> </t>
        </is>
      </c>
      <c r="E93" s="4" t="inlineStr">
        <is>
          <t xml:space="preserve"> </t>
        </is>
      </c>
    </row>
    <row r="94">
      <c r="A94" s="4" t="inlineStr">
        <is>
          <t>Interest Payment Rates</t>
        </is>
      </c>
      <c r="B94" s="8" t="n">
        <v>0.021</v>
      </c>
      <c r="C94" s="4" t="inlineStr">
        <is>
          <t xml:space="preserve"> </t>
        </is>
      </c>
      <c r="D94" s="4" t="inlineStr">
        <is>
          <t xml:space="preserve"> </t>
        </is>
      </c>
      <c r="E94" s="4" t="inlineStr">
        <is>
          <t xml:space="preserve"> </t>
        </is>
      </c>
    </row>
    <row r="95">
      <c r="A95" s="4" t="inlineStr">
        <is>
          <t>Senior loans | Minimum | Industrial | Senior loans less than 3% of the carrying amount of total loans</t>
        </is>
      </c>
      <c r="B95" s="4" t="inlineStr">
        <is>
          <t xml:space="preserve"> </t>
        </is>
      </c>
      <c r="C95" s="4" t="inlineStr">
        <is>
          <t xml:space="preserve"> </t>
        </is>
      </c>
      <c r="D95" s="4" t="inlineStr">
        <is>
          <t xml:space="preserve"> </t>
        </is>
      </c>
      <c r="E95" s="4" t="inlineStr">
        <is>
          <t xml:space="preserve"> </t>
        </is>
      </c>
    </row>
    <row r="96">
      <c r="A96" s="3" t="inlineStr">
        <is>
          <t>Mortgage Loans on Real Estate [Line Items]</t>
        </is>
      </c>
      <c r="B96" s="4" t="inlineStr">
        <is>
          <t xml:space="preserve"> </t>
        </is>
      </c>
      <c r="C96" s="4" t="inlineStr">
        <is>
          <t xml:space="preserve"> </t>
        </is>
      </c>
      <c r="D96" s="4" t="inlineStr">
        <is>
          <t xml:space="preserve"> </t>
        </is>
      </c>
      <c r="E96" s="4" t="inlineStr">
        <is>
          <t xml:space="preserve"> </t>
        </is>
      </c>
    </row>
    <row r="97">
      <c r="A97" s="4" t="inlineStr">
        <is>
          <t>Interest Payment Rates</t>
        </is>
      </c>
      <c r="B97" s="8" t="n">
        <v>0.0255</v>
      </c>
      <c r="C97" s="4" t="inlineStr">
        <is>
          <t xml:space="preserve"> </t>
        </is>
      </c>
      <c r="D97" s="4" t="inlineStr">
        <is>
          <t xml:space="preserve"> </t>
        </is>
      </c>
      <c r="E97" s="4" t="inlineStr">
        <is>
          <t xml:space="preserve"> </t>
        </is>
      </c>
    </row>
    <row r="98">
      <c r="A98" s="4" t="inlineStr">
        <is>
          <t>Senior loans | Minimum | Retail | Senior loans less than 3% of the carrying amount of total loans</t>
        </is>
      </c>
      <c r="B98" s="4" t="inlineStr">
        <is>
          <t xml:space="preserve"> </t>
        </is>
      </c>
      <c r="C98" s="4" t="inlineStr">
        <is>
          <t xml:space="preserve"> </t>
        </is>
      </c>
      <c r="D98" s="4" t="inlineStr">
        <is>
          <t xml:space="preserve"> </t>
        </is>
      </c>
      <c r="E98" s="4" t="inlineStr">
        <is>
          <t xml:space="preserve"> </t>
        </is>
      </c>
    </row>
    <row r="99">
      <c r="A99" s="3" t="inlineStr">
        <is>
          <t>Mortgage Loans on Real Estate [Line Items]</t>
        </is>
      </c>
      <c r="B99" s="4" t="inlineStr">
        <is>
          <t xml:space="preserve"> </t>
        </is>
      </c>
      <c r="C99" s="4" t="inlineStr">
        <is>
          <t xml:space="preserve"> </t>
        </is>
      </c>
      <c r="D99" s="4" t="inlineStr">
        <is>
          <t xml:space="preserve"> </t>
        </is>
      </c>
      <c r="E99" s="4" t="inlineStr">
        <is>
          <t xml:space="preserve"> </t>
        </is>
      </c>
    </row>
    <row r="100">
      <c r="A100" s="4" t="inlineStr">
        <is>
          <t>Interest Payment Rates</t>
        </is>
      </c>
      <c r="B100" s="8" t="n">
        <v>0.021</v>
      </c>
      <c r="C100" s="4" t="inlineStr">
        <is>
          <t xml:space="preserve"> </t>
        </is>
      </c>
      <c r="D100" s="4" t="inlineStr">
        <is>
          <t xml:space="preserve"> </t>
        </is>
      </c>
      <c r="E100" s="4" t="inlineStr">
        <is>
          <t xml:space="preserve"> </t>
        </is>
      </c>
    </row>
    <row r="101">
      <c r="A101" s="4" t="inlineStr">
        <is>
          <t>Senior loans | Minimum | Office | Senior loans less than 3% of the carrying amount of total loans</t>
        </is>
      </c>
      <c r="B101" s="4" t="inlineStr">
        <is>
          <t xml:space="preserve"> </t>
        </is>
      </c>
      <c r="C101" s="4" t="inlineStr">
        <is>
          <t xml:space="preserve"> </t>
        </is>
      </c>
      <c r="D101" s="4" t="inlineStr">
        <is>
          <t xml:space="preserve"> </t>
        </is>
      </c>
      <c r="E101" s="4" t="inlineStr">
        <is>
          <t xml:space="preserve"> </t>
        </is>
      </c>
    </row>
    <row r="102">
      <c r="A102" s="3" t="inlineStr">
        <is>
          <t>Mortgage Loans on Real Estate [Line Items]</t>
        </is>
      </c>
      <c r="B102" s="4" t="inlineStr">
        <is>
          <t xml:space="preserve"> </t>
        </is>
      </c>
      <c r="C102" s="4" t="inlineStr">
        <is>
          <t xml:space="preserve"> </t>
        </is>
      </c>
      <c r="D102" s="4" t="inlineStr">
        <is>
          <t xml:space="preserve"> </t>
        </is>
      </c>
      <c r="E102" s="4" t="inlineStr">
        <is>
          <t xml:space="preserve"> </t>
        </is>
      </c>
    </row>
    <row r="103">
      <c r="A103" s="4" t="inlineStr">
        <is>
          <t>Interest Payment Rates</t>
        </is>
      </c>
      <c r="B103" s="8" t="n">
        <v>0.019</v>
      </c>
      <c r="C103" s="4" t="inlineStr">
        <is>
          <t xml:space="preserve"> </t>
        </is>
      </c>
      <c r="D103" s="4" t="inlineStr">
        <is>
          <t xml:space="preserve"> </t>
        </is>
      </c>
      <c r="E103" s="4" t="inlineStr">
        <is>
          <t xml:space="preserve"> </t>
        </is>
      </c>
    </row>
    <row r="104">
      <c r="A104" s="4" t="inlineStr">
        <is>
          <t>Senior loans | Minimum | Mixed Use | Senior loans less than 3% of the carrying amount of total loans</t>
        </is>
      </c>
      <c r="B104" s="4" t="inlineStr">
        <is>
          <t xml:space="preserve"> </t>
        </is>
      </c>
      <c r="C104" s="4" t="inlineStr">
        <is>
          <t xml:space="preserve"> </t>
        </is>
      </c>
      <c r="D104" s="4" t="inlineStr">
        <is>
          <t xml:space="preserve"> </t>
        </is>
      </c>
      <c r="E104" s="4" t="inlineStr">
        <is>
          <t xml:space="preserve"> </t>
        </is>
      </c>
    </row>
    <row r="105">
      <c r="A105" s="3" t="inlineStr">
        <is>
          <t>Mortgage Loans on Real Estate [Line Items]</t>
        </is>
      </c>
      <c r="B105" s="4" t="inlineStr">
        <is>
          <t xml:space="preserve"> </t>
        </is>
      </c>
      <c r="C105" s="4" t="inlineStr">
        <is>
          <t xml:space="preserve"> </t>
        </is>
      </c>
      <c r="D105" s="4" t="inlineStr">
        <is>
          <t xml:space="preserve"> </t>
        </is>
      </c>
      <c r="E105" s="4" t="inlineStr">
        <is>
          <t xml:space="preserve"> </t>
        </is>
      </c>
    </row>
    <row r="106">
      <c r="A106" s="4" t="inlineStr">
        <is>
          <t>Interest Payment Rates</t>
        </is>
      </c>
      <c r="B106" s="8" t="n">
        <v>0.029</v>
      </c>
      <c r="C106" s="4" t="inlineStr">
        <is>
          <t xml:space="preserve"> </t>
        </is>
      </c>
      <c r="D106" s="4" t="inlineStr">
        <is>
          <t xml:space="preserve"> </t>
        </is>
      </c>
      <c r="E106" s="4" t="inlineStr">
        <is>
          <t xml:space="preserve"> </t>
        </is>
      </c>
    </row>
    <row r="107">
      <c r="A107" s="4" t="inlineStr">
        <is>
          <t>Senior loans | Maximum | Multifamily | Senior loans less than 3% of the carrying amount of total loans</t>
        </is>
      </c>
      <c r="B107" s="4" t="inlineStr">
        <is>
          <t xml:space="preserve"> </t>
        </is>
      </c>
      <c r="C107" s="4" t="inlineStr">
        <is>
          <t xml:space="preserve"> </t>
        </is>
      </c>
      <c r="D107" s="4" t="inlineStr">
        <is>
          <t xml:space="preserve"> </t>
        </is>
      </c>
      <c r="E107" s="4" t="inlineStr">
        <is>
          <t xml:space="preserve"> </t>
        </is>
      </c>
    </row>
    <row r="108">
      <c r="A108" s="3" t="inlineStr">
        <is>
          <t>Mortgage Loans on Real Estate [Line Items]</t>
        </is>
      </c>
      <c r="B108" s="4" t="inlineStr">
        <is>
          <t xml:space="preserve"> </t>
        </is>
      </c>
      <c r="C108" s="4" t="inlineStr">
        <is>
          <t xml:space="preserve"> </t>
        </is>
      </c>
      <c r="D108" s="4" t="inlineStr">
        <is>
          <t xml:space="preserve"> </t>
        </is>
      </c>
      <c r="E108" s="4" t="inlineStr">
        <is>
          <t xml:space="preserve"> </t>
        </is>
      </c>
    </row>
    <row r="109">
      <c r="A109" s="4" t="inlineStr">
        <is>
          <t>Interest Payment Rates</t>
        </is>
      </c>
      <c r="B109" s="8" t="n">
        <v>0.0525</v>
      </c>
      <c r="C109" s="4" t="inlineStr">
        <is>
          <t xml:space="preserve"> </t>
        </is>
      </c>
      <c r="D109" s="4" t="inlineStr">
        <is>
          <t xml:space="preserve"> </t>
        </is>
      </c>
      <c r="E109" s="4" t="inlineStr">
        <is>
          <t xml:space="preserve"> </t>
        </is>
      </c>
    </row>
    <row r="110">
      <c r="A110" s="4" t="inlineStr">
        <is>
          <t>Senior loans | Maximum | Hospitality | Senior loans less than 3% of the carrying amount of total loans</t>
        </is>
      </c>
      <c r="B110" s="4" t="inlineStr">
        <is>
          <t xml:space="preserve"> </t>
        </is>
      </c>
      <c r="C110" s="4" t="inlineStr">
        <is>
          <t xml:space="preserve"> </t>
        </is>
      </c>
      <c r="D110" s="4" t="inlineStr">
        <is>
          <t xml:space="preserve"> </t>
        </is>
      </c>
      <c r="E110" s="4" t="inlineStr">
        <is>
          <t xml:space="preserve"> </t>
        </is>
      </c>
    </row>
    <row r="111">
      <c r="A111" s="3" t="inlineStr">
        <is>
          <t>Mortgage Loans on Real Estate [Line Items]</t>
        </is>
      </c>
      <c r="B111" s="4" t="inlineStr">
        <is>
          <t xml:space="preserve"> </t>
        </is>
      </c>
      <c r="C111" s="4" t="inlineStr">
        <is>
          <t xml:space="preserve"> </t>
        </is>
      </c>
      <c r="D111" s="4" t="inlineStr">
        <is>
          <t xml:space="preserve"> </t>
        </is>
      </c>
      <c r="E111" s="4" t="inlineStr">
        <is>
          <t xml:space="preserve"> </t>
        </is>
      </c>
    </row>
    <row r="112">
      <c r="A112" s="4" t="inlineStr">
        <is>
          <t>Interest Payment Rates</t>
        </is>
      </c>
      <c r="B112" s="8" t="n">
        <v>0.0536</v>
      </c>
      <c r="C112" s="4" t="inlineStr">
        <is>
          <t xml:space="preserve"> </t>
        </is>
      </c>
      <c r="D112" s="4" t="inlineStr">
        <is>
          <t xml:space="preserve"> </t>
        </is>
      </c>
      <c r="E112" s="4" t="inlineStr">
        <is>
          <t xml:space="preserve"> </t>
        </is>
      </c>
    </row>
    <row r="113">
      <c r="A113" s="4" t="inlineStr">
        <is>
          <t>Senior loans | Maximum | Industrial | Senior loans less than 3% of the carrying amount of total loans</t>
        </is>
      </c>
      <c r="B113" s="4" t="inlineStr">
        <is>
          <t xml:space="preserve"> </t>
        </is>
      </c>
      <c r="C113" s="4" t="inlineStr">
        <is>
          <t xml:space="preserve"> </t>
        </is>
      </c>
      <c r="D113" s="4" t="inlineStr">
        <is>
          <t xml:space="preserve"> </t>
        </is>
      </c>
      <c r="E113" s="4" t="inlineStr">
        <is>
          <t xml:space="preserve"> </t>
        </is>
      </c>
    </row>
    <row r="114">
      <c r="A114" s="3" t="inlineStr">
        <is>
          <t>Mortgage Loans on Real Estate [Line Items]</t>
        </is>
      </c>
      <c r="B114" s="4" t="inlineStr">
        <is>
          <t xml:space="preserve"> </t>
        </is>
      </c>
      <c r="C114" s="4" t="inlineStr">
        <is>
          <t xml:space="preserve"> </t>
        </is>
      </c>
      <c r="D114" s="4" t="inlineStr">
        <is>
          <t xml:space="preserve"> </t>
        </is>
      </c>
      <c r="E114" s="4" t="inlineStr">
        <is>
          <t xml:space="preserve"> </t>
        </is>
      </c>
    </row>
    <row r="115">
      <c r="A115" s="4" t="inlineStr">
        <is>
          <t>Interest Payment Rates</t>
        </is>
      </c>
      <c r="B115" s="8" t="n">
        <v>0.043</v>
      </c>
      <c r="C115" s="4" t="inlineStr">
        <is>
          <t xml:space="preserve"> </t>
        </is>
      </c>
      <c r="D115" s="4" t="inlineStr">
        <is>
          <t xml:space="preserve"> </t>
        </is>
      </c>
      <c r="E115" s="4" t="inlineStr">
        <is>
          <t xml:space="preserve"> </t>
        </is>
      </c>
    </row>
    <row r="116">
      <c r="A116" s="4" t="inlineStr">
        <is>
          <t>Senior loans | Maximum | Retail | Senior loans less than 3% of the carrying amount of total loans</t>
        </is>
      </c>
      <c r="B116" s="4" t="inlineStr">
        <is>
          <t xml:space="preserve"> </t>
        </is>
      </c>
      <c r="C116" s="4" t="inlineStr">
        <is>
          <t xml:space="preserve"> </t>
        </is>
      </c>
      <c r="D116" s="4" t="inlineStr">
        <is>
          <t xml:space="preserve"> </t>
        </is>
      </c>
      <c r="E116" s="4" t="inlineStr">
        <is>
          <t xml:space="preserve"> </t>
        </is>
      </c>
    </row>
    <row r="117">
      <c r="A117" s="3" t="inlineStr">
        <is>
          <t>Mortgage Loans on Real Estate [Line Items]</t>
        </is>
      </c>
      <c r="B117" s="4" t="inlineStr">
        <is>
          <t xml:space="preserve"> </t>
        </is>
      </c>
      <c r="C117" s="4" t="inlineStr">
        <is>
          <t xml:space="preserve"> </t>
        </is>
      </c>
      <c r="D117" s="4" t="inlineStr">
        <is>
          <t xml:space="preserve"> </t>
        </is>
      </c>
      <c r="E117" s="4" t="inlineStr">
        <is>
          <t xml:space="preserve"> </t>
        </is>
      </c>
    </row>
    <row r="118">
      <c r="A118" s="4" t="inlineStr">
        <is>
          <t>Interest Payment Rates</t>
        </is>
      </c>
      <c r="B118" s="8" t="n">
        <v>0.0461</v>
      </c>
      <c r="C118" s="4" t="inlineStr">
        <is>
          <t xml:space="preserve"> </t>
        </is>
      </c>
      <c r="D118" s="4" t="inlineStr">
        <is>
          <t xml:space="preserve"> </t>
        </is>
      </c>
      <c r="E118" s="4" t="inlineStr">
        <is>
          <t xml:space="preserve"> </t>
        </is>
      </c>
    </row>
    <row r="119">
      <c r="A119" s="4" t="inlineStr">
        <is>
          <t>Senior loans | Maximum | Office | Senior loans less than 3% of the carrying amount of total loans</t>
        </is>
      </c>
      <c r="B119" s="4" t="inlineStr">
        <is>
          <t xml:space="preserve"> </t>
        </is>
      </c>
      <c r="C119" s="4" t="inlineStr">
        <is>
          <t xml:space="preserve"> </t>
        </is>
      </c>
      <c r="D119" s="4" t="inlineStr">
        <is>
          <t xml:space="preserve"> </t>
        </is>
      </c>
      <c r="E119" s="4" t="inlineStr">
        <is>
          <t xml:space="preserve"> </t>
        </is>
      </c>
    </row>
    <row r="120">
      <c r="A120" s="3" t="inlineStr">
        <is>
          <t>Mortgage Loans on Real Estate [Line Items]</t>
        </is>
      </c>
      <c r="B120" s="4" t="inlineStr">
        <is>
          <t xml:space="preserve"> </t>
        </is>
      </c>
      <c r="C120" s="4" t="inlineStr">
        <is>
          <t xml:space="preserve"> </t>
        </is>
      </c>
      <c r="D120" s="4" t="inlineStr">
        <is>
          <t xml:space="preserve"> </t>
        </is>
      </c>
      <c r="E120" s="4" t="inlineStr">
        <is>
          <t xml:space="preserve"> </t>
        </is>
      </c>
    </row>
    <row r="121">
      <c r="A121" s="4" t="inlineStr">
        <is>
          <t>Interest Payment Rates</t>
        </is>
      </c>
      <c r="B121" s="8" t="n">
        <v>0.0586</v>
      </c>
      <c r="C121" s="4" t="inlineStr">
        <is>
          <t xml:space="preserve"> </t>
        </is>
      </c>
      <c r="D121" s="4" t="inlineStr">
        <is>
          <t xml:space="preserve"> </t>
        </is>
      </c>
      <c r="E121" s="4" t="inlineStr">
        <is>
          <t xml:space="preserve"> </t>
        </is>
      </c>
    </row>
    <row r="122">
      <c r="A122" s="4" t="inlineStr">
        <is>
          <t>Senior loans | Maximum | Mixed Use | Senior loans less than 3% of the carrying amount of total loans</t>
        </is>
      </c>
      <c r="B122" s="4" t="inlineStr">
        <is>
          <t xml:space="preserve"> </t>
        </is>
      </c>
      <c r="C122" s="4" t="inlineStr">
        <is>
          <t xml:space="preserve"> </t>
        </is>
      </c>
      <c r="D122" s="4" t="inlineStr">
        <is>
          <t xml:space="preserve"> </t>
        </is>
      </c>
      <c r="E122" s="4" t="inlineStr">
        <is>
          <t xml:space="preserve"> </t>
        </is>
      </c>
    </row>
    <row r="123">
      <c r="A123" s="3" t="inlineStr">
        <is>
          <t>Mortgage Loans on Real Estate [Line Items]</t>
        </is>
      </c>
      <c r="B123" s="4" t="inlineStr">
        <is>
          <t xml:space="preserve"> </t>
        </is>
      </c>
      <c r="C123" s="4" t="inlineStr">
        <is>
          <t xml:space="preserve"> </t>
        </is>
      </c>
      <c r="D123" s="4" t="inlineStr">
        <is>
          <t xml:space="preserve"> </t>
        </is>
      </c>
      <c r="E123" s="4" t="inlineStr">
        <is>
          <t xml:space="preserve"> </t>
        </is>
      </c>
    </row>
    <row r="124">
      <c r="A124" s="4" t="inlineStr">
        <is>
          <t>Interest Payment Rates</t>
        </is>
      </c>
      <c r="B124" s="8" t="n">
        <v>0.045</v>
      </c>
      <c r="C124" s="4" t="inlineStr">
        <is>
          <t xml:space="preserve"> </t>
        </is>
      </c>
      <c r="D124" s="4" t="inlineStr">
        <is>
          <t xml:space="preserve"> </t>
        </is>
      </c>
      <c r="E124" s="4" t="inlineStr">
        <is>
          <t xml:space="preserve"> </t>
        </is>
      </c>
    </row>
    <row r="125">
      <c r="A125" s="4" t="inlineStr">
        <is>
          <t>Mezzanine loans</t>
        </is>
      </c>
      <c r="B125" s="4" t="inlineStr">
        <is>
          <t xml:space="preserve"> </t>
        </is>
      </c>
      <c r="C125" s="4" t="inlineStr">
        <is>
          <t xml:space="preserve"> </t>
        </is>
      </c>
      <c r="D125" s="4" t="inlineStr">
        <is>
          <t xml:space="preserve"> </t>
        </is>
      </c>
      <c r="E125" s="4" t="inlineStr">
        <is>
          <t xml:space="preserve"> </t>
        </is>
      </c>
    </row>
    <row r="126">
      <c r="A126" s="3" t="inlineStr">
        <is>
          <t>Mortgage Loans on Real Estate [Line Items]</t>
        </is>
      </c>
      <c r="B126" s="4" t="inlineStr">
        <is>
          <t xml:space="preserve"> </t>
        </is>
      </c>
      <c r="C126" s="4" t="inlineStr">
        <is>
          <t xml:space="preserve"> </t>
        </is>
      </c>
      <c r="D126" s="4" t="inlineStr">
        <is>
          <t xml:space="preserve"> </t>
        </is>
      </c>
      <c r="E126" s="4" t="inlineStr">
        <is>
          <t xml:space="preserve"> </t>
        </is>
      </c>
    </row>
    <row r="127">
      <c r="A127" s="4" t="inlineStr">
        <is>
          <t>Prior Liens</t>
        </is>
      </c>
      <c r="B127" s="5" t="n">
        <v>0</v>
      </c>
      <c r="C127" s="4" t="inlineStr">
        <is>
          <t xml:space="preserve"> </t>
        </is>
      </c>
      <c r="D127" s="4" t="inlineStr">
        <is>
          <t xml:space="preserve"> </t>
        </is>
      </c>
      <c r="E127" s="4" t="inlineStr">
        <is>
          <t xml:space="preserve"> </t>
        </is>
      </c>
    </row>
    <row r="128">
      <c r="A128" s="4" t="inlineStr">
        <is>
          <t>Face Amount of Loans</t>
        </is>
      </c>
      <c r="B128" s="6" t="n">
        <v>107632</v>
      </c>
      <c r="C128" s="4" t="inlineStr">
        <is>
          <t xml:space="preserve"> </t>
        </is>
      </c>
      <c r="D128" s="4" t="inlineStr">
        <is>
          <t xml:space="preserve"> </t>
        </is>
      </c>
      <c r="E128" s="4" t="inlineStr">
        <is>
          <t xml:space="preserve"> </t>
        </is>
      </c>
    </row>
    <row r="129">
      <c r="A129" s="4" t="inlineStr">
        <is>
          <t>Carrying Amount of Loans</t>
        </is>
      </c>
      <c r="B129" s="6" t="n">
        <v>107732</v>
      </c>
      <c r="C129" s="4" t="inlineStr">
        <is>
          <t xml:space="preserve"> </t>
        </is>
      </c>
      <c r="D129" s="4" t="inlineStr">
        <is>
          <t xml:space="preserve"> </t>
        </is>
      </c>
      <c r="E129" s="4" t="inlineStr">
        <is>
          <t xml:space="preserve"> </t>
        </is>
      </c>
    </row>
    <row r="130">
      <c r="A130" s="4" t="inlineStr">
        <is>
          <t>Principal Amount Subject to Delinquent Principal or Interest</t>
        </is>
      </c>
      <c r="B130" s="6" t="n">
        <v>0</v>
      </c>
      <c r="C130" s="4" t="inlineStr">
        <is>
          <t xml:space="preserve"> </t>
        </is>
      </c>
      <c r="D130" s="4" t="inlineStr">
        <is>
          <t xml:space="preserve"> </t>
        </is>
      </c>
      <c r="E130" s="4" t="inlineStr">
        <is>
          <t xml:space="preserve"> </t>
        </is>
      </c>
    </row>
    <row r="131">
      <c r="A131" s="4" t="inlineStr">
        <is>
          <t>Mezzanine loans | Multifamily</t>
        </is>
      </c>
      <c r="B131" s="4" t="inlineStr">
        <is>
          <t xml:space="preserve"> </t>
        </is>
      </c>
      <c r="C131" s="4" t="inlineStr">
        <is>
          <t xml:space="preserve"> </t>
        </is>
      </c>
      <c r="D131" s="4" t="inlineStr">
        <is>
          <t xml:space="preserve"> </t>
        </is>
      </c>
      <c r="E131" s="4" t="inlineStr">
        <is>
          <t xml:space="preserve"> </t>
        </is>
      </c>
    </row>
    <row r="132">
      <c r="A132" s="3" t="inlineStr">
        <is>
          <t>Mortgage Loans on Real Estate [Line Items]</t>
        </is>
      </c>
      <c r="B132" s="4" t="inlineStr">
        <is>
          <t xml:space="preserve"> </t>
        </is>
      </c>
      <c r="C132" s="4" t="inlineStr">
        <is>
          <t xml:space="preserve"> </t>
        </is>
      </c>
      <c r="D132" s="4" t="inlineStr">
        <is>
          <t xml:space="preserve"> </t>
        </is>
      </c>
      <c r="E132" s="4" t="inlineStr">
        <is>
          <t xml:space="preserve"> </t>
        </is>
      </c>
    </row>
    <row r="133">
      <c r="A133" s="4" t="inlineStr">
        <is>
          <t>Prior Liens</t>
        </is>
      </c>
      <c r="B133" s="6" t="n">
        <v>0</v>
      </c>
      <c r="C133" s="4" t="inlineStr">
        <is>
          <t xml:space="preserve"> </t>
        </is>
      </c>
      <c r="D133" s="4" t="inlineStr">
        <is>
          <t xml:space="preserve"> </t>
        </is>
      </c>
      <c r="E133" s="4" t="inlineStr">
        <is>
          <t xml:space="preserve"> </t>
        </is>
      </c>
    </row>
    <row r="134">
      <c r="A134" s="4" t="inlineStr">
        <is>
          <t>Face Amount of Loans</t>
        </is>
      </c>
      <c r="B134" s="6" t="n">
        <v>36625</v>
      </c>
      <c r="C134" s="4" t="inlineStr">
        <is>
          <t xml:space="preserve"> </t>
        </is>
      </c>
      <c r="D134" s="4" t="inlineStr">
        <is>
          <t xml:space="preserve"> </t>
        </is>
      </c>
      <c r="E134" s="4" t="inlineStr">
        <is>
          <t xml:space="preserve"> </t>
        </is>
      </c>
    </row>
    <row r="135">
      <c r="A135" s="4" t="inlineStr">
        <is>
          <t>Carrying Amount of Loans</t>
        </is>
      </c>
      <c r="B135" s="6" t="n">
        <v>36657</v>
      </c>
      <c r="C135" s="4" t="inlineStr">
        <is>
          <t xml:space="preserve"> </t>
        </is>
      </c>
      <c r="D135" s="4" t="inlineStr">
        <is>
          <t xml:space="preserve"> </t>
        </is>
      </c>
      <c r="E135" s="4" t="inlineStr">
        <is>
          <t xml:space="preserve"> </t>
        </is>
      </c>
    </row>
    <row r="136">
      <c r="A136" s="4" t="inlineStr">
        <is>
          <t>Principal Amount Subject to Delinquent Principal or Interest</t>
        </is>
      </c>
      <c r="B136" s="6" t="n">
        <v>0</v>
      </c>
      <c r="C136" s="4" t="inlineStr">
        <is>
          <t xml:space="preserve"> </t>
        </is>
      </c>
      <c r="D136" s="4" t="inlineStr">
        <is>
          <t xml:space="preserve"> </t>
        </is>
      </c>
      <c r="E136" s="4" t="inlineStr">
        <is>
          <t xml:space="preserve"> </t>
        </is>
      </c>
    </row>
    <row r="137">
      <c r="A137" s="4" t="inlineStr">
        <is>
          <t>Mezzanine loans | Industrial</t>
        </is>
      </c>
      <c r="B137" s="4" t="inlineStr">
        <is>
          <t xml:space="preserve"> </t>
        </is>
      </c>
      <c r="C137" s="4" t="inlineStr">
        <is>
          <t xml:space="preserve"> </t>
        </is>
      </c>
      <c r="D137" s="4" t="inlineStr">
        <is>
          <t xml:space="preserve"> </t>
        </is>
      </c>
      <c r="E137" s="4" t="inlineStr">
        <is>
          <t xml:space="preserve"> </t>
        </is>
      </c>
    </row>
    <row r="138">
      <c r="A138" s="3" t="inlineStr">
        <is>
          <t>Mortgage Loans on Real Estate [Line Items]</t>
        </is>
      </c>
      <c r="B138" s="4" t="inlineStr">
        <is>
          <t xml:space="preserve"> </t>
        </is>
      </c>
      <c r="C138" s="4" t="inlineStr">
        <is>
          <t xml:space="preserve"> </t>
        </is>
      </c>
      <c r="D138" s="4" t="inlineStr">
        <is>
          <t xml:space="preserve"> </t>
        </is>
      </c>
      <c r="E138" s="4" t="inlineStr">
        <is>
          <t xml:space="preserve"> </t>
        </is>
      </c>
    </row>
    <row r="139">
      <c r="A139" s="4" t="inlineStr">
        <is>
          <t>Prior Liens</t>
        </is>
      </c>
      <c r="B139" s="6" t="n">
        <v>0</v>
      </c>
      <c r="C139" s="4" t="inlineStr">
        <is>
          <t xml:space="preserve"> </t>
        </is>
      </c>
      <c r="D139" s="4" t="inlineStr">
        <is>
          <t xml:space="preserve"> </t>
        </is>
      </c>
      <c r="E139" s="4" t="inlineStr">
        <is>
          <t xml:space="preserve"> </t>
        </is>
      </c>
    </row>
    <row r="140">
      <c r="A140" s="4" t="inlineStr">
        <is>
          <t>Face Amount of Loans</t>
        </is>
      </c>
      <c r="B140" s="6" t="n">
        <v>27517</v>
      </c>
      <c r="C140" s="4" t="inlineStr">
        <is>
          <t xml:space="preserve"> </t>
        </is>
      </c>
      <c r="D140" s="4" t="inlineStr">
        <is>
          <t xml:space="preserve"> </t>
        </is>
      </c>
      <c r="E140" s="4" t="inlineStr">
        <is>
          <t xml:space="preserve"> </t>
        </is>
      </c>
    </row>
    <row r="141">
      <c r="A141" s="4" t="inlineStr">
        <is>
          <t>Carrying Amount of Loans</t>
        </is>
      </c>
      <c r="B141" s="6" t="n">
        <v>27517</v>
      </c>
      <c r="C141" s="4" t="inlineStr">
        <is>
          <t xml:space="preserve"> </t>
        </is>
      </c>
      <c r="D141" s="4" t="inlineStr">
        <is>
          <t xml:space="preserve"> </t>
        </is>
      </c>
      <c r="E141" s="4" t="inlineStr">
        <is>
          <t xml:space="preserve"> </t>
        </is>
      </c>
    </row>
    <row r="142">
      <c r="A142" s="4" t="inlineStr">
        <is>
          <t>Principal Amount Subject to Delinquent Principal or Interest</t>
        </is>
      </c>
      <c r="B142" s="5" t="n">
        <v>0</v>
      </c>
      <c r="C142" s="4" t="inlineStr">
        <is>
          <t xml:space="preserve"> </t>
        </is>
      </c>
      <c r="D142" s="4" t="inlineStr">
        <is>
          <t xml:space="preserve"> </t>
        </is>
      </c>
      <c r="E142" s="4" t="inlineStr">
        <is>
          <t xml:space="preserve"> </t>
        </is>
      </c>
    </row>
    <row r="143">
      <c r="A143" s="4" t="inlineStr">
        <is>
          <t>Mezzanine loans | Mixed Use</t>
        </is>
      </c>
      <c r="B143" s="4" t="inlineStr">
        <is>
          <t xml:space="preserve"> </t>
        </is>
      </c>
      <c r="C143" s="4" t="inlineStr">
        <is>
          <t xml:space="preserve"> </t>
        </is>
      </c>
      <c r="D143" s="4" t="inlineStr">
        <is>
          <t xml:space="preserve"> </t>
        </is>
      </c>
      <c r="E143" s="4" t="inlineStr">
        <is>
          <t xml:space="preserve"> </t>
        </is>
      </c>
    </row>
    <row r="144">
      <c r="A144" s="3" t="inlineStr">
        <is>
          <t>Mortgage Loans on Real Estate [Line Items]</t>
        </is>
      </c>
      <c r="B144" s="4" t="inlineStr">
        <is>
          <t xml:space="preserve"> </t>
        </is>
      </c>
      <c r="C144" s="4" t="inlineStr">
        <is>
          <t xml:space="preserve"> </t>
        </is>
      </c>
      <c r="D144" s="4" t="inlineStr">
        <is>
          <t xml:space="preserve"> </t>
        </is>
      </c>
      <c r="E144" s="4" t="inlineStr">
        <is>
          <t xml:space="preserve"> </t>
        </is>
      </c>
    </row>
    <row r="145">
      <c r="A145" s="4" t="inlineStr">
        <is>
          <t>Interest Payment Rates</t>
        </is>
      </c>
      <c r="B145" s="8" t="n">
        <v>0.065</v>
      </c>
      <c r="C145" s="4" t="inlineStr">
        <is>
          <t xml:space="preserve"> </t>
        </is>
      </c>
      <c r="D145" s="4" t="inlineStr">
        <is>
          <t xml:space="preserve"> </t>
        </is>
      </c>
      <c r="E145" s="4" t="inlineStr">
        <is>
          <t xml:space="preserve"> </t>
        </is>
      </c>
    </row>
    <row r="146">
      <c r="A146" s="4" t="inlineStr">
        <is>
          <t>Prior Liens</t>
        </is>
      </c>
      <c r="B146" s="5" t="n">
        <v>0</v>
      </c>
      <c r="C146" s="4" t="inlineStr">
        <is>
          <t xml:space="preserve"> </t>
        </is>
      </c>
      <c r="D146" s="4" t="inlineStr">
        <is>
          <t xml:space="preserve"> </t>
        </is>
      </c>
      <c r="E146" s="4" t="inlineStr">
        <is>
          <t xml:space="preserve"> </t>
        </is>
      </c>
    </row>
    <row r="147">
      <c r="A147" s="4" t="inlineStr">
        <is>
          <t>Face Amount of Loans</t>
        </is>
      </c>
      <c r="B147" s="6" t="n">
        <v>30163</v>
      </c>
      <c r="C147" s="4" t="inlineStr">
        <is>
          <t xml:space="preserve"> </t>
        </is>
      </c>
      <c r="D147" s="4" t="inlineStr">
        <is>
          <t xml:space="preserve"> </t>
        </is>
      </c>
      <c r="E147" s="4" t="inlineStr">
        <is>
          <t xml:space="preserve"> </t>
        </is>
      </c>
    </row>
    <row r="148">
      <c r="A148" s="4" t="inlineStr">
        <is>
          <t>Carrying Amount of Loans</t>
        </is>
      </c>
      <c r="B148" s="6" t="n">
        <v>30163</v>
      </c>
      <c r="C148" s="4" t="inlineStr">
        <is>
          <t xml:space="preserve"> </t>
        </is>
      </c>
      <c r="D148" s="4" t="inlineStr">
        <is>
          <t xml:space="preserve"> </t>
        </is>
      </c>
      <c r="E148" s="4" t="inlineStr">
        <is>
          <t xml:space="preserve"> </t>
        </is>
      </c>
    </row>
    <row r="149">
      <c r="A149" s="4" t="inlineStr">
        <is>
          <t>Principal Amount Subject to Delinquent Principal or Interest</t>
        </is>
      </c>
      <c r="B149" s="5" t="n">
        <v>0</v>
      </c>
      <c r="C149" s="4" t="inlineStr">
        <is>
          <t xml:space="preserve"> </t>
        </is>
      </c>
      <c r="D149" s="4" t="inlineStr">
        <is>
          <t xml:space="preserve"> </t>
        </is>
      </c>
      <c r="E149" s="4" t="inlineStr">
        <is>
          <t xml:space="preserve"> </t>
        </is>
      </c>
    </row>
    <row r="150">
      <c r="A150" s="4" t="inlineStr">
        <is>
          <t>Mezzanine loans | Various</t>
        </is>
      </c>
      <c r="B150" s="4" t="inlineStr">
        <is>
          <t xml:space="preserve"> </t>
        </is>
      </c>
      <c r="C150" s="4" t="inlineStr">
        <is>
          <t xml:space="preserve"> </t>
        </is>
      </c>
      <c r="D150" s="4" t="inlineStr">
        <is>
          <t xml:space="preserve"> </t>
        </is>
      </c>
      <c r="E150" s="4" t="inlineStr">
        <is>
          <t xml:space="preserve"> </t>
        </is>
      </c>
    </row>
    <row r="151">
      <c r="A151" s="3" t="inlineStr">
        <is>
          <t>Mortgage Loans on Real Estate [Line Items]</t>
        </is>
      </c>
      <c r="B151" s="4" t="inlineStr">
        <is>
          <t xml:space="preserve"> </t>
        </is>
      </c>
      <c r="C151" s="4" t="inlineStr">
        <is>
          <t xml:space="preserve"> </t>
        </is>
      </c>
      <c r="D151" s="4" t="inlineStr">
        <is>
          <t xml:space="preserve"> </t>
        </is>
      </c>
      <c r="E151" s="4" t="inlineStr">
        <is>
          <t xml:space="preserve"> </t>
        </is>
      </c>
    </row>
    <row r="152">
      <c r="A152" s="4" t="inlineStr">
        <is>
          <t>Interest Payment Rates</t>
        </is>
      </c>
      <c r="B152" s="9" t="n">
        <v>0.1</v>
      </c>
      <c r="C152" s="4" t="inlineStr">
        <is>
          <t xml:space="preserve"> </t>
        </is>
      </c>
      <c r="D152" s="4" t="inlineStr">
        <is>
          <t xml:space="preserve"> </t>
        </is>
      </c>
      <c r="E152" s="4" t="inlineStr">
        <is>
          <t xml:space="preserve"> </t>
        </is>
      </c>
    </row>
    <row r="153">
      <c r="A153" s="4" t="inlineStr">
        <is>
          <t>Prior Liens</t>
        </is>
      </c>
      <c r="B153" s="5" t="n">
        <v>0</v>
      </c>
      <c r="C153" s="4" t="inlineStr">
        <is>
          <t xml:space="preserve"> </t>
        </is>
      </c>
      <c r="D153" s="4" t="inlineStr">
        <is>
          <t xml:space="preserve"> </t>
        </is>
      </c>
      <c r="E153" s="4" t="inlineStr">
        <is>
          <t xml:space="preserve"> </t>
        </is>
      </c>
    </row>
    <row r="154">
      <c r="A154" s="4" t="inlineStr">
        <is>
          <t>Face Amount of Loans</t>
        </is>
      </c>
      <c r="B154" s="6" t="n">
        <v>13327</v>
      </c>
      <c r="C154" s="4" t="inlineStr">
        <is>
          <t xml:space="preserve"> </t>
        </is>
      </c>
      <c r="D154" s="4" t="inlineStr">
        <is>
          <t xml:space="preserve"> </t>
        </is>
      </c>
      <c r="E154" s="4" t="inlineStr">
        <is>
          <t xml:space="preserve"> </t>
        </is>
      </c>
    </row>
    <row r="155">
      <c r="A155" s="4" t="inlineStr">
        <is>
          <t>Carrying Amount of Loans</t>
        </is>
      </c>
      <c r="B155" s="6" t="n">
        <v>13395</v>
      </c>
      <c r="C155" s="4" t="inlineStr">
        <is>
          <t xml:space="preserve"> </t>
        </is>
      </c>
      <c r="D155" s="4" t="inlineStr">
        <is>
          <t xml:space="preserve"> </t>
        </is>
      </c>
      <c r="E155" s="4" t="inlineStr">
        <is>
          <t xml:space="preserve"> </t>
        </is>
      </c>
    </row>
    <row r="156">
      <c r="A156" s="4" t="inlineStr">
        <is>
          <t>Principal Amount Subject to Delinquent Principal or Interest</t>
        </is>
      </c>
      <c r="B156" s="5" t="n">
        <v>0</v>
      </c>
      <c r="C156" s="4" t="inlineStr">
        <is>
          <t xml:space="preserve"> </t>
        </is>
      </c>
      <c r="D156" s="4" t="inlineStr">
        <is>
          <t xml:space="preserve"> </t>
        </is>
      </c>
      <c r="E156" s="4" t="inlineStr">
        <is>
          <t xml:space="preserve"> </t>
        </is>
      </c>
    </row>
    <row r="157">
      <c r="A157" s="4" t="inlineStr">
        <is>
          <t>Mezzanine loans | Minimum | Multifamily</t>
        </is>
      </c>
      <c r="B157" s="4" t="inlineStr">
        <is>
          <t xml:space="preserve"> </t>
        </is>
      </c>
      <c r="C157" s="4" t="inlineStr">
        <is>
          <t xml:space="preserve"> </t>
        </is>
      </c>
      <c r="D157" s="4" t="inlineStr">
        <is>
          <t xml:space="preserve"> </t>
        </is>
      </c>
      <c r="E157" s="4" t="inlineStr">
        <is>
          <t xml:space="preserve"> </t>
        </is>
      </c>
    </row>
    <row r="158">
      <c r="A158" s="3" t="inlineStr">
        <is>
          <t>Mortgage Loans on Real Estate [Line Items]</t>
        </is>
      </c>
      <c r="B158" s="4" t="inlineStr">
        <is>
          <t xml:space="preserve"> </t>
        </is>
      </c>
      <c r="C158" s="4" t="inlineStr">
        <is>
          <t xml:space="preserve"> </t>
        </is>
      </c>
      <c r="D158" s="4" t="inlineStr">
        <is>
          <t xml:space="preserve"> </t>
        </is>
      </c>
      <c r="E158" s="4" t="inlineStr">
        <is>
          <t xml:space="preserve"> </t>
        </is>
      </c>
    </row>
    <row r="159">
      <c r="A159" s="4" t="inlineStr">
        <is>
          <t>Interest Payment Rates</t>
        </is>
      </c>
      <c r="B159" s="8" t="n">
        <v>0.075</v>
      </c>
      <c r="C159" s="4" t="inlineStr">
        <is>
          <t xml:space="preserve"> </t>
        </is>
      </c>
      <c r="D159" s="4" t="inlineStr">
        <is>
          <t xml:space="preserve"> </t>
        </is>
      </c>
      <c r="E159" s="4" t="inlineStr">
        <is>
          <t xml:space="preserve"> </t>
        </is>
      </c>
    </row>
    <row r="160">
      <c r="A160" s="4" t="inlineStr">
        <is>
          <t>Mezzanine loans | Minimum | Industrial</t>
        </is>
      </c>
      <c r="B160" s="4" t="inlineStr">
        <is>
          <t xml:space="preserve"> </t>
        </is>
      </c>
      <c r="C160" s="4" t="inlineStr">
        <is>
          <t xml:space="preserve"> </t>
        </is>
      </c>
      <c r="D160" s="4" t="inlineStr">
        <is>
          <t xml:space="preserve"> </t>
        </is>
      </c>
      <c r="E160" s="4" t="inlineStr">
        <is>
          <t xml:space="preserve"> </t>
        </is>
      </c>
    </row>
    <row r="161">
      <c r="A161" s="3" t="inlineStr">
        <is>
          <t>Mortgage Loans on Real Estate [Line Items]</t>
        </is>
      </c>
      <c r="B161" s="4" t="inlineStr">
        <is>
          <t xml:space="preserve"> </t>
        </is>
      </c>
      <c r="C161" s="4" t="inlineStr">
        <is>
          <t xml:space="preserve"> </t>
        </is>
      </c>
      <c r="D161" s="4" t="inlineStr">
        <is>
          <t xml:space="preserve"> </t>
        </is>
      </c>
      <c r="E161" s="4" t="inlineStr">
        <is>
          <t xml:space="preserve"> </t>
        </is>
      </c>
    </row>
    <row r="162">
      <c r="A162" s="4" t="inlineStr">
        <is>
          <t>Interest Payment Rates</t>
        </is>
      </c>
      <c r="B162" s="8" t="n">
        <v>0.052</v>
      </c>
      <c r="C162" s="4" t="inlineStr">
        <is>
          <t xml:space="preserve"> </t>
        </is>
      </c>
      <c r="D162" s="4" t="inlineStr">
        <is>
          <t xml:space="preserve"> </t>
        </is>
      </c>
      <c r="E162" s="4" t="inlineStr">
        <is>
          <t xml:space="preserve"> </t>
        </is>
      </c>
    </row>
    <row r="163">
      <c r="A163" s="4" t="inlineStr">
        <is>
          <t>Mezzanine loans | Maximum | Multifamily</t>
        </is>
      </c>
      <c r="B163" s="4" t="inlineStr">
        <is>
          <t xml:space="preserve"> </t>
        </is>
      </c>
      <c r="C163" s="4" t="inlineStr">
        <is>
          <t xml:space="preserve"> </t>
        </is>
      </c>
      <c r="D163" s="4" t="inlineStr">
        <is>
          <t xml:space="preserve"> </t>
        </is>
      </c>
      <c r="E163" s="4" t="inlineStr">
        <is>
          <t xml:space="preserve"> </t>
        </is>
      </c>
    </row>
    <row r="164">
      <c r="A164" s="3" t="inlineStr">
        <is>
          <t>Mortgage Loans on Real Estate [Line Items]</t>
        </is>
      </c>
      <c r="B164" s="4" t="inlineStr">
        <is>
          <t xml:space="preserve"> </t>
        </is>
      </c>
      <c r="C164" s="4" t="inlineStr">
        <is>
          <t xml:space="preserve"> </t>
        </is>
      </c>
      <c r="D164" s="4" t="inlineStr">
        <is>
          <t xml:space="preserve"> </t>
        </is>
      </c>
      <c r="E164" s="4" t="inlineStr">
        <is>
          <t xml:space="preserve"> </t>
        </is>
      </c>
    </row>
    <row r="165">
      <c r="A165" s="4" t="inlineStr">
        <is>
          <t>Interest Payment Rates</t>
        </is>
      </c>
      <c r="B165" s="8" t="n">
        <v>0.105</v>
      </c>
      <c r="C165" s="4" t="inlineStr">
        <is>
          <t xml:space="preserve"> </t>
        </is>
      </c>
      <c r="D165" s="4" t="inlineStr">
        <is>
          <t xml:space="preserve"> </t>
        </is>
      </c>
      <c r="E165" s="4" t="inlineStr">
        <is>
          <t xml:space="preserve"> </t>
        </is>
      </c>
    </row>
    <row r="166">
      <c r="A166" s="4" t="inlineStr">
        <is>
          <t>Mezzanine loans | Maximum | Industrial</t>
        </is>
      </c>
      <c r="B166" s="4" t="inlineStr">
        <is>
          <t xml:space="preserve"> </t>
        </is>
      </c>
      <c r="C166" s="4" t="inlineStr">
        <is>
          <t xml:space="preserve"> </t>
        </is>
      </c>
      <c r="D166" s="4" t="inlineStr">
        <is>
          <t xml:space="preserve"> </t>
        </is>
      </c>
      <c r="E166" s="4" t="inlineStr">
        <is>
          <t xml:space="preserve"> </t>
        </is>
      </c>
    </row>
    <row r="167">
      <c r="A167" s="3" t="inlineStr">
        <is>
          <t>Mortgage Loans on Real Estate [Line Items]</t>
        </is>
      </c>
      <c r="B167" s="4" t="inlineStr">
        <is>
          <t xml:space="preserve"> </t>
        </is>
      </c>
      <c r="C167" s="4" t="inlineStr">
        <is>
          <t xml:space="preserve"> </t>
        </is>
      </c>
      <c r="D167" s="4" t="inlineStr">
        <is>
          <t xml:space="preserve"> </t>
        </is>
      </c>
      <c r="E167" s="4" t="inlineStr">
        <is>
          <t xml:space="preserve"> </t>
        </is>
      </c>
    </row>
    <row r="168">
      <c r="A168" s="4" t="inlineStr">
        <is>
          <t>Interest Payment Rates</t>
        </is>
      </c>
      <c r="B168" s="9" t="n">
        <v>0.1</v>
      </c>
      <c r="C168" s="4" t="inlineStr">
        <is>
          <t xml:space="preserve"> </t>
        </is>
      </c>
      <c r="D168" s="4" t="inlineStr">
        <is>
          <t xml:space="preserve"> </t>
        </is>
      </c>
      <c r="E16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5014</v>
      </c>
      <c r="C4" s="5" t="n">
        <v>150203</v>
      </c>
      <c r="D4" s="5" t="n">
        <v>12637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erformance contingent rights</t>
        </is>
      </c>
      <c r="B6" s="6" t="n">
        <v>0</v>
      </c>
      <c r="C6" s="6" t="n">
        <v>0</v>
      </c>
      <c r="D6" s="6" t="n">
        <v>11409</v>
      </c>
    </row>
    <row r="7">
      <c r="A7" s="4" t="inlineStr">
        <is>
          <t>Restricted stock units</t>
        </is>
      </c>
      <c r="B7" s="6" t="n">
        <v>30521</v>
      </c>
      <c r="C7" s="6" t="n">
        <v>28214</v>
      </c>
      <c r="D7" s="6" t="n">
        <v>2072</v>
      </c>
    </row>
    <row r="8">
      <c r="A8" s="4" t="inlineStr">
        <is>
          <t>Amortization of deferred fees on loans and debt securities</t>
        </is>
      </c>
      <c r="B8" s="6" t="n">
        <v>-17577</v>
      </c>
      <c r="C8" s="6" t="n">
        <v>-14541</v>
      </c>
      <c r="D8" s="6" t="n">
        <v>-4723</v>
      </c>
    </row>
    <row r="9">
      <c r="A9" s="4" t="inlineStr">
        <is>
          <t>Amortization of deferred financing costs and discount</t>
        </is>
      </c>
      <c r="B9" s="6" t="n">
        <v>26658</v>
      </c>
      <c r="C9" s="6" t="n">
        <v>21347</v>
      </c>
      <c r="D9" s="6" t="n">
        <v>12473</v>
      </c>
    </row>
    <row r="10">
      <c r="A10" s="4" t="inlineStr">
        <is>
          <t>Net unrealized (gain) loss on valuation of interest rate cap</t>
        </is>
      </c>
      <c r="B10" s="6" t="n">
        <v>3899</v>
      </c>
      <c r="C10" s="6" t="n">
        <v>2543</v>
      </c>
      <c r="D10" s="6" t="n">
        <v>-650</v>
      </c>
    </row>
    <row r="11">
      <c r="A11" s="4" t="inlineStr">
        <is>
          <t>Net realized (gain) loss on sale of mortgage-backed securities, available-for-sale</t>
        </is>
      </c>
      <c r="B11" s="6" t="n">
        <v>0</v>
      </c>
      <c r="C11" s="6" t="n">
        <v>0</v>
      </c>
      <c r="D11" s="6" t="n">
        <v>-441</v>
      </c>
    </row>
    <row r="12">
      <c r="A12" s="4" t="inlineStr">
        <is>
          <t>Net realized (gain) loss on sale of mortgage-backed securities, fair value option</t>
        </is>
      </c>
      <c r="B12" s="6" t="n">
        <v>-359</v>
      </c>
      <c r="C12" s="6" t="n">
        <v>0</v>
      </c>
      <c r="D12" s="6" t="n">
        <v>0</v>
      </c>
    </row>
    <row r="13">
      <c r="A13" s="4" t="inlineStr">
        <is>
          <t>Real estate depreciation and amortization</t>
        </is>
      </c>
      <c r="B13" s="6" t="n">
        <v>15384</v>
      </c>
      <c r="C13" s="6" t="n">
        <v>7336</v>
      </c>
      <c r="D13" s="6" t="n">
        <v>3630</v>
      </c>
    </row>
    <row r="14">
      <c r="A14" s="4" t="inlineStr">
        <is>
          <t>Credit loss expense, net</t>
        </is>
      </c>
      <c r="B14" s="6" t="n">
        <v>20517</v>
      </c>
      <c r="C14" s="6" t="n">
        <v>65613</v>
      </c>
      <c r="D14" s="6" t="n">
        <v>0</v>
      </c>
    </row>
    <row r="15">
      <c r="A15" s="4" t="inlineStr">
        <is>
          <t>Net unrealized (gain) loss on mortgage loans and obligations held in securitization trusts</t>
        </is>
      </c>
      <c r="B15" s="6" t="n">
        <v>-1692</v>
      </c>
      <c r="C15" s="6" t="n">
        <v>-299</v>
      </c>
      <c r="D15" s="6" t="n">
        <v>86</v>
      </c>
    </row>
    <row r="16">
      <c r="A16" s="4" t="inlineStr">
        <is>
          <t>Net change in unrealized (gain) loss on mortgage-backed securities, fair value option</t>
        </is>
      </c>
      <c r="B16" s="6" t="n">
        <v>-762</v>
      </c>
      <c r="C16" s="6" t="n">
        <v>-433</v>
      </c>
      <c r="D16" s="6" t="n">
        <v>0</v>
      </c>
    </row>
    <row r="17">
      <c r="A17" s="3" t="inlineStr">
        <is>
          <t>Changes in assets and liabilities</t>
        </is>
      </c>
      <c r="B17" s="4" t="inlineStr">
        <is>
          <t xml:space="preserve"> </t>
        </is>
      </c>
      <c r="C17" s="4" t="inlineStr">
        <is>
          <t xml:space="preserve"> </t>
        </is>
      </c>
      <c r="D17" s="4" t="inlineStr">
        <is>
          <t xml:space="preserve"> </t>
        </is>
      </c>
    </row>
    <row r="18">
      <c r="A18" s="4" t="inlineStr">
        <is>
          <t>Reimbursement due from (due to) sponsor</t>
        </is>
      </c>
      <c r="B18" s="6" t="n">
        <v>-139</v>
      </c>
      <c r="C18" s="6" t="n">
        <v>605</v>
      </c>
      <c r="D18" s="6" t="n">
        <v>-605</v>
      </c>
    </row>
    <row r="19">
      <c r="A19" s="4" t="inlineStr">
        <is>
          <t>Interest receivable</t>
        </is>
      </c>
      <c r="B19" s="6" t="n">
        <v>-15818</v>
      </c>
      <c r="C19" s="6" t="n">
        <v>-10052</v>
      </c>
      <c r="D19" s="6" t="n">
        <v>-25379</v>
      </c>
    </row>
    <row r="20">
      <c r="A20" s="4" t="inlineStr">
        <is>
          <t>Other assets</t>
        </is>
      </c>
      <c r="B20" s="6" t="n">
        <v>-5753</v>
      </c>
      <c r="C20" s="6" t="n">
        <v>-6333</v>
      </c>
      <c r="D20" s="6" t="n">
        <v>-1812</v>
      </c>
    </row>
    <row r="21">
      <c r="A21" s="4" t="inlineStr">
        <is>
          <t>Due to related party</t>
        </is>
      </c>
      <c r="B21" s="6" t="n">
        <v>-1</v>
      </c>
      <c r="C21" s="6" t="n">
        <v>1</v>
      </c>
      <c r="D21" s="6" t="n">
        <v>-62</v>
      </c>
    </row>
    <row r="22">
      <c r="A22" s="4" t="inlineStr">
        <is>
          <t>Interest payable</t>
        </is>
      </c>
      <c r="B22" s="6" t="n">
        <v>-14794</v>
      </c>
      <c r="C22" s="6" t="n">
        <v>11214</v>
      </c>
      <c r="D22" s="6" t="n">
        <v>16788</v>
      </c>
    </row>
    <row r="23">
      <c r="A23" s="4" t="inlineStr">
        <is>
          <t>Other liabilities</t>
        </is>
      </c>
      <c r="B23" s="6" t="n">
        <v>21628</v>
      </c>
      <c r="C23" s="6" t="n">
        <v>1334</v>
      </c>
      <c r="D23" s="6" t="n">
        <v>15354</v>
      </c>
    </row>
    <row r="24">
      <c r="A24" s="4" t="inlineStr">
        <is>
          <t>Net cash provided by (used in) operating activities</t>
        </is>
      </c>
      <c r="B24" s="6" t="n">
        <v>236726</v>
      </c>
      <c r="C24" s="6" t="n">
        <v>256752</v>
      </c>
      <c r="D24" s="6" t="n">
        <v>154518</v>
      </c>
    </row>
    <row r="25">
      <c r="A25" s="3" t="inlineStr">
        <is>
          <t>Cash flows from investing activities</t>
        </is>
      </c>
      <c r="B25" s="4" t="inlineStr">
        <is>
          <t xml:space="preserve"> </t>
        </is>
      </c>
      <c r="C25" s="4" t="inlineStr">
        <is>
          <t xml:space="preserve"> </t>
        </is>
      </c>
      <c r="D25" s="4" t="inlineStr">
        <is>
          <t xml:space="preserve"> </t>
        </is>
      </c>
    </row>
    <row r="26">
      <c r="A26" s="4" t="inlineStr">
        <is>
          <t>Origination and fundings of loans receivable</t>
        </is>
      </c>
      <c r="B26" s="6" t="n">
        <v>-1336466</v>
      </c>
      <c r="C26" s="6" t="n">
        <v>-1170567</v>
      </c>
      <c r="D26" s="6" t="n">
        <v>-4141859</v>
      </c>
    </row>
    <row r="27">
      <c r="A27" s="4" t="inlineStr">
        <is>
          <t>Principal collections from loans receivable, held-for-investment</t>
        </is>
      </c>
      <c r="B27" s="6" t="n">
        <v>1211531</v>
      </c>
      <c r="C27" s="6" t="n">
        <v>729234</v>
      </c>
      <c r="D27" s="6" t="n">
        <v>635672</v>
      </c>
    </row>
    <row r="28">
      <c r="A28" s="4" t="inlineStr">
        <is>
          <t>Exit and extension fees received on loans receivable, held-for-investment</t>
        </is>
      </c>
      <c r="B28" s="6" t="n">
        <v>6563</v>
      </c>
      <c r="C28" s="6" t="n">
        <v>998</v>
      </c>
      <c r="D28" s="6" t="n">
        <v>841</v>
      </c>
    </row>
    <row r="29">
      <c r="A29" s="4" t="inlineStr">
        <is>
          <t>Purchases of mortgage-backed securities, at fair value</t>
        </is>
      </c>
      <c r="B29" s="6" t="n">
        <v>-134298</v>
      </c>
      <c r="C29" s="6" t="n">
        <v>-90177</v>
      </c>
      <c r="D29" s="6" t="n">
        <v>-140622</v>
      </c>
    </row>
    <row r="30">
      <c r="A30" s="4" t="inlineStr">
        <is>
          <t>Principal repayments of mortgage-backed securities, at fair value</t>
        </is>
      </c>
      <c r="B30" s="6" t="n">
        <v>37827</v>
      </c>
      <c r="C30" s="6" t="n">
        <v>2900</v>
      </c>
      <c r="D30" s="6" t="n">
        <v>14190</v>
      </c>
    </row>
    <row r="31">
      <c r="A31" s="4" t="inlineStr">
        <is>
          <t>Purchases of mortgage-backed securities, held-to-maturity</t>
        </is>
      </c>
      <c r="B31" s="6" t="n">
        <v>0</v>
      </c>
      <c r="C31" s="6" t="n">
        <v>0</v>
      </c>
      <c r="D31" s="6" t="n">
        <v>-30129</v>
      </c>
    </row>
    <row r="32">
      <c r="A32" s="4" t="inlineStr">
        <is>
          <t>Purchase of mortgage loans held in securitization trusts, at fair value</t>
        </is>
      </c>
      <c r="B32" s="6" t="n">
        <v>-148045</v>
      </c>
      <c r="C32" s="6" t="n">
        <v>-38879</v>
      </c>
      <c r="D32" s="6" t="n">
        <v>-33088</v>
      </c>
    </row>
    <row r="33">
      <c r="A33" s="4" t="inlineStr">
        <is>
          <t>Principal repayments of mortgage loans held in securitization trusts at fair value</t>
        </is>
      </c>
      <c r="B33" s="6" t="n">
        <v>72822</v>
      </c>
      <c r="C33" s="6" t="n">
        <v>0</v>
      </c>
      <c r="D33" s="6" t="n">
        <v>0</v>
      </c>
    </row>
    <row r="34">
      <c r="A34" s="4" t="inlineStr">
        <is>
          <t>Acquisition of real estate and related intangibles</t>
        </is>
      </c>
      <c r="B34" s="6" t="n">
        <v>0</v>
      </c>
      <c r="C34" s="6" t="n">
        <v>0</v>
      </c>
      <c r="D34" s="6" t="n">
        <v>-194179</v>
      </c>
    </row>
    <row r="35">
      <c r="A35" s="4" t="inlineStr">
        <is>
          <t>Capital improvements to real estate</t>
        </is>
      </c>
      <c r="B35" s="6" t="n">
        <v>-1579</v>
      </c>
      <c r="C35" s="6" t="n">
        <v>-128</v>
      </c>
      <c r="D35" s="6" t="n">
        <v>0</v>
      </c>
    </row>
    <row r="36">
      <c r="A36" s="4" t="inlineStr">
        <is>
          <t>Net cash provided by (used in) investing activities</t>
        </is>
      </c>
      <c r="B36" s="6" t="n">
        <v>-291645</v>
      </c>
      <c r="C36" s="6" t="n">
        <v>-566619</v>
      </c>
      <c r="D36" s="6" t="n">
        <v>-3889174</v>
      </c>
    </row>
    <row r="37">
      <c r="A37" s="3" t="inlineStr">
        <is>
          <t>Cash flows from financing activities</t>
        </is>
      </c>
      <c r="B37" s="4" t="inlineStr">
        <is>
          <t xml:space="preserve"> </t>
        </is>
      </c>
      <c r="C37" s="4" t="inlineStr">
        <is>
          <t xml:space="preserve"> </t>
        </is>
      </c>
      <c r="D37" s="4" t="inlineStr">
        <is>
          <t xml:space="preserve"> </t>
        </is>
      </c>
    </row>
    <row r="38">
      <c r="A38" s="4" t="inlineStr">
        <is>
          <t>Issuance of common stock</t>
        </is>
      </c>
      <c r="B38" s="6" t="n">
        <v>429545</v>
      </c>
      <c r="C38" s="6" t="n">
        <v>803854</v>
      </c>
      <c r="D38" s="6" t="n">
        <v>1582177</v>
      </c>
    </row>
    <row r="39">
      <c r="A39" s="4" t="inlineStr">
        <is>
          <t>Repurchases of common stock</t>
        </is>
      </c>
      <c r="B39" s="6" t="n">
        <v>-533331</v>
      </c>
      <c r="C39" s="6" t="n">
        <v>-378802</v>
      </c>
      <c r="D39" s="6" t="n">
        <v>-169403</v>
      </c>
    </row>
    <row r="40">
      <c r="A40" s="4" t="inlineStr">
        <is>
          <t>Stockholder distributions paid</t>
        </is>
      </c>
      <c r="B40" s="6" t="n">
        <v>-109881</v>
      </c>
      <c r="C40" s="6" t="n">
        <v>-97679</v>
      </c>
      <c r="D40" s="6" t="n">
        <v>-56113</v>
      </c>
    </row>
    <row r="41">
      <c r="A41" s="4" t="inlineStr">
        <is>
          <t>Stockholder servicing fees paid</t>
        </is>
      </c>
      <c r="B41" s="6" t="n">
        <v>-14346</v>
      </c>
      <c r="C41" s="6" t="n">
        <v>-13656</v>
      </c>
      <c r="D41" s="6" t="n">
        <v>-9420</v>
      </c>
    </row>
    <row r="42">
      <c r="A42" s="4" t="inlineStr">
        <is>
          <t>Offering costs paid</t>
        </is>
      </c>
      <c r="B42" s="6" t="n">
        <v>-3238</v>
      </c>
      <c r="C42" s="6" t="n">
        <v>-6046</v>
      </c>
      <c r="D42" s="6" t="n">
        <v>-13236</v>
      </c>
    </row>
    <row r="43">
      <c r="A43" s="4" t="inlineStr">
        <is>
          <t>Borrowing under mortgage note payable</t>
        </is>
      </c>
      <c r="B43" s="6" t="n">
        <v>0</v>
      </c>
      <c r="C43" s="6" t="n">
        <v>0</v>
      </c>
      <c r="D43" s="6" t="n">
        <v>124700</v>
      </c>
    </row>
    <row r="44">
      <c r="A44" s="4" t="inlineStr">
        <is>
          <t>Borrowings under repurchase agreements</t>
        </is>
      </c>
      <c r="B44" s="6" t="n">
        <v>1327940</v>
      </c>
      <c r="C44" s="6" t="n">
        <v>152576</v>
      </c>
      <c r="D44" s="6" t="n">
        <v>1856718</v>
      </c>
    </row>
    <row r="45">
      <c r="A45" s="4" t="inlineStr">
        <is>
          <t>Repayments under repurchase agreements</t>
        </is>
      </c>
      <c r="B45" s="6" t="n">
        <v>-504489</v>
      </c>
      <c r="C45" s="6" t="n">
        <v>-653593</v>
      </c>
      <c r="D45" s="6" t="n">
        <v>-2001450</v>
      </c>
    </row>
    <row r="46">
      <c r="A46" s="4" t="inlineStr">
        <is>
          <t>Borrowings under credit facilities</t>
        </is>
      </c>
      <c r="B46" s="6" t="n">
        <v>609946</v>
      </c>
      <c r="C46" s="6" t="n">
        <v>877084</v>
      </c>
      <c r="D46" s="6" t="n">
        <v>1276366</v>
      </c>
    </row>
    <row r="47">
      <c r="A47" s="4" t="inlineStr">
        <is>
          <t>Repayments under credit facilities</t>
        </is>
      </c>
      <c r="B47" s="6" t="n">
        <v>-679946</v>
      </c>
      <c r="C47" s="6" t="n">
        <v>-268066</v>
      </c>
      <c r="D47" s="6" t="n">
        <v>-1164574</v>
      </c>
    </row>
    <row r="48">
      <c r="A48" s="4" t="inlineStr">
        <is>
          <t>Proceeds from issuance of collateralized loan obligations</t>
        </is>
      </c>
      <c r="B48" s="6" t="n">
        <v>746894</v>
      </c>
      <c r="C48" s="6" t="n">
        <v>0</v>
      </c>
      <c r="D48" s="6" t="n">
        <v>2603545</v>
      </c>
    </row>
    <row r="49">
      <c r="A49" s="4" t="inlineStr">
        <is>
          <t>Repayment of collateralized loan obligations</t>
        </is>
      </c>
      <c r="B49" s="6" t="n">
        <v>-1361432</v>
      </c>
      <c r="C49" s="6" t="n">
        <v>-47564</v>
      </c>
      <c r="D49" s="6" t="n">
        <v>-135880</v>
      </c>
    </row>
    <row r="50">
      <c r="A50" s="4" t="inlineStr">
        <is>
          <t>Payment of deferred financing costs</t>
        </is>
      </c>
      <c r="B50" s="6" t="n">
        <v>-18204</v>
      </c>
      <c r="C50" s="6" t="n">
        <v>-3858</v>
      </c>
      <c r="D50" s="6" t="n">
        <v>-42964</v>
      </c>
    </row>
    <row r="51">
      <c r="A51" s="4" t="inlineStr">
        <is>
          <t>Net cash provided by (used in) financing activities</t>
        </is>
      </c>
      <c r="B51" s="6" t="n">
        <v>-110542</v>
      </c>
      <c r="C51" s="6" t="n">
        <v>364250</v>
      </c>
      <c r="D51" s="6" t="n">
        <v>3850466</v>
      </c>
    </row>
    <row r="52">
      <c r="A52" s="4" t="inlineStr">
        <is>
          <t>Total increase (decrease) in cash, cash equivalents and restricted cash</t>
        </is>
      </c>
      <c r="B52" s="6" t="n">
        <v>-165461</v>
      </c>
      <c r="C52" s="6" t="n">
        <v>54383</v>
      </c>
      <c r="D52" s="6" t="n">
        <v>115810</v>
      </c>
    </row>
    <row r="53">
      <c r="A53" s="4" t="inlineStr">
        <is>
          <t>Cash, cash equivalents and restricted cash at beginning of year</t>
        </is>
      </c>
      <c r="B53" s="6" t="n">
        <v>256001</v>
      </c>
      <c r="C53" s="6" t="n">
        <v>201618</v>
      </c>
      <c r="D53" s="6" t="n">
        <v>85808</v>
      </c>
    </row>
    <row r="54">
      <c r="A54" s="4" t="inlineStr">
        <is>
          <t>Cash, cash equivalents and restricted cash at end of year</t>
        </is>
      </c>
      <c r="B54" s="6" t="n">
        <v>90540</v>
      </c>
      <c r="C54" s="6" t="n">
        <v>256001</v>
      </c>
      <c r="D54" s="6" t="n">
        <v>201618</v>
      </c>
    </row>
    <row r="55">
      <c r="A55" s="3" t="inlineStr">
        <is>
          <t>Supplemental disclosure of cash flow information and non-cash financial activities</t>
        </is>
      </c>
      <c r="B55" s="4" t="inlineStr">
        <is>
          <t xml:space="preserve"> </t>
        </is>
      </c>
      <c r="C55" s="4" t="inlineStr">
        <is>
          <t xml:space="preserve"> </t>
        </is>
      </c>
      <c r="D55" s="4" t="inlineStr">
        <is>
          <t xml:space="preserve"> </t>
        </is>
      </c>
    </row>
    <row r="56">
      <c r="A56" s="4" t="inlineStr">
        <is>
          <t>Payments of interest</t>
        </is>
      </c>
      <c r="B56" s="6" t="n">
        <v>448215</v>
      </c>
      <c r="C56" s="6" t="n">
        <v>402962</v>
      </c>
      <c r="D56" s="6" t="n">
        <v>157484</v>
      </c>
    </row>
    <row r="57">
      <c r="A57" s="4" t="inlineStr">
        <is>
          <t>Accrued stockholder servicing fee</t>
        </is>
      </c>
      <c r="B57" s="6" t="n">
        <v>-12605</v>
      </c>
      <c r="C57" s="6" t="n">
        <v>5807</v>
      </c>
      <c r="D57" s="6" t="n">
        <v>59240</v>
      </c>
    </row>
    <row r="58">
      <c r="A58" s="4" t="inlineStr">
        <is>
          <t>Distributions payable</t>
        </is>
      </c>
      <c r="B58" s="6" t="n">
        <v>8669</v>
      </c>
      <c r="C58" s="6" t="n">
        <v>8768</v>
      </c>
      <c r="D58" s="6" t="n">
        <v>6817</v>
      </c>
    </row>
    <row r="59">
      <c r="A59" s="4" t="inlineStr">
        <is>
          <t>Reinvestment of stockholder distributions</t>
        </is>
      </c>
      <c r="B59" s="6" t="n">
        <v>107457</v>
      </c>
      <c r="C59" s="6" t="n">
        <v>94543</v>
      </c>
      <c r="D59" s="6" t="n">
        <v>56215</v>
      </c>
    </row>
    <row r="60">
      <c r="A60" s="4" t="inlineStr">
        <is>
          <t>Payable for shares repurchased</t>
        </is>
      </c>
      <c r="B60" s="6" t="n">
        <v>42504</v>
      </c>
      <c r="C60" s="6" t="n">
        <v>27397</v>
      </c>
      <c r="D60" s="6" t="n">
        <v>60488</v>
      </c>
    </row>
    <row r="61">
      <c r="A61" s="4" t="inlineStr">
        <is>
          <t>Loan principal payments held by servicer</t>
        </is>
      </c>
      <c r="B61" s="6" t="n">
        <v>146459</v>
      </c>
      <c r="C61" s="6" t="n">
        <v>8180</v>
      </c>
      <c r="D61" s="6" t="n">
        <v>922</v>
      </c>
    </row>
    <row r="62">
      <c r="A62" s="4" t="inlineStr">
        <is>
          <t>Consolidation of securitization trusts</t>
        </is>
      </c>
      <c r="B62" s="6" t="n">
        <v>996800</v>
      </c>
      <c r="C62" s="6" t="n">
        <v>581700</v>
      </c>
      <c r="D62" s="6" t="n">
        <v>354750</v>
      </c>
    </row>
    <row r="63">
      <c r="A63" s="4" t="inlineStr">
        <is>
          <t>Deconsolidation of securitization trusts</t>
        </is>
      </c>
      <c r="B63" s="6" t="n">
        <v>-352131</v>
      </c>
      <c r="C63" s="6" t="n">
        <v>0</v>
      </c>
      <c r="D63" s="6" t="n">
        <v>0</v>
      </c>
    </row>
    <row r="64">
      <c r="A64" s="4" t="inlineStr">
        <is>
          <t>Transfer of loans receivable held for investments to investments in real estate, held-for-investment</t>
        </is>
      </c>
      <c r="B64" s="6" t="n">
        <v>-215528</v>
      </c>
      <c r="C64" s="6" t="n">
        <v>0</v>
      </c>
      <c r="D64" s="6" t="n">
        <v>0</v>
      </c>
    </row>
    <row r="65">
      <c r="A65" s="4" t="inlineStr">
        <is>
          <t>Modifications accounted for as repayments and new loans</t>
        </is>
      </c>
      <c r="B65" s="6" t="n">
        <v>66869</v>
      </c>
      <c r="C65" s="6" t="n">
        <v>0</v>
      </c>
      <c r="D65" s="6" t="n">
        <v>0</v>
      </c>
    </row>
    <row r="66">
      <c r="A66" s="4" t="inlineStr">
        <is>
          <t>Transfer of loans receivable held for investments to investments in real estate, held-for-sale</t>
        </is>
      </c>
      <c r="B66" s="5" t="n">
        <v>-57037</v>
      </c>
      <c r="C66" s="5" t="n">
        <v>0</v>
      </c>
      <c r="D66" s="5"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Schedule IV - Mortgage Loans on Real Estate - Schedule of Reconciles Mortgage Loans on Real Estate (Details) $ in Thousands</t>
        </is>
      </c>
      <c r="B1" s="2" t="inlineStr">
        <is>
          <t>12 Months Ended</t>
        </is>
      </c>
    </row>
    <row r="2">
      <c r="B2" s="2" t="inlineStr">
        <is>
          <t>Dec. 31, 2024 USD ($) loan</t>
        </is>
      </c>
      <c r="C2" s="2" t="inlineStr">
        <is>
          <t>Dec. 31, 2023 USD ($) loan</t>
        </is>
      </c>
      <c r="D2" s="2" t="inlineStr">
        <is>
          <t>Dec. 31, 2022 USD ($)</t>
        </is>
      </c>
      <c r="E2" s="2" t="inlineStr">
        <is>
          <t>Sep. 19, 2024 USD ($)</t>
        </is>
      </c>
      <c r="F2" s="2" t="inlineStr">
        <is>
          <t>Dec. 31, 2021 USD ($)</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7496474</v>
      </c>
      <c r="C4" s="5" t="n">
        <v>7782219</v>
      </c>
      <c r="D4" s="5" t="n">
        <v>7350315</v>
      </c>
      <c r="E4" s="4" t="inlineStr">
        <is>
          <t xml:space="preserve"> </t>
        </is>
      </c>
      <c r="F4" s="5" t="n">
        <v>3841868</v>
      </c>
    </row>
    <row r="5">
      <c r="A5" s="3" t="inlineStr">
        <is>
          <t>Additions during perio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fundings</t>
        </is>
      </c>
      <c r="B6" s="6" t="n">
        <v>1403335</v>
      </c>
      <c r="C6" s="6" t="n">
        <v>1170567</v>
      </c>
      <c r="D6" s="6" t="n">
        <v>4141859</v>
      </c>
      <c r="E6" s="4" t="inlineStr">
        <is>
          <t xml:space="preserve"> </t>
        </is>
      </c>
      <c r="F6" s="4" t="inlineStr">
        <is>
          <t xml:space="preserve"> </t>
        </is>
      </c>
    </row>
    <row r="7">
      <c r="A7" s="4" t="inlineStr">
        <is>
          <t>Amortization of deferred fees and expenses on loans</t>
        </is>
      </c>
      <c r="B7" s="6" t="n">
        <v>12968</v>
      </c>
      <c r="C7" s="6" t="n">
        <v>6889</v>
      </c>
      <c r="D7" s="6" t="n">
        <v>4023</v>
      </c>
      <c r="E7" s="4" t="inlineStr">
        <is>
          <t xml:space="preserve"> </t>
        </is>
      </c>
      <c r="F7" s="4" t="inlineStr">
        <is>
          <t xml:space="preserve"> </t>
        </is>
      </c>
    </row>
    <row r="8">
      <c r="A8" s="3" t="inlineStr">
        <is>
          <t>Deductions during perio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llections of principal</t>
        </is>
      </c>
      <c r="B9" s="6" t="n">
        <v>-1419698</v>
      </c>
      <c r="C9" s="6" t="n">
        <v>-736492</v>
      </c>
      <c r="D9" s="6" t="n">
        <v>-636594</v>
      </c>
      <c r="E9" s="4" t="inlineStr">
        <is>
          <t xml:space="preserve"> </t>
        </is>
      </c>
      <c r="F9" s="4" t="inlineStr">
        <is>
          <t xml:space="preserve"> </t>
        </is>
      </c>
    </row>
    <row r="10">
      <c r="A10" s="4" t="inlineStr">
        <is>
          <t>Exit and extension fees received on loans receivable</t>
        </is>
      </c>
      <c r="B10" s="6" t="n">
        <v>-6563</v>
      </c>
      <c r="C10" s="6" t="n">
        <v>-998</v>
      </c>
      <c r="D10" s="6" t="n">
        <v>-841</v>
      </c>
      <c r="E10" s="4" t="inlineStr">
        <is>
          <t xml:space="preserve"> </t>
        </is>
      </c>
      <c r="F10" s="4" t="inlineStr">
        <is>
          <t xml:space="preserve"> </t>
        </is>
      </c>
    </row>
    <row r="11">
      <c r="A11" s="4" t="inlineStr">
        <is>
          <t>Credit loss charge off</t>
        </is>
      </c>
      <c r="B11" s="6" t="n">
        <v>-3222</v>
      </c>
      <c r="C11" s="6" t="n">
        <v>-8062</v>
      </c>
      <c r="D11" s="6" t="n">
        <v>0</v>
      </c>
      <c r="E11" s="4" t="inlineStr">
        <is>
          <t xml:space="preserve"> </t>
        </is>
      </c>
      <c r="F11" s="4" t="inlineStr">
        <is>
          <t xml:space="preserve"> </t>
        </is>
      </c>
    </row>
    <row r="12">
      <c r="A12" s="4" t="inlineStr">
        <is>
          <t>Transfer to investments in real estate, net</t>
        </is>
      </c>
      <c r="B12" s="6" t="n">
        <v>-272565</v>
      </c>
      <c r="C12" s="6" t="n">
        <v>0</v>
      </c>
      <c r="D12" s="6" t="n">
        <v>0</v>
      </c>
      <c r="E12" s="4" t="inlineStr">
        <is>
          <t xml:space="preserve"> </t>
        </is>
      </c>
      <c r="F12" s="4" t="inlineStr">
        <is>
          <t xml:space="preserve"> </t>
        </is>
      </c>
    </row>
    <row r="13">
      <c r="A13" s="4" t="inlineStr">
        <is>
          <t>Loans receivable</t>
        </is>
      </c>
      <c r="B13" s="6" t="n">
        <v>7496474</v>
      </c>
      <c r="C13" s="6" t="n">
        <v>7782219</v>
      </c>
      <c r="D13" s="6" t="n">
        <v>7350315</v>
      </c>
      <c r="E13" s="4" t="inlineStr">
        <is>
          <t xml:space="preserve"> </t>
        </is>
      </c>
      <c r="F13" s="4" t="inlineStr">
        <is>
          <t xml:space="preserve"> </t>
        </is>
      </c>
    </row>
    <row r="14">
      <c r="A14" s="4" t="inlineStr">
        <is>
          <t>Amortized cost for a loan modification</t>
        </is>
      </c>
      <c r="B14" s="6" t="n">
        <v>66869</v>
      </c>
      <c r="C14" s="6" t="n">
        <v>0</v>
      </c>
      <c r="D14" s="6" t="n">
        <v>0</v>
      </c>
      <c r="E14" s="4" t="inlineStr">
        <is>
          <t xml:space="preserve"> </t>
        </is>
      </c>
      <c r="F14" s="4" t="inlineStr">
        <is>
          <t xml:space="preserve"> </t>
        </is>
      </c>
    </row>
    <row r="15">
      <c r="A15" s="4" t="inlineStr">
        <is>
          <t>Financing receivable, modified amount</t>
        </is>
      </c>
      <c r="B15" s="4" t="inlineStr">
        <is>
          <t xml:space="preserve"> </t>
        </is>
      </c>
      <c r="C15" s="4" t="inlineStr">
        <is>
          <t xml:space="preserve"> </t>
        </is>
      </c>
      <c r="D15" s="4" t="inlineStr">
        <is>
          <t xml:space="preserve"> </t>
        </is>
      </c>
      <c r="E15" s="5" t="n">
        <v>74299</v>
      </c>
      <c r="F15" s="4" t="inlineStr">
        <is>
          <t xml:space="preserve"> </t>
        </is>
      </c>
    </row>
    <row r="16">
      <c r="A16" s="4" t="inlineStr">
        <is>
          <t>Proceeds from modification of financing receivable, agreed amount</t>
        </is>
      </c>
      <c r="B16" s="4" t="inlineStr">
        <is>
          <t xml:space="preserve"> </t>
        </is>
      </c>
      <c r="C16" s="4" t="inlineStr">
        <is>
          <t xml:space="preserve"> </t>
        </is>
      </c>
      <c r="D16" s="4" t="inlineStr">
        <is>
          <t xml:space="preserve"> </t>
        </is>
      </c>
      <c r="E16" s="5" t="n">
        <v>7430</v>
      </c>
      <c r="F16" s="4" t="inlineStr">
        <is>
          <t xml:space="preserve"> </t>
        </is>
      </c>
    </row>
    <row r="17">
      <c r="A17" s="4" t="inlineStr">
        <is>
          <t>Credit loss charge off</t>
        </is>
      </c>
      <c r="B17" s="5" t="n">
        <v>3222</v>
      </c>
      <c r="C17" s="5" t="n">
        <v>8062</v>
      </c>
      <c r="D17" s="4" t="inlineStr">
        <is>
          <t xml:space="preserve"> </t>
        </is>
      </c>
      <c r="E17" s="4" t="inlineStr">
        <is>
          <t xml:space="preserve"> </t>
        </is>
      </c>
      <c r="F17" s="4" t="inlineStr">
        <is>
          <t xml:space="preserve"> </t>
        </is>
      </c>
    </row>
    <row r="18">
      <c r="A18" s="4" t="inlineStr">
        <is>
          <t>Senior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ductions during perio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number of loans resolved | loan</t>
        </is>
      </c>
      <c r="B20" s="6" t="n">
        <v>2</v>
      </c>
      <c r="C20" s="6" t="n">
        <v>2</v>
      </c>
      <c r="D20" s="4" t="inlineStr">
        <is>
          <t xml:space="preserve"> </t>
        </is>
      </c>
      <c r="E20" s="4" t="inlineStr">
        <is>
          <t xml:space="preserve"> </t>
        </is>
      </c>
      <c r="F20" s="4" t="inlineStr">
        <is>
          <t xml:space="preserve"> </t>
        </is>
      </c>
    </row>
    <row r="21">
      <c r="A21" s="4" t="inlineStr">
        <is>
          <t>Senior loans receivable, amount resolved</t>
        </is>
      </c>
      <c r="B21" s="5" t="n">
        <v>17672</v>
      </c>
      <c r="C21" s="5" t="n">
        <v>90577</v>
      </c>
      <c r="D21" s="4" t="inlineStr">
        <is>
          <t xml:space="preserve"> </t>
        </is>
      </c>
      <c r="E21" s="4" t="inlineStr">
        <is>
          <t xml:space="preserve"> </t>
        </is>
      </c>
      <c r="F21" s="4" t="inlineStr">
        <is>
          <t xml:space="preserve"> </t>
        </is>
      </c>
    </row>
    <row r="22">
      <c r="A22" s="4" t="inlineStr">
        <is>
          <t>Credit loss charge off</t>
        </is>
      </c>
      <c r="B22" s="6" t="n">
        <v>3222</v>
      </c>
      <c r="C22" s="6" t="n">
        <v>8062</v>
      </c>
      <c r="D22" s="4" t="inlineStr">
        <is>
          <t xml:space="preserve"> </t>
        </is>
      </c>
      <c r="E22" s="4" t="inlineStr">
        <is>
          <t xml:space="preserve"> </t>
        </is>
      </c>
      <c r="F22" s="4" t="inlineStr">
        <is>
          <t xml:space="preserve"> </t>
        </is>
      </c>
    </row>
    <row r="23">
      <c r="A23" s="4" t="inlineStr">
        <is>
          <t>Cumulative Effect, Period of Adoption, Adjustment | Impact of ASU 2016-13 Ad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 Schedule, 12-29, Real Estate Companies, Investment in Movement in Mortgage Loans on Real Estat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6" t="n">
        <v>-93664</v>
      </c>
      <c r="C25" s="6" t="n">
        <v>-79851</v>
      </c>
      <c r="D25" s="6" t="n">
        <v>0</v>
      </c>
      <c r="E25" s="4" t="inlineStr">
        <is>
          <t xml:space="preserve"> </t>
        </is>
      </c>
      <c r="F25" s="4" t="inlineStr">
        <is>
          <t xml:space="preserve"> </t>
        </is>
      </c>
    </row>
    <row r="26">
      <c r="A26" s="3" t="inlineStr">
        <is>
          <t>Deductions during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receivable</t>
        </is>
      </c>
      <c r="B27" s="6" t="n">
        <v>-93664</v>
      </c>
      <c r="C27" s="6" t="n">
        <v>-79851</v>
      </c>
      <c r="D27" s="6" t="n">
        <v>0</v>
      </c>
      <c r="E27" s="4" t="inlineStr">
        <is>
          <t xml:space="preserve"> </t>
        </is>
      </c>
      <c r="F27" s="4" t="inlineStr">
        <is>
          <t xml:space="preserve"> </t>
        </is>
      </c>
    </row>
    <row r="28">
      <c r="A28" s="4" t="inlineStr">
        <is>
          <t>Cumulative Effect, Period of Adoption, Adjusted Balance | Impact of ASU 2016-13 Ad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 Schedule, 12-29, Real Estate Companies, Investment in Movement in Mortgage Loans on Real Estate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B30" s="6" t="n">
        <v>7402810</v>
      </c>
      <c r="C30" s="6" t="n">
        <v>7702368</v>
      </c>
      <c r="D30" s="6" t="n">
        <v>7350315</v>
      </c>
      <c r="E30" s="4" t="inlineStr">
        <is>
          <t xml:space="preserve"> </t>
        </is>
      </c>
      <c r="F30" s="4" t="inlineStr">
        <is>
          <t xml:space="preserve"> </t>
        </is>
      </c>
    </row>
    <row r="31">
      <c r="A31" s="3" t="inlineStr">
        <is>
          <t>Deductions during perio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receivable</t>
        </is>
      </c>
      <c r="B32" s="5" t="n">
        <v>7402810</v>
      </c>
      <c r="C32" s="5" t="n">
        <v>7702368</v>
      </c>
      <c r="D32" s="5" t="n">
        <v>7350315</v>
      </c>
      <c r="E32" s="4" t="inlineStr">
        <is>
          <t xml:space="preserve"> </t>
        </is>
      </c>
      <c r="F32"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44:02Z</dcterms:created>
  <dcterms:modified xmlns:dcterms="http://purl.org/dc/terms/" xmlns:xsi="http://www.w3.org/2001/XMLSchema-instance" xsi:type="dcterms:W3CDTF">2025-03-21T20:44:05Z</dcterms:modified>
</cp:coreProperties>
</file>